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Description of the Business" sheetId="8" state="visible" r:id="rId8"/>
    <sheet xmlns:r="http://schemas.openxmlformats.org/officeDocument/2006/relationships" name="Significant Accounting Policies" sheetId="9" state="visible" r:id="rId9"/>
    <sheet xmlns:r="http://schemas.openxmlformats.org/officeDocument/2006/relationships" name="Balance Sheet Details" sheetId="10" state="visible" r:id="rId10"/>
    <sheet xmlns:r="http://schemas.openxmlformats.org/officeDocument/2006/relationships" name="Purchased Intangible Assets and" sheetId="11" state="visible" r:id="rId11"/>
    <sheet xmlns:r="http://schemas.openxmlformats.org/officeDocument/2006/relationships" name="Property, Plant and Equipment" sheetId="12" state="visible" r:id="rId12"/>
    <sheet xmlns:r="http://schemas.openxmlformats.org/officeDocument/2006/relationships" name="Borrowings" sheetId="13" state="visible" r:id="rId13"/>
    <sheet xmlns:r="http://schemas.openxmlformats.org/officeDocument/2006/relationships" name="Income Taxes" sheetId="14" state="visible" r:id="rId14"/>
    <sheet xmlns:r="http://schemas.openxmlformats.org/officeDocument/2006/relationships" name="Pension" sheetId="15" state="visible" r:id="rId15"/>
    <sheet xmlns:r="http://schemas.openxmlformats.org/officeDocument/2006/relationships" name="Non-pension Post-retirement Ben" sheetId="16" state="visible" r:id="rId16"/>
    <sheet xmlns:r="http://schemas.openxmlformats.org/officeDocument/2006/relationships" name="Net Income per Share of Common " sheetId="17" state="visible" r:id="rId17"/>
    <sheet xmlns:r="http://schemas.openxmlformats.org/officeDocument/2006/relationships" name="Employee Stock Benefit Plans" sheetId="18" state="visible" r:id="rId18"/>
    <sheet xmlns:r="http://schemas.openxmlformats.org/officeDocument/2006/relationships" name="Derivatives" sheetId="19" state="visible" r:id="rId19"/>
    <sheet xmlns:r="http://schemas.openxmlformats.org/officeDocument/2006/relationships" name="Accumulated Other Comprehensive" sheetId="20" state="visible" r:id="rId20"/>
    <sheet xmlns:r="http://schemas.openxmlformats.org/officeDocument/2006/relationships" name="Fair Value" sheetId="21" state="visible" r:id="rId21"/>
    <sheet xmlns:r="http://schemas.openxmlformats.org/officeDocument/2006/relationships" name="Operating Leases" sheetId="22" state="visible" r:id="rId22"/>
    <sheet xmlns:r="http://schemas.openxmlformats.org/officeDocument/2006/relationships" name="Other Income (Expense)" sheetId="23" state="visible" r:id="rId23"/>
    <sheet xmlns:r="http://schemas.openxmlformats.org/officeDocument/2006/relationships" name="Contingencies" sheetId="24" state="visible" r:id="rId24"/>
    <sheet xmlns:r="http://schemas.openxmlformats.org/officeDocument/2006/relationships" name="Segments and Geographic Informa" sheetId="25" state="visible" r:id="rId25"/>
    <sheet xmlns:r="http://schemas.openxmlformats.org/officeDocument/2006/relationships" name="Schedule II -- Valuation and Qu" sheetId="26" state="visible" r:id="rId26"/>
    <sheet xmlns:r="http://schemas.openxmlformats.org/officeDocument/2006/relationships" name="Significant Accounting Polici27" sheetId="27" state="visible" r:id="rId27"/>
    <sheet xmlns:r="http://schemas.openxmlformats.org/officeDocument/2006/relationships" name="Balance Sheet Details (Tables)" sheetId="28" state="visible" r:id="rId28"/>
    <sheet xmlns:r="http://schemas.openxmlformats.org/officeDocument/2006/relationships" name="Purchased Intangible Assets a29" sheetId="29" state="visible" r:id="rId29"/>
    <sheet xmlns:r="http://schemas.openxmlformats.org/officeDocument/2006/relationships" name="Property, Plant and Equipment (" sheetId="30" state="visible" r:id="rId30"/>
    <sheet xmlns:r="http://schemas.openxmlformats.org/officeDocument/2006/relationships" name="Borrowings (Tables)" sheetId="31" state="visible" r:id="rId31"/>
    <sheet xmlns:r="http://schemas.openxmlformats.org/officeDocument/2006/relationships" name="Income Taxes (Tables)" sheetId="32" state="visible" r:id="rId32"/>
    <sheet xmlns:r="http://schemas.openxmlformats.org/officeDocument/2006/relationships" name="Pension (Tables)" sheetId="33" state="visible" r:id="rId33"/>
    <sheet xmlns:r="http://schemas.openxmlformats.org/officeDocument/2006/relationships" name="Non-pension Post-retirement B34" sheetId="34" state="visible" r:id="rId34"/>
    <sheet xmlns:r="http://schemas.openxmlformats.org/officeDocument/2006/relationships" name="Net Income per Share of Commo35" sheetId="35" state="visible" r:id="rId35"/>
    <sheet xmlns:r="http://schemas.openxmlformats.org/officeDocument/2006/relationships" name="Employee Stock Benefit Plans (T" sheetId="36" state="visible" r:id="rId36"/>
    <sheet xmlns:r="http://schemas.openxmlformats.org/officeDocument/2006/relationships" name="Derivatives (Tables)" sheetId="37" state="visible" r:id="rId37"/>
    <sheet xmlns:r="http://schemas.openxmlformats.org/officeDocument/2006/relationships" name="Accumulated Other Comprehensi38" sheetId="38" state="visible" r:id="rId38"/>
    <sheet xmlns:r="http://schemas.openxmlformats.org/officeDocument/2006/relationships" name="Fair Value (Tables)" sheetId="39" state="visible" r:id="rId39"/>
    <sheet xmlns:r="http://schemas.openxmlformats.org/officeDocument/2006/relationships" name="Operating Leases (Tables)" sheetId="40" state="visible" r:id="rId40"/>
    <sheet xmlns:r="http://schemas.openxmlformats.org/officeDocument/2006/relationships" name="Other Income and Expense (Table" sheetId="41" state="visible" r:id="rId41"/>
    <sheet xmlns:r="http://schemas.openxmlformats.org/officeDocument/2006/relationships" name="Segments and Geographic Infor42" sheetId="42" state="visible" r:id="rId42"/>
    <sheet xmlns:r="http://schemas.openxmlformats.org/officeDocument/2006/relationships" name="Description of the Business (De" sheetId="43" state="visible" r:id="rId43"/>
    <sheet xmlns:r="http://schemas.openxmlformats.org/officeDocument/2006/relationships" name="Significant Accounting Polici44" sheetId="44" state="visible" r:id="rId44"/>
    <sheet xmlns:r="http://schemas.openxmlformats.org/officeDocument/2006/relationships" name="Significant Accounting Polici45" sheetId="45" state="visible" r:id="rId45"/>
    <sheet xmlns:r="http://schemas.openxmlformats.org/officeDocument/2006/relationships" name="Significant Accounting Polici46" sheetId="46" state="visible" r:id="rId46"/>
    <sheet xmlns:r="http://schemas.openxmlformats.org/officeDocument/2006/relationships" name="Significant Accounting Polici47" sheetId="47" state="visible" r:id="rId47"/>
    <sheet xmlns:r="http://schemas.openxmlformats.org/officeDocument/2006/relationships" name="Significant Accounting Polici48" sheetId="48" state="visible" r:id="rId48"/>
    <sheet xmlns:r="http://schemas.openxmlformats.org/officeDocument/2006/relationships" name="Significant Accounting Polici49" sheetId="49" state="visible" r:id="rId49"/>
    <sheet xmlns:r="http://schemas.openxmlformats.org/officeDocument/2006/relationships" name="Balance Sheet Details (Details)" sheetId="50" state="visible" r:id="rId50"/>
    <sheet xmlns:r="http://schemas.openxmlformats.org/officeDocument/2006/relationships" name="Purchased Intangible Assets a51" sheetId="51" state="visible" r:id="rId51"/>
    <sheet xmlns:r="http://schemas.openxmlformats.org/officeDocument/2006/relationships" name="Purchased Intangible Assets a52" sheetId="52" state="visible" r:id="rId52"/>
    <sheet xmlns:r="http://schemas.openxmlformats.org/officeDocument/2006/relationships" name="Purchased Intangible Assets a53" sheetId="53" state="visible" r:id="rId53"/>
    <sheet xmlns:r="http://schemas.openxmlformats.org/officeDocument/2006/relationships" name="Purchased Intangible Assets a54" sheetId="54" state="visible" r:id="rId54"/>
    <sheet xmlns:r="http://schemas.openxmlformats.org/officeDocument/2006/relationships" name="Purchased Intangible Assets a55" sheetId="55" state="visible" r:id="rId55"/>
    <sheet xmlns:r="http://schemas.openxmlformats.org/officeDocument/2006/relationships" name="Property, Plant and Equipment56" sheetId="56" state="visible" r:id="rId56"/>
    <sheet xmlns:r="http://schemas.openxmlformats.org/officeDocument/2006/relationships" name="Borrowings (Debt Schedule) (Det" sheetId="57" state="visible" r:id="rId57"/>
    <sheet xmlns:r="http://schemas.openxmlformats.org/officeDocument/2006/relationships" name="Borrowings (Annual Maturities o" sheetId="58" state="visible" r:id="rId58"/>
    <sheet xmlns:r="http://schemas.openxmlformats.org/officeDocument/2006/relationships" name="Borrowings (ABL Credit Agreemen" sheetId="59" state="visible" r:id="rId59"/>
    <sheet xmlns:r="http://schemas.openxmlformats.org/officeDocument/2006/relationships" name="Borrowings (Term Loan B) (Detai" sheetId="60" state="visible" r:id="rId60"/>
    <sheet xmlns:r="http://schemas.openxmlformats.org/officeDocument/2006/relationships" name="Borrowings (Other Borrowings Na" sheetId="61" state="visible" r:id="rId61"/>
    <sheet xmlns:r="http://schemas.openxmlformats.org/officeDocument/2006/relationships" name="Income Taxes (Components of Inc" sheetId="62" state="visible" r:id="rId62"/>
    <sheet xmlns:r="http://schemas.openxmlformats.org/officeDocument/2006/relationships" name="Income Taxes (Current and Defer" sheetId="63" state="visible" r:id="rId63"/>
    <sheet xmlns:r="http://schemas.openxmlformats.org/officeDocument/2006/relationships" name="Income Taxes Income Taxes - Tax" sheetId="64" state="visible" r:id="rId64"/>
    <sheet xmlns:r="http://schemas.openxmlformats.org/officeDocument/2006/relationships" name="Income Taxes (Components of Def" sheetId="65" state="visible" r:id="rId65"/>
    <sheet xmlns:r="http://schemas.openxmlformats.org/officeDocument/2006/relationships" name="Income Taxes (Balance Sheet Loc" sheetId="66" state="visible" r:id="rId66"/>
    <sheet xmlns:r="http://schemas.openxmlformats.org/officeDocument/2006/relationships" name="Income Taxes (Net Operating Los" sheetId="67" state="visible" r:id="rId67"/>
    <sheet xmlns:r="http://schemas.openxmlformats.org/officeDocument/2006/relationships" name="Income Taxes (Tax Credits) (Det" sheetId="68" state="visible" r:id="rId68"/>
    <sheet xmlns:r="http://schemas.openxmlformats.org/officeDocument/2006/relationships" name="Income Taxes (Reconciliation of" sheetId="69" state="visible" r:id="rId69"/>
    <sheet xmlns:r="http://schemas.openxmlformats.org/officeDocument/2006/relationships" name="Income Taxes (Change in Unrecog" sheetId="70" state="visible" r:id="rId70"/>
    <sheet xmlns:r="http://schemas.openxmlformats.org/officeDocument/2006/relationships" name="Income Taxes (Other Unrecognize" sheetId="71" state="visible" r:id="rId71"/>
    <sheet xmlns:r="http://schemas.openxmlformats.org/officeDocument/2006/relationships" name="Pension Pension (Narrative) (De" sheetId="72" state="visible" r:id="rId72"/>
    <sheet xmlns:r="http://schemas.openxmlformats.org/officeDocument/2006/relationships" name="Pension (Net Pension Expense) (" sheetId="73" state="visible" r:id="rId73"/>
    <sheet xmlns:r="http://schemas.openxmlformats.org/officeDocument/2006/relationships" name="Pension (Assumptions Used) (Det" sheetId="74" state="visible" r:id="rId74"/>
    <sheet xmlns:r="http://schemas.openxmlformats.org/officeDocument/2006/relationships" name="Pension (Projected Benefit Obli" sheetId="75" state="visible" r:id="rId75"/>
    <sheet xmlns:r="http://schemas.openxmlformats.org/officeDocument/2006/relationships" name="Pension (Amounts Recognized in " sheetId="76" state="visible" r:id="rId76"/>
    <sheet xmlns:r="http://schemas.openxmlformats.org/officeDocument/2006/relationships" name="Pension (Pre-tax Amounts Recogn" sheetId="77" state="visible" r:id="rId77"/>
    <sheet xmlns:r="http://schemas.openxmlformats.org/officeDocument/2006/relationships" name="Pension (Amounts in Accumulated" sheetId="78" state="visible" r:id="rId78"/>
    <sheet xmlns:r="http://schemas.openxmlformats.org/officeDocument/2006/relationships" name="Pension (Contributions to Pensi" sheetId="79" state="visible" r:id="rId79"/>
    <sheet xmlns:r="http://schemas.openxmlformats.org/officeDocument/2006/relationships" name="Pension (Anticipated Benefit Pa" sheetId="80" state="visible" r:id="rId80"/>
    <sheet xmlns:r="http://schemas.openxmlformats.org/officeDocument/2006/relationships" name="Pension (Accumulated Benefit Ob" sheetId="81" state="visible" r:id="rId81"/>
    <sheet xmlns:r="http://schemas.openxmlformats.org/officeDocument/2006/relationships" name="Pension (Plan Asset Allocation," sheetId="82" state="visible" r:id="rId82"/>
    <sheet xmlns:r="http://schemas.openxmlformats.org/officeDocument/2006/relationships" name="Non-pension Post-retirement B83" sheetId="83" state="visible" r:id="rId83"/>
    <sheet xmlns:r="http://schemas.openxmlformats.org/officeDocument/2006/relationships" name="Non-pension Post-retirement B84" sheetId="84" state="visible" r:id="rId84"/>
    <sheet xmlns:r="http://schemas.openxmlformats.org/officeDocument/2006/relationships" name="Non-pension Post-retirement B85" sheetId="85" state="visible" r:id="rId85"/>
    <sheet xmlns:r="http://schemas.openxmlformats.org/officeDocument/2006/relationships" name="Non-pension Post-retirement B86" sheetId="86" state="visible" r:id="rId86"/>
    <sheet xmlns:r="http://schemas.openxmlformats.org/officeDocument/2006/relationships" name="Non-pension Post-retirement B87" sheetId="87" state="visible" r:id="rId87"/>
    <sheet xmlns:r="http://schemas.openxmlformats.org/officeDocument/2006/relationships" name="Non-pension Post-retirement B88" sheetId="88" state="visible" r:id="rId88"/>
    <sheet xmlns:r="http://schemas.openxmlformats.org/officeDocument/2006/relationships" name="Non-pension Post-retirement B89" sheetId="89" state="visible" r:id="rId89"/>
    <sheet xmlns:r="http://schemas.openxmlformats.org/officeDocument/2006/relationships" name="Non-pension Post-retirement B90" sheetId="90" state="visible" r:id="rId90"/>
    <sheet xmlns:r="http://schemas.openxmlformats.org/officeDocument/2006/relationships" name="Net Income per Share of Commo91" sheetId="91" state="visible" r:id="rId91"/>
    <sheet xmlns:r="http://schemas.openxmlformats.org/officeDocument/2006/relationships" name="Employee Stock Benefit Plans (N" sheetId="92" state="visible" r:id="rId92"/>
    <sheet xmlns:r="http://schemas.openxmlformats.org/officeDocument/2006/relationships" name="Employee Stock Benefit Plans 93" sheetId="93" state="visible" r:id="rId93"/>
    <sheet xmlns:r="http://schemas.openxmlformats.org/officeDocument/2006/relationships" name="Employee Stock Benefit Plans (S" sheetId="94" state="visible" r:id="rId94"/>
    <sheet xmlns:r="http://schemas.openxmlformats.org/officeDocument/2006/relationships" name="Employee Stock Benefit Plans 95" sheetId="95" state="visible" r:id="rId95"/>
    <sheet xmlns:r="http://schemas.openxmlformats.org/officeDocument/2006/relationships" name="Employee Stock Benefit Plans 96" sheetId="96" state="visible" r:id="rId96"/>
    <sheet xmlns:r="http://schemas.openxmlformats.org/officeDocument/2006/relationships" name="Employee Stock Benefit Plans 97" sheetId="97" state="visible" r:id="rId97"/>
    <sheet xmlns:r="http://schemas.openxmlformats.org/officeDocument/2006/relationships" name="Employee Stock Benefit Plans 98" sheetId="98" state="visible" r:id="rId98"/>
    <sheet xmlns:r="http://schemas.openxmlformats.org/officeDocument/2006/relationships" name="Employee Stock Benefit Plans (R" sheetId="99" state="visible" r:id="rId99"/>
    <sheet xmlns:r="http://schemas.openxmlformats.org/officeDocument/2006/relationships" name="Employee Stock Benefit Plans (C" sheetId="100" state="visible" r:id="rId100"/>
    <sheet xmlns:r="http://schemas.openxmlformats.org/officeDocument/2006/relationships" name="Employee Stock Benefit Plans (4" sheetId="101" state="visible" r:id="rId101"/>
    <sheet xmlns:r="http://schemas.openxmlformats.org/officeDocument/2006/relationships" name="Derivatives (Fair Value of Deri" sheetId="102" state="visible" r:id="rId102"/>
    <sheet xmlns:r="http://schemas.openxmlformats.org/officeDocument/2006/relationships" name="Derivatives Notional Amounts of" sheetId="103" state="visible" r:id="rId103"/>
    <sheet xmlns:r="http://schemas.openxmlformats.org/officeDocument/2006/relationships" name="Derivatives Derivatives - Cash " sheetId="104" state="visible" r:id="rId104"/>
    <sheet xmlns:r="http://schemas.openxmlformats.org/officeDocument/2006/relationships" name="Derivatives Summary of gains (l" sheetId="105" state="visible" r:id="rId105"/>
    <sheet xmlns:r="http://schemas.openxmlformats.org/officeDocument/2006/relationships" name="Derivatives (Narrative - Natura" sheetId="106" state="visible" r:id="rId106"/>
    <sheet xmlns:r="http://schemas.openxmlformats.org/officeDocument/2006/relationships" name="Derivatives (Interest Rate Swap" sheetId="107" state="visible" r:id="rId107"/>
    <sheet xmlns:r="http://schemas.openxmlformats.org/officeDocument/2006/relationships" name="Accumulated Comprehensive Incom" sheetId="108" state="visible" r:id="rId108"/>
    <sheet xmlns:r="http://schemas.openxmlformats.org/officeDocument/2006/relationships" name="Fair Value (Derivative Assets a" sheetId="109" state="visible" r:id="rId109"/>
    <sheet xmlns:r="http://schemas.openxmlformats.org/officeDocument/2006/relationships" name="Fair Value Fair Value (Debt Dis" sheetId="110" state="visible" r:id="rId110"/>
    <sheet xmlns:r="http://schemas.openxmlformats.org/officeDocument/2006/relationships" name="Operating Leases (Details)" sheetId="111" state="visible" r:id="rId111"/>
    <sheet xmlns:r="http://schemas.openxmlformats.org/officeDocument/2006/relationships" name="Other Income (Expense) (Details" sheetId="112" state="visible" r:id="rId112"/>
    <sheet xmlns:r="http://schemas.openxmlformats.org/officeDocument/2006/relationships" name="Contingencies Environmental Lia" sheetId="113" state="visible" r:id="rId113"/>
    <sheet xmlns:r="http://schemas.openxmlformats.org/officeDocument/2006/relationships" name="Segments and Geographic Info114" sheetId="114" state="visible" r:id="rId114"/>
    <sheet xmlns:r="http://schemas.openxmlformats.org/officeDocument/2006/relationships" name="Segments and Geographic Info115" sheetId="115" state="visible" r:id="rId115"/>
    <sheet xmlns:r="http://schemas.openxmlformats.org/officeDocument/2006/relationships" name="Schedule II -- Valuation and116" sheetId="116" state="visible" r:id="rId116"/>
  </sheets>
  <definedNames/>
  <calcPr calcId="124519" fullCalcOnLoad="1"/>
</workbook>
</file>

<file path=xl/sharedStrings.xml><?xml version="1.0" encoding="utf-8"?>
<sst xmlns="http://schemas.openxmlformats.org/spreadsheetml/2006/main" uniqueCount="1137">
  <si>
    <t>Document and Entity Information - USD ($)</t>
  </si>
  <si>
    <t>12 Months Ended</t>
  </si>
  <si>
    <t>Dec. 31, 2017</t>
  </si>
  <si>
    <t>Feb. 23, 2018</t>
  </si>
  <si>
    <t>Jun. 30, 2017</t>
  </si>
  <si>
    <t>Entity Information [Line Items]</t>
  </si>
  <si>
    <t>Entity Registrant Name</t>
  </si>
  <si>
    <t>LIBBEY INC</t>
  </si>
  <si>
    <t>Entity Central Index Key</t>
  </si>
  <si>
    <t>Current Fiscal Year End Date</t>
  </si>
  <si>
    <t>--12-31</t>
  </si>
  <si>
    <t>Entity Filer Category</t>
  </si>
  <si>
    <t>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6</t>
  </si>
  <si>
    <t>ASSETS</t>
  </si>
  <si>
    <t>Cash and cash equivalents</t>
  </si>
  <si>
    <t>Accounts receivable — net</t>
  </si>
  <si>
    <t>Inventories — net</t>
  </si>
  <si>
    <t>Prepaid and other current assets</t>
  </si>
  <si>
    <t>Total current assets</t>
  </si>
  <si>
    <t>Pension asset</t>
  </si>
  <si>
    <t>Purchased intangible assets — net</t>
  </si>
  <si>
    <t>Goodwill</t>
  </si>
  <si>
    <t>Deferred income taxes</t>
  </si>
  <si>
    <t>Other assets</t>
  </si>
  <si>
    <t>Property, plant and equipment — net</t>
  </si>
  <si>
    <t>Total assets</t>
  </si>
  <si>
    <t>LIABILITIES AND SHAREHOLDERS' EQUITY</t>
  </si>
  <si>
    <t>Accounts payable</t>
  </si>
  <si>
    <t>Salaries and wages</t>
  </si>
  <si>
    <t>Accrued liabilities</t>
  </si>
  <si>
    <t>Accrued income taxes</t>
  </si>
  <si>
    <t>Pension liability (current portion)</t>
  </si>
  <si>
    <t>Non-pension post-retirement benefits (current portion)</t>
  </si>
  <si>
    <t>Derivative liability</t>
  </si>
  <si>
    <t>Long-term debt due within one year</t>
  </si>
  <si>
    <t>Total current liabilities</t>
  </si>
  <si>
    <t>Long-term debt</t>
  </si>
  <si>
    <t>Pension liability</t>
  </si>
  <si>
    <t>Non-pension post-retirement benefits</t>
  </si>
  <si>
    <t>Other long-term liabilities</t>
  </si>
  <si>
    <t>Total liabilities</t>
  </si>
  <si>
    <t>Contingencies (note 17)</t>
  </si>
  <si>
    <t xml:space="preserve"> </t>
  </si>
  <si>
    <t>Shareholders’ equity:</t>
  </si>
  <si>
    <t>Common stock, par value $.01 per share, 50,000,000 shares authorized, 22,018,010 shares issued in 2017 (21,864,541 shares issued in 2016)</t>
  </si>
  <si>
    <t>Capital in excess of par value</t>
  </si>
  <si>
    <t>Retained deficit</t>
  </si>
  <si>
    <t>Accumulated other comprehensive loss</t>
  </si>
  <si>
    <t>Total shareholders’ equity</t>
  </si>
  <si>
    <t>Total liabilities and shareholders’ equity</t>
  </si>
  <si>
    <t>Consolidated Balance Sheets Parentheticals - $ / shares</t>
  </si>
  <si>
    <t>Common stock, par value</t>
  </si>
  <si>
    <t>Common stock, shares authorized</t>
  </si>
  <si>
    <t>Common stock, shares issued</t>
  </si>
  <si>
    <t>Consolidated Statements of Operations - USD ($) $ in Thousands</t>
  </si>
  <si>
    <t>Dec. 31, 2015</t>
  </si>
  <si>
    <t>Net sales</t>
  </si>
  <si>
    <t>Freight billed to customers</t>
  </si>
  <si>
    <t>Total revenues</t>
  </si>
  <si>
    <t>Cost of sales</t>
  </si>
  <si>
    <t>Gross profit</t>
  </si>
  <si>
    <t>Selling, general and administrative expenses</t>
  </si>
  <si>
    <t>Goodwill impairment</t>
  </si>
  <si>
    <t>Income (loss) from operations</t>
  </si>
  <si>
    <t>Other income (expense)</t>
  </si>
  <si>
    <t>Earnings (loss) before interest and income taxes</t>
  </si>
  <si>
    <t>Interest expense</t>
  </si>
  <si>
    <t>Income (loss) before income taxes</t>
  </si>
  <si>
    <t>Provision (benefit) for income taxes</t>
  </si>
  <si>
    <t>Net income (loss)</t>
  </si>
  <si>
    <t>Net income (loss) per share:</t>
  </si>
  <si>
    <t>Basic</t>
  </si>
  <si>
    <t>Diluted</t>
  </si>
  <si>
    <t>Weighted average shares:</t>
  </si>
  <si>
    <t>Dividends declared per share</t>
  </si>
  <si>
    <t>Consolidated Statements of Comprehensive Income (Loss) - USD ($) $ in Thousands</t>
  </si>
  <si>
    <t>Other comprehensive income (loss):</t>
  </si>
  <si>
    <t>Pension and other post-retirement benefit adjustments, net of tax</t>
  </si>
  <si>
    <t>Change in fair value of derivative instruments, net of tax</t>
  </si>
  <si>
    <t>Foreign currency translation adjustments, net of tax</t>
  </si>
  <si>
    <t>Other comprehensive income (loss), net of tax</t>
  </si>
  <si>
    <t>Comprehensive income (loss)</t>
  </si>
  <si>
    <t>Consolidated Statements of Shareholders' Equity - USD ($) $ in Thousands</t>
  </si>
  <si>
    <t>Total</t>
  </si>
  <si>
    <t>Common Stock</t>
  </si>
  <si>
    <t>Treasury Stock</t>
  </si>
  <si>
    <t>Capital in Excess of Par Value</t>
  </si>
  <si>
    <t>Retained Deficit</t>
  </si>
  <si>
    <t>Accumulated Other Comprehensive Loss</t>
  </si>
  <si>
    <t>Balance, value at Dec. 31, 2014</t>
  </si>
  <si>
    <t>Balance, shares at Dec. 31, 2014</t>
  </si>
  <si>
    <t>Increase (Decrease) in Stockholders' Equity [Roll Forward]</t>
  </si>
  <si>
    <t>Other comprehensive income (loss)</t>
  </si>
  <si>
    <t>Income tax effect from share-based compensation arrangements</t>
  </si>
  <si>
    <t>Stock compensation expense</t>
  </si>
  <si>
    <t>Stock issued, value</t>
  </si>
  <si>
    <t>Stock issued, shares</t>
  </si>
  <si>
    <t>Stock withheld for employee taxes</t>
  </si>
  <si>
    <t>Dividends</t>
  </si>
  <si>
    <t>Purchase of treasury shares, value</t>
  </si>
  <si>
    <t>Purchase of treasury shares, shares</t>
  </si>
  <si>
    <t>Balance value at Dec. 31, 2015</t>
  </si>
  <si>
    <t>Balance, shares at Dec. 31, 2015</t>
  </si>
  <si>
    <t>Balance value at Dec. 31, 2016</t>
  </si>
  <si>
    <t>Balance, shares at Dec. 31, 2016</t>
  </si>
  <si>
    <t>Cumulative-effect adjustment for the adoption of ASU 2016-09</t>
  </si>
  <si>
    <t>Balance value at Dec. 31, 2017</t>
  </si>
  <si>
    <t>Balance, shares at Dec. 31, 2017</t>
  </si>
  <si>
    <t>Consolidated Statements of Cash Flows - USD ($) $ in Thousands</t>
  </si>
  <si>
    <t>Operating activities:</t>
  </si>
  <si>
    <t>Adjustments to reconcile net income (loss) to net cash provided by operating activities:</t>
  </si>
  <si>
    <t>Depreciation and amortization</t>
  </si>
  <si>
    <t>Loss on asset sales and disposals</t>
  </si>
  <si>
    <t>Change in accounts receivable</t>
  </si>
  <si>
    <t>Change in inventories</t>
  </si>
  <si>
    <t>Change in accounts payable</t>
  </si>
  <si>
    <t>Accrued interest and amortization of discounts and finance fees</t>
  </si>
  <si>
    <t>Pension &amp; non-pension post-retirement benefits, net</t>
  </si>
  <si>
    <t>Accrued liabilities &amp; prepaid expenses</t>
  </si>
  <si>
    <t>Income taxes</t>
  </si>
  <si>
    <t>Share-based compensation expense</t>
  </si>
  <si>
    <t>Other operating activities</t>
  </si>
  <si>
    <t>Net cash provided by operating activities</t>
  </si>
  <si>
    <t>Investing activities:</t>
  </si>
  <si>
    <t>Additions to property, plant and equipment</t>
  </si>
  <si>
    <t>Proceeds from asset sales and other</t>
  </si>
  <si>
    <t>Net cash used in investing activities</t>
  </si>
  <si>
    <t>Financing activities:</t>
  </si>
  <si>
    <t>Borrowings on ABL credit facility</t>
  </si>
  <si>
    <t>Repayments on ABL credit facility</t>
  </si>
  <si>
    <t>Other repayments</t>
  </si>
  <si>
    <t>Other borrowings</t>
  </si>
  <si>
    <t>Repayments on Term Loan B</t>
  </si>
  <si>
    <t>Stock options exercised</t>
  </si>
  <si>
    <t>Taxes paid on distribution of equity awards</t>
  </si>
  <si>
    <t>Treasury shares purchased</t>
  </si>
  <si>
    <t>Other financing activities</t>
  </si>
  <si>
    <t>Net cash used in financing activities</t>
  </si>
  <si>
    <t>Effect of exchange rate fluctuations on cash</t>
  </si>
  <si>
    <t>Increase (decrease) in cash</t>
  </si>
  <si>
    <t>Cash &amp; cash equivalents at beginning of year</t>
  </si>
  <si>
    <t>Cash &amp; cash equivalents at end of year</t>
  </si>
  <si>
    <t>Supplemental disclosure of cash flow information:</t>
  </si>
  <si>
    <t>Cash paid during the year for interest, net of capitalized interest</t>
  </si>
  <si>
    <t>Cash paid during the year for income taxes</t>
  </si>
  <si>
    <t>Description of the Business</t>
  </si>
  <si>
    <t>Organization, Consolidation and Presentation of Financial Statements [Abstract]</t>
  </si>
  <si>
    <t>Description of the Business Libbey is a leading global manufacturer and marketer of glass tableware products. We produce glass tableware in five countries and sell to customers in over 100 countries. We design and market, under our Libbey ® , Libbey Signature ® , Master's Reserve ® , Crisa ® , Royal Leerdam ® , World ® Tableware, Syracuse ® China and Crisal Glass ® brand names (among others), an extensive line of high-quality glass tableware, ceramic dinnerware, metal flatware, hollowware and serveware items for sale primarily in the foodservice, retail and business-to-business markets. Our sales force presents our tabletop products to the global marketplace in a coordinated fashion. We own and operate two glass tableware manufacturing plants in the United States as well as glass tableware manufacturing plants in Mexico (Libbey Mexico), the Netherlands (Libbey Holland), Portugal (Libbey Portugal) and China (Libbey China). In addition, we import tabletop products from overseas in order to complement our line of manufactured items. The combination of manufacturing and procurement allows us to compete in the global tabletop market by offering an extensive product line at competitive prices.</t>
  </si>
  <si>
    <t>Significant Accounting Policies</t>
  </si>
  <si>
    <t>Accounting Policies [Abstract]</t>
  </si>
  <si>
    <t>Significant Accounting Policies Basis of Presentation The Consolidated Financial Statements include Libbey Inc. and its majority-owned subsidiaries (collectively, Libbey or the Company). Our fiscal year end is December 31 st . All material intercompany accounts and transactions have been eliminated. The preparation of financial statements and related disclosures in conformity with United States generally accepted accounting principles (U.S. GAAP) requires management to make estimates and assumptions that affect the amounts reported in the Consolidated Financial Statements and accompanying notes. Actual results could differ materially from management’s estimates. Revenue Recognition Revenue is recognized when products are shipped and title and risk of loss have passed to the customer. Revenue is recorded net of returns, discounts and incentives offered to customers. We estimate returns, discounts and incentives at the time of sale based on the terms of the agreements, historical experience and forecasted sales. We continually evaluate the adequacy of these methods used to estimate returns, discounts and incentives. Taxes collected from customers are excluded from revenues and credited directly to obligations to the appropriate governmental agencies. Cost of Sales Cost of sales includes cost to manufacture and/or purchase products, warehouse, shipping and delivery costs and other costs. Cash and Cash Equivalents We consider all highly liquid investments purchased with an original or remaining maturity of less than three months at the date of purchase to be cash equivalents. Cash and cash equivalents are maintained with various financial institutions. Accounts Receivable and Allowance for Doubtful Accounts We record trade receivables when revenue is recorded in accordance with our revenue recognition policy and relieve accounts receivable when payments are received from customers. The allowance for doubtful accounts is established through charges to the provision for bad debts. We regularly evaluate the adequacy of the allowance for doubtful accounts based on historical trends in collections and write-offs, our judgment as to the probability of collecting accounts and our evaluation of business risk. This evaluation is inherently subjective, as it requires estimates that are susceptible to revision as more information becomes available. Accounts are determined to be uncollectible when the debt is deemed to be worthless or only recoverable in part and are written off at that time through a charge against the allowance. Generally, we do not require collateral on our accounts receivable. Inventory Valuation Inventories are valued at the lower of cost or market. The last-in, first-out (LIFO) method is used for our U.S. glass inventories, which represented 32.2 percent and 29.1 percent of our total inventories in 2017 and 2016 , respectively. The remaining inventories are valued using either the first-in, first-out (FIFO) or average cost method. For those inventories valued on the LIFO method, the excess of FIFO cost over LIFO, was $13.4 million and $12.9 million in 2017 and 2016 , respectively. Cost includes the cost of materials, direct labor, in-bound freight and the applicable share of manufacturing overhead. Purchased Intangible Assets and Goodwill Financial Accounting Standards Board Accounting Standards Codification™ ("FASB ASC") Topic 350 - "Intangibles-Goodwill and other" ("FASB ASC 350") requires goodwill and purchased indefinite life intangible assets to be reviewed for impairment annually, or more frequently if impairment indicators arise. Intangible assets with lives restricted by contractual, legal or other means will continue to be amortized over their useful lives. As of October 1 st of each year, we update our separate impairment evaluations for both goodwill and indefinite life intangible assets. For further disclosure on goodwill and intangibles, see note 4 . Software We account for software in accordance with FASB ASC 350. Software represents the costs of internally developed and/or purchased software for internal use. Capitalized costs include software packages, installation and internal labor costs of employees devoted to the software development project. Costs incurred to modify existing software, providing significant enhancements and creating additional functionality are also capitalized. Once a project is complete, we estimate the useful life of the internal-use software, generally amortizing these costs over a five -year period. Property, Plant and Equipment Property, plant and equipment are stated at cost less accumulated depreciation. Depreciation is computed using the straight-line method over the estimated useful lives of the assets, generally 3 to 14 years for equipment and furnishings and 10 to 40 years for buildings and improvements. Maintenance and repairs are expensed as incurred. Long-lived assets to be held and used are reviewed for impairment whenever events or changes in circumstances indicate that the carrying amount of such assets may not be recoverable. Measurement of an impairment loss for long-lived assets that we expect to hold and use is based on the fair value of the asset. Long-lived assets to be disposed of are reported at the lower of carrying amount or fair value less costs to sell. See note 5 for further disclosure. Self-Insurance Reserves Self-insurance reserves reflect the estimated liability for group health and workers' compensation claims not covered by third-party insurance. We accrue estimated losses based on actuarial models and assumptions as well as our historical loss experience. Workers' compensation accruals are recorded at the estimated ultimate payout amounts based on individual case estimates. In addition, we record estimates of incurred-but-not-reported losses based on actuarial models. Pension and Non-pension Post-retirement Benefits We account for pension and non-pension post-retirement benefits in accordance with FASB ASC Topic 715 - "Compensation-Retirement Benefits" ("FASB ASC 715"). FASB ASC 715 requires recognition of the over-funded or under-funded status of pension and other post-retirement benefit plans on the balance sheet. Under FASB ASC 715, gains and losses, prior service costs and credits and any remaining prior transaction amounts that have not yet been recognized through net periodic benefit cost are recognized in accumulated other comprehensive loss, net of tax effect where appropriate. The U.S. pension plans cover most hourly U.S.-based employees (excluding new hires at Shreveport after December 15, 2008 and at Toledo after September 30, 2010) and those salaried U.S.-based employees hired before January 1, 2006. Effective January 1, 2013, we ceased annual company contribution credits to the cash balance accounts in our Libbey U.S. Salaried Pension Plan and SERP. The non-U.S. pension plans cover the employees of our wholly-owned subsidiaries in Mexico and the Netherlands (until December 2015). In December 2015, we unwound direct ownership of our defined benefit pension plan in the Netherlands. For further discussion see note 8 . We also provide certain post-retirement healthcare and life insurance benefits covering substantially all U.S. and Canadian salaried employees hired before January 1, 2004 and a majority of our union hourly employees (excluding employees hired at Shreveport after December 15, 2008 and at Toledo after September 30, 2010). Employees are generally eligible for benefits upon reaching a certain age and completion of a specified number of years of creditable service. Benefits for most hourly retirees are determined by collective bargaining. Under a cross-indemnity agreement, Owens-Illinois, Inc. assumed liability for the non-pension post-retirement benefit of our retirees who had retired as of June 24, 1993. Therefore, the benefits related to these retirees are not included in our liability. For further discussion see note 9 . Income Taxes Income taxes are accounted for under the asset and liability method. Deferred income tax assets and liabilities are recognized for estimated future tax consequences attributable to differences between the financial statement carrying amounts of existing assets and liabilities and their respective tax bases and tax attribute carry-forwards. Deferred income tax assets and liabilities are measured using enacted tax rates in effect for the year in which those temporary differences are expected to be recovered or settled. FASB ASC Topic 740, “Income Taxes,” requires that a valuation allowance be recorded when it is more likely than not that some portion or all of the deferred income tax assets will not be realized. Deferred income tax assets and liabilities are determined separately for each tax paying component in which we conduct our operations or otherwise incur taxable income or losses. For further discussion see note 7 . Derivatives We account for derivatives in accordance with FASB ASC Topic 815 "Derivatives and Hedging" ("FASB ASC 815"). We hold derivative financial instruments to hedge certain of our interest rate risks associated with long-term debt, commodity price risks associated with forecasted future natural gas requirements and foreign exchange rate risks associated with occasional transactions denominated in a currency other than the U.S. dollar. These derivatives (except for the foreign currency contracts and natural gas hedges in Mexico) qualify for hedge accounting since the hedges are highly effective, and we have designated and documented contemporaneously the hedging relationships involving these derivative instruments. While we intend to continue to meet the conditions for hedge accounting, if hedges do not qualify as highly effective or if we do not believe that forecasted transactions would occur, the changes in the fair value of the derivatives used as hedges would be reflected in earnings. Cash flows from hedges of debt, short-term forward exchange contracts, currency swaps, interest rate swaps and natural gas contracts are classified as operating activities. See additional discussion at note 12 . Environmental In accordance with U.S. GAAP accounting standards, we recognize environmental clean-up liabilities on an undiscounted basis when loss is probable and can be reasonably estimated. The cost of the clean-up is estimated by financial and legal specialists based on current law. Such estimates are based primarily upon the estimated cost of investigation and remediation required, and the likelihood that, where applicable, other potentially responsible parties will not be able to fulfill their commitments at the sites where the Company may be jointly and severally liable. Foreign Currency Translation Assets and liabilities of non-U.S. subsidiaries that operate in a local currency environment, where that local currency is the functional currency, are translated to U.S. dollars at exchange rates in effect at the balance sheet date, with the resulting translation adjustments directly recorded to a separate component of accumulated other comprehensive loss. Income and expense accounts are translated at average exchange rates during the year. The effect of exchange rate changes on transactions denominated in currencies other than the functional currency is recorded in other income (expense). For further detail see note 16 . Stock-Based Compensation Expense We account for stock-based compensation expense in accordance with FASB ASC Topic 718, “Compensation — Stock Compensation,” ("FASB ASC 718") and FASB ASC Topic 505-50, “Equity-Based Payments to Non-Employees”("FASB ASC 505-50"). Stock-based compensation cost is measured based on the fair value of the equity instruments issued. FASB ASC 718 and 505-50 apply to all of our outstanding unvested stock-based payment awards. Treasury Stock Treasury Stock purchases are recorded at cost. During 2017 we did not purchase treasury stock. During 2016 and 2015, we purchased 111,292 and 412,473 shares of treasury stock at an average price of $17.97 and $37.03 , respectively. At December 31, 2017, we had 941,250 shares of common stock available for repurchase, as authorized by our Board of Directors. Research and Development Research and development costs are charged to selling, general and administrative expense in the Consolidated Statements of Operations when incurred. Expenses for 2017 , 2016 and 2015 , respectively, were $3.0 million , $4.3 million and $6.1 million . Advertising Costs We expense all advertising costs as incurred. The expenses for 2017 , 2016 and 2015 , respectively, were $5.3 million , $5.7 million and $10.7 million . Computation of Income (Loss) Per Share of Common Stock Basic net income (loss) per share of common stock is computed using the weighted average number of shares of common stock outstanding during the period. Diluted net income (loss) per share of common stock is computed using the weighted average number of shares of common stock outstanding and dilutive potential common share equivalents during the period. Reclassifications Certain amounts in prior years' financial statements have been reclassified to conform to the presentation used in the year ended December 31, 2017 , including the following: • On the Consolidated Statements of Cash Flows, certain activity was reclassified between operating and financing activities pursuant to adoption of Accounting Standards Update No. 2016-09, "Compensation - Stock Compensation (Topic 718): Improvements to Employee Share-Based Payment Accounting," effective January 1, 2017. • In note 18 Segments, net sales and related costs for certain countries were reclassified between segments to align with changes in business unit responsibilities effective January 1, 2017. • In note 18 Segments, the derivative amount included in the Reconciliation of Segment EBIT to Net Income in the prior year financial statements has been included in Segment EBIT to conform to the current year presentation. New Accounting Standards - Adopted In March 2016, the FASB issued ASU 2016-09, "Compensation - Stock Compensation (Topic 718): Improvements to Employee Share-Based Payment Accounting." Areas for simplification in this update involve several aspects of accounting for share-based payment transactions, including the income tax consequences, classification of awards as either equity or liabilities, and classification on the statement of cash flows. ASU 2016-09 is effective for interim and annual reporting periods beginning after December 15, 2016. We adopted the new guidance on January 1, 2017, requiring us to recognize all excess tax benefits and tax deficiencies related to stock compensation as income tax expense or benefit in the income statement. Excess tax benefits will be recognized regardless of whether the benefit reduces taxes payable in the current period, subject to normal valuation allowance considerations. Previous guidance resulted in credits to equity for such tax benefits and delayed recognition until the tax benefits reduced income taxes payable. This provision in the standard was applied using a modified retrospective transition method by means of a cumulative-effect adjustment to equity as of the beginning of the year of adoption. As of January 1, 2017, we recorded a $2.3 million reduction to our retained deficit and an increase in deferred income tax assets. In addition, on the modified retrospective basis, we have elected to discontinue estimating forfeitures expected to occur when determining the amount of compensation expense to be recognized in each period, resulting in an immaterial impact to our retained deficit and capital in excess of par. We do not anticipate this change will have a material impact on our future results of operations. The presentation requirements for cash flows under the new standard were adopted on a retrospective basis, resulting in a reclassification on the Consolidated Statements of Cash Flows that increased cash provided by operating activities and increased cash used in financing activities for the years ended December 31, 2016 and 2015. In January 2017, the FASB issued ASU 2017-04, "Intangibles - Goodwill and Other (Topic 350): Simplifying the Test for Goodwill Impairment." ASU 2017-04 simplifies the goodwill impairment testing by eliminating Step 2 from the goodwill impairment testing that is required should an impairment be discovered during its annual or interim assessment. ASU 2017-04 is effective for annual or interim impairment tests beginning after December 15, 2019, with early adoption permitted. We adopted this standard early in conjunction with our assessment performed at September 30, 2017; this is considered a change in accounting principle. This standard decreases the cost and complexity in applying current GAAP without significantly changing the usefulness of the information provided to users of our Consolidated Financial Statements. New Accounting Standards - Not Yet Adopted Each change to U.S. GAAP is established by the Financial Accounting Standards Board (FASB) in the form of an accounting standards update (ASU) to the FASB’s Accounting Standards Codification (ASC). We consider the applicability and impact of all ASUs. ASUs not listed below were assessed and either were determined to be not applicable or are expected to have minimal impact on the Company’s Consolidated Financial Statements. In May 2014, the FASB issued ASU 2014-09, "Revenue From Contracts With Customers", as amended by ASU's 2015-14, 2016-08, 2016-10, 2016-11, 2016-12, 2016-20 and 2017-05, which outlines a single comprehensive model for entities to use in accounting for revenue arising from contracts with customers and supersedes most current revenue recognition guidance, including industry-specific guidance. ASU 2014-09 is based on the principle that an entity should recognize revenue to depict the transfer of goods or services to customers in an amount that reflects the consideration to which the entity expects to be entitled in exchange for those goods or services. ASU 2014-09 also requires disclosure about the nature, amount, timing and uncertainty of revenue and cash flows arising from customer contracts, including significant judgments and changes in judgments and assets recognized from costs incurred to fulfill a contract. This update is effective for interim and annual reporting periods beginning after December 15, 2017. We plan to adopt this standard in the first quarter of 2018 using the modified retrospective method, whereby the cumulative effect of applying the standard is recognized at the date of initial application. We have completed our evaluation of significant contracts and the review of our current accounting policies and practices to identify potential differences that would result from applying the requirements of ASU 2014-09 to our revenue contracts. In addition, we have identified and implemented, appropriate changes to business processes, systems and controls to support recognition and disclosure under the new standard. While we are still assessing the enhanced disclosure requirements of the new guidance, we have determined that we will further disaggregate our revenue, presenting revenue by business channel. Based on the foregoing, we do not expect the adoption of ASU 2014-09 to have a material impact on the amount and timing of revenue recognized in our Consolidated Financial Statements. In February 2016, the FASB issued ASU 2016-02, "Leases (Topic 842)," which requires a lessee to recognize on the balance sheet, assets and liabilities for leases with lease terms of more than 12 months. Leases will be classified as either finance or operating leases, with classification affecting the pattern of expense recognition in the income statement. The new guidance also clarifies the definition of a lease and disclosure requirements. ASU 2016-02 is effective for fiscal years beginning after December 15, 2018, with early application permitted. Lessees and lessors must apply a modified retrospective transition approach for leases existing at, or entered into after, the beginning of the earliest comparative period presented in the financial statements. The modified retrospective approach does not require any transition accounting for leases that expired before the earliest comparative period presented. We are currently evaluating the impact of this guidance on our financial statements and related disclosures, including the increase in the assets and liabilities on our balance sheet. To facilitate this, we are utilizing a comprehensive approach to review our lease portfolio, have selected a system for managing our leases, and will perform the system implementation and update our controls accordingly in 2018. See note 15 , Operating Leases, for our minimum lease commitments under non-cancellable operating leases. In June 2016, the FASB issued ASU 2016-13, "Financial Instruments - Credit Losses (Topic 326): Measurement of Credit Losses on Financial Instruments." This standard introduces a new approach to estimating credit losses on certain types of financial instruments, including trade receivables, and modifies the impairment model for available-for-sale debt securities. ASU 2016-13 is effective for fiscal years beginning after December 15, 2019, including interim periods within those fiscal years, with early application permitted. We are currently assessing the impact that this standard will have on our Consolidated Financial Statements. In March 2017, the FASB issued ASU 2017-07, "Compensation - Retirement Benefits (Topic 715): Improving the Presentation of Net Periodic Pension Cost and Net Periodic Post-retirement Benefit Cost." ASU 2017-07 requires that only the service cost component of pension and post-retirement benefit costs be reported within income from operations. The other components of net benefit cost are required to be presented in the income statement outside of income from operations, if presented. In addition, this ASU allows only the service cost component to be eligible for capitalization when applicable. ASU 2017-07 is effective for annual and interim reporting periods beginning after December 15, 2017, with early adoption permitted. Presentation on the Consolidated Statements of Operations will be retrospective and any impact to capitalized costs will be prospectively adopted. We will adopt this standard in the first quarter of 2018 and expect the impact to be reclassifications of applicable costs and credits from income from operations to other income (expense). In August 2017, the FASB issued ASU 2017-12, "Derivatives and Hedging (Topic 815): Targeted Improvements to Accounting for Hedging Activities." ASU 2017-12 amends the hedge accounting rules to simplify the application of hedge accounting guidance and better portray the economic results of risk management activities in the financial statements. The guidance expands the ability to hedge nonfinancial and financial risk components, reduces complexity in fair value hedges of interest rate risk, eliminates the requirement to separately measure and report hedge ineffectiveness, and eases certain hedge effectiveness assessment requirements. ASU 2017-12 is effective for annual and interim reporting periods beginning after December 15, 2018, with early adoption permitted. We are currently evaluating the impact of this guidance, including transition elections and required disclosures, on our financial statements and the timing of adoption.</t>
  </si>
  <si>
    <t>Balance Sheet Details</t>
  </si>
  <si>
    <t>Balance Sheet Details [Abstract]</t>
  </si>
  <si>
    <t>Balance Sheet Details The following table provides detail of selected balance sheet items: December 31, (dollars in thousands) 2017 2016 Accounts receivable: Trade receivables $ 88,786 $ 82,851 Other receivables 1,211 2,262 Total accounts receivable, less allowances of $9,051 and $7,832 $ 89,997 $ 85,113 Inventories: Finished goods $ 170,774 $ 152,261 Work in process 1,485 1,625 Raw materials 3,906 4,432 Repair parts 10,240 10,558 Operating supplies 1,481 1,133 Total inventories, less loss provisions of $10,308 and $9,484 $ 187,886 $ 170,009 Accrued liabilities: Accrued incentives $ 19,728 $ 19,771 Other accrued liabilities 23,495 22,036 Total accrued liabilities $ 43,223 $ 41,807 The increase in finished goods inventory is due to higher inventory levels to fulfill customer orders, including maintaining an appropriate safety stock of items we source primarily from the Asia Pacific region and that, as a result, require longer lead times, and currency impacts (primarily the peso and euro).</t>
  </si>
  <si>
    <t>Purchased Intangible Assets and Goodwill</t>
  </si>
  <si>
    <t>Goodwill and Intangible Assets Disclosure [Abstract]</t>
  </si>
  <si>
    <t>Purchased Intangible Assets and Goodwill Purchased Intangibles Changes in purchased intangibles balances are as follows: (dollars in thousands) 2017 2016 Beginning balance $ 15,225 $ 16,364 Amortization (1,073 ) (1,039 ) Foreign currency impact 413 (100 ) Ending balance $ 14,565 $ 15,225 Purchased intangible assets are composed of the following: December 31, (dollars in thousands) 2017 2016 Indefinite life intangible assets $ 12,120 $ 11,888 Definite life intangible assets, net of accumulated amortization of $19,093 and $17,706 2,445 3,337 Total $ 14,565 $ 15,225 Amortization expense for definite life intangible assets was $1.1 million , $1.0 million and $1.0 million for years 2017 , 2016 and 2015 , respectively. Indefinite life intangible assets are composed of trade names and trademarks that have an indefinite life and are therefore individually tested for impairment on an annual basis, or more frequently in certain circumstances where impairment indicators arise, in accordance with FASB ASC 350. Our measurement date for impairment testing is October 1 st of each year. When performing our test for impairment of individual indefinite life intangible assets, we use a relief from royalty method to determine the fair market value that is compared to the carrying value of the indefinite life intangible asset. The inputs used for this analysis are considered Level 3 inputs in the fair value hierarchy. See note 14 for further discussion of the fair value hierarchy. Our October 1 st review for 2017 and 2016 did not indicate impairment of our indefinite life intangible assets. The remaining definite life intangible assets at December 31, 2017 consist of customer relationships that are amortized over a period ranging from 13 to 20 years. The weighted average remaining life on the definite life intangible assets is 2.4 years at December 31, 2017 . Future estimated amortization expense of definite life intangible assets is as follows (dollars in thousands): 2018 2019 2020 2021 2022 $1,051 $571 $165 $165 $165 Goodwill Changes in goodwill balances are as follows: 2017 2016 (dollars in thousands) U.S. &amp; Canada Latin America Total U.S. &amp; Canada Latin America Total Beginning balance: Goodwill $ 43,872 $ 125,681 $ 169,553 $ 43,872 $ 125,681 $ 169,553 Accumulated impairment losses (5,441 ) — (5,441 ) (5,441 ) — (5,441 ) Net beginning balance 38,431 125,681 164,112 38,431 125,681 164,112 Impairment — (79,700 ) (79,700 ) — — — Ending balance: Goodwill 43,872 125,681 169,553 43,872 125,681 169,553 Accumulated impairment losses (5,441 ) (79,700 ) (85,141 ) (5,441 ) — (5,441 ) Net ending balance $ 38,431 $ 45,981 $ 84,412 $ 38,431 $ 125,681 $ 164,112 Goodwill impairment tests are completed for each reporting unit on an annual basis, or more frequently in certain circumstances where impairment indicators arise. The inputs used for this analysis are considered Level 2 and Level 3 inputs in the fair value hierarchy. See note 14 for further discussion of the fair value hierarchy. As part of our on-going assessment of goodwill at September 30, 2017, we noted that third quarter 2017 sales, profitability and cash flow of our Mexico reporting unit (within the Latin America segment) significantly underperformed in comparison to the forecast, and expectations for the fourth quarter of 2017 were lowered as well. These factors, as well as continuing competitive pressures, long term weakness of the Mexican peso relative to the U.S. dollar, and an increase in the discount rate of 70 basis points from December 31, 2016 to September 30, 2017, all contributed to increased pressure on the outlook of the reporting unit. As a result, we determined a triggering event had occurred for our Mexico reporting unit. Accordingly, an interim impairment test was performed as of September 30, 2017, indicating that the carrying value of the Mexico reporting unit exceeded its fair value, and in accordance with the early adoption of ASU 2017-04, we recorded a non-cash impairment charge of $79.7 million during the third quarter of 2017. When performing our test for impairment, we measure each reporting unit's fair value using a combination of "income" and "market" approaches on a shipping point basis. The income approach calculates the fair value of the reporting unit based on a discounted cash flow analysis, incorporating the weighted average cost of capital of a hypothetical third-party buyer. Significant estimates in the income approach include the following: discount rate; expected financial outlook and profitability of the reporting unit's business; and foreign currency impacts (Level 3 inputs). Discount rates use the weighted average cost of capital for companies within our peer group, adjusted for specific company risk premium factors. The market approach uses the "Guideline Company" method, which calculates the fair value of the reporting unit based on a comparison of the reporting unit to comparable publicly traded companies. Significant estimates in the market approach model include identifying similar companies with comparable business factors such as size, growth, profitability, risk and return on investment, assessing comparable multiples, as well as consideration of control premiums (Level 2 inputs). The blended approach assigns a 70 percent weighting to the income approach and 30 percent to the market approach (Level 3 input). The higher weighting is given to the income approach due to some limitations of publicly available peer information used in the market approach. The blended fair value of both approaches is then compared to the carrying value, and to the extent that fair value exceeds the carrying value, no impairment exists. However, to the extent the carrying value exceeds the fair value, an impairment is recorded. Our annual review was performed as of October 1 st for each year presented. As the impairment assessment performed at September 30, 2017 resulted in the fair value of the Mexico reporting unit equaling its carrying value, there was no further impairment as of October 1, 2017. In addition, there were no indicators of impairment at December 31, 2017. Our review for 2016 did not indicate an impairment of goodwill.</t>
  </si>
  <si>
    <t>Property, Plant and Equipment</t>
  </si>
  <si>
    <t>Property, Plant and Equipment [Abstract]</t>
  </si>
  <si>
    <t>Property, Plant and Equipment Property, plant and equipment consists of the following: December 31, (dollars in thousands) 2017 2016 Land $ 20,859 $ 19,524 Buildings 107,659 102,666 Machinery and equipment 505,978 473,004 Furniture and fixtures 15,391 14,208 Software 24,464 22,733 Construction in progress 12,933 16,113 Gross property, plant and equipment 687,284 648,248 Less accumulated depreciation 421,609 391,856 Net property, plant and equipment $ 265,675 $ 256,392 Depreciation expense was $44.4 million , $47.3 million and $ 41.4 million for the years 2017 , 2016 and 2015 , respectively.</t>
  </si>
  <si>
    <t>Borrowings</t>
  </si>
  <si>
    <t>Debt Disclosure [Abstract]</t>
  </si>
  <si>
    <t>Borrowings Borrowings consist of the following: December 31, (dollars in thousands) Interest Rate Maturity Date 2017 2016 Borrowings under ABL Facility floating December 7, 2022 (1) $ — $ — Term Loan B floating (2) April 9, 2021 384,600 409,000 AICEP Loan 0.00% July 30, 2018 3,085 3,320 Total borrowings 387,685 412,320 Less — unamortized discount and finance fees 3,295 4,480 Total borrowings — net 384,390 407,840 Less — long term debt due within one year 7,485 5,009 Total long-term portion of borrowings — net $ 376,905 $ 402,831 ___________________________ (1) Maturity date will be January 9, 2021 if Term Loan B is not refinanced by this date. (2) See interest rate swap under "Term Loan B" below and note 12 . Annual maturities for all of our total borrowings for the next five years and beyond are as follows: 2018 2019 2020 2021 2022 Thereafter $7,485 $4,400 $4,400 $371,400 $— $— Amended and Restated ABL Credit Agreement Libbey Glass and Libbey Europe entered into an Amended and Restated Credit Agreement, dated as of February 8, 2010 and amended as of April 29, 2011, May 18, 2012, April 9, 2014 and December 7, 2017 (as amended, the ABL Facility), with a group of four financial institutions. The ABL Facility provides for borrowings of up to $100.0 million , subject to certain borrowing base limitations, reserves and outstanding letters of credit. All borrowings under the ABL Facility are secured by: • a first-priority security interest in substantially all of the existing and future personal property of Libbey Glass and its domestic subsidiaries (ABL Priority Collateral); • a first-priority security interest in: • 100 percent of the stock of Libbey Glass and 100 percent of the stock of substantially all of Libbey Glass’s present and future direct and indirect domestic subsidiaries; • 100 percent of the non-voting stock of substantially all of Libbey Glass’s first-tier present and future foreign subsidiaries; and • 65 percent of the voting stock of substantially all of Libbey Glass’s first-tier present and future foreign subsidiaries • a first-priority security interest in substantially all proceeds and products of the property and assets described above; and • a second-priority security interest in substantially all of the owned real property, equipment and fixtures in the United States of Libbey Glass and its domestic subsidiaries, subject to certain exceptions and permitted liens (Term Priority Collateral). Additionally, borrowings by Libbey Europe under the ABL Facility are secured by: • a first-priority lien on substantially all of the existing and future real and personal property of Libbey Europe and its Dutch subsidiaries; and • a first-priority security interest in: • 100 percent of the stock of Libbey Europe and 100 percent of the stock of substantially all of the Dutch subsidiaries; and • 100 percent (or a lesser percentage in certain circumstances) of the outstanding stock issued by the first-tier foreign subsidiaries of Libbey Europe and its Dutch subsidiaries. Swingline borrowings are limited to $10.0 million , with swingline borrowings for Libbey Europe being limited to the U.S. equivalent of $5.0 million . Loans comprising each CBFR (CB Floating Rate) Borrowing, including each Swingline Loan, bear interest at the CB Floating Rate plus the Applicable Rate, and euro-denominated swingline borrowings (Eurocurrency Loans) bear interest calculated at the Netherlands swingline rate, as defined in the ABL Facility, subject to a LIBOR floor of 0.0 percent . The Applicable Rates for CBFR Loans and Eurocurrency Loans vary depending on our aggregate remaining availability. The Applicable Rates for CBFR Loans and Eurocurrency Loans were 0.50 percent and 1.50 percent , respectively, at December 31, 2017 . Libbey pays a quarterly Commitment Fee, as defined by the ABL Facility, on the total credit provided under the ABL Facility. The Commitment Fee was 0.25 percent at December 31, 2017 . No compensating balances are required by the ABL Facility. The ABL Facility does not require compliance with a fixed charge coverage ratio covenant, unless aggregate unused availability falls below $10.0 million . If our aggregate unused ABL availability were to fall below $10.0 million , the fixed charge coverage ratio requirement would be 1 :00 to 1:00. Libbey Glass and Libbey Europe have the option to increase the ABL Facility by $25.0 million . There were no Libbey Glass or Libbey Europe borrowings under the facility at December 31, 2017 or at December 31, 2016 . Interest is payable on the last day of the interest period, which can range from one month to six months depending on the maturity of each individual borrowing on the ABL facility. The borrowing base under the ABL Facility is determined by a monthly analysis of the eligible accounts receivable and inventory. The borrowing base is the sum of (a) 85 percent of eligible accounts receivable and (b) the lesser of (i) 85 percent of the net orderly liquidation value (NOLV) of eligible inventory, (ii) 65 percent of eligible inventory, or (iii) $75.0 million . At December 31, 2017 , the available total borrowing base is offset by a $0.5 million rent reserve and $0.5 million natural gas derivative liability. The ABL Facility also provides for the issuance of up to $15.0 million of letters of credit which, when outstanding, are applied against the $100.0 million limit. At December 31, 2017 , $7.2 million in letters of credit were outstanding. Remaining unused availability under the ABL Facility was $91.9 million at December 31, 2017 , compared to $88.4 million under the ABL Facility at December 31, 2016 . Term Loan B On April 9, 2014, Libbey Glass consummated its $440.0 million Senior Secured Term Loan B of Libbey Glass due 2021 (Term Loan B). The net proceeds of the Term Loan B were $438.9 million , after the 0.25 percent original issue discount of $1.1 million . The Term Loan B had related fees of approximately $6.7 million that will be amortized to interest expense over the life of the loan. The Term Loan B is evidenced by a Senior Secured Credit Agreement, dated April 9, 2014 (Credit Agreement), between Libbey Glass, the Company, the domestic subsidiaries of Libbey Glass listed as guarantors therein (Subsidiary Guarantors and together with the Company, Guarantors), and the lenders. Under the terms of the Credit Agreement, aggregate principal of $1.1 million is due on the last business day of each quarter. The Term Loan B bears interest at the rate of LIBOR plus 3.0 percent , subject to a LIBOR floor of 0.75 percent . The interest rate was 4.43 percent per year at December 31, 2017 and 3.75 percent at December 31, 2016 , and will mature on April 9, 2021 . Although the Credit Agreement does not contain financial covenants, the Credit Agreement contains other covenants that restrict the ability of Libbey Glass and the Guarantors to, among other things: • incur, assume or guarantee additional indebtedness; • pay dividends, make certain investments or other restricted payments; • create liens; • enter into affiliate transactions; • merge or consolidate, or otherwise dispose of all or substantially all the assets of Libbey Glass and the Guarantors; and • transfer or sell assets. We may voluntarily prepay, in whole or in part, the Term Loan B without premium or penalty but with accrued interest. Beginning with the year-ended December 31, 2015, the Credit Agreement requires us to make an annual mandatory prepayment offer to lenders of 0.0 to 50.0 percent of our excess cash flow, depending on our excess cash flow and leverage ratios as defined in the Credit Agreement. The calculation is made at the end of each year and the mandatory prepayment offer to lenders is made no later than ten business days after the filing of our annual compliance certificate to the lenders. The amount of any required mandatory prepayment offer is reduced by the amounts of any optional prepayments we made during the applicable year or prior to the prepayment offer in the year the offer is required to be made. The Credit Agreement provides for customary events of default. In the case of an event of default as defined in the Credit Agreement, all of the outstanding Term Loan B will become due and payable immediately without further action or notice. The Term Loan B and the related guarantees under the Credit Agreement are secured by (i) first priority liens on the Term Priority Collateral and (ii) second priority liens on the ABL Collateral. On April 1, 2015, we executed an interest rate swap on our Term Loan B as part of our risk management strategy to mitigate the risks involved with fluctuating interest rates. The interest rate swap effectively converts $220.0 million of our Term Loan B debt from a variable interest rate to a 4.85 percent fixed interest rate, thus reducing the impact of interest rate changes on future income. The fixed rate swap is effective January 2016 through January 2020. The interest rate swap is designated as a cash flow hedge and is accounted for under FASB ASC 815 "Derivatives and Hedging". See note 12 for further discussion on the interest rate swap. AICEP Loan From time to time since July 2012, Libbey Portugal has entered into loan agreements with Agencia para Investmento Comercio Externo de Portugal, EPE (AICEP), the Portuguese Agency for investment and external trade. The amount of the loans outstanding is €2.6 million (approximately $3.1 million ) at December 31, 2017 , and the interest rate is 0.0 percent . Semi-annual installments of principal are due through the maturity date in July 2018. RMB Working Capital Loan On July 24, 2014, Libbey China entered into a RMB 20.0 million (approximately $3.3 million ) working capital loan with China Construction Bank to cover seasonal working capital needs. The working capital loan was set to mature on July 23, 2015, and had a fixed interest rate of 6.78 percent , which was paid monthly. On March 4, 2015, Libbey China prepaid the working capital loan along with accrued and unpaid interest. This obligation was secured by a mortgage lien on the Libbey China facility. Notes Payable We have an overdraft line of credit for a maximum of €0.8 million . At December 31, 2017 and 2016 , there were no borrowings under the facility, which had an interest rate of 5.80 percent . Interest with respect to the note is paid monthly.</t>
  </si>
  <si>
    <t>Income Taxes</t>
  </si>
  <si>
    <t>Income Tax Disclosure [Abstract]</t>
  </si>
  <si>
    <t>Income Taxes The provisions for income taxes were calculated based on the following components of income (loss) before income taxes: Year ended December 31, (dollars in thousands) 2017 2016 2015 United States $ (65,224 ) $ 29,742 $ 27,146 Non-U.S. (12,346 ) (1,958 ) 971 Total income before income taxes $ (77,570 ) $ 27,784 $ 28,117 The current and deferred provisions (benefit) for income taxes were: Year ended December 31, (dollars in thousands) 2017 2016 2015 Current: U.S. federal $ (183 ) $ 470 $ 300 Non-U.S. 4,517 7,625 9,142 U.S. state and local 834 201 162 Total current income tax provision (benefit) 5,168 8,296 9,604 Deferred: U.S. federal 9,950 9,981 (44,068 ) Non-U.S. 1,190 334 (3,078 ) U.S. state and local (510 ) (900 ) (674 ) Total deferred income tax provision (benefit) 10,630 9,415 (47,820 ) Total: U.S. federal 9,767 10,451 (43,768 ) Non-U.S. 5,707 7,959 6,064 U.S. state and local 324 (699 ) (512 ) Total income tax provision (benefit) $ 15,798 $ 17,711 $ (38,216 ) United States Tax Reform: The Tax Cuts and Jobs Act (the Act), signed into law on December 22, 2017, changed many aspects of the U.S. tax code, by reducing the corporate income tax rate from 35 percent to 21 percent , shifting to a territorial tax system with a related one-time transition tax on accumulated, unremitted earnings of foreign subsidiaries, limiting interest deductions, allowing the current expensing of certain capital expenditures, and numerous other changes that will apply prospectively beginning in 2018. We recorded a charge of $6.7 million in the fourth quarter of 2017, principally related to re-measurement of the net U.S. deferred income tax assets at the 21 percent tax rate. The Company estimates that it will incur no material transition tax related to unremitted foreign earnings and does not anticipate material interest deduction limitations in the foreseeable future. We continue to analyze other changes to the tax code, including the Global Intangible Low Taxed Income (GILTI) provision, which could result in some level of future U.S. taxation of non-U.S. earnings that we cannot reasonably estimate at this time. Until we determine the extent to which GILTI may apply, we have not made an accounting policy decision regarding whether we will treat GILTI as a period cost or establish deferred taxes related thereto. We will continue to assess our income tax provision as we finalize our 2017 U.S. income tax return and as future guidance becomes available, but we do not currently expect that material revisions will be required. If revisions are required, they will be treated in accordance with the measurement period guidance outlined in Staff Accounting Bulletin No. 118. Deferred income tax assets and liabilities result from temporary differences between the carrying amounts of assets and liabilities for financial reporting purposes and the amounts used for income tax purposes and from income tax carryovers and credits. The significant components of our deferred income tax assets and liabilities are as follows: December 31, (dollars in thousands) 2017 2016 Deferred income tax assets: Pension $ 8,108 $ 11,799 Non-pension post-retirement benefits 13,385 22,810 Other accrued liabilities 13,213 19,244 Receivables 2,118 2,756 Net operating loss and charitable contribution carry forwards 16,599 16,861 Tax credits 13,288 11,502 Total deferred income tax assets 66,711 84,972 Valuation allowance (19,076 ) (13,773 ) Net deferred income tax assets 47,635 71,199 Deferred income tax liabilities: Property, plant and equipment 18,246 23,921 Inventories 1,639 3,866 Intangibles and other 4,708 5,255 Total deferred income tax liabilities 24,593 33,042 Net deferred income tax asset $ 23,042 $ 38,157 The net deferred income tax assets and liabilities were included in the Consolidated Balance Sheets as follows: December 31, (dollars in thousands) 2017 2016 Non-current deferred income tax asset $ 24,892 $ 40,016 Non-current deferred income tax liability (1,850 ) (1,859 ) Net deferred income tax asset $ 23,042 $ 38,157 A summary of the deferred tax assets for net operating loss carry forwards is as follows: December 31, (dollars in thousands) 2017 2016 Deferred income tax asset $ 16,599 $ 16,861 Comprised of cumulative net losses from: Netherlands $ 40,487 $ 24,811 Mexico $ 1,700 $ — China $ 1,155 $ 825 Portugal $ — $ 629 U.S. federal $ 15,578 $ 23,019 U.S. state and local $ 41,812 $ 58,551 Our foreign net operating loss carryforwards of $43.3 million will expire between 2018 and 2028 . Our U.S. federal net operating loss carryforward of $15.6 million will expire between 2031 and 2034 . The U.S. state and local net operating loss carryforward of $41.8 million will expire between 2018 and 2035 . A summary of the deferred income tax assets related to tax credits is as follows: December 31, (dollars in thousands) 2017 2016 Netherlands foreign tax credits $ 9,082 $ 7,695 U.S. general business credits 2,885 2,628 U.S. alternative minimum tax credits 1,321 1,179 Total $ 13,288 $ 11,502 The non-U.S. credits can be carried forward indefinitely. The U.S. federal tax credits for general business research and development will expire between 2024 and 2037, and the alternative minimum tax credits do not expire. In assessing the need for a valuation allowance, management considers whether it is more likely than not that some portion or all of the deferred income tax assets will be realized. The ultimate realization of deferred income tax assets is dependent upon the generation of future taxable income (including reversals of deferred income tax liabilities) during the periods in which those deductible temporary differences reverse. As a result, we consider the historical and projected financial results of the tax paying component recording the net deferred income tax asset as well as all other positive and negative evidence. Examples of the evidence we consider are cumulative losses in recent years, losses expected in early future years, a history of potential tax benefits expiring unused and whether there were unusual, infrequent, or extraordinary items to be considered. We currently have a valuation allowance in place on our deferred income tax assets in the Netherlands. We intend to maintain this allowance until a period of sustainable income is achieved and management concludes it is more likely than not that those deferred income tax assets will be realized. As of December 31, 2015, management considered the evidence, both positive and negative, in assessing the realizability of our deferred tax assets in the U.S. The positive evidence, including achievement of cumulative income in recent years and expectations for sustainable future income, was strong enough to conclude that it is more likely than not that nearly all of our deferred tax assets are realizable and the valuation allowance was reduced accordingly. In order to fully realize our deferred tax assets as of December 31, 2017 in the U.S., the Company needs to generate approximately $154.6 million of future taxable income. Our European operations in the Netherlands incurred an operating loss in 2017, continue to be in cumulative loss positions in recent years, and have a history of tax loss carryforwards expiring unused. In addition, European economic conditions continue to be unfavorable. Accordingly, management believes it is not more likely than not that the net deferred tax assets related to these operations will be realized and a valuation allowance continues to be recorded as of December 31, 2017. The Netherlands operation added a new furnace in 2017 that achieves a much higher level of energy efficiency than the furnaces it replaced. Management is optimistic that this new furnace technology will significantly improve the profitability of the Netherlands operation. Thus, it is reasonably possible that the valuation allowance against the net operating loss deferred tax asset could be reduced within the next year. Reconciliation from the statutory U.S. federal income tax rate to the consolidated effective income tax rate was as follows: Year ended December 31, 2017 2016 2015 Statutory U.S. federal income tax rate 35.0 % 35.0 % 35.0 % Increase (decrease) in rate due to: Non-U.S. income tax differential 1.2 (2.1 ) (0.9 ) U.S. state and local income taxes, net of related U.S. federal income taxes 0.1 (1.3 ) (2.0 ) U.S. federal credits 0.3 (2.2 ) — Permanent adjustments 0.6 3.8 7.5 Foreign withholding taxes (2.0 ) 5.7 4.7 Valuation allowance (4.4 ) 11.1 (174.8 ) Unrecognized tax benefits (3.9 ) 10.0 (0.3 ) Impact of foreign exchange (1.6 ) 3.4 (19.8 ) Tax effect of intercompany capitalization — — 11.7 Impact of legislative changes (8.7 ) — — Goodwill impairment (36.0 ) — — Other (1.0 ) 0.3 3.0 Consolidated effective income tax rate (20.4 ) % 63.7 % (135.9 ) % U.S. income and foreign withholding taxes have not been recognized on the excess of the amount for financial reporting over the tax basis of investments in foreign subsidiaries that is indefinitely reinvested outside of the United States. This amount could become taxable upon a repatriation of assets from the subsidiary or a sale or liquidation of the subsidiary. The amount of such temporary differences totaled $11.4 million as of December 31, 2017 and $27.7 million as of December 31, 2016. Determination of the amount of any unrecognized deferred income tax liability on this temporary difference is not practicable because of the complexities of the hypothetical calculation. We are subject to income taxes in the U.S. and various foreign jurisdictions. Management judgment is required in evaluating our tax positions and determining our provision for income taxes. Throughout the course of business, there are numerous transactions and calculations for which the ultimate tax determination is uncertain. When management believes uncertain tax positions may be challenged despite our belief that the tax return positions are supportable, we record unrecognized tax benefits as liabilities in accordance with the requirements of ASC 740. When our judgment with respect to these uncertain tax positions changes as a result of a change in facts and circumstances, such as the outcome of a tax audit, we adjust these liabilities through increases or decreases to the income tax provision. The Company and its subsidiaries are subject to examination by various countries' tax authorities. These examinations may lead to proposed or assessed adjustments to our taxes. In August 2016, one of our Mexican subsidiaries received a tax assessment from the Mexican tax authority (SAT) related to the audit of its 2010 tax year. The amount assessed was approximately 3 billion Mexican pesos, which was equivalent to approximately $157 million U.S. dollars as of the date of the assessment. The Company has filed an administrative appeal with SAT requesting that the assessment be fully nullified. We are awaiting the outcome of the appeal. Management, in consultation with external legal counsel, believes that if contested in the Mexican court system, it is more likely than not that the Company would prevail on all significant components of the assessment. Management intends to continue to vigorously contest all significant components of the assessment in the Mexican courts if they are not nullified at the administrative appeal level. We believe that our tax reserves related to uncertain tax positions are adequate at this time. A reconciliation of the beginning and ending gross unrecognized tax benefits, excluding interest and penalties, is as follows: (dollars in thousands) 2017 2016 2015 Beginning balance $ 3,521 $ 431 $ 378 Additions based on tax positions related to the current year 435 382 293 Additions for tax positions of prior years 1,735 3,001 — Reductions for tax positions of prior years (468 ) (293 ) — Changes due to lapse of statute of limitations 279 — (240 ) Reductions due to settlements with tax authorities (495 ) — — Ending balance $ 5,007 $ 3,521 $ 431 We recognize interest and penalties related to unrecognized tax benefits in the provision for income taxes. Other disclosures relating to unrecognized tax benefits are as follows: December 31, 2017 2016 2015 Amount of unrecognized tax benefits that, if recognized, would affect the effective tax rate $ 4,107 $ 3,414 $ 378 Interest, net of tax benefit, accrued in the Consolidated Balance Sheets $ 572 $ 92 $ 28 Penalties, accrued in the Consolidated Balance Sheets $ 38 $ 181 $ — Interest expense (benefit) recognized in the Consolidated Statements of Operations $ 506 $ 64 $ (146 ) Penalties expense (benefit) recognized in the Consolidated Statements of Operations $ (67 ) $ 181 $ — Based upon the outcome of tax examinations, judicial proceedings, other settlements with taxing jurisdictions, or expiration of statutes of limitations, it is reasonably possible that the ultimate resolution of these unrecognized tax benefits may result in a payment that is materially different from the current estimate of the tax liabilities. It is also reasonably possible that gross unrecognized tax benefits may decrease within the next twelve months by approximately $3.6 million due to settlements with tax authorities. We file income tax returns in the U.S. federal jurisdiction, and various state and foreign jurisdictions. As of December 31, 2017 , the tax years that remained subject to examination by major tax jurisdictions were as follows: Jurisdiction Open Years Canada 2014 – 2017 China 2007 – 2017 Mexico (excluding 2011 which is closed) 2010 – 2017 Netherlands 2016 – 2017 Portugal 2014 – 2017 United States (excluding 2013 which is closed) 2011 – 2017</t>
  </si>
  <si>
    <t>Pension</t>
  </si>
  <si>
    <t>Retirement Benefits [Abstract]</t>
  </si>
  <si>
    <t>Pension We have pension plans covering the majority of our employees. Benefits generally are based on compensation and service for salaried employees and job grade and length of service for hourly employees. In addition, we have an unfunded supplemental employee retirement plan (SERP) that covers salaried U.S.-based employees of Libbey hired before January 1, 2006. The U.S. pension plans cover the salaried U.S.-based employees of Libbey hired before January 1, 2006, and most hourly U.S.-based employees (excluding employees hired at Shreveport after December 15, 2008, and at Toledo after September 30, 2010). Effective January 1, 2013, we ceased annual company contribution credits to the cash balance accounts in our Libbey U.S. Salaried Pension Plan and SERP. The non-U.S. pension plans cover the employees of our wholly owned subsidiaries in Mexico and the Netherlands (through 2015). The plans in Mexico are unfunded. In the fourth quarter of 2015, we executed an agreement with Pensioenfonds voor de Grafische Bedrijven (“PGB”), an industry wide pension fund, and unwound direct ownership of our defined benefit pension plan in the Netherlands. In accordance with this agreement, we transferred all assets of the plan and made a cash contribution of $5.2 million to PGB. In return, PGB assumed the related liabilities and administrative responsibilities of the plan. As a result, there is no longer a pension liability on the Consolidated Balance Sheet related to this pension plan. This event also resulted in a settlement charge of $21.6 million being recorded in the Consolidated Statement of Operations in the fourth quarter of 2015. Beginning in 2016, Libbey Holland makes cash contributions to PGB as participating employees earn pension benefits. These related costs are expensed as incurred, similar to the accounting associated with a defined contribution retirement plan and amounted to $1.9 million in both 2017 and 2016. Effect on Operations The components of our net pension expense, including the SERP, are as follows: Year ended December 31, (dollars in thousands) U.S. Plans Non-U.S. Plans Total 2017 2016 2015 2017 2016 2015 2017 2016 2015 Service cost (benefits earned during the period) $ 3,916 $ 3,717 $ 4,365 $ 1,085 $ 1,226 $ 2,965 $ 5,001 $ 4,943 $ 7,330 Interest cost on projected benefit obligation 13,787 14,963 14,715 2,749 2,594 4,332 16,536 17,557 19,047 Expected return on plan assets (22,479 ) (23,027 ) (22,661 ) — — (2,447 ) (22,479 ) (23,027 ) (25,108 ) Amortization of unrecognized: Prior service cost (credit) 236 263 417 (204 ) (207 ) (244 ) 32 56 173 Actuarial loss 5,232 4,272 7,291 594 782 1,599 5,826 5,054 8,890 Settlement charge 245 42 13 — 126 21,574 245 168 21,587 Curtailment credit — — — — — (14 ) — — (14 ) Pension expense $ 937 $ 230 $ 4,140 $ 4,224 $ 4,521 $ 27,765 $ 5,161 $ 4,751 $ 31,905 In 2017, 2016 and 2015, we incurred pension settlement charges of $0.2 million , $0.2 million and $21.6 million , respectively. The pension settlement charges in 2015 were triggered primarily by the liquidation of the Dutch pension fund. The pension settlement charges in 2017 and 2016 were triggered by excess lump sum distributions taken by employees, which required us to record unrecognized gains and losses in our pension plan accounts. Actuarial Assumptions The assumptions used to determine the benefit obligations were as follows: U.S. Plans Non-U.S. Plans 2017 2016 2017 2016 Discount rate 3.64% to 3.69% 4.18% to 4.23% 9.40% 9.30% Rate of compensation increase Not applicable Not applicable 4.30% 4.30% The assumptions used to determine net periodic pension costs were as follows: U.S. Plans Non-U.S. Plans 2017 2016 2015 2017 2016 2015 Discount rate 4.18 % to 4.23 % 4.66 % to 4.73 % 4.17 % to 4.29 % 9.30% 8.10% 2.30 % to 7.60 % Expected long-term rate of return on plan assets 7.00% 7.25% 7.25% Not applicable Not applicable 4.00% Rate of compensation increase Not applicable Not applicable Not applicable 4.30% 4.30% 2.00 % to 4.30 % The discount rate enables us to estimate the present value of expected future cash flows on the measurement date. The rate used reflects a rate of return on high-quality fixed income investments that match the duration of expected benefit payments at our December 31 measurement date. The discount rate at December 31 is used to measure the year-end benefit obligations and the earnings effects for the subsequent year. A higher discount rate decreases the present value of benefit obligations and decreases pension expense. To determine the expected long-term rate of return on plan assets for our funded plans, we consider the current and expected asset allocations, as well as historical and expected returns on various categories of plan assets. The expected long-term rate of return on plan assets at December 31 st is used to measure the earnings effects for the subsequent year. Future benefits are assumed to increase in a manner consistent with past experience of the plans except for the Libbey U.S. Salaried Pension Plan and SERP as discussed above, which, to the extent benefits are based on compensation, includes assumed compensation increases as presented above. Amortization included in net pension expense is based on the average remaining service of employees. We account for our defined benefit pension plans on an expense basis that reflects actuarial funding methods. The actuarial valuations require significant estimates and assumptions to be made by management, primarily with respect to the discount rate and expected long-term return on plan assets. These assumptions are all susceptible to changes in market conditions. The discount rate is based on a selected settlement portfolio from a universe of high quality bonds. In determining the expected long-term rate of return on plan assets, we consider historical market and portfolio rates of return, asset allocations and expectations of future rates of return. We evaluate these critical assumptions on our annual measurement date of December 31 st . Other assumptions involving demographic factors such as retirement age, mortality and turnover are evaluated periodically and are updated to reflect our experience. Actual results in any given year often will differ from actuarial assumptions because of demographic, economic and other factors. For our U.S. pension plans, we use the RP 2014 Sex Distinct Mortality Tables, as released by the Society of Actuaries, to determine our projected benefit obligations. In 2015, 2016 and 2017, the Society of Actuaries published new generational projection scales reflecting additional years of mortality experience. We adopted these updates in each respective year. Projected Benefit Obligation (PBO) and Fair Value of Assets The changes in the projected benefit obligations and fair value of plan assets are as follows: Year ended December 31, (dollars in thousands) U.S. Plans Non-U.S. Plans Total 2017 2016 2017 2016 2017 2016 Change in projected benefit obligation: Projected benefit obligation, beginning of year $ 336,648 $ 325,863 $ 28,161 $ 35,915 $ 364,809 $ 361,778 Service cost 3,916 3,717 1,085 1,226 5,001 4,943 Interest cost 13,787 14,963 2,749 2,594 16,536 17,557 Exchange rate fluctuations — — 1,214 (5,821 ) 1,214 (5,821 ) Actuarial (gain) loss 22,991 11,108 1,409 (2,477 ) 24,400 8,631 Settlements paid (281 ) (259 ) — — (281 ) (259 ) Benefits paid (23,008 ) (18,744 ) (2,651 ) (3,276 ) (25,659 ) (22,020 ) Projected benefit obligation, end of year $ 354,053 $ 336,648 $ 31,967 $ 28,161 $ 386,020 $ 364,809 Change in fair value of plan assets: Fair value of plan assets, beginning of year $ 318,414 $ 316,184 $ — $ — $ 318,414 $ 316,184 Actual return on plan assets 47,595 20,974 — — 47,595 20,974 Employer contributions 499 259 2,651 3,276 3,150 3,535 Settlements paid (281 ) (259 ) — — (281 ) (259 ) Benefits paid (23,008 ) (18,744 ) (2,651 ) (3,276 ) (25,659 ) (22,020 ) Fair value of plan assets, end of year $ 343,219 $ 318,414 $ — $ — $ 343,219 $ 318,414 Funded ratio 96.9 % 94.6 % — % — % 88.9 % 87.3 % Funded status and net accrued pension benefit cost $ (10,834 ) $ (18,234 ) $ (31,967 ) $ (28,161 ) $ (42,801 ) $ (46,395 ) The current portion of the pension liability reflects the amount of expected benefit payments that are greater than the plan assets on a plan-by-plan basis. The net accrued pension benefit liability at December 31 of the respective year-ends were included in the Consolidated Balance Sheets as follows: December 31, (dollars in thousands) 2017 2016 Pension asset $ 2,939 $ — Pension liability (current portion) (2,185 ) (2,461 ) Pension liability (43,555 ) (43,934 ) Net accrued pension liability $ (42,801 ) $ (46,395 ) The pretax amounts recognized in accumulated other comprehensive loss as of December 31, 2017 and 2016, are as follows : Year ended December 31, (dollars in thousands) U.S. Plans Non-U.S. Plans Total 2017 2016 2017 2016 2017 2016 Net actuarial loss $ 98,228 $ 105,830 $ 12,378 $ 11,077 $ 110,606 $ 116,907 Prior service cost (credit) 1 237 (2,636 ) (2,704 ) (2,635 ) (2,467 ) Total cost $ 98,229 $ 106,067 $ 9,742 $ 8,373 $ 107,971 $ 114,440 The pretax amounts in accumulated other comprehensive loss as of December 31, 2017, that are expected to be recognized as components of net periodic benefit cost during 2018 are as follows: (dollars in thousands) U.S. Plans Non-U.S. Plans Total Net actuarial loss $ 6,546 $ 605 $ 7,151 Prior service cost (credit) 1 (195 ) (194 ) Total cost $ 6,547 $ 410 $ 6,957 Estimated contributions for 2018, as well as, contributions made in 2017 and 2016 to the pension plans are as follows: (dollars in thousands) U.S. Plans Non-U.S. Plans Total Estimated contributions in 2018 $ 131 $ 2,148 $ 2,279 Contributions made in 2017 $ 499 $ 2,651 $ 3,150 Contributions made in 2016 $ 259 $ 3,276 $ 3,535 It is difficult to estimate future cash contributions to the pension plans, as such amounts are a function of actual investment returns, withdrawals from the plans, changes in interest rates and other factors uncertain at this time. It is possible that greater cash contributions may be required in 2018 than the amounts in the above table. Although a decline in market conditions, changes in current pension law and uncertainties regarding significant assumptions used in the actuarial valuations may have a material impact in future required contributions to our pension plans, we currently do not expect funding requirements to have a material adverse impact on current or future liquidity. Pension benefit payment amounts are anticipated to be paid from the plans (including the SERP) as follows: Year (dollars in thousands) U.S. Plans Non-U.S. Plans Total 2018 $ 19,838 $ 2,148 $ 21,986 2019 $ 19,765 $ 2,007 $ 21,772 2020 $ 19,842 $ 2,193 $ 22,035 2021 $ 20,304 $ 2,558 $ 22,862 2022 $ 20,525 $ 2,687 $ 23,212 2023-2027 $ 104,932 $ 15,143 $ 120,075 Accumulated Benefit Obligation in Excess of Plan Assets The projected benefit obligation, accumulated benefit obligation and fair value of plan assets for pension plans with an accumulated benefit obligation in excess of plan assets at December 31, 2017 and 2016 were as follows: December 31, (dollars in thousands) U.S. Plans Non-U.S. Plans Total 2017 2016 2017 2016 2017 2016 Projected benefit obligation $ 268,887 $ 336,648 $ 31,967 $ 28,161 $ 300,854 $ 364,809 Accumulated benefit obligation $ 268,887 $ 336,648 $ 27,055 $ 23,194 $ 295,942 $ 359,842 Fair value of plan assets $ 255,115 $ 318,414 $ — $ — $ 255,115 $ 318,414 Plan Assets Our investment strategy is to control and manage investment risk through diversification across asset classes and investment styles, within established target asset allocation ranges. The investment risk of the assets is limited by appropriate diversification both within and between asset classes. Assets are diversified among a mix of traditional investments in equity and fixed income instruments, as well as alternative investments including real estate and hedge funds. It would be anticipated that a modest allocation to short-term investments would exist within the plans, since each investment manager is likely to hold some short-term investments in the portfolio with the goal of ensuring that sufficient liquidity will be available to meet expected cash flow requirements. Our investment valuation policy is to state the investments at fair value. All investments are valued at their respective net asset value (NAV) as a practical expedient and calculated by the Trustee, except for certain hedge fund investments valued at NAV. The real estate, equity securities and fixed income investments are held in a Group Trust which is valued at the unit prices established by the Trustee and are valued using NAV as a practical expedient. Underlying equity securities (including large and small cap domestic and international equities), for which market quotations are readily available, are valued at the last reported readily available sales price on their principal exchange on the valuation date or official close for certain markets. Fixed income investments are valued on a basis of valuations furnished by a trustee-approved pricing service, which determines valuations for normal institutional-size trading units of such securities which are generally recognized at fair value as determined in good faith by the Trustee. The fair value of investments in real estate funds is based on valuation of the fund as determined by periodic appraisals of the underlying investments owned by the respective fund. Investments in registered investment companies are valued at quoted market prices. Collective pooled funds, if any, are recorded using NAV practical expedients. Short-term investments are valued at their respective NAV and have no redemption restrictions. The hedge fund investments using NAV as a practical expedient are valued by using estimated month-end NAV and performance numbers provided by the fund administrator. The Plan is required to provide a month’s advance written notice to liquidate its entire share in the Group Trust. Certain investments in the hedge funds can only be liquidated on either a quarterly or semi-annual basis, require advance notification and are subject to audit holdback provisions. All investments measured at NAV as a practical expedient for fair value have been excluded from the fair value hierarchy, in accordance with U.S. GAAP. The table below presents our U.S. pension plan assets at fair value. December 31, (dollars in thousands) Measured at NAV as a practical expedient Target Allocation 2017 2016 2018 Short-term investments $ 8,061 $ 8,766 3 % Real estate 16,390 15,812 5 % Equity securities 156,434 148,302 45 % Debt securities 125,671 96,658 37 % Hedge funds 36,663 (1) 48,876 10 % Total $ 343,219 $ 318,414 100 % _________________________ (1) Includes $9.1 million of hedge funds valued daily at NAV which is considered to be a Level 2 investment in the fair value hierarchy. See note 14 for discussion of the fair value hierarchy.</t>
  </si>
  <si>
    <t>Non-pension Post-retirement Benefits</t>
  </si>
  <si>
    <t>Non-pension Post-retirement Benefits We provide certain retiree healthcare and life insurance benefits covering our U.S. and Canadian salaried employees hired before January 1, 2004 and a majority of our union hourly employees (excluding employees hired at Shreveport after December 15, 2008 and at Toledo after September 30, 2010). Employees are generally eligible for benefits upon retirement and completion of a specified number of years of creditable service. Benefits for most hourly retirees are determined by collective bargaining. The U.S. non-pension, post-retirement plans cover the hourly and salaried U.S.-based employees of Libbey (excluding those mentioned above). The non-U.S., non-pension, post-retirement plans cover the retirees and active employees of Libbey who are located in Canada. The post-retirement benefit plans are unfunded. Effect on Operations The provision for our non-pension post-retirement benefit expense consists of the following: Year ended December 31, (dollars in thousands) U.S. Plans Non-U.S. Plans Total 2017 2016 2015 2017 2016 2015 2017 2016 2015 Service cost (benefits earned during the period) $ 631 $ 797 $ 855 $ 1 $ 1 $ 1 $ 632 $ 798 $ 856 Interest cost on projected benefit obligation 2,104 2,608 2,537 44 51 52 2,148 2,659 2,589 Amortization of unrecognized: Prior service cost (credit) (201 ) 140 140 — — — (201 ) 140 140 Actuarial loss (gain) (257 ) 81 592 (59 ) (47 ) (56 ) (316 ) 34 536 Non-pension post-retirement benefit expense $ 2,277 $ 3,626 $ 4,124 $ (14 ) $ 5 $ (3 ) $ 2,263 $ 3,631 $ 4,121 Actuarial Assumptions The discount rates used to determine the accumulated post-retirement benefit obligation and net post-retirement benefit cost were as follows: U.S. Plans Non-U.S. Plans 2017 2016 2015 2017 2016 2015 Accumulated post-retirement benefit obligation 3.60 % 4.05 % 4.56 % 3.26 % 3.48 % 3.69 % Net post-retirement benefit cost 4.05 % 4.56 % 4.10 % 3.48 % 3.69 % 3.61 % The weighted average assumed healthcare cost trend rates at December 31 were as follows: U.S. Plans Non-U.S. Plans 2017 2016 2017 2016 Healthcare cost trend rate assumed for next year 6.50 % 6.75 % 6.50 % 6.75 % Ultimate healthcare trend rate 5.00 % 5.00 % 5.00 % 5.00 % Year the ultimate trend rate is reached 2024 2024 2024 2024 We use various actuarial assumptions, including the discount rate and the expected trend in healthcare costs, to estimate the costs and benefit obligations for our retiree health plan. The discount rate is determined based on high-quality fixed income investments that match the duration of expected retiree medical benefits at our December 31 measurement date to establish the discount rate. The discount rate at December 31 is used to measure the year-end benefit obligations and the earnings effects for the subsequent year. The healthcare cost trend rate represents our expected annual rates of change in the cost of healthcare benefits. The trend rate noted above represents a forward projection of healthcare costs as of the measurement date. A 1.0 percent change in the healthcare trend rate would not have a material impact upon the non-pension post-retirement expense. Accumulated Post-retirement Benefit Obligation The components of our non-pension post-retirement benefit obligation are as follows: Year ended December 31, (dollars in thousands) U.S. Plans Non-U.S. Plans Total 2017 2016 2017 2016 2017 2016 Change in accumulated non-pension post-retirement benefit obligation: Benefit obligation, beginning of year $ 58,921 $ 58,795 $ 1,344 $ 1,390 $ 60,265 $ 60,185 Service cost 631 797 1 1 632 798 Interest cost 2,104 2,608 44 51 2,148 2,659 Plan participants' contributions 525 528 — — 525 528 Actuarial (gain) loss (5,483 ) 146 (108 ) (102 ) (5,591 ) 44 Exchange rate fluctuations — — 90 46 90 46 Benefits paid (4,050 ) (3,953 ) (76 ) (42 ) (4,126 ) (3,995 ) Benefit obligation, end of year $ 52,648 $ 58,921 $ 1,295 $ 1,344 $ 53,943 $ 60,265 Funded status and accrued benefit cost $ (52,648 ) $ (58,921 ) $ (1,295 ) $ (1,344 ) $ (53,943 ) $ (60,265 ) The total accrued non-pension post-retirement benefits liability at December 31 of the respective year-ends were included in the Consolidated Balance Sheets as follows: December 31, (dollars in thousands) 2017 2016 Non-pension post-retirement benefits (current portion) $ 4,185 $ 4,892 Non-pension post-retirement benefits 49,758 55,373 Total non-pension post-retirement benefits liability $ 53,943 $ 60,265 The pretax amounts recognized in accumulated other comprehensive loss as of December 31, 2017 and 2016, are as follows: Year ended December 31, (dollars in thousands) U.S. Plans Non-U.S. Plans Total 2017 2016 2017 2016 2017 2016 Net actuarial loss (gain) $ (80 ) $ 5,146 $ (832 ) $ (730 ) $ (912 ) $ 4,416 Prior service cost (credit) (1,262 ) (1,463 ) — — (1,262 ) (1,463 ) Total cost (credit) $ (1,342 ) $ 3,683 $ (832 ) $ (730 ) $ (2,174 ) $ 2,953 The pretax amounts in accumulated other comprehensive loss at December 31, 2017, that are expected to be recognized as components of net periodic benefit cost during 2018 are as follows: (dollars in thousands) U.S. Plans Non-U.S. Plans Total Net actuarial loss (gain) $ (210 ) $ (66 ) $ (276 ) Prior service cost (credit) (282 ) — (282 ) Total cost (credit) $ (492 ) $ (66 ) $ (558 ) Non-pension post-retirement benefit payments net of estimated future Medicare Part D subsidy payments and future retiree contributions, are anticipated to be paid as follows: Fiscal Year (dollars in thousands) U.S. Plans Non-U.S. Plans Total 2018 $ 4,098 $ 161 $ 4,259 2019 $ 4,024 $ 159 $ 4,183 2020 $ 3,965 $ 153 $ 4,118 2021 $ 3,850 $ 142 $ 3,992 2022 $ 3,853 $ 130 $ 3,983 2023-2027 $ 16,848 $ 373 $ 17,221</t>
  </si>
  <si>
    <t>Net Income per Share of Common Stock</t>
  </si>
  <si>
    <t>Earnings Per Share [Abstract]</t>
  </si>
  <si>
    <t>Net Income (Loss) per Share of Common Stock The following table sets forth the computation of basic and diluted earnings (loss) per share: Year ended December 31, (dollars in thousands, except earnings per share) 2017 2016 2015 Numerator for earnings per share: Net income (loss) that is available to common shareholders $ (93,368 ) $ 10,073 $ 66,333 Denominator for basic earnings per share: Weighted average shares outstanding 22,030,672 21,879,613 21,816,935 Denominator for diluted earnings per share: Effect of stock options and restricted stock units — 169,330 342,214 Adjusted weighted average shares and assumed conversions 22,030,672 22,048,943 22,159,149 Basic earnings (loss) per share $ (4.24 ) $ 0.46 $ 3.04 Diluted earnings (loss) per share $ (4.24 ) $ 0.46 $ 2.99 Shares excluded from diluted earnings per share due to: Net loss position (excluded from denominator) 85,588 — — Inclusion would have been anti-dilutive (excluded from calculation) 846,747 602,402 105,201 When applicable, diluted shares outstanding include the dilutive impact of restricted stock units. Diluted shares also include the impact of eligible employee stock options, which are calculated based on the average share price for each fiscal period using the treasury stock method. As part of the adoption of ASU 2016-09 as of January 1, 2017, anticipated tax windfalls and shortfalls are no longer included in the calculation of assumed proceeds when applying the treasury stock method.</t>
  </si>
  <si>
    <t>Employee Stock Benefit Plans</t>
  </si>
  <si>
    <t>Share-based Compensation Arrangement by Share-based Payment Award [Abstract]</t>
  </si>
  <si>
    <t>Employee Stock Benefit Plans We have a stock-based employee compensation plan. We account for stock-based compensation in accordance with FASB ASC Topic 718, “Compensation - Stock Compensation” and FASB ASC Topic 505-50, “Equity - Equity Based Payment to Non-Employees”, which requires the measurement and recognition of compensation expense for all share-based awards to our employees and directors. Share-based compensation cost is measured based on the fair value of the equity or liability instruments issued. FASB ASC 718 and FASB ASC 505-50 apply to all of our outstanding unvested share-based payment awards. Equity Participation Plan Program Description We have two equity participation plans, the Amended and Restated Libbey Inc. 2006 Omnibus Incentive Plan and the Libbey Inc. 2016 Omnibus Incentive Plan, which we refer to as the Omnibus Plans. Up to a total of 2,960,000 and 1,200,000 shares of Libbey Inc. common stock are authorized for issuance as equity-based compensation under the 2006 and 2016 Omnibus Plans, respectively. Under the Omnibus Plans, grants of equity-based compensation may take the form of stock options, stock appreciation rights, performance shares or units, restricted stock or restricted stock units or other stock-based awards. Employees and directors are eligible for awards under these plans. All option grants have an exercise price equal to the fair market value of the underlying stock on the grant date. The vesting period of options, stock appreciation rights, restricted stock units and cash settled restricted stock units outstanding as of December 31, 2017, is generally four years. Awards are subject to alternate vesting plans for death, disability, retirement eligibility and involuntary termination. Dividends are not payable on shares underlying options, stock appreciation rights or unvested restricted stock units. All grants of equity-based compensation are amortized over the vesting period in accordance with FASB ASC 718 expense attribution methodology with the related compensation expense recorded in selling, general and administrative expenses in the Consolidated Statements of Operations. Non-Qualified Stock Option Information The Black-Scholes option-pricing model was used to estimate the grant-date fair value for stock options. The exercise price of each stock option equals the closing market price of our common stock on the date of grant. The maximum term is ten years. The following table summarizes non-qualified stock option disclosures for 2017 , 2016 and 2015 : Year ended December 31, (dollars in thousands, except options and assumptions) 2017 2016 2015 Stock options granted 249,392 351,590 108,297 Stock option compensation expense included in the Consolidated Statements of Operations $ 690 $ 705 $ 1,674 Weighted-average grant-date fair value of options granted using the Black-Scholes model $ 3.00 $ 4.20 $ 14.72 Weighted-average assumptions for stock option grants: Risk-free interest 2.07% 1.30% 1.68% Expected term 5.8 years 6.3 years 6.4 years Expected volatility 38.54% 33.14% 39.92% Dividend yield 4.32% 2.69% 1.16% • The risk-free interest rate is based on the U.S. Treasury yield curve at the time of grant and has a term equal to the expected life. • The expected term represents the period of time the options are expected to be outstanding. We use the actual historical exercise activity for determining the expected term. • Expected volatility is calculated based on Libbey's daily stock closing prices for a period equal to the expected life of the award. For grants prior to March 31, 2016, a peer group volatility was used, with the period still equal to the expected life of the award. The peer group was used due to the Company having a period of history when we were more highly leveraged which is not relevant in evaluating expected volatility. The peer group was established using the criteria of similar industry, size, leverage and length of history. • The dividend yield is calculated as the ratio based on our most recent historical dividend payments per share of common stock at the grant date to the stock price on the date of grant. Information with respect to our stock option activity for 2017 , 2016 and 2015 is as follows: Stock Options Shares Weighted-Average Exercise Price per Share Weighted-Average Remaining Contractual Life (In Years) Aggregate Intrinsic Value (in thousands) Outstanding balance at January 1, 2015 834,010 $ 17.28 6.7 $ 11,808 Granted 108,297 $ 36.90 Exercised (241,122 ) $ 13.85 $ 5,722 Canceled (44,514 ) $ 25.43 Outstanding balance at December 31, 2015 656,671 $ 21.22 6.8 $ 2,103 Granted 351,590 $ 17.23 Exercised (100,813 ) $ 13.90 $ 379 Canceled (262,225 ) $ 23.73 Outstanding balance at December 31, 2016 645,223 $ 19.17 6.6 $ 1,407 Granted 249,392 $ 11.74 Exercised (33,389 ) $ 13.96 $ 17 Canceled (98,676 ) $ 19.42 Outstanding balance at December 31, 2017 762,550 $ 16.91 7.0 $ 64 Exercisable at December 31, 2017 333,761 $ 19.26 4.8 $ 35 Intrinsic value for share-based instruments is defined as the difference between the current market value and the exercise price. As of December 31, 2017 , $0.6 million of unrecognized compensation expense related to nonvested stock options is expected to be recognized within the next 2.4 years on a weighted-average basis. The total fair value of shares vested during 2017 , 2016 and 2015 is $0.7 million , $1.6 million and $1.7 million , respectively. Shares issued for exercised options are issued from treasury stock, when available. The following table summarizes our nonvested stock option activity for 2017 , 2016 and 2015 : Nonvested Stock Options Shares Weighted-Average Value (per Share) Nonvested at January 1, 2015 438,515 $ 9.91 Granted 108,297 $ 14.72 Vested (161,923 ) $ 10.55 Forfeited (42,887 ) $ 11.32 Nonvested at December 31, 2015 342,002 $ 10.95 Granted 351,590 $ 4.20 Vested (169,703 ) $ 9.42 Forfeited (178,954 ) $ 8.41 Nonvested at December 31, 2016 344,935 $ 6.14 Granted 249,392 $ 3.00 Vested (108,449 ) $ 6.69 Forfeited (57,089 ) $ 6.23 Nonvested at December 31, 2017 428,789 $ 4.16 Stock Appreciation Rights Information The exercise price of each stock appreciation right equals the closing market price of our common stock on the date of grant. The maximum term is ten years. Stock appreciation rights are settled in cash for the difference between the market price on the date of exercise and the exercise price. Awards that are settled in cash are subject to liability accounting. Accordingly, the fair value of such awards is remeasured at the end of each reporting period until settled or expired. The Company entered into a CEO Retention Award Agreement pursuant to which the Company issued 240,829 stock appreciation rights to our former CEO on December 16, 2013. On January 11, 2016, vesting of all unvested retention stock appreciation rights otherwise scheduled to vest on December 31, 2018 was accelerated as a result of the departure of our former CEO. The Black-Scholes option-pricing model was used to estimate the grant-date fair value. The following table summarizes stock appreciation rights disclosures for 2017 , 2016 and 2015 : Year ended December 31, 2017 2016 2015 Stock appreciation rights granted 26,839 — — Stock appreciation rights compensation expense (benefit) included in the Consolidated Statements of Operations $ 39 $ (462 ) $ (273 ) Weighted-average grant-date fair value of stock appreciation rights granted using the Black-Scholes model $ 0.19 Weighted-average assumptions for stock appreciation rights granted: Risk-free interest 2.17% Expected term 4.5 years Expected volatility 38.93% Dividend yield 6.10% The risk-free interest rate, expected term, expected volatility and dividend yield assumptions are calculated consistent with our non-qualified stock option awards. During 2017, some equity awards to foreign employees were modified to cash settled stock appreciation rights. The weighted-average grant-date fair value above represents the incremental value at the date of modification. Information with respect to our stock appreciation right activity for 2017 , 2016 and 2015 is as follows: Stock Appreciation Rights Shares Weighted Average Exercise Price Weighted-Average Remaining Contractual Life (In Years) Aggregate Intrinsic Value (in thousands) Outstanding Balance at January 1, 2015 244,229 $ 21.27 9.0 $ 2,483 Outstanding balance at December 31, 2015 244,229 $ 21.27 8.0 $ 14 Outstanding balance at December 31, 2016 244,229 $ 21.27 0.1 $ 4 Granted 26,839 $ 17.19 Exercised (7,060 ) $ 7.16 $ 56 Canceled (240,829 ) $ 21.29 Outstanding balance at December 31, 2017 23,179 $ 20.66 5.2 $ — Exercisable at December 31, 2017 19,999 $ 20.29 5.0 $ — As of December 31, 2017 , the amount of unrecognized compensation expense related to nonvested stock appreciation rights is immaterial. The total fair value of shares vested during 2017 , 2016 and 2015 was immaterial. The following table summarizes our non-vested stock appreciation rights for 2017 , 2016 and 2015 : Nonvested Stock Appreciation Rights Shares Weighted-Average Nonvested at January 1, 2015 244,229 $ 10.37 Vested (1,250 ) $ 10.33 Nonvested at December 31, 2015 242,979 $ 10.37 Vested (241,829 ) $ 10.38 Nonvested at December 31, 2016 1,150 $ 9.88 Granted 26,839 $ 0.19 Vested (24,809 ) $ 0.29 Nonvested at December 31, 2017 3,180 $ 1.32 Stock and Restricted Stock Unit Information Under the Omnibus Plans, we grant non-employee members of our Board of Directors shares of stock. The shares granted to Directors are immediately vested and all compensation expense is recognized in our Consolidated Statements of Operations in the year the grants are made. In addition, we grant restricted stock units to select executives and key employees. Compensation expense for restricted stock is measured based on the closing market price of the stock at date of grant less the present value of expected dividends over the vesting period, as dividends are not payable on unvested restricted stock units. A summary of the activity for stock and restricted stock units under the Omnibus Plans for 2017 , 2016 and 2015 is presented below: Year ended December 31, (dollars in thousands, except share amounts) 2017 2016 2015 Beginning nonvested balance 283,188 315,434 232,824 Granted 278,351 298,909 219,010 Vested (154,995 ) (165,372 ) (113,319 ) Forfeited (52,340 ) (165,783 ) (23,081 ) Ending nonvested balance 354,204 283,188 315,434 Weighted-average grant-date fair value per restricted stock unit $ 10.38 $ 16.22 $ 35.93 Compensation expense $ 2,682 $ 3,019 $ 4,199 The total fair value for shares vested during the years ended December 31, 2017 , 2016 and 2015 was $1.9 million , $3.0 million and $4.2 million , respectively. As of December 31, 2017 , there was $1.9 million of unrecognized compensation cost related to nonvested restricted stock units granted. That cost is expected to be recognized over a weighted average period of 1.9 years . Shares issued for unrestricted stock and restricted stock unit awards are issued from treasury stock, when available. Cash Settled Restricted Stock Unit Information Under the terms of the CEO Retention Award Agreement dated December 16, 2013, 115,687 cash settled restricted stock units were granted during the first quarter of 2014. Accordingly, awards that will be settled in cash are subject to liability accounting and the fair value of these awards will be remeasured at the end of each reporting period until settled. On January 11, 2016, vesting of all unvested retention cash settled restricted stock units otherwise scheduled to vest on December 31, 2018 was accelerated as a result of the departure of our former CEO. A summary of the activity for cash settled restricted stock units is presented below: Year ended December 31, (dollars in thousands, except share amounts) 2017 2016 2015 Beginning nonvested balance 17,067 116,712 115,687 Granted — 16,299 1,025 Vested (5,080 ) (115,944 ) — Forfeited (1,092 ) — — Ending nonvested balance 10,895 17,067 116,712 Weighted-average grant-date fair value per restricted stock unit $ — $ 3.57 $ 36.96 Compensation expense $ 49 $ 1,504 $ 317 During 2016, some equity awards for foreign employees were modified to cash settled restricted stock units. The weighted-average grant-date fair value noted above represents the incremental value at the date of modification. As of December 31, 2017 , the amount of unrecognized compensation cost related to nonvested cash settled restricted stock units granted was immaterial. We paid $2.3 million to settle vested cash settled restricted stock units in 2016. Employee 401(k) Plan Retirement Fund and Non-Qualified Deferred Executive Compensation Plans We sponsor the Libbey Inc. Salary and Hourly 401(k) plans (the Plans) to provide retirement benefits for our U.S. employees. As allowed under Section 401(k) of the Internal Revenue Code, the Plans provide for tax-deferred wage contributions for eligible employees. For the Salary Plan, employees can contribute from 1 percent to 50 percent of their annual salary, up to the annual IRS limits. We match 100 percent on the first 6 percent on a per pay basis of pretax contributions. For the Hourly Plan, employees can contribute from 1 percent to 25 percent of their eligible annual pay up to the annual IRS limits. We match 50 percent of the first 6 percent of eligible earnings on a per pay basis that are contributed by employees on a pretax basis. Therefore, the maximum matching contribution that we may allocate to each participant's account did not exceed $16,200 for the Salary Plan or $8,100 for the Hourly Plan for the 2017 calendar year due to the $270,000 annual limit on eligible earnings imposed by the Internal Revenue Code. All matching contributions are invested according to the employees' deferral elections and vest immediately. Effective January 1, 2009, we have a non-qualified Executive Deferred Compensation Plan (EDCP). Under the EDCP, executives and other members of senior management may elect to defer base salary, annual incentive compensation and equity-based compensation. We provide matching contributions on excess contributions (above the qualified 401(k) plan compensation limits) in the same manner as we provide matching contributions under our 401(k) plan. Our matching contributions to all Plans totaled $3.6 million , $3.4 million and $3.4 million in 2017 , 2016 and 2015 , respectively.</t>
  </si>
  <si>
    <t>Derivatives</t>
  </si>
  <si>
    <t>Derivative Instruments and Hedging Activities Disclosure [Abstract]</t>
  </si>
  <si>
    <t>Derivatives We utilize derivative financial instruments to hedge certain interest rate risks associated with our long-term debt, commodity price risks associated with forecasted future natural gas requirements and foreign exchange rate risks associated with transactions denominated in a currency other than the U.S. dollar. These derivatives, except for the historical foreign currency contracts and the natural gas contracts used in our Mexican manufacturing facilities, qualify for hedge accounting since the hedges are highly effective, and we have designated and documented contemporaneously the hedging relationships involving these derivative instruments. While we intend to continue to meet the conditions for hedge accounting, if hedges do not qualify as highly effective or if we do not believe that forecasted transactions would occur, the changes in the fair value of the derivatives used as hedges would be reflected in our earnings. We do not believe we are exposed to more than a nominal amount of credit risk in our natural gas hedges, interest rate swap and currency contracts as the counterparties are established financial institutions. The counterparties for the derivative agreements are rated BBB+ or better as of December 31, 2017 , by Standard and Poor’s. Fair Values The following table provides the fair values of our derivative financial instruments for the periods presented: December 31, (dollars in thousands) Fair Value of Derivative Assets Balance Sheet Location 2017 2016 Cash flow hedges: Interest rate swap Other assets $ 646 $ — Natural gas contracts Prepaid and other current assets — 702 Natural gas contracts Other assets — 45 Total designated 646 747 Derivatives not designated as hedging instruments: Natural gas contracts Prepaid and other current assets — 732 Natural gas contracts Other assets — 29 Total undesignated — 761 Total derivative assets $ 646 $ 1,508 December 31, (dollars in thousands) Fair Value of Derivative Liabilities Balance Sheet Location 2017 2016 Cash flow hedges: Interest rate swap Derivative liability $ 213 $ 1,928 Interest rate swap Other long-term liabilities — 107 Natural gas contracts Derivative liability 220 — Natural gas contracts Other long-term liabilities 7 — Total designated 440 2,035 Derivatives not designated as hedging instruments: Natural gas contracts Derivative liability 264 — Natural gas contracts Other long-term liabilities 12 — Total undesignated 276 — Total derivative liabilities $ 716 $ 2,035 The following table presents the notional amount of derivatives on the Consolidated Balance Sheets: Notional Amounts Derivative Types Unit of Measure December 31, 2017 December 31, 2016 Natural gas contracts Millions of British Thermal Units (MMBTUs) 2,480,000 2,590,000 Interest rate swap Thousands of U.S. dollars $ 220,000 $ 220,000 Currency contracts Thousands of Canadian dollars C$ — C$ — The following table presents cash settlements (paid) received related to the below derivatives: Year ended December 31, 2017 2016 2015 Natural gas contracts $ (47 ) $ (2,345 ) $ (4,567 ) Interest rate swap (1,836 ) (2,244 ) — Total $ (1,883 ) $ (4,589 ) $ (4,567 ) The following table provides a summary of the impacts of derivative gain (loss) on the Consolidated Statements of Operations and other comprehensive income (OCI): Year ended December 31, (dollars in thousands) Location 2017 2016 2015 Cash flow hedges: Effective portion of derivative gain (loss) recognized in OCI: Natural gas contracts OCI $ (1,019 ) $ 721 $ (1,909 ) Interest rate swap OCI 733 (2,056 ) (2,378 ) Total $ (286 ) $ (1,335 ) $ (4,287 ) Effective portion of derivative gain (loss) reclassified from accumulated OCI to current earnings: Natural gas contracts Cost of Sales $ (45 ) $ (1,129 ) $ (2,131 ) Interest rate swap Interest expense (1,735 ) (2,399 ) — Total $ (1,780 ) $ (3,528 ) $ (2,131 ) Derivatives not designated as hedging instruments: Gain (loss) recognized in current earnings: Currency contracts Other income (expense) $ — $ (245 ) $ (158 ) Natural gas contracts Other income (expense) (1,036 ) 1,860 218 Total $ (1,036 ) $ 1,615 $ 60 Natural Gas Contracts We use natural gas swap contracts related to forecasted future North American natural gas requirements. The objective of these commodity contracts is to limit the fluctuations in prices paid due to price movements in the underlying commodity. We consider our forecasted natural gas requirements in determining the quantity of natural gas to hedge. We combine the forecasts with historical observations to establish the percentage of forecast eligible to be hedged, typically ranging from 40 percent to 70 percent of our anticipated requirements, up to eighteen months in the future. The fair values of these instruments are determined from market quotes. Hedge accounting is applied only when the derivative is deemed to be highly effective at offsetting changes in fair values or anticipated cash flows of the hedged item or transaction. For hedged forecasted transactions, hedge accounting is discontinued if the forecasted transaction is no longer probable to occur, and any previously deferred gains or losses would be recorded to earnings immediately. Changes in the effective portion of the fair value of these hedges are recorded in other comprehensive income (loss). The ineffective portion of the change in the fair value of a derivative designated as a cash flow hedge is recognized in other income (expense). As the natural gas contracts mature, the accumulated gains (losses) for the respective contracts are reclassified from accumulated other comprehensive loss to current expense in cost of sales in our Consolidated Statements of Operations. Since October 1, 2014, our derivatives for natural gas in Mexico have not been designated as cash flow hedges. All mark-to-market changes on these derivatives are reflected in other income (expense). Based on our current valuation, we estimate that accumulated losses for natural gas currently carried in accumulated other comprehensive loss that will be reclassified into earnings over the next twelve months will result in $0.2 million of loss in our Consolidated Statements of Operations. Interest Rate Swap as Cash Flow Hedge On April 1, 2015, we executed an interest rate swap on our Term Loan B as part of our risk management strategy to mitigate the risks involved with fluctuating interest rates. The interest rate swap effectively converts $220.0 million of our Term Loan B debt from a variable interest rate to a 4.85 percent fixed interest rate, thus reducing the impact of interest rate changes on future income. The fixed rate swap became effective in January 2016 and expires in January 2020. This interest rate swap is valued using the market standard methodology of netting the discounted expected future variable cash receipts and the discounted future fixed cash payments. The variable cash receipts are based on an expectation of future interest rates derived from observed market interest rate forward curves. Our interest rate swap qualifies and is designated as a cash flow hedge at December 31, 2017 and accounted for under FASB ASC 815 "Derivatives and Hedging". Hedge accounting is applied only when the derivative is deemed to be highly effective at offsetting changes in fair values or anticipated cash flows of the hedged item or transaction. For hedged forecasted transactions, hedge accounting is discontinued if the forecasted transaction is no longer probable to occur, and any previously deferred gains or losses would be recorded to earnings immediately. Changes in the effective portion of the fair value of these hedges are recorded in other comprehensive income (loss). The ineffective portion, if any, of the change in the fair value of a derivative designated as a cash flow hedge is recognized in other income (expense). Based on our current valuation, we estimate that accumulated losses currently carried in accumulated other comprehensive loss that will be reclassified into earnings over the next twelve months will result in $0.2 million of additional interest expense in our Consolidated Statements of Operations. Currency Contracts Our foreign currency exposure arises from transactions denominated in a currency other than the U.S. dollar primarily associated with our Canadian dollar denominated accounts receivable. From time to time, we enter into a series of foreign currency contracts to mitigate this exposure. The fair values of these instruments are determined from market quotes. The values of these derivatives will change over time as cash receipts and payments are made and as market conditions change.</t>
  </si>
  <si>
    <t>Accumulated Other Comprehensive Income (Loss)</t>
  </si>
  <si>
    <t>Comprehensive Income (Loss), Net of Tax, Attributable to Parent [Abstract]</t>
  </si>
  <si>
    <t>Accumulated Comprehensive Income (Loss)</t>
  </si>
  <si>
    <t>Accumulated Other Comprehensive Income (Loss) Accumulated other comprehensive income (loss) (AOCI), net of tax, is as follows: (dollars in thousands) Foreign Currency Translation Derivative Instruments Pension and Other Post-retirement Benefits Total Balance on December 31, 2014 $ (9,162 ) $ (625 ) $ (128,660 ) $ (138,447 ) Amounts recognized into AOCI (13,751 ) (4,287 ) 4,204 (13,834 ) Currency impact — — 4,233 4,233 Amounts reclassified from AOCI — 2,357 (1 ) 31,312 (2) 33,669 Tax effect — 695 (6,548 ) (5,853 ) Other comprehensive income (loss), net of tax (13,751 ) (1,235 ) 33,201 18,215 Balance on December 31, 2015 (22,913 ) (1,860 ) (95,459 ) (120,232 ) Amounts recognized into AOCI (6,244 ) (1,335 ) (10,728 ) (18,307 ) Currency impact — — 1,271 1,271 Amounts reclassified from AOCI — 3,528 (1 ) 5,452 (2) 8,980 Tax effect 1,329 (848 ) 2,610 3,091 Other comprehensive income (loss), net of tax (4,915 ) 1,345 (1,395 ) (4,965 ) Balance on December 31, 2016 (27,828 ) (515 ) (96,854 ) (125,197 ) Amounts recognized into AOCI 12,835 (286 ) 6,307 18,856 Currency impact — — (152 ) (152 ) Amounts reclassified from AOCI — 1,780 (1 ) 5,586 (2) 7,366 Tax effect (1,190 ) (628 ) (4,227 ) (6,045 ) Other comprehensive income (loss), net of tax 11,645 866 7,514 20,025 Balance on December 31, 2017 $ (16,183 ) $ 351 $ (89,340 ) $ (105,172 ) _________________________ (1) We reclassified natural gas contracts through cost of sales and the interest rate swap through interest expense on the Consolidated Statements of Operations. See note 12 for additional information. (2) We reclassified the net pension and non-pension post-retirement benefits amortization and settlement charges through cost of sales and selling, general and administrative expenses on the Consolidated Statements of Operations. See notes 8 and 9 for additional information.</t>
  </si>
  <si>
    <t>Fair Value</t>
  </si>
  <si>
    <t>Fair Value Disclosures [Abstract]</t>
  </si>
  <si>
    <t>Fair Value FASB ASC 820 defines fair value as the price that would be received to sell an asset or paid to transfer a liability in the principal or most advantageous market for the asset or liability in an orderly transaction between market participants at the measurement date. The fair value hierarchy prioritizes the inputs used in measuring fair value into three broad levels as follows: • Level 1 — Quoted prices in active markets for identical assets or liabilities. • Level 2 — Inputs, other than the quoted prices in active markets, that are observable either directly or indirectly. • Level 3 — Unobservable inputs based on our own assumptions. The fair value of our derivative financial instruments by level is as follows: Fair Value at Fair Value at Asset / (Liability (dollars in thousands) December 31, 2017 December 31, 2016 Level 1 Level 2 Level 3 Total Level 1 Level 2 Level 3 Total Commodity futures natural gas contracts $ — $ (503 ) $ — $ (503 ) $ — $ 1,508 $ — $ 1,508 Interest rate swap — 433 — 433 — (2,035 ) — (2,035 ) Net derivative asset (liability) $ — $ (70 ) $ — $ (70 ) $ — $ (527 ) $ — $ (527 ) The fair values of our commodity futures natural gas contracts and currency contracts are determined using observable market inputs. The fair value of our interest rate swap is based on the market standard methodology of netting the discounted expected future variable cash receipts and the discounted future fixed cash payments. The variable cash receipts are based on an expectation of future interest rates derived from observed market interest rate forward curves. Since these inputs are observable in active markets over the terms that the instruments are held, the derivatives are classified as Level 2 in the hierarchy. We also evaluate Company and counterparty risk in determining fair values. The commodity futures natural gas contracts, interest rate swap and currency contracts are hedges of either recorded assets or liabilities or anticipated transactions. Changes in values of the underlying hedged assets and liabilities or anticipated transactions are not reflected in the above table. Financial instruments carried at cost on the Consolidated Balance Sheets, as well as the related fair values, are as follows: December 31, 2017 December 31, 2016 (dollars in thousands) Fair Value Hierarchy Level Carrying Amount Fair Value Carrying Amount Fair Value Term Loan B Level 2 $ 384,600 $ 370,178 $ 409,000 $ 412,068 The fair value of our Term Loan B has been calculated based on quoted market prices for the same or similar issues. The fair value of our other immaterial debt approximates carrying value at December 31, 2017 and 2016 . The fair value of our cash and cash equivalents, accounts receivable and accounts payable approximate their carrying value due to their short term nature.</t>
  </si>
  <si>
    <t>Operating Leases</t>
  </si>
  <si>
    <t>Leases [Abstract]</t>
  </si>
  <si>
    <t xml:space="preserve">Operating Leases Rental expense for all non-cancelable operating leases, primarily for warehouses, was $17.0 million , $17.6 million and $17.5 million for the years ended December 31, 2017 , 2016 and 2015 , respectively. Future minimum rentals under operating leases are as follows (dollars in thousands): 2018 2019 2020 2021 2022 2023 and thereafter $15,542 $13,593 $11,496 $8,028 $7,178 $24,675 </t>
  </si>
  <si>
    <t>Other Income (Expense)</t>
  </si>
  <si>
    <t>Other Income and Expenses [Abstract]</t>
  </si>
  <si>
    <t>Other Income (Expense) Items included in other income (expense) in the Consolidated Statements of Operations are as follows: Year ended December 31, (dollars in thousands) 2017 2016 2015 Gain (loss) on currency transactions $ (2,788 ) $ 775 $ 2,641 Gain (loss) on mark-to-market natural gas contracts (1,036 ) 1,860 (714 ) Hedge ineffectiveness — — 932 Other non-operating income 309 727 21 Other income (expense) $ (3,515 ) $ 3,362 $ 2,880</t>
  </si>
  <si>
    <t>Contingencies</t>
  </si>
  <si>
    <t>Commitments and Contingencies Disclosure [Abstract]</t>
  </si>
  <si>
    <t>Contingencies Legal Proceedings From time to time, we are identified as a "potentially responsible party" (PRP) under the Comprehensive Environmental Response, Compensation and Liability Act of 1980 (CERCLA) and/or similar state laws that impose liability without regard to fault for costs and damages relating to the investigation and clean-up of contamination resulting from releases or threatened releases of hazardous substances. We are also subject to similar laws in some of the countries where our facilities are located. Our environmental, health, and safety department monitors compliance with applicable laws on a global basis. On October 30, 2009, the United States Environmental Protection Agency ("U.S. EPA") designated Syracuse China Company ("Syracuse China"), our wholly-owned subsidiary, as one of eight PRPs with respect to the Lower Ley Creek sub-site of the Onondaga Lake Superfund site located near the ceramic dinnerware manufacturing facility that Syracuse China operated from 1995 to 2009 in Syracuse, New York. As a PRP, we may be required to pay a share of the costs of investigation and remediation of the Lower Ley Creek sub-site. U.S. EPA has completed its Remedial Investigation (RI), Feasibility Study (FS), Risk Assessment (RA) and Proposed Remedial Action Plan (PRAP). U.S. EPA issued its Record of Decision (RoD) on September 30, 2014. The RoD indicates that U.S. EPA's estimate of the undiscounted cost of remediation ranges between approximately $17.0 million (assuming local disposal of contaminated sediments is feasible) and approximately $24.8 million (assuming local disposal is not feasible). However, the RoD acknowledges that the final cost of the cleanup will depend upon the actual volume of contaminated material, the degree to which it is contaminated, and where the excavated soil and sediment is properly disposed. In connection with the General Motors Corporation bankruptcy, U.S. EPA recovered $22.0 million from Motors Liquidation Company (MLC), the successor to General Motors Corporation. If the cleanup costs do not exceed the amount recovered by U.S. EPA from MLC, Syracuse China may suffer no loss. If and to the extent the cleanup costs exceed the amount recovered by U.S. EPA from MLC, it is not yet known whether other PRPs will be added to the current group of PRPs or how any excess costs may be allocated among the PRPs. On March 3, 2015, the EPA issued to the PRPs notices and requests to negotiate performance of the remedial design (RD), work. The notices contemplate that any agreement to perform the RD work would be memorialized in an Administrative Order on Consent (AOC). On July 14, 2016, the PRPs entered into an AOC to perform the RD work. The EPA and PRPs anticipate that the RD work will produce additional information from which the feasibility of a local disposal option and the cleanup costs can be better determined. The EPA has declined to advance the GM Settlement Funds for the RD work, instead conditioning use of those funds to reimburse for the RD work upon the successful completion of the RD work and the finalization of an AOC to perform the remedial action work. To the extent that Syracuse China has a liability with respect to the Lower Ley Creek sub-site, including without limitation costs to fund the RD work, and to the extent the liability arose prior to our 1995 acquisition of the Syracuse China assets, the liability would be subject to the indemnification provisions contained in the Asset Purchase Agreement between the Company and The Pfaltzgraff Co. (now known as TPC-York, Inc. ("TPC York")) and certain of its subsidiaries. Accordingly, Syracuse China has notified TPC York of its claim for indemnification under the Asset Purchase Agreement. In connection with the above proceedings, an estimated environmental liability of $0.8 million and a recoverable amount of $0.4 million in other assets have been recorded in the Consolidated Balance Sheet at December 31, 2017. An estimated liability of $0.9 million and a recoverable amount of $0.5 million in other assets have been recorded in the Consolidated Balance Sheet at December 31, 2016. Immaterial amounts have been recorded in cost of sales in the Consolidated Statements of Operations for the years ended December 31, 2017 and 2016, and $0.2 million was recorded for the year ended December 31, 2015. Although we cannot predict the ultimate outcome of this proceeding, we believe that it will not have a material adverse impact on our financial condition, results of operations or liquidity. Income Taxes The Company and its subsidiaries are subject to examination by various countries' tax authorities. These examinations may lead to proposed or assessed adjustments to our taxes. Please refer to note 7 , Income Taxes, for a detailed discussion on tax contingencies.</t>
  </si>
  <si>
    <t>Segments and Geographic Information</t>
  </si>
  <si>
    <t>Segment Reporting [Abstract]</t>
  </si>
  <si>
    <t>Segments and Geographic Information Our reporting segments align with our regionally focused organizational structure, which we believe enables us to better serve customers across the globe. Under this structure, we report financial results for U.S. and Canada; Latin America; Europe, the Middle East and Africa (EMEA); and Other. Segment results are based primarily on the geographical destination of the sale. In the first quarter of 2017, net sales and related costs for certain countries were reclassified between segments to align with changes in business unit responsibilities. Accordingly, 2016 and 2015 segment results have been reclassified to conform with the revised structure. The revised segment results do not affect any previously reported consolidated financial results. Our three reportable segments are defined below. Our operating segment that does not meet the criteria to be a reportable segment is disclosed as Other. U.S. &amp; Canada—includes sales of manufactured and sourced tableware having an end-market destination in the U.S and Canada, excluding glass products for Original Equipment Manufacturers (OEM), which remain in the Latin America segment. Latin America—includes primarily sales of manufactured and sourced glass tableware having an end-market destination in Latin America, as well as glass products for OEMs regardless of end-market destination. EMEA—includes primarily sales of manufactured and sourced glass tableware having an end-market destination in Europe, the Middle East and Africa. Other—includes primarily sales of manufactured and sourced glass tableware having an end-market destination in Asia Pacific. Our measure of profit for our reportable segments is Segment Earnings before Interest and Taxes (Segment EBIT) and excludes amounts related to certain items we consider not representative of ongoing operations as well as certain retained corporate costs and other allocations that are not considered by management when evaluating performance. Segment EBIT also includes an allocation of manufacturing costs for inventory produced at a Libbey facility that is located in a region other than the end market in which the inventory is sold. This allocation can fluctuate from year to year based on the relative demands for products produced in regions other than the end markets in which they are sold. As the gain (loss) on mark-to-market natural gas contracts is considered representative of our ongoing operations, it is included in Segment EBIT in 2017; the derivative amounts originally excluded from Segment EBIT in prior years have been reclassified and included in Segment EBIT to conform to the current year presentation. We use Segment EBIT, along with net sales and selected cash flow information, to evaluate performance and to allocate resources. Segment EBIT for reportable segments includes an allocation of some corporate expenses based on the costs of services performed. Certain activities not related to any particular reportable segment are reported within retained corporate costs. These costs include certain headquarter, administrative and facility costs, and other costs that are global in nature and are not allocable to the reporting segments. The accounting policies of the reportable segments are the same as those described in note 2 . We do not have any customers who represent 10 percent or more of total sales. Inter-segment sales are consummated at arm’s length and are reflected at end-market reporting below. It is impracticable to provide revenue by product categories. Year ended December 31, (dollars in thousands) 2017 2016 2015 Net Sales: U.S. &amp; Canada $ 481,797 $ 482,296 $ 492,051 Latin America 144,322 151,389 167,069 EMEA 126,924 126,591 129,549 Other 28,785 33,144 33,676 Consolidated $ 781,828 $ 793,420 $ 822,345 Segment EBIT: U.S. &amp; Canada $ 48,044 $ 75,449 $ 78,144 Latin America 6,590 12,583 22,235 EMEA 1,321 1,387 3,289 Other (3,838 ) 1,001 4,614 Total Segment EBIT $ 52,117 $ 90,420 $ 108,282 Reconciliation of Segment EBIT to Net Income (Loss): Segment EBIT $ 52,117 $ 90,420 $ 108,282 Retained corporate costs (27,099 ) (27,265 ) (34,645 ) Goodwill impairment ( note 4 ) (79,700 ) — — Pension settlement charges ( note 8 ) — (168 ) (21,693 ) Environmental obligation ( note 17 ) — — (157 ) Reorganization charges (2,488 ) — (4,316 ) Product portfolio optimization (1) — (5,693 ) — Work stoppage (2) — (4,162 ) — Executive terminations — (4,460 ) (870 ) Interest expense (20,400 ) (20,888 ) (18,484 ) (Provision) benefit for income taxes (15,798 ) (17,711 ) 38,216 Net income (loss) $ (93,368 ) $ 10,073 $ 66,333 Depreciation &amp; Amortization: U.S. &amp; Canada $ 12,665 $ 12,748 $ 12,214 Latin America 18,576 19,068 14,738 EMEA 7,377 9,377 8,510 Other 5,088 5,588 5,855 Corporate 1,838 1,705 1,395 Consolidated $ 45,544 $ 48,486 $ 42,712 Capital Expenditures: U.S. &amp; Canada $ 10,056 $ 10,671 $ 25,106 Latin America 18,520 11,032 11,944 EMEA 17,158 7,571 6,773 Other 1,226 2,905 1,855 Corporate 668 2,425 2,458 Consolidated $ 47,628 $ 34,604 $ 48,136 ______________________________ (1) Product portfolio optimization relates to inventory reductions to simplify and improve our operations. (2) Work stoppage relates to the lower production volume impact, shipping costs and other direct incremental expenses associated with the two-week Toledo, Ohio work stoppage in the fourth quarter of 2016. December 31, (dollars in thousands) 2017 2016 2015 Segment Assets (1) : U.S. &amp; Canada $ 147,809 $ 130,390 $ 140,840 Latin America 63,093 63,838 68,599 EMEA 48,270 44,588 48,924 Other 18,711 16,306 14,043 Consolidated $ 277,883 $ 255,122 $ 272,406 ______________________________ (1) Segment assets are defined as net accounts receivable plus net inventory. Geographic data for the U.S., Mexico and Other countries for 2017 , 2016 and 2015 is presented below. Net sales are based on the geographical destination of the sale. The long-lived assets include net property, plant and equipment. (dollars in thousands) United States Mexico All Other Consolidated 2017 Net sales $ 479,018 $ 93,370 $ 209,440 $ 781,828 Long-lived assets $ 89,838 $ 87,836 $ 88,001 $ 265,675 2016 Net sales $ 478,342 $ 100,829 $ 214,249 $ 793,420 Long-lived assets $ 91,834 $ 89,963 $ 74,595 $ 256,392 2015 Net sales $ 488,582 $ 107,386 $ 226,377 $ 822,345 Long-lived assets $ 94,206 $ 93,573 $ 84,755 $ 272,534</t>
  </si>
  <si>
    <t>Schedule II -- Valuation and Qualifying Accounts (Consolidated)</t>
  </si>
  <si>
    <t>Valuation and Qualifying Accounts [Abstract]</t>
  </si>
  <si>
    <t>Schedule II -- Valuation and Qualifying Accounts Years ended December 31, 2017, 2016 and 2015 (dollars in thousands) Allowance for Doubtful Accounts &amp; Discounts Valuation Allowance for Deferred Tax Asset Balance at December 31, 2014 $ 5,586 $ 66,486 Charged to expense or other accounts 2,719 6,093 Deductions (1,239 ) (1) (61,395 ) (2) Balance at December 31, 2015 7,066 11,184 Charged to expense or other accounts 1,118 2,589 Deductions (352 ) (1) — (2) Balance at December 31, 2016 7,832 13,773 Charged to expense or other accounts 1,291 5,303 Deductions (72 ) (1) — (2) Balance at December 31, 2017 $ 9,051 $ 19,076 _________________ (1) Uncollectible accounts written off, net of recoveries. (2) The net decrease in valuation allowance is primarily a result of net changes in cumulative book/tax timing differences and, with respect to activity for the year ended December 31, 2015, changes in judgment regarding the realizability of U.S. deferred tax assets.</t>
  </si>
  <si>
    <t>Significant Accounting Policies (Policies)</t>
  </si>
  <si>
    <t>Basis of Presentation</t>
  </si>
  <si>
    <t>Basis of Presentation The Consolidated Financial Statements include Libbey Inc. and its majority-owned subsidiaries (collectively, Libbey or the Company). Our fiscal year end is December 31 st . All material intercompany accounts and transactions have been eliminated. The preparation of financial statements and related disclosures in conformity with United States generally accepted accounting principles (U.S. GAAP) requires management to make estimates and assumptions that affect the amounts reported in the Consolidated Financial Statements and accompanying notes. Actual results could differ materially from management’s estimates.</t>
  </si>
  <si>
    <t>Revenue Recognition</t>
  </si>
  <si>
    <t>Revenue Recognition Revenue is recognized when products are shipped and title and risk of loss have passed to the customer. Revenue is recorded net of returns, discounts and incentives offered to customers. We estimate returns, discounts and incentives at the time of sale based on the terms of the agreements, historical experience and forecasted sales. We continually evaluate the adequacy of these methods used to estimate returns, discounts and incentives. Taxes collected from customers are excluded from revenues and credited directly to obligations to the appropriate governmental agencies.</t>
  </si>
  <si>
    <t>Cost of Sales</t>
  </si>
  <si>
    <t>Cost of Sales Cost of sales includes cost to manufacture and/or purchase products, warehouse, shipping and delivery costs and other costs.</t>
  </si>
  <si>
    <t>Cash and Cash Equivalents</t>
  </si>
  <si>
    <t>Cash and Cash Equivalents We consider all highly liquid investments purchased with an original or remaining maturity of less than three months at the date of purchase to be cash equivalents. Cash and cash equivalents are maintained with various financial institutions.</t>
  </si>
  <si>
    <t>Accounts Receivable and Allowance for Doubtful Accounts</t>
  </si>
  <si>
    <t>Accounts Receivable and Allowance for Doubtful Accounts We record trade receivables when revenue is recorded in accordance with our revenue recognition policy and relieve accounts receivable when payments are received from customers. The allowance for doubtful accounts is established through charges to the provision for bad debts. We regularly evaluate the adequacy of the allowance for doubtful accounts based on historical trends in collections and write-offs, our judgment as to the probability of collecting accounts and our evaluation of business risk. This evaluation is inherently subjective, as it requires estimates that are susceptible to revision as more information becomes available. Accounts are determined to be uncollectible when the debt is deemed to be worthless or only recoverable in part and are written off at that time through a charge against the allowance. Generally, we do not require collateral on our accounts receivable.</t>
  </si>
  <si>
    <t>Inventory Valuation</t>
  </si>
  <si>
    <t>Inventory Valuation Inventories are valued at the lower of cost or market. The last-in, first-out (LIFO) method is used for our U.S. glass inventories, which represented 32.2 percent and 29.1 percent of our total inventories in 2017 and 2016 , respectively. The remaining inventories are valued using either the first-in, first-out (FIFO) or average cost method. For those inventories valued on the LIFO method, the excess of FIFO cost over LIFO, was $13.4 million and $12.9 million in 2017 and 2016 , respectively. Cost includes the cost of materials, direct labor, in-bound freight and the applicable share of manufacturing overhead.</t>
  </si>
  <si>
    <t>Goodwill and Intangible Assets</t>
  </si>
  <si>
    <t>Purchased Intangible Assets and Goodwill Financial Accounting Standards Board Accounting Standards Codification™ ("FASB ASC") Topic 350 - "Intangibles-Goodwill and other" ("FASB ASC 350") requires goodwill and purchased indefinite life intangible assets to be reviewed for impairment annually, or more frequently if impairment indicators arise. Intangible assets with lives restricted by contractual, legal or other means will continue to be amortized over their useful lives. As of October 1 st of each year, we update our separate impairment evaluations for both goodwill and indefinite life intangible assets.</t>
  </si>
  <si>
    <t>Software</t>
  </si>
  <si>
    <t>Software We account for software in accordance with FASB ASC 350. Software represents the costs of internally developed and/or purchased software for internal use. Capitalized costs include software packages, installation and internal labor costs of employees devoted to the software development project. Costs incurred to modify existing software, providing significant enhancements and creating additional functionality are also capitalized. Once a project is complete, we estimate the useful life of the internal-use software, generally amortizing these costs over a five -year period.</t>
  </si>
  <si>
    <t>Property, Plant and Equipment Property, plant and equipment are stated at cost less accumulated depreciation. Depreciation is computed using the straight-line method over the estimated useful lives of the assets, generally 3 to 14 years for equipment and furnishings and 10 to 40 years for buildings and improvements. Maintenance and repairs are expensed as incurred. Long-lived assets to be held and used are reviewed for impairment whenever events or changes in circumstances indicate that the carrying amount of such assets may not be recoverable. Measurement of an impairment loss for long-lived assets that we expect to hold and use is based on the fair value of the asset. Long-lived assets to be disposed of are reported at the lower of carrying amount or fair value less costs to sell.</t>
  </si>
  <si>
    <t>Self-Insurance Reserves</t>
  </si>
  <si>
    <t>Self-Insurance Reserves Self-insurance reserves reflect the estimated liability for group health and workers' compensation claims not covered by third-party insurance. We accrue estimated losses based on actuarial models and assumptions as well as our historical loss experience. Workers' compensation accruals are recorded at the estimated ultimate payout amounts based on individual case estimates. In addition, we record estimates of incurred-but-not-reported losses based on actuarial models.</t>
  </si>
  <si>
    <t>Pension and Non-pension Post-retirement Benefits</t>
  </si>
  <si>
    <t>Pension and Non-pension Post-retirement Benefits We account for pension and non-pension post-retirement benefits in accordance with FASB ASC Topic 715 - "Compensation-Retirement Benefits" ("FASB ASC 715"). FASB ASC 715 requires recognition of the over-funded or under-funded status of pension and other post-retirement benefit plans on the balance sheet. Under FASB ASC 715, gains and losses, prior service costs and credits and any remaining prior transaction amounts that have not yet been recognized through net periodic benefit cost are recognized in accumulated other comprehensive loss, net of tax effect where appropriate. The U.S. pension plans cover most hourly U.S.-based employees (excluding new hires at Shreveport after December 15, 2008 and at Toledo after September 30, 2010) and those salaried U.S.-based employees hired before January 1, 2006. Effective January 1, 2013, we ceased annual company contribution credits to the cash balance accounts in our Libbey U.S. Salaried Pension Plan and SERP. The non-U.S. pension plans cover the employees of our wholly-owned subsidiaries in Mexico and the Netherlands (until December 2015). In December 2015, we unwound direct ownership of our defined benefit pension plan in the Netherlands. For further discussion see note 8 . We also provide certain post-retirement healthcare and life insurance benefits covering substantially all U.S. and Canadian salaried employees hired before January 1, 2004 and a majority of our union hourly employees (excluding employees hired at Shreveport after December 15, 2008 and at Toledo after September 30, 2010). Employees are generally eligible for benefits upon reaching a certain age and completion of a specified number of years of creditable service. Benefits for most hourly retirees are determined by collective bargaining. Under a cross-indemnity agreement, Owens-Illinois, Inc. assumed liability for the non-pension post-retirement benefit of our retirees who had retired as of June 24, 1993. Therefore, the benefits related to these retirees are not included in our liability.</t>
  </si>
  <si>
    <t>Income Taxes Income taxes are accounted for under the asset and liability method. Deferred income tax assets and liabilities are recognized for estimated future tax consequences attributable to differences between the financial statement carrying amounts of existing assets and liabilities and their respective tax bases and tax attribute carry-forwards. Deferred income tax assets and liabilities are measured using enacted tax rates in effect for the year in which those temporary differences are expected to be recovered or settled. FASB ASC Topic 740, “Income Taxes,” requires that a valuation allowance be recorded when it is more likely than not that some portion or all of the deferred income tax assets will not be realized. Deferred income tax assets and liabilities are determined separately for each tax paying component in which we conduct our operations or otherwise incur taxable income or losses. In assessing the need for a valuation allowance, management considers whether it is more likely than not that some portion or all of the deferred income tax assets will be realized. The ultimate realization of deferred income tax assets is dependent upon the generation of future taxable income (including reversals of deferred income tax liabilities) during the periods in which those deductible temporary differences reverse. As a result, we consider the historical and projected financial results of the tax paying component recording the net deferred income tax asset as well as all other positive and negative evidence. Examples of the evidence we consider are cumulative losses in recent years, losses expected in early future years, a history of potential tax benefits expiring unused and whether there were unusual, infrequent, or extraordinary items to be considered. We currently have a valuation allowance in place on our deferred income tax assets in the Netherlands. We intend to maintain this allowance until a period of sustainable income is achieved and management concludes it is more likely than not that those deferred income tax assets will be realized. As of December 31, 2015, management considered the evidence, both positive and negative, in assessing the realizability of our deferred tax assets in the U.S. The positive evidence, including achievement of cumulative income in recent years and expectations for sustainable future income, was strong enough to conclude that it is more likely than not that nearly all of our deferred tax assets are realizable and the valuation allowance was reduced accordingly. In order to fully realize our deferred tax assets as of December 31, 2017 in the U.S., the Company needs to generate approximately $154.6 million of future taxable income. Our European operations in the Netherlands incurred an operating loss in 2017, continue to be in cumulative loss positions in recent years, and have a history of tax loss carryforwards expiring unused. In addition, European economic conditions continue to be unfavorable. Accordingly, management believes it is not more likely than not that the net deferred tax assets related to these operations will be realized and a valuation allowance continues to be recorded as of December 31, 2017. The Netherlands operation added a new furnace in 2017 that achieves a much higher level of energy efficiency than the furnaces it replaced. Management is optimistic that this new furnace technology will significantly improve the profitability of the Netherlands operation. Thus, it is reasonably possible that the valuation allowance against the net operating loss deferred tax asset could be reduced within the next year. We are subject to income taxes in the U.S. and various foreign jurisdictions. Management judgment is required in evaluating our tax positions and determining our provision for income taxes. Throughout the course of business, there are numerous transactions and calculations for which the ultimate tax determination is uncertain. When management believes uncertain tax positions may be challenged despite our belief that the tax return positions are supportable, we record unrecognized tax benefits as liabilities in accordance with the requirements of ASC 740. When our judgment with respect to these uncertain tax positions changes as a result of a change in facts and circumstances, such as the outcome of a tax audit, we adjust these liabilities through increases or decreases to the income tax provision.</t>
  </si>
  <si>
    <t>Derivatives We account for derivatives in accordance with FASB ASC Topic 815 "Derivatives and Hedging" ("FASB ASC 815"). We hold derivative financial instruments to hedge certain of our interest rate risks associated with long-term debt, commodity price risks associated with forecasted future natural gas requirements and foreign exchange rate risks associated with occasional transactions denominated in a currency other than the U.S. dollar. These derivatives (except for the foreign currency contracts and natural gas hedges in Mexico) qualify for hedge accounting since the hedges are highly effective, and we have designated and documented contemporaneously the hedging relationships involving these derivative instruments. While we intend to continue to meet the conditions for hedge accounting, if hedges do not qualify as highly effective or if we do not believe that forecasted transactions would occur, the changes in the fair value of the derivatives used as hedges would be reflected in earnings. Cash flows from hedges of debt, short-term forward exchange contracts, currency swaps, interest rate swaps and natural gas contracts are classified as operating activities.</t>
  </si>
  <si>
    <t>Environmental</t>
  </si>
  <si>
    <t>Environmental In accordance with U.S. GAAP accounting standards, we recognize environmental clean-up liabilities on an undiscounted basis when loss is probable and can be reasonably estimated. The cost of the clean-up is estimated by financial and legal specialists based on current law. Such estimates are based primarily upon the estimated cost of investigation and remediation required, and the likelihood that, where applicable, other potentially responsible parties will not be able to fulfill their commitments at the sites where the Company may be jointly and severally liable.</t>
  </si>
  <si>
    <t>Foreign Currency Translation</t>
  </si>
  <si>
    <t>Foreign Currency Translation Assets and liabilities of non-U.S. subsidiaries that operate in a local currency environment, where that local currency is the functional currency, are translated to U.S. dollars at exchange rates in effect at the balance sheet date, with the resulting translation adjustments directly recorded to a separate component of accumulated other comprehensive loss. Income and expense accounts are translated at average exchange rates during the year. The effect of exchange rate changes on transactions denominated in currencies other than the functional currency is recorded in other income (expense).</t>
  </si>
  <si>
    <t>Stock-Based Compensation Expense</t>
  </si>
  <si>
    <t>Stock-Based Compensation Expense We account for stock-based compensation expense in accordance with FASB ASC Topic 718, “Compensation — Stock Compensation,” ("FASB ASC 718") and FASB ASC Topic 505-50, “Equity-Based Payments to Non-Employees”("FASB ASC 505-50"). Stock-based compensation cost is measured based on the fair value of the equity instruments issued. FASB ASC 718 and 505-50 apply to all of our outstanding unvested stock-based payment awards.</t>
  </si>
  <si>
    <t>Treasury Stock Treasury Stock purchases are recorded at cost.</t>
  </si>
  <si>
    <t>Research and Development</t>
  </si>
  <si>
    <t>Research and Development Research and development costs are charged to selling, general and administrative expense in the Consolidated Statements of Operations when incurred.</t>
  </si>
  <si>
    <t>Advertising Costs</t>
  </si>
  <si>
    <t>Advertising Costs We expense all advertising costs as incurred.</t>
  </si>
  <si>
    <t>Computation of Income Per Share of Common Stock</t>
  </si>
  <si>
    <t>Computation of Income (Loss) Per Share of Common Stock Basic net income (loss) per share of common stock is computed using the weighted average number of shares of common stock outstanding during the period. Diluted net income (loss) per share of common stock is computed using the weighted average number of shares of common stock outstanding and dilutive potential common share equivalents during the period. When applicable, diluted shares outstanding include the dilutive impact of restricted stock units. Diluted shares also include the impact of eligible employee stock options, which are calculated based on the average share price for each fiscal period using the treasury stock method. As part of the adoption of ASU 2016-09 as of January 1, 2017, anticipated tax windfalls and shortfalls are no longer included in the calculation of assumed proceeds when applying the treasury stock method.</t>
  </si>
  <si>
    <t>Reclassifications</t>
  </si>
  <si>
    <t>Reclassifications Certain amounts in prior years' financial statements have been reclassified to conform to the presentation used in the year ended December 31, 2017</t>
  </si>
  <si>
    <t>Indefinite Life Intangible Assets</t>
  </si>
  <si>
    <t>Indefinite life intangible assets are composed of trade names and trademarks that have an indefinite life and are therefore individually tested for impairment on an annual basis, or more frequently in certain circumstances where impairment indicators arise, in accordance with FASB ASC 350. Our measurement date for impairment testing is October 1 st of each year. When performing our test for impairment of individual indefinite life intangible assets, we use a relief from royalty method to determine the fair market value that is compared to the carrying value of the indefinite life intangible asset. The inputs used for this analysis are considered Level 3 inputs in the fair value hierarchy.</t>
  </si>
  <si>
    <t>When performing our test for impairment, we measure each reporting unit's fair value using a combination of "income" and "market" approaches on a shipping point basis. The income approach calculates the fair value of the reporting unit based on a discounted cash flow analysis, incorporating the weighted average cost of capital of a hypothetical third-party buyer. Significant estimates in the income approach include the following: discount rate; expected financial outlook and profitability of the reporting unit's business; and foreign currency impacts (Level 3 inputs). Discount rates use the weighted average cost of capital for companies within our peer group, adjusted for specific company risk premium factors. The market approach uses the "Guideline Company" method, which calculates the fair value of the reporting unit based on a comparison of the reporting unit to comparable publicly traded companies. Significant estimates in the market approach model include identifying similar companies with comparable business factors such as size, growth, profitability, risk and return on investment, assessing comparable multiples, as well as consideration of control premiums (Level 2 inputs). The blended approach assigns a 70 percent weighting to the income approach and 30 percent to the market approach (Level 3 input). The higher weighting is given to the income approach due to some limitations of publicly available peer information used in the market approach. The blended fair value of both approaches is then compared to the carrying value, and to the extent that fair value exceeds the carrying value, no impairment exists. However, to the extent the carrying value exceeds the fair value, an impairment is recorded. Goodwill impairment tests are completed for each reporting unit on an annual basis, or more frequently in certain circumstances where impairment indicators arise. The inputs used for this analysis are considered Level 2 and Level 3 inputs in the fair value hierarchy.</t>
  </si>
  <si>
    <t>Pensions</t>
  </si>
  <si>
    <t>Our investment strategy is to control and manage investment risk through diversification across asset classes and investment styles, within established target asset allocation ranges. The investment risk of the assets is limited by appropriate diversification both within and between asset classes. Assets are diversified among a mix of traditional investments in equity and fixed income instruments, as well as alternative investments including real estate and hedge funds. It would be anticipated that a modest allocation to short-term investments would exist within the plans, since each investment manager is likely to hold some short-term investments in the portfolio with the goal of ensuring that sufficient liquidity will be available to meet expected cash flow requirements. Our investment valuation policy is to state the investments at fair value. All investments are valued at their respective net asset value (NAV) as a practical expedient and calculated by the Trustee, except for certain hedge fund investments valued at NAV. The real estate, equity securities and fixed income investments are held in a Group Trust which is valued at the unit prices established by the Trustee and are valued using NAV as a practical expedient. Underlying equity securities (including large and small cap domestic and international equities), for which market quotations are readily available, are valued at the last reported readily available sales price on their principal exchange on the valuation date or official close for certain markets. Fixed income investments are valued on a basis of valuations furnished by a trustee-approved pricing service, which determines valuations for normal institutional-size trading units of such securities which are generally recognized at fair value as determined in good faith by the Trustee. The fair value of investments in real estate funds is based on valuation of the fund as determined by periodic appraisals of the underlying investments owned by the respective fund. Investments in registered investment companies are valued at quoted market prices. Collective pooled funds, if any, are recorded using NAV practical expedients. Short-term investments are valued at their respective NAV and have no redemption restrictions. The hedge fund investments using NAV as a practical expedient are valued by using estimated month-end NAV and performance numbers provided by the fund administrator. The Plan is required to provide a month’s advance written notice to liquidate its entire share in the Group Trust. Certain investments in the hedge funds can only be liquidated on either a quarterly or semi-annual basis, require advance notification and are subject to audit holdback provisions. We have pension plans covering the majority of our employees. Benefits generally are based on compensation and service for salaried employees and job grade and length of service for hourly employees. In addition, we have an unfunded supplemental employee retirement plan (SERP) that covers salaried U.S.-based employees of Libbey hired before January 1, 2006. The U.S. pension plans cover the salaried U.S.-based employees of Libbey hired before January 1, 2006, and most hourly U.S.-based employees (excluding employees hired at Shreveport after December 15, 2008, and at Toledo after September 30, 2010). Effective January 1, 2013, we ceased annual company contribution credits to the cash balance accounts in our Libbey U.S. Salaried Pension Plan and SERP. The non-U.S. pension plans cover the employees of our wholly owned subsidiaries in Mexico and the Netherlands (through 2015). The plans in Mexico are unfunded. The discount rate enables us to estimate the present value of expected future cash flows on the measurement date. The rate used reflects a rate of return on high-quality fixed income investments that match the duration of expected benefit payments at our December 31 measurement date. The discount rate at December 31 is used to measure the year-end benefit obligations and the earnings effects for the subsequent year. A higher discount rate decreases the present value of benefit obligations and decreases pension expense. To determine the expected long-term rate of return on plan assets for our funded plans, we consider the current and expected asset allocations, as well as historical and expected returns on various categories of plan assets. The expected long-term rate of return on plan assets at December 31 st is used to measure the earnings effects for the subsequent year. Future benefits are assumed to increase in a manner consistent with past experience of the plans except for the Libbey U.S. Salaried Pension Plan and SERP as discussed above, which, to the extent benefits are based on compensation, includes assumed compensation increases as presented above. Amortization included in net pension expense is based on the average remaining service of employees. We account for our defined benefit pension plans on an expense basis that reflects actuarial funding methods. The actuarial valuations require significant estimates and assumptions to be made by management, primarily with respect to the discount rate and expected long-term return on plan assets. These assumptions are all susceptible to changes in market conditions. The discount rate is based on a selected settlement portfolio from a universe of high quality bonds. In determining the expected long-term rate of return on plan assets, we consider historical market and portfolio rates of return, asset allocations and expectations of future rates of return. We evaluate these critical assumptions on our annual measurement date of December 31 st . Other assumptions involving demographic factors such as retirement age, mortality and turnover are evaluated periodically and are updated to reflect our experience. Actual results in any given year often will differ from actuarial assumptions because of demographic, economic and other factors.</t>
  </si>
  <si>
    <t xml:space="preserve">We provide certain retiree healthcare and life insurance benefits covering our U.S. and Canadian salaried employees hired before January 1, 2004 and a majority of our union hourly employees (excluding employees hired at Shreveport after December 15, 2008 and at Toledo after September 30, 2010). Employees are generally eligible for benefits upon retirement and completion of a specified number of years of creditable service. Benefits for most hourly retirees are determined by collective bargaining. The U.S. non-pension, post-retirement plans cover the hourly and salaried U.S.-based employees of Libbey (excluding those mentioned above). The non-U.S., non-pension, post-retirement plans cover the retirees and active employees of Libbey who are located in Canada. The post-retirement benefit plans are unfunded. </t>
  </si>
  <si>
    <t>The fair values of our commodity futures natural gas contracts and currency contracts are determined using observable market inputs. The fair value of our interest rate swap is based on the market standard methodology of netting the discounted expected future variable cash receipts and the discounted future fixed cash payments. The variable cash receipts are based on an expectation of future interest rates derived from observed market interest rate forward curves. Since these inputs are observable in active markets over the terms that the instruments are held, the derivatives are classified as Level 2 in the hierarchy. We also evaluate Company and counterparty risk in determining fair values. The commodity futures natural gas contracts, interest rate swap and currency contracts are hedges of either recorded assets or liabilities or anticipated transactions. Changes in values of the underlying hedged assets and liabilities or anticipated transactions are not reflected in the above table.</t>
  </si>
  <si>
    <t>Segment Reporting</t>
  </si>
  <si>
    <t>Our measure of profit for our reportable segments is Segment Earnings before Interest and Taxes (Segment EBIT) and excludes amounts related to certain items we consider not representative of ongoing operations as well as certain retained corporate costs and other allocations that are not considered by management when evaluating performance. Segment EBIT also includes an allocation of manufacturing costs for inventory produced at a Libbey facility that is located in a region other than the end market in which the inventory is sold. This allocation can fluctuate from year to year based on the relative demands for products produced in regions other than the end markets in which they are sold. As the gain (loss) on mark-to-market natural gas contracts is considered representative of our ongoing operations, it is included in Segment EBIT in 2017; the derivative amounts originally excluded from Segment EBIT in prior years have been reclassified and included in Segment EBIT to conform to the current year presentation. We use Segment EBIT, along with net sales and selected cash flow information, to evaluate performance and to allocate resources. Segment EBIT for reportable segments includes an allocation of some corporate expenses based on the costs of services performed. Certain activities not related to any particular reportable segment are reported within retained corporate costs. These costs include certain headquarter, administrative and facility costs, and other costs that are global in nature and are not allocable to the reporting segments. The accounting policies of the reportable segments are the same as those described in note 2 .</t>
  </si>
  <si>
    <t>New Accounting Standards</t>
  </si>
  <si>
    <t>New Accounting Standards - Adopted In March 2016, the FASB issued ASU 2016-09, "Compensation - Stock Compensation (Topic 718): Improvements to Employee Share-Based Payment Accounting." Areas for simplification in this update involve several aspects of accounting for share-based payment transactions, including the income tax consequences, classification of awards as either equity or liabilities, and classification on the statement of cash flows. ASU 2016-09 is effective for interim and annual reporting periods beginning after December 15, 2016. We adopted the new guidance on January 1, 2017, requiring us to recognize all excess tax benefits and tax deficiencies related to stock compensation as income tax expense or benefit in the income statement. Excess tax benefits will be recognized regardless of whether the benefit reduces taxes payable in the current period, subject to normal valuation allowance considerations. Previous guidance resulted in credits to equity for such tax benefits and delayed recognition until the tax benefits reduced income taxes payable. This provision in the standard was applied using a modified retrospective transition method by means of a cumulative-effect adjustment to equity as of the beginning of the year of adoption. As of January 1, 2017, we recorded a $2.3 million reduction to our retained deficit and an increase in deferred income tax assets. In addition, on the modified retrospective basis, we have elected to discontinue estimating forfeitures expected to occur when determining the amount of compensation expense to be recognized in each period, resulting in an immaterial impact to our retained deficit and capital in excess of par. We do not anticipate this change will have a material impact on our future results of operations. The presentation requirements for cash flows under the new standard were adopted on a retrospective basis, resulting in a reclassification on the Consolidated Statements of Cash Flows that increased cash provided by operating activities and increased cash used in financing activities for the years ended December 31, 2016 and 2015. In January 2017, the FASB issued ASU 2017-04, "Intangibles - Goodwill and Other (Topic 350): Simplifying the Test for Goodwill Impairment." ASU 2017-04 simplifies the goodwill impairment testing by eliminating Step 2 from the goodwill impairment testing that is required should an impairment be discovered during its annual or interim assessment. ASU 2017-04 is effective for annual or interim impairment tests beginning after December 15, 2019, with early adoption permitted. We adopted this standard early in conjunction with our assessment performed at September 30, 2017; this is considered a change in accounting principle. This standard decreases the cost and complexity in applying current GAAP without significantly changing the usefulness of the information provided to users of our Consolidated Financial Statements. New Accounting Standards - Not Yet Adopted Each change to U.S. GAAP is established by the Financial Accounting Standards Board (FASB) in the form of an accounting standards update (ASU) to the FASB’s Accounting Standards Codification (ASC). We consider the applicability and impact of all ASUs. ASUs not listed below were assessed and either were determined to be not applicable or are expected to have minimal impact on the Company’s Consolidated Financial Statements. In May 2014, the FASB issued ASU 2014-09, "Revenue From Contracts With Customers", as amended by ASU's 2015-14, 2016-08, 2016-10, 2016-11, 2016-12, 2016-20 and 2017-05, which outlines a single comprehensive model for entities to use in accounting for revenue arising from contracts with customers and supersedes most current revenue recognition guidance, including industry-specific guidance. ASU 2014-09 is based on the principle that an entity should recognize revenue to depict the transfer of goods or services to customers in an amount that reflects the consideration to which the entity expects to be entitled in exchange for those goods or services. ASU 2014-09 also requires disclosure about the nature, amount, timing and uncertainty of revenue and cash flows arising from customer contracts, including significant judgments and changes in judgments and assets recognized from costs incurred to fulfill a contract. This update is effective for interim and annual reporting periods beginning after December 15, 2017. We plan to adopt this standard in the first quarter of 2018 using the modified retrospective method, whereby the cumulative effect of applying the standard is recognized at the date of initial application. We have completed our evaluation of significant contracts and the review of our current accounting policies and practices to identify potential differences that would result from applying the requirements of ASU 2014-09 to our revenue contracts. In addition, we have identified and implemented, appropriate changes to business processes, systems and controls to support recognition and disclosure under the new standard. While we are still assessing the enhanced disclosure requirements of the new guidance, we have determined that we will further disaggregate our revenue, presenting revenue by business channel. Based on the foregoing, we do not expect the adoption of ASU 2014-09 to have a material impact on the amount and timing of revenue recognized in our Consolidated Financial Statements. In February 2016, the FASB issued ASU 2016-02, "Leases (Topic 842)," which requires a lessee to recognize on the balance sheet, assets and liabilities for leases with lease terms of more than 12 months. Leases will be classified as either finance or operating leases, with classification affecting the pattern of expense recognition in the income statement. The new guidance also clarifies the definition of a lease and disclosure requirements. ASU 2016-02 is effective for fiscal years beginning after December 15, 2018, with early application permitted. Lessees and lessors must apply a modified retrospective transition approach for leases existing at, or entered into after, the beginning of the earliest comparative period presented in the financial statements. The modified retrospective approach does not require any transition accounting for leases that expired before the earliest comparative period presented. We are currently evaluating the impact of this guidance on our financial statements and related disclosures, including the increase in the assets and liabilities on our balance sheet. To facilitate this, we are utilizing a comprehensive approach to review our lease portfolio, have selected a system for managing our leases, and will perform the system implementation and update our controls accordingly in 2018. See note 15 , Operating Leases, for our minimum lease commitments under non-cancellable operating leases. In June 2016, the FASB issued ASU 2016-13, "Financial Instruments - Credit Losses (Topic 326): Measurement of Credit Losses on Financial Instruments." This standard introduces a new approach to estimating credit losses on certain types of financial instruments, including trade receivables, and modifies the impairment model for available-for-sale debt securities. ASU 2016-13 is effective for fiscal years beginning after December 15, 2019, including interim periods within those fiscal years, with early application permitted. We are currently assessing the impact that this standard will have on our Consolidated Financial Statements. In March 2017, the FASB issued ASU 2017-07, "Compensation - Retirement Benefits (Topic 715): Improving the Presentation of Net Periodic Pension Cost and Net Periodic Post-retirement Benefit Cost." ASU 2017-07 requires that only the service cost component of pension and post-retirement benefit costs be reported within income from operations. The other components of net benefit cost are required to be presented in the income statement outside of income from operations, if presented. In addition, this ASU allows only the service cost component to be eligible for capitalization when applicable. ASU 2017-07 is effective for annual and interim reporting periods beginning after December 15, 2017, with early adoption permitted. Presentation on the Consolidated Statements of Operations will be retrospective and any impact to capitalized costs will be prospectively adopted. We will adopt this standard in the first quarter of 2018 and expect the impact to be reclassifications of applicable costs and credits from income from operations to other income (expense). In August 2017, the FASB issued ASU 2017-12, "Derivatives and Hedging (Topic 815): Targeted Improvements to Accounting for Hedging Activities." ASU 2017-12 amends the hedge accounting rules to simplify the application of hedge accounting guidance and better portray the economic results of risk management activities in the financial statements. The guidance expands the ability to hedge nonfinancial and financial risk components, reduces complexity in fair value hedges of interest rate risk, eliminates the requirement to separately measure and report hedge ineffectiveness, and eases certain hedge effectiveness assessment requirements. ASU 2017-12 is effective for annual and interim reporting periods beginning after December 15, 2018, with early adoption permitted. We are currently evaluating the impact of this guidance, including transition elections and required disclosures, on our financial statements and the timing of adoption.</t>
  </si>
  <si>
    <t>Balance Sheet Details (Tables)</t>
  </si>
  <si>
    <t>Schedule of Other Assets and Other Liabilities [Table Text Block]</t>
  </si>
  <si>
    <t xml:space="preserve">The following table provides detail of selected balance sheet items: December 31, (dollars in thousands) 2017 2016 Accounts receivable: Trade receivables $ 88,786 $ 82,851 Other receivables 1,211 2,262 Total accounts receivable, less allowances of $9,051 and $7,832 $ 89,997 $ 85,113 Inventories: Finished goods $ 170,774 $ 152,261 Work in process 1,485 1,625 Raw materials 3,906 4,432 Repair parts 10,240 10,558 Operating supplies 1,481 1,133 Total inventories, less loss provisions of $10,308 and $9,484 $ 187,886 $ 170,009 Accrued liabilities: Accrued incentives $ 19,728 $ 19,771 Other accrued liabilities 23,495 22,036 Total accrued liabilities $ 43,223 $ 41,807 </t>
  </si>
  <si>
    <t>Purchased Intangible Assets and Goodwill (Tables)</t>
  </si>
  <si>
    <t>Changes in Purchased Intangibles</t>
  </si>
  <si>
    <t>Changes in purchased intangibles balances are as follows: (dollars in thousands) 2017 2016 Beginning balance $ 15,225 $ 16,364 Amortization (1,073 ) (1,039 ) Foreign currency impact 413 (100 ) Ending balance $ 14,565 $ 15,225</t>
  </si>
  <si>
    <t>Composition of Purchased Intangible Assets</t>
  </si>
  <si>
    <t>Purchased intangible assets are composed of the following: December 31, (dollars in thousands) 2017 2016 Indefinite life intangible assets $ 12,120 $ 11,888 Definite life intangible assets, net of accumulated amortization of $19,093 and $17,706 2,445 3,337 Total $ 14,565 $ 15,225</t>
  </si>
  <si>
    <t>Future Estimated Amortization Expense of Definite Life Intangible Assets</t>
  </si>
  <si>
    <t xml:space="preserve">Future estimated amortization expense of definite life intangible assets is as follows (dollars in thousands): 2018 2019 2020 2021 2022 $1,051 $571 $165 $165 $165 </t>
  </si>
  <si>
    <t>Changes in Goodwill</t>
  </si>
  <si>
    <t>Changes in goodwill balances are as follows: 2017 2016 (dollars in thousands) U.S. &amp; Canada Latin America Total U.S. &amp; Canada Latin America Total Beginning balance: Goodwill $ 43,872 $ 125,681 $ 169,553 $ 43,872 $ 125,681 $ 169,553 Accumulated impairment losses (5,441 ) — (5,441 ) (5,441 ) — (5,441 ) Net beginning balance 38,431 125,681 164,112 38,431 125,681 164,112 Impairment — (79,700 ) (79,700 ) — — — Ending balance: Goodwill 43,872 125,681 169,553 43,872 125,681 169,553 Accumulated impairment losses (5,441 ) (79,700 ) (85,141 ) (5,441 ) — (5,441 ) Net ending balance $ 38,431 $ 45,981 $ 84,412 $ 38,431 $ 125,681 $ 164,112</t>
  </si>
  <si>
    <t>Property, Plant and Equipment (Tables)</t>
  </si>
  <si>
    <t>Property, plant and equipment consists of the following: December 31, (dollars in thousands) 2017 2016 Land $ 20,859 $ 19,524 Buildings 107,659 102,666 Machinery and equipment 505,978 473,004 Furniture and fixtures 15,391 14,208 Software 24,464 22,733 Construction in progress 12,933 16,113 Gross property, plant and equipment 687,284 648,248 Less accumulated depreciation 421,609 391,856 Net property, plant and equipment $ 265,675 $ 256,392</t>
  </si>
  <si>
    <t>Borrowings (Tables)</t>
  </si>
  <si>
    <t>Schedule of Borrowings</t>
  </si>
  <si>
    <t>Borrowings consist of the following: December 31, (dollars in thousands) Interest Rate Maturity Date 2017 2016 Borrowings under ABL Facility floating December 7, 2022 (1) $ — $ — Term Loan B floating (2) April 9, 2021 384,600 409,000 AICEP Loan 0.00% July 30, 2018 3,085 3,320 Total borrowings 387,685 412,320 Less — unamortized discount and finance fees 3,295 4,480 Total borrowings — net 384,390 407,840 Less — long term debt due within one year 7,485 5,009 Total long-term portion of borrowings — net $ 376,905 $ 402,831 ___________________________ (1) Maturity date will be January 9, 2021 if Term Loan B is not refinanced by this date. (2) See interest rate swap under "Term Loan B" below and note 12 .</t>
  </si>
  <si>
    <t>Schedule of Annual Maturities of Borrowings</t>
  </si>
  <si>
    <t xml:space="preserve">Annual maturities for all of our total borrowings for the next five years and beyond are as follows: 2018 2019 2020 2021 2022 Thereafter $7,485 $4,400 $4,400 $371,400 $— $— </t>
  </si>
  <si>
    <t>Income Taxes (Tables)</t>
  </si>
  <si>
    <t>Components of Income (Loss) before Income Taxes, Domestic and Foreign</t>
  </si>
  <si>
    <t>The provisions for income taxes were calculated based on the following components of income (loss) before income taxes: Year ended December 31, (dollars in thousands) 2017 2016 2015 United States $ (65,224 ) $ 29,742 $ 27,146 Non-U.S. (12,346 ) (1,958 ) 971 Total income before income taxes $ (77,570 ) $ 27,784 $ 28,117</t>
  </si>
  <si>
    <t>Current and Deferred Provisions (Benefit) for Income Taxes</t>
  </si>
  <si>
    <t>The current and deferred provisions (benefit) for income taxes were: Year ended December 31, (dollars in thousands) 2017 2016 2015 Current: U.S. federal $ (183 ) $ 470 $ 300 Non-U.S. 4,517 7,625 9,142 U.S. state and local 834 201 162 Total current income tax provision (benefit) 5,168 8,296 9,604 Deferred: U.S. federal 9,950 9,981 (44,068 ) Non-U.S. 1,190 334 (3,078 ) U.S. state and local (510 ) (900 ) (674 ) Total deferred income tax provision (benefit) 10,630 9,415 (47,820 ) Total: U.S. federal 9,767 10,451 (43,768 ) Non-U.S. 5,707 7,959 6,064 U.S. state and local 324 (699 ) (512 ) Total income tax provision (benefit) $ 15,798 $ 17,711 $ (38,216 )</t>
  </si>
  <si>
    <t>Components of Deferred Income Tax Assets and Liabilities</t>
  </si>
  <si>
    <t>The significant components of our deferred income tax assets and liabilities are as follows: December 31, (dollars in thousands) 2017 2016 Deferred income tax assets: Pension $ 8,108 $ 11,799 Non-pension post-retirement benefits 13,385 22,810 Other accrued liabilities 13,213 19,244 Receivables 2,118 2,756 Net operating loss and charitable contribution carry forwards 16,599 16,861 Tax credits 13,288 11,502 Total deferred income tax assets 66,711 84,972 Valuation allowance (19,076 ) (13,773 ) Net deferred income tax assets 47,635 71,199 Deferred income tax liabilities: Property, plant and equipment 18,246 23,921 Inventories 1,639 3,866 Intangibles and other 4,708 5,255 Total deferred income tax liabilities 24,593 33,042 Net deferred income tax asset $ 23,042 $ 38,157</t>
  </si>
  <si>
    <t>Balance Sheet Locations of Deferred Tax Assets and Liabilities</t>
  </si>
  <si>
    <t>The net deferred income tax assets and liabilities were included in the Consolidated Balance Sheets as follows: December 31, (dollars in thousands) 2017 2016 Non-current deferred income tax asset $ 24,892 $ 40,016 Non-current deferred income tax liability (1,850 ) (1,859 ) Net deferred income tax asset $ 23,042 $ 38,157</t>
  </si>
  <si>
    <t>Summary of Operating Loss Carryforwards</t>
  </si>
  <si>
    <t>A summary of the deferred tax assets for net operating loss carry forwards is as follows: December 31, (dollars in thousands) 2017 2016 Deferred income tax asset $ 16,599 $ 16,861 Comprised of cumulative net losses from: Netherlands $ 40,487 $ 24,811 Mexico $ 1,700 $ — China $ 1,155 $ 825 Portugal $ — $ 629 U.S. federal $ 15,578 $ 23,019 U.S. state and local $ 41,812 $ 58,551</t>
  </si>
  <si>
    <t>Summary of Tax Credit Carryforwards</t>
  </si>
  <si>
    <t>A summary of the deferred income tax assets related to tax credits is as follows: December 31, (dollars in thousands) 2017 2016 Netherlands foreign tax credits $ 9,082 $ 7,695 U.S. general business credits 2,885 2,628 U.S. alternative minimum tax credits 1,321 1,179 Total $ 13,288 $ 11,502</t>
  </si>
  <si>
    <t>Reconciliation of Statutory to Effective Income Tax Rate</t>
  </si>
  <si>
    <t>Reconciliation from the statutory U.S. federal income tax rate to the consolidated effective income tax rate was as follows: Year ended December 31, 2017 2016 2015 Statutory U.S. federal income tax rate 35.0 % 35.0 % 35.0 % Increase (decrease) in rate due to: Non-U.S. income tax differential 1.2 (2.1 ) (0.9 ) U.S. state and local income taxes, net of related U.S. federal income taxes 0.1 (1.3 ) (2.0 ) U.S. federal credits 0.3 (2.2 ) — Permanent adjustments 0.6 3.8 7.5 Foreign withholding taxes (2.0 ) 5.7 4.7 Valuation allowance (4.4 ) 11.1 (174.8 ) Unrecognized tax benefits (3.9 ) 10.0 (0.3 ) Impact of foreign exchange (1.6 ) 3.4 (19.8 ) Tax effect of intercompany capitalization — — 11.7 Impact of legislative changes (8.7 ) — — Goodwill impairment (36.0 ) — — Other (1.0 ) 0.3 3.0 Consolidated effective income tax rate (20.4 ) % 63.7 % (135.9 ) %</t>
  </si>
  <si>
    <t>Change in Unrecognized Tax Benefits</t>
  </si>
  <si>
    <t>A reconciliation of the beginning and ending gross unrecognized tax benefits, excluding interest and penalties, is as follows: (dollars in thousands) 2017 2016 2015 Beginning balance $ 3,521 $ 431 $ 378 Additions based on tax positions related to the current year 435 382 293 Additions for tax positions of prior years 1,735 3,001 — Reductions for tax positions of prior years (468 ) (293 ) — Changes due to lapse of statute of limitations 279 — (240 ) Reductions due to settlements with tax authorities (495 ) — — Ending balance $ 5,007 $ 3,521 $ 431</t>
  </si>
  <si>
    <t>Other Unrecognized Tax Benefits Disclosures</t>
  </si>
  <si>
    <t>We recognize interest and penalties related to unrecognized tax benefits in the provision for income taxes. Other disclosures relating to unrecognized tax benefits are as follows: December 31, 2017 2016 2015 Amount of unrecognized tax benefits that, if recognized, would affect the effective tax rate $ 4,107 $ 3,414 $ 378 Interest, net of tax benefit, accrued in the Consolidated Balance Sheets $ 572 $ 92 $ 28 Penalties, accrued in the Consolidated Balance Sheets $ 38 $ 181 $ — Interest expense (benefit) recognized in the Consolidated Statements of Operations $ 506 $ 64 $ (146 ) Penalties expense (benefit) recognized in the Consolidated Statements of Operations $ (67 ) $ 181 $ —</t>
  </si>
  <si>
    <t>Tax Years Subject to Income Tax Examination</t>
  </si>
  <si>
    <t>As of December 31, 2017 , the tax years that remained subject to examination by major tax jurisdictions were as follows: Jurisdiction Open Years Canada 2014 – 2017 China 2007 – 2017 Mexico (excluding 2011 which is closed) 2010 – 2017 Netherlands 2016 – 2017 Portugal 2014 – 2017 United States (excluding 2013 which is closed) 2011 – 2017</t>
  </si>
  <si>
    <t>Pension (Tables) - Pension Plan</t>
  </si>
  <si>
    <t>Defined Benefit Plan Disclosure [Line Items]</t>
  </si>
  <si>
    <t>Components of Net Benefit Costs</t>
  </si>
  <si>
    <t>The components of our net pension expense, including the SERP, are as follows: Year ended December 31, (dollars in thousands) U.S. Plans Non-U.S. Plans Total 2017 2016 2015 2017 2016 2015 2017 2016 2015 Service cost (benefits earned during the period) $ 3,916 $ 3,717 $ 4,365 $ 1,085 $ 1,226 $ 2,965 $ 5,001 $ 4,943 $ 7,330 Interest cost on projected benefit obligation 13,787 14,963 14,715 2,749 2,594 4,332 16,536 17,557 19,047 Expected return on plan assets (22,479 ) (23,027 ) (22,661 ) — — (2,447 ) (22,479 ) (23,027 ) (25,108 ) Amortization of unrecognized: Prior service cost (credit) 236 263 417 (204 ) (207 ) (244 ) 32 56 173 Actuarial loss 5,232 4,272 7,291 594 782 1,599 5,826 5,054 8,890 Settlement charge 245 42 13 — 126 21,574 245 168 21,587 Curtailment credit — — — — — (14 ) — — (14 ) Pension expense $ 937 $ 230 $ 4,140 $ 4,224 $ 4,521 $ 27,765 $ 5,161 $ 4,751 $ 31,905</t>
  </si>
  <si>
    <t>Schedule of Assumptions Used</t>
  </si>
  <si>
    <t>The assumptions used to determine the benefit obligations were as follows: U.S. Plans Non-U.S. Plans 2017 2016 2017 2016 Discount rate 3.64% to 3.69% 4.18% to 4.23% 9.40% 9.30% Rate of compensation increase Not applicable Not applicable 4.30% 4.30% The assumptions used to determine net periodic pension costs were as follows: U.S. Plans Non-U.S. Plans 2017 2016 2015 2017 2016 2015 Discount rate 4.18 % to 4.23 % 4.66 % to 4.73 % 4.17 % to 4.29 % 9.30% 8.10% 2.30 % to 7.60 % Expected long-term rate of return on plan assets 7.00% 7.25% 7.25% Not applicable Not applicable 4.00% Rate of compensation increase Not applicable Not applicable Not applicable 4.30% 4.30% 2.00 % to 4.30 %</t>
  </si>
  <si>
    <t>Schedule of Changes in Projected Benefit Obligation and Fair Value of Plan Assets</t>
  </si>
  <si>
    <t>The changes in the projected benefit obligations and fair value of plan assets are as follows: Year ended December 31, (dollars in thousands) U.S. Plans Non-U.S. Plans Total 2017 2016 2017 2016 2017 2016 Change in projected benefit obligation: Projected benefit obligation, beginning of year $ 336,648 $ 325,863 $ 28,161 $ 35,915 $ 364,809 $ 361,778 Service cost 3,916 3,717 1,085 1,226 5,001 4,943 Interest cost 13,787 14,963 2,749 2,594 16,536 17,557 Exchange rate fluctuations — — 1,214 (5,821 ) 1,214 (5,821 ) Actuarial (gain) loss 22,991 11,108 1,409 (2,477 ) 24,400 8,631 Settlements paid (281 ) (259 ) — — (281 ) (259 ) Benefits paid (23,008 ) (18,744 ) (2,651 ) (3,276 ) (25,659 ) (22,020 ) Projected benefit obligation, end of year $ 354,053 $ 336,648 $ 31,967 $ 28,161 $ 386,020 $ 364,809 Change in fair value of plan assets: Fair value of plan assets, beginning of year $ 318,414 $ 316,184 $ — $ — $ 318,414 $ 316,184 Actual return on plan assets 47,595 20,974 — — 47,595 20,974 Employer contributions 499 259 2,651 3,276 3,150 3,535 Settlements paid (281 ) (259 ) — — (281 ) (259 ) Benefits paid (23,008 ) (18,744 ) (2,651 ) (3,276 ) (25,659 ) (22,020 ) Fair value of plan assets, end of year $ 343,219 $ 318,414 $ — $ — $ 343,219 $ 318,414 Funded ratio 96.9 % 94.6 % — % — % 88.9 % 87.3 % Funded status and net accrued pension benefit cost $ (10,834 ) $ (18,234 ) $ (31,967 ) $ (28,161 ) $ (42,801 ) $ (46,395 )</t>
  </si>
  <si>
    <t>Net Accrued Benefit Liability</t>
  </si>
  <si>
    <t>The current portion of the pension liability reflects the amount of expected benefit payments that are greater than the plan assets on a plan-by-plan basis. The net accrued pension benefit liability at December 31 of the respective year-ends were included in the Consolidated Balance Sheets as follows: December 31, (dollars in thousands) 2017 2016 Pension asset $ 2,939 $ — Pension liability (current portion) (2,185 ) (2,461 ) Pension liability (43,555 ) (43,934 ) Net accrued pension liability $ (42,801 ) $ (46,395 )</t>
  </si>
  <si>
    <t>Amounts Recognized in Accumulated Other Comprehensive Loss</t>
  </si>
  <si>
    <t>The pretax amounts recognized in accumulated other comprehensive loss as of December 31, 2017 and 2016, are as follows : Year ended December 31, (dollars in thousands) U.S. Plans Non-U.S. Plans Total 2017 2016 2017 2016 2017 2016 Net actuarial loss $ 98,228 $ 105,830 $ 12,378 $ 11,077 $ 110,606 $ 116,907 Prior service cost (credit) 1 237 (2,636 ) (2,704 ) (2,635 ) (2,467 ) Total cost $ 98,229 $ 106,067 $ 9,742 $ 8,373 $ 107,971 $ 114,440</t>
  </si>
  <si>
    <t>Amounts in Accumulated Other Comprehensive Loss to be Recognized During 2018</t>
  </si>
  <si>
    <t>The pretax amounts in accumulated other comprehensive loss as of December 31, 2017, that are expected to be recognized as components of net periodic benefit cost during 2018 are as follows: (dollars in thousands) U.S. Plans Non-U.S. Plans Total Net actuarial loss $ 6,546 $ 605 $ 7,151 Prior service cost (credit) 1 (195 ) (194 ) Total cost $ 6,547 $ 410 $ 6,957</t>
  </si>
  <si>
    <t>Estimated Contributions to Defined Benefit Plan</t>
  </si>
  <si>
    <t>Estimated contributions for 2018, as well as, contributions made in 2017 and 2016 to the pension plans are as follows: (dollars in thousands) U.S. Plans Non-U.S. Plans Total Estimated contributions in 2018 $ 131 $ 2,148 $ 2,279 Contributions made in 2017 $ 499 $ 2,651 $ 3,150 Contributions made in 2016 $ 259 $ 3,276 $ 3,535</t>
  </si>
  <si>
    <t>Anticipated Benefit Payments</t>
  </si>
  <si>
    <t>Pension benefit payment amounts are anticipated to be paid from the plans (including the SERP) as follows: Year (dollars in thousands) U.S. Plans Non-U.S. Plans Total 2018 $ 19,838 $ 2,148 $ 21,986 2019 $ 19,765 $ 2,007 $ 21,772 2020 $ 19,842 $ 2,193 $ 22,035 2021 $ 20,304 $ 2,558 $ 22,862 2022 $ 20,525 $ 2,687 $ 23,212 2023-2027 $ 104,932 $ 15,143 $ 120,075</t>
  </si>
  <si>
    <t>Accumulated Benefit Obligation in Excess of Fair Value of Plan Assets</t>
  </si>
  <si>
    <t>The projected benefit obligation, accumulated benefit obligation and fair value of plan assets for pension plans with an accumulated benefit obligation in excess of plan assets at December 31, 2017 and 2016 were as follows: December 31, (dollars in thousands) U.S. Plans Non-U.S. Plans Total 2017 2016 2017 2016 2017 2016 Projected benefit obligation $ 268,887 $ 336,648 $ 31,967 $ 28,161 $ 300,854 $ 364,809 Accumulated benefit obligation $ 268,887 $ 336,648 $ 27,055 $ 23,194 $ 295,942 $ 359,842 Fair value of plan assets $ 255,115 $ 318,414 $ — $ — $ 255,115 $ 318,414</t>
  </si>
  <si>
    <t>Plan Asset Fair Value Measurement</t>
  </si>
  <si>
    <t>All investments measured at NAV as a practical expedient for fair value have been excluded from the fair value hierarchy, in accordance with U.S. GAAP. The table below presents our U.S. pension plan assets at fair value. December 31, (dollars in thousands) Measured at NAV as a practical expedient Target Allocation 2017 2016 2018 Short-term investments $ 8,061 $ 8,766 3 % Real estate 16,390 15,812 5 % Equity securities 156,434 148,302 45 % Debt securities 125,671 96,658 37 % Hedge funds 36,663 (1) 48,876 10 % Total $ 343,219 $ 318,414 100 % _________________________ (1) Includes $9.1 million of hedge funds valued daily at NAV which is considered to be a Level 2 investment in the fair value hierarchy. See note 14 for discussion of the fair value hierarchy.</t>
  </si>
  <si>
    <t>Non-pension Post-retirement Benefits (Tables)</t>
  </si>
  <si>
    <t>Weighted Average Assumed Health Care Cost Trend Rates</t>
  </si>
  <si>
    <t>The weighted average assumed healthcare cost trend rates at December 31 were as follows: U.S. Plans Non-U.S. Plans 2017 2016 2017 2016 Healthcare cost trend rate assumed for next year 6.50 % 6.75 % 6.50 % 6.75 % Ultimate healthcare trend rate 5.00 % 5.00 % 5.00 % 5.00 % Year the ultimate trend rate is reached 2024 2024 2024 2024</t>
  </si>
  <si>
    <t>Components of Nonpension Postretirement Benefit Obligation</t>
  </si>
  <si>
    <t>The components of our non-pension post-retirement benefit obligation are as follows: Year ended December 31, (dollars in thousands) U.S. Plans Non-U.S. Plans Total 2017 2016 2017 2016 2017 2016 Change in accumulated non-pension post-retirement benefit obligation: Benefit obligation, beginning of year $ 58,921 $ 58,795 $ 1,344 $ 1,390 $ 60,265 $ 60,185 Service cost 631 797 1 1 632 798 Interest cost 2,104 2,608 44 51 2,148 2,659 Plan participants' contributions 525 528 — — 525 528 Actuarial (gain) loss (5,483 ) 146 (108 ) (102 ) (5,591 ) 44 Exchange rate fluctuations — — 90 46 90 46 Benefits paid (4,050 ) (3,953 ) (76 ) (42 ) (4,126 ) (3,995 ) Benefit obligation, end of year $ 52,648 $ 58,921 $ 1,295 $ 1,344 $ 53,943 $ 60,265 Funded status and accrued benefit cost $ (52,648 ) $ (58,921 ) $ (1,295 ) $ (1,344 ) $ (53,943 ) $ (60,265 )</t>
  </si>
  <si>
    <t>Non-pension Post-retirement Benefit Plans</t>
  </si>
  <si>
    <t>The provision for our non-pension post-retirement benefit expense consists of the following: Year ended December 31, (dollars in thousands) U.S. Plans Non-U.S. Plans Total 2017 2016 2015 2017 2016 2015 2017 2016 2015 Service cost (benefits earned during the period) $ 631 $ 797 $ 855 $ 1 $ 1 $ 1 $ 632 $ 798 $ 856 Interest cost on projected benefit obligation 2,104 2,608 2,537 44 51 52 2,148 2,659 2,589 Amortization of unrecognized: Prior service cost (credit) (201 ) 140 140 — — — (201 ) 140 140 Actuarial loss (gain) (257 ) 81 592 (59 ) (47 ) (56 ) (316 ) 34 536 Non-pension post-retirement benefit expense $ 2,277 $ 3,626 $ 4,124 $ (14 ) $ 5 $ (3 ) $ 2,263 $ 3,631 $ 4,121</t>
  </si>
  <si>
    <t>The discount rates used to determine the accumulated post-retirement benefit obligation and net post-retirement benefit cost were as follows: U.S. Plans Non-U.S. Plans 2017 2016 2015 2017 2016 2015 Accumulated post-retirement benefit obligation 3.60 % 4.05 % 4.56 % 3.26 % 3.48 % 3.69 % Net post-retirement benefit cost 4.05 % 4.56 % 4.10 % 3.48 % 3.69 % 3.61 %</t>
  </si>
  <si>
    <t>The total accrued non-pension post-retirement benefits liability at December 31 of the respective year-ends were included in the Consolidated Balance Sheets as follows: December 31, (dollars in thousands) 2017 2016 Non-pension post-retirement benefits (current portion) $ 4,185 $ 4,892 Non-pension post-retirement benefits 49,758 55,373 Total non-pension post-retirement benefits liability $ 53,943 $ 60,265</t>
  </si>
  <si>
    <t>The pretax amounts recognized in accumulated other comprehensive loss as of December 31, 2017 and 2016, are as follows: Year ended December 31, (dollars in thousands) U.S. Plans Non-U.S. Plans Total 2017 2016 2017 2016 2017 2016 Net actuarial loss (gain) $ (80 ) $ 5,146 $ (832 ) $ (730 ) $ (912 ) $ 4,416 Prior service cost (credit) (1,262 ) (1,463 ) — — (1,262 ) (1,463 ) Total cost (credit) $ (1,342 ) $ 3,683 $ (832 ) $ (730 ) $ (2,174 ) $ 2,953</t>
  </si>
  <si>
    <t>The pretax amounts in accumulated other comprehensive loss at December 31, 2017, that are expected to be recognized as components of net periodic benefit cost during 2018 are as follows: (dollars in thousands) U.S. Plans Non-U.S. Plans Total Net actuarial loss (gain) $ (210 ) $ (66 ) $ (276 ) Prior service cost (credit) (282 ) — (282 ) Total cost (credit) $ (492 ) $ (66 ) $ (558 )</t>
  </si>
  <si>
    <t>Non-pension post-retirement benefit payments net of estimated future Medicare Part D subsidy payments and future retiree contributions, are anticipated to be paid as follows: Fiscal Year (dollars in thousands) U.S. Plans Non-U.S. Plans Total 2018 $ 4,098 $ 161 $ 4,259 2019 $ 4,024 $ 159 $ 4,183 2020 $ 3,965 $ 153 $ 4,118 2021 $ 3,850 $ 142 $ 3,992 2022 $ 3,853 $ 130 $ 3,983 2023-2027 $ 16,848 $ 373 $ 17,221</t>
  </si>
  <si>
    <t>Net Income per Share of Common Stock (Tables)</t>
  </si>
  <si>
    <t>Computation of Basic and Diluted Earnings Per Share</t>
  </si>
  <si>
    <t>The following table sets forth the computation of basic and diluted earnings (loss) per share: Year ended December 31, (dollars in thousands, except earnings per share) 2017 2016 2015 Numerator for earnings per share: Net income (loss) that is available to common shareholders $ (93,368 ) $ 10,073 $ 66,333 Denominator for basic earnings per share: Weighted average shares outstanding 22,030,672 21,879,613 21,816,935 Denominator for diluted earnings per share: Effect of stock options and restricted stock units — 169,330 342,214 Adjusted weighted average shares and assumed conversions 22,030,672 22,048,943 22,159,149 Basic earnings (loss) per share $ (4.24 ) $ 0.46 $ 3.04 Diluted earnings (loss) per share $ (4.24 ) $ 0.46 $ 2.99 Shares excluded from diluted earnings per share due to: Net loss position (excluded from denominator) 85,588 — — Inclusion would have been anti-dilutive (excluded from calculation) 846,747 602,402 105,201</t>
  </si>
  <si>
    <t>Employee Stock Benefit Plans (Tables)</t>
  </si>
  <si>
    <t>Stock Options Activity</t>
  </si>
  <si>
    <t>Information with respect to our stock option activity for 2017 , 2016 and 2015 is as follows: Stock Options Shares Weighted-Average Exercise Price per Share Weighted-Average Remaining Contractual Life (In Years) Aggregate Intrinsic Value (in thousands) Outstanding balance at January 1, 2015 834,010 $ 17.28 6.7 $ 11,808 Granted 108,297 $ 36.90 Exercised (241,122 ) $ 13.85 $ 5,722 Canceled (44,514 ) $ 25.43 Outstanding balance at December 31, 2015 656,671 $ 21.22 6.8 $ 2,103 Granted 351,590 $ 17.23 Exercised (100,813 ) $ 13.90 $ 379 Canceled (262,225 ) $ 23.73 Outstanding balance at December 31, 2016 645,223 $ 19.17 6.6 $ 1,407 Granted 249,392 $ 11.74 Exercised (33,389 ) $ 13.96 $ 17 Canceled (98,676 ) $ 19.42 Outstanding balance at December 31, 2017 762,550 $ 16.91 7.0 $ 64 Exercisable at December 31, 2017 333,761 $ 19.26 4.8 $ 35 The following table summarizes non-qualified stock option disclosures for 2017 , 2016 and 2015 : Year ended December 31, (dollars in thousands, except options and assumptions) 2017 2016 2015 Stock options granted 249,392 351,590 108,297 Stock option compensation expense included in the Consolidated Statements of Operations $ 690 $ 705 $ 1,674 Weighted-average grant-date fair value of options granted using the Black-Scholes model $ 3.00 $ 4.20 $ 14.72 Weighted-average assumptions for stock option grants: Risk-free interest 2.07% 1.30% 1.68% Expected term 5.8 years 6.3 years 6.4 years Expected volatility 38.54% 33.14% 39.92% Dividend yield 4.32% 2.69% 1.16%</t>
  </si>
  <si>
    <t>Schedule of Nonvested Stock Option Activity</t>
  </si>
  <si>
    <t>The following table summarizes our nonvested stock option activity for 2017 , 2016 and 2015 : Nonvested Stock Options Shares Weighted-Average Value (per Share) Nonvested at January 1, 2015 438,515 $ 9.91 Granted 108,297 $ 14.72 Vested (161,923 ) $ 10.55 Forfeited (42,887 ) $ 11.32 Nonvested at December 31, 2015 342,002 $ 10.95 Granted 351,590 $ 4.20 Vested (169,703 ) $ 9.42 Forfeited (178,954 ) $ 8.41 Nonvested at December 31, 2016 344,935 $ 6.14 Granted 249,392 $ 3.00 Vested (108,449 ) $ 6.69 Forfeited (57,089 ) $ 6.23 Nonvested at December 31, 2017 428,789 $ 4.16</t>
  </si>
  <si>
    <t>Stock Appreciation Rights Activity</t>
  </si>
  <si>
    <t>The following table summarizes stock appreciation rights disclosures for 2017 , 2016 and 2015 : Year ended December 31, 2017 2016 2015 Stock appreciation rights granted 26,839 — — Stock appreciation rights compensation expense (benefit) included in the Consolidated Statements of Operations $ 39 $ (462 ) $ (273 ) Weighted-average grant-date fair value of stock appreciation rights granted using the Black-Scholes model $ 0.19 Weighted-average assumptions for stock appreciation rights granted: Risk-free interest 2.17% Expected term 4.5 years Expected volatility 38.93% Dividend yield 6.10% Information with respect to our stock appreciation right activity for 2017 , 2016 and 2015 is as follows: Stock Appreciation Rights Shares Weighted Average Exercise Price Weighted-Average Remaining Contractual Life (In Years) Aggregate Intrinsic Value (in thousands) Outstanding Balance at January 1, 2015 244,229 $ 21.27 9.0 $ 2,483 Outstanding balance at December 31, 2015 244,229 $ 21.27 8.0 $ 14 Outstanding balance at December 31, 2016 244,229 $ 21.27 0.1 $ 4 Granted 26,839 $ 17.19 Exercised (7,060 ) $ 7.16 $ 56 Canceled (240,829 ) $ 21.29 Outstanding balance at December 31, 2017 23,179 $ 20.66 5.2 $ — Exercisable at December 31, 2017 19,999 $ 20.29 5.0 $ —</t>
  </si>
  <si>
    <t>Schedule of Non-vested Stock Appreciation Rights Activity</t>
  </si>
  <si>
    <t>The following table summarizes our non-vested stock appreciation rights for 2017 , 2016 and 2015 : Nonvested Stock Appreciation Rights Shares Weighted-Average Nonvested at January 1, 2015 244,229 $ 10.37 Vested (1,250 ) $ 10.33 Nonvested at December 31, 2015 242,979 $ 10.37 Vested (241,829 ) $ 10.38 Nonvested at December 31, 2016 1,150 $ 9.88 Granted 26,839 $ 0.19 Vested (24,809 ) $ 0.29 Nonvested at December 31, 2017 3,180 $ 1.32</t>
  </si>
  <si>
    <t>Restricted Stock Units Award Activity</t>
  </si>
  <si>
    <t>A summary of the activity for stock and restricted stock units under the Omnibus Plans for 2017 , 2016 and 2015 is presented below: Year ended December 31, (dollars in thousands, except share amounts) 2017 2016 2015 Beginning nonvested balance 283,188 315,434 232,824 Granted 278,351 298,909 219,010 Vested (154,995 ) (165,372 ) (113,319 ) Forfeited (52,340 ) (165,783 ) (23,081 ) Ending nonvested balance 354,204 283,188 315,434 Weighted-average grant-date fair value per restricted stock unit $ 10.38 $ 16.22 $ 35.93 Compensation expense $ 2,682 $ 3,019 $ 4,199</t>
  </si>
  <si>
    <t>Cash Settled Restricted Stock Units Award Activity</t>
  </si>
  <si>
    <t>A summary of the activity for cash settled restricted stock units is presented below: Year ended December 31, (dollars in thousands, except share amounts) 2017 2016 2015 Beginning nonvested balance 17,067 116,712 115,687 Granted — 16,299 1,025 Vested (5,080 ) (115,944 ) — Forfeited (1,092 ) — — Ending nonvested balance 10,895 17,067 116,712 Weighted-average grant-date fair value per restricted stock unit $ — $ 3.57 $ 36.96 Compensation expense $ 49 $ 1,504 $ 317</t>
  </si>
  <si>
    <t>Derivatives (Tables)</t>
  </si>
  <si>
    <t>Derivative Instruments, Gain (Loss) [Line Items]</t>
  </si>
  <si>
    <t>Fair Values of Derivative Instruments</t>
  </si>
  <si>
    <t>The following table provides the fair values of our derivative financial instruments for the periods presented: December 31, (dollars in thousands) Fair Value of Derivative Assets Balance Sheet Location 2017 2016 Cash flow hedges: Interest rate swap Other assets $ 646 $ — Natural gas contracts Prepaid and other current assets — 702 Natural gas contracts Other assets — 45 Total designated 646 747 Derivatives not designated as hedging instruments: Natural gas contracts Prepaid and other current assets — 732 Natural gas contracts Other assets — 29 Total undesignated — 761 Total derivative assets $ 646 $ 1,508 December 31, (dollars in thousands) Fair Value of Derivative Liabilities Balance Sheet Location 2017 2016 Cash flow hedges: Interest rate swap Derivative liability $ 213 $ 1,928 Interest rate swap Other long-term liabilities — 107 Natural gas contracts Derivative liability 220 — Natural gas contracts Other long-term liabilities 7 — Total designated 440 2,035 Derivatives not designated as hedging instruments: Natural gas contracts Derivative liability 264 — Natural gas contracts Other long-term liabilities 12 — Total undesignated 276 — Total derivative liabilities $ 716 $ 2,035</t>
  </si>
  <si>
    <t>Schedule of Notional Amounts of Outstanding Derivative Positions</t>
  </si>
  <si>
    <t>The following table presents the notional amount of derivatives on the Consolidated Balance Sheets: Notional Amounts Derivative Types Unit of Measure December 31, 2017 December 31, 2016 Natural gas contracts Millions of British Thermal Units (MMBTUs) 2,480,000 2,590,000 Interest rate swap Thousands of U.S. dollars $ 220,000 $ 220,000 Currency contracts Thousands of Canadian dollars C$ — C$ —</t>
  </si>
  <si>
    <t>Cash Settlements</t>
  </si>
  <si>
    <t>The following table presents cash settlements (paid) received related to the below derivatives: Year ended December 31, 2017 2016 2015 Natural gas contracts $ (47 ) $ (2,345 ) $ (4,567 ) Interest rate swap (1,836 ) (2,244 ) — Total $ (1,883 ) $ (4,589 ) $ (4,567 )</t>
  </si>
  <si>
    <t>Summary of the gain (loss) recognized in the Statement of Operations and AOCI</t>
  </si>
  <si>
    <t>The following table provides a summary of the impacts of derivative gain (loss) on the Consolidated Statements of Operations and other comprehensive income (OCI): Year ended December 31, (dollars in thousands) Location 2017 2016 2015 Cash flow hedges: Effective portion of derivative gain (loss) recognized in OCI: Natural gas contracts OCI $ (1,019 ) $ 721 $ (1,909 ) Interest rate swap OCI 733 (2,056 ) (2,378 ) Total $ (286 ) $ (1,335 ) $ (4,287 ) Effective portion of derivative gain (loss) reclassified from accumulated OCI to current earnings: Natural gas contracts Cost of Sales $ (45 ) $ (1,129 ) $ (2,131 ) Interest rate swap Interest expense (1,735 ) (2,399 ) — Total $ (1,780 ) $ (3,528 ) $ (2,131 ) Derivatives not designated as hedging instruments: Gain (loss) recognized in current earnings: Currency contracts Other income (expense) $ — $ (245 ) $ (158 ) Natural gas contracts Other income (expense) (1,036 ) 1,860 218 Total $ (1,036 ) $ 1,615 $ 60</t>
  </si>
  <si>
    <t>Accumulated Other Comprehensive Income (Loss) (Tables)</t>
  </si>
  <si>
    <t>Accumulated other comprehensive income (loss) (AOCI), net of tax, is as follows: (dollars in thousands) Foreign Currency Translation Derivative Instruments Pension and Other Post-retirement Benefits Total Balance on December 31, 2014 $ (9,162 ) $ (625 ) $ (128,660 ) $ (138,447 ) Amounts recognized into AOCI (13,751 ) (4,287 ) 4,204 (13,834 ) Currency impact — — 4,233 4,233 Amounts reclassified from AOCI — 2,357 (1 ) 31,312 (2) 33,669 Tax effect — 695 (6,548 ) (5,853 ) Other comprehensive income (loss), net of tax (13,751 ) (1,235 ) 33,201 18,215 Balance on December 31, 2015 (22,913 ) (1,860 ) (95,459 ) (120,232 ) Amounts recognized into AOCI (6,244 ) (1,335 ) (10,728 ) (18,307 ) Currency impact — — 1,271 1,271 Amounts reclassified from AOCI — 3,528 (1 ) 5,452 (2) 8,980 Tax effect 1,329 (848 ) 2,610 3,091 Other comprehensive income (loss), net of tax (4,915 ) 1,345 (1,395 ) (4,965 ) Balance on December 31, 2016 (27,828 ) (515 ) (96,854 ) (125,197 ) Amounts recognized into AOCI 12,835 (286 ) 6,307 18,856 Currency impact — — (152 ) (152 ) Amounts reclassified from AOCI — 1,780 (1 ) 5,586 (2) 7,366 Tax effect (1,190 ) (628 ) (4,227 ) (6,045 ) Other comprehensive income (loss), net of tax 11,645 866 7,514 20,025 Balance on December 31, 2017 $ (16,183 ) $ 351 $ (89,340 ) $ (105,172 ) _________________________ (1) We reclassified natural gas contracts through cost of sales and the interest rate swap through interest expense on the Consolidated Statements of Operations. See note 12 for additional information. (2) We reclassified the net pension and non-pension post-retirement benefits amortization and settlement charges through cost of sales and selling, general and administrative expenses on the Consolidated Statements of Operations. See notes 8 and 9 for additional information.</t>
  </si>
  <si>
    <t>Fair Value (Tables)</t>
  </si>
  <si>
    <t>Fair Value of Derivatives</t>
  </si>
  <si>
    <t>The fair value of our derivative financial instruments by level is as follows: Fair Value at Fair Value at Asset / (Liability (dollars in thousands) December 31, 2017 December 31, 2016 Level 1 Level 2 Level 3 Total Level 1 Level 2 Level 3 Total Commodity futures natural gas contracts $ — $ (503 ) $ — $ (503 ) $ — $ 1,508 $ — $ 1,508 Interest rate swap — 433 — 433 — (2,035 ) — (2,035 ) Net derivative asset (liability) $ — $ (70 ) $ — $ (70 ) $ — $ (527 ) $ — $ (527 )</t>
  </si>
  <si>
    <t>Schedule of Carrying Values and Estimated Fair Values of Debt Instruments [Table Text Block]</t>
  </si>
  <si>
    <t>Financial instruments carried at cost on the Consolidated Balance Sheets, as well as the related fair values, are as follows: December 31, 2017 December 31, 2016 (dollars in thousands) Fair Value Hierarchy Level Carrying Amount Fair Value Carrying Amount Fair Value Term Loan B Level 2 $ 384,600 $ 370,178 $ 409,000 $ 412,068</t>
  </si>
  <si>
    <t>Operating Leases (Tables)</t>
  </si>
  <si>
    <t>Future Minimum Rental Payments Under Operating Leases</t>
  </si>
  <si>
    <t xml:space="preserve">Future minimum rentals under operating leases are as follows (dollars in thousands): 2018 2019 2020 2021 2022 2023 and thereafter $15,542 $13,593 $11,496 $8,028 $7,178 $24,675 </t>
  </si>
  <si>
    <t>Other Income and Expense (Tables)</t>
  </si>
  <si>
    <t>Components of Other Income (Expense)</t>
  </si>
  <si>
    <t>Items included in other income (expense) in the Consolidated Statements of Operations are as follows: Year ended December 31, (dollars in thousands) 2017 2016 2015 Gain (loss) on currency transactions $ (2,788 ) $ 775 $ 2,641 Gain (loss) on mark-to-market natural gas contracts (1,036 ) 1,860 (714 ) Hedge ineffectiveness — — 932 Other non-operating income 309 727 21 Other income (expense) $ (3,515 ) $ 3,362 $ 2,880</t>
  </si>
  <si>
    <t>Segments and Geographic Information (Tables)</t>
  </si>
  <si>
    <t>Reconciliation from Segment Totals to Consolidated</t>
  </si>
  <si>
    <t>Year ended December 31, (dollars in thousands) 2017 2016 2015 Net Sales: U.S. &amp; Canada $ 481,797 $ 482,296 $ 492,051 Latin America 144,322 151,389 167,069 EMEA 126,924 126,591 129,549 Other 28,785 33,144 33,676 Consolidated $ 781,828 $ 793,420 $ 822,345 Segment EBIT: U.S. &amp; Canada $ 48,044 $ 75,449 $ 78,144 Latin America 6,590 12,583 22,235 EMEA 1,321 1,387 3,289 Other (3,838 ) 1,001 4,614 Total Segment EBIT $ 52,117 $ 90,420 $ 108,282 Reconciliation of Segment EBIT to Net Income (Loss): Segment EBIT $ 52,117 $ 90,420 $ 108,282 Retained corporate costs (27,099 ) (27,265 ) (34,645 ) Goodwill impairment ( note 4 ) (79,700 ) — — Pension settlement charges ( note 8 ) — (168 ) (21,693 ) Environmental obligation ( note 17 ) — — (157 ) Reorganization charges (2,488 ) — (4,316 ) Product portfolio optimization (1) — (5,693 ) — Work stoppage (2) — (4,162 ) — Executive terminations — (4,460 ) (870 ) Interest expense (20,400 ) (20,888 ) (18,484 ) (Provision) benefit for income taxes (15,798 ) (17,711 ) 38,216 Net income (loss) $ (93,368 ) $ 10,073 $ 66,333 Depreciation &amp; Amortization: U.S. &amp; Canada $ 12,665 $ 12,748 $ 12,214 Latin America 18,576 19,068 14,738 EMEA 7,377 9,377 8,510 Other 5,088 5,588 5,855 Corporate 1,838 1,705 1,395 Consolidated $ 45,544 $ 48,486 $ 42,712 Capital Expenditures: U.S. &amp; Canada $ 10,056 $ 10,671 $ 25,106 Latin America 18,520 11,032 11,944 EMEA 17,158 7,571 6,773 Other 1,226 2,905 1,855 Corporate 668 2,425 2,458 Consolidated $ 47,628 $ 34,604 $ 48,136 ______________________________ (1) Product portfolio optimization relates to inventory reductions to simplify and improve our operations. (2) Work stoppage relates to the lower production volume impact, shipping costs and other direct incremental expenses associated with the two-week Toledo, Ohio work stoppage in the fourth quarter of 2016. December 31, (dollars in thousands) 2017 2016 2015 Segment Assets (1) : U.S. &amp; Canada $ 147,809 $ 130,390 $ 140,840 Latin America 63,093 63,838 68,599 EMEA 48,270 44,588 48,924 Other 18,711 16,306 14,043 Consolidated $ 277,883 $ 255,122 $ 272,406 ______________________________ (1) Segment assets are defined as net accounts receivable plus net inventory.</t>
  </si>
  <si>
    <t>Schedule of Net Sales to Customers and Long-Lived Assets, by Geographical Areas</t>
  </si>
  <si>
    <t>Geographic data for the U.S., Mexico and Other countries for 2017 , 2016 and 2015 is presented below. Net sales are based on the geographical destination of the sale. The long-lived assets include net property, plant and equipment. (dollars in thousands) United States Mexico All Other Consolidated 2017 Net sales $ 479,018 $ 93,370 $ 209,440 $ 781,828 Long-lived assets $ 89,838 $ 87,836 $ 88,001 $ 265,675 2016 Net sales $ 478,342 $ 100,829 $ 214,249 $ 793,420 Long-lived assets $ 91,834 $ 89,963 $ 74,595 $ 256,392 2015 Net sales $ 488,582 $ 107,386 $ 226,377 $ 822,345 Long-lived assets $ 94,206 $ 93,573 $ 84,755 $ 272,534</t>
  </si>
  <si>
    <t>Description of the Business (Details)</t>
  </si>
  <si>
    <t>Dec. 31, 2017plantcountry</t>
  </si>
  <si>
    <t>Production Operations [Member]</t>
  </si>
  <si>
    <t>Description of Business [Line Items]</t>
  </si>
  <si>
    <t>Number of countries in which entity operates</t>
  </si>
  <si>
    <t>Sales Operations [Member] | Minimum</t>
  </si>
  <si>
    <t>United States</t>
  </si>
  <si>
    <t>Number of glass tableware manufacturing plants | plant</t>
  </si>
  <si>
    <t>Significant Accounting Policies (Narrative) (Details) - USD ($) $ in Millions</t>
  </si>
  <si>
    <t>LIFO inventory as a percent of total inventory</t>
  </si>
  <si>
    <t>32.20%</t>
  </si>
  <si>
    <t>29.10%</t>
  </si>
  <si>
    <t>Excess of FIFO cost over LIFO</t>
  </si>
  <si>
    <t>Significant Accounting Policies (Property, Plant and Equipment) (Details)</t>
  </si>
  <si>
    <t>Property, Plant and Equipment [Line Items]</t>
  </si>
  <si>
    <t>Property, plant and equipment, useful life</t>
  </si>
  <si>
    <t>5 years</t>
  </si>
  <si>
    <t>Equipment and Furnishings | Minimum</t>
  </si>
  <si>
    <t>3 years</t>
  </si>
  <si>
    <t>Equipment and Furnishings | Maximum</t>
  </si>
  <si>
    <t>14 years</t>
  </si>
  <si>
    <t>Buildings and Improvements | Minimum</t>
  </si>
  <si>
    <t>10 years</t>
  </si>
  <si>
    <t>Buildings and Improvements | Maximum</t>
  </si>
  <si>
    <t>40 years</t>
  </si>
  <si>
    <t>Significant Accounting Policies (Treasury Stock) (Details) - $ / shares</t>
  </si>
  <si>
    <t>Equity, Class of Treasury Stock [Line Items]</t>
  </si>
  <si>
    <t>Treasury Stock Acquired, Average Cost Per Share</t>
  </si>
  <si>
    <t>Stock Repurchase Program, Remaining Number of Shares Authorized to be Repurchased</t>
  </si>
  <si>
    <t>Significant Accounting Policies (Research and Development) (Details) - USD ($) $ in Millions</t>
  </si>
  <si>
    <t>Selling, General and Administrative Expenses</t>
  </si>
  <si>
    <t>Schedule of Research and Development [Line Items]</t>
  </si>
  <si>
    <t>Research and development expense</t>
  </si>
  <si>
    <t>Significant Accounting Policies (Advertising Costs) (Details) - USD ($) $ in Millions</t>
  </si>
  <si>
    <t>Marketing and Advertising Expense [Abstract]</t>
  </si>
  <si>
    <t>Advertising Expense</t>
  </si>
  <si>
    <t>Significant Accounting Policies (ASU 2016-09 Adoption) (Details) - Accounting Standards Update 2016-09 $ in Millions</t>
  </si>
  <si>
    <t>Jan. 01, 2017USD ($)</t>
  </si>
  <si>
    <t>New Accounting Pronouncements or Change in Accounting Principle</t>
  </si>
  <si>
    <t>Effects on Equity and Net Assets</t>
  </si>
  <si>
    <t>Balance Sheet Details (Details) - USD ($) $ in Thousands</t>
  </si>
  <si>
    <t>Accounts receivable:</t>
  </si>
  <si>
    <t>Accounts receivable</t>
  </si>
  <si>
    <t>Allowance for doubtful accounts</t>
  </si>
  <si>
    <t>Inventories:</t>
  </si>
  <si>
    <t>Finished goods</t>
  </si>
  <si>
    <t>Work in process</t>
  </si>
  <si>
    <t>Raw materials</t>
  </si>
  <si>
    <t>Repair parts</t>
  </si>
  <si>
    <t>Operating supplies</t>
  </si>
  <si>
    <t>Total inventories, less loss provisions of $10,308 and $9,484</t>
  </si>
  <si>
    <t>Inventory loss provision</t>
  </si>
  <si>
    <t>Accrued liabilities:</t>
  </si>
  <si>
    <t>Accrued incentives</t>
  </si>
  <si>
    <t>Other accrued liabilities</t>
  </si>
  <si>
    <t>Total accrued liabilities</t>
  </si>
  <si>
    <t>Trade receivables</t>
  </si>
  <si>
    <t>Other receivables</t>
  </si>
  <si>
    <t>Purchased Intangible Assets and Goodwill (Changes in Purchased Intangibles Balances) (Details) - USD ($) $ in Thousands</t>
  </si>
  <si>
    <t>Intangible Assets [Roll Forward]</t>
  </si>
  <si>
    <t>Beginning balance</t>
  </si>
  <si>
    <t>Amortization</t>
  </si>
  <si>
    <t>Foreign currency impact</t>
  </si>
  <si>
    <t>Ending balance</t>
  </si>
  <si>
    <t>Purchased Intangible Assets and Goodwill (Composition of Purchased Intangibles) (Details) - USD ($) $ in Thousands</t>
  </si>
  <si>
    <t>Indefinite life intangible assets</t>
  </si>
  <si>
    <t>Definite life intangible assets, net of accumulated amortization of $19,093 and $17,706</t>
  </si>
  <si>
    <t>Definite life intangible assets, accumulated amortization</t>
  </si>
  <si>
    <t>Purchased Intangible Assets and Goodwill (Narrative) (Details) - USD ($) $ in Thousands</t>
  </si>
  <si>
    <t>Acquired Finite-Lived Intangible Assets [Line Items]</t>
  </si>
  <si>
    <t>Definite life intangible assets, weighted average remaining life</t>
  </si>
  <si>
    <t>2 years 4 months 15 days</t>
  </si>
  <si>
    <t>Minimum</t>
  </si>
  <si>
    <t>Definite life intangible assets, amortization period</t>
  </si>
  <si>
    <t>13 years</t>
  </si>
  <si>
    <t>Maximum</t>
  </si>
  <si>
    <t>20 years</t>
  </si>
  <si>
    <t>Purchased Intangible Assets and Goodwill (Future Estimated Amortization Expense of Definite Life Intangible Assets) (Details) $ in Thousands</t>
  </si>
  <si>
    <t>Dec. 31, 2017USD ($)</t>
  </si>
  <si>
    <t>Purchased Intangible Assets and Goodwill (Changes in Goodwill) (Details) - USD ($) $ in Thousands</t>
  </si>
  <si>
    <t>Goodwill [Line Items]</t>
  </si>
  <si>
    <t>Fair Value Input, Basis Spread on Discount Rate</t>
  </si>
  <si>
    <t>Goodwill [Roll Forward]</t>
  </si>
  <si>
    <t>Accumulated impairment losses</t>
  </si>
  <si>
    <t>Goodwill, net beginning balance</t>
  </si>
  <si>
    <t>Impairment</t>
  </si>
  <si>
    <t>Goodwill, ending balance</t>
  </si>
  <si>
    <t>Goodwill, net ending balance</t>
  </si>
  <si>
    <t>United States &amp; Canada</t>
  </si>
  <si>
    <t>Latin America</t>
  </si>
  <si>
    <t>Income Approach Valuation Technique [Member]</t>
  </si>
  <si>
    <t>Fair Value, Goodwill, Valuation Approach Allocation</t>
  </si>
  <si>
    <t>70.00%</t>
  </si>
  <si>
    <t>Market Approach Valuation Technique [Member]</t>
  </si>
  <si>
    <t>30.00%</t>
  </si>
  <si>
    <t>Property, Plant and Equipment (Schedule of Property, Plant and Equipment) (Details) - USD ($) $ in Thousands</t>
  </si>
  <si>
    <t>Gross property, plant and equipment</t>
  </si>
  <si>
    <t>Less accumulated depreciation</t>
  </si>
  <si>
    <t>Net property, plant and equipment</t>
  </si>
  <si>
    <t>Depreciation</t>
  </si>
  <si>
    <t>Land</t>
  </si>
  <si>
    <t>Buildings</t>
  </si>
  <si>
    <t>Machinery and equipment</t>
  </si>
  <si>
    <t>Furniture and fixtures</t>
  </si>
  <si>
    <t>Construction in progress</t>
  </si>
  <si>
    <t>Borrowings (Debt Schedule) (Details) $ in Thousands, € in Millions</t>
  </si>
  <si>
    <t>Dec. 31, 2017EUR (€)</t>
  </si>
  <si>
    <t>Dec. 31, 2016USD ($)</t>
  </si>
  <si>
    <t>Debt Instrument [Line Items]</t>
  </si>
  <si>
    <t>Total borrowings</t>
  </si>
  <si>
    <t>Less — unamortized discount and finance fees</t>
  </si>
  <si>
    <t>Total borrowings — net</t>
  </si>
  <si>
    <t>Less — long term debt due within one year</t>
  </si>
  <si>
    <t>Total long-term portion of borrowings — net</t>
  </si>
  <si>
    <t>Libbey Glass and Libbey Europe | ABL Facility | Line of Credit</t>
  </si>
  <si>
    <t>[1]</t>
  </si>
  <si>
    <t>Libbey Glass | Senior Loans</t>
  </si>
  <si>
    <t>Interest rate</t>
  </si>
  <si>
    <t>4.43%</t>
  </si>
  <si>
    <t>3.75%</t>
  </si>
  <si>
    <t>[2]</t>
  </si>
  <si>
    <t>Libbey Portugal | AICEP Loan | Loans Payable</t>
  </si>
  <si>
    <t>0.00%</t>
  </si>
  <si>
    <t>Maturity date will be January 9, 2021 if Term Loan B is not refinanced by this date.</t>
  </si>
  <si>
    <t>See interest rate swap under "Term Loan B" below and note 12.</t>
  </si>
  <si>
    <t>Borrowings (Annual Maturities of Borrowings) (Details) $ in Thousands</t>
  </si>
  <si>
    <t>All borrowings, repayments of principal, 2018</t>
  </si>
  <si>
    <t>All borrowings, repayments of principal, 2019</t>
  </si>
  <si>
    <t>All borrowings, repayments of principal, 2020</t>
  </si>
  <si>
    <t>All borrowings, repayments of principal, 2021</t>
  </si>
  <si>
    <t>All borrowings, repayments of principal, 2022</t>
  </si>
  <si>
    <t>All borrowings, repayments of principal, thereafter</t>
  </si>
  <si>
    <t>Borrowings (ABL Credit Agreement Narrative) (Details) $ in Thousands</t>
  </si>
  <si>
    <t>Dec. 07, 2017entity</t>
  </si>
  <si>
    <t>Covenant terms, conditional minimum fixed charge coverage ratio</t>
  </si>
  <si>
    <t>ABL Facility | Line of Credit</t>
  </si>
  <si>
    <t>Commitment fee percentage</t>
  </si>
  <si>
    <t>0.25%</t>
  </si>
  <si>
    <t>Number of financial institutions participating | entity</t>
  </si>
  <si>
    <t>Line of credit facility, maximum borrowing capacity</t>
  </si>
  <si>
    <t>Covenant, fixed charge coverage ratio, unused borrowing capacity below which covenant is applicable</t>
  </si>
  <si>
    <t>Additional available borrowing capacity</t>
  </si>
  <si>
    <t>Borrowing base, component of sum, % of eligible accounts receivable</t>
  </si>
  <si>
    <t>85.00%</t>
  </si>
  <si>
    <t>Borrowing base, alternative component of sum, % of NOLV of eligible inventory</t>
  </si>
  <si>
    <t>Borrowing base, alternative component of sum, % of eligible inventory</t>
  </si>
  <si>
    <t>65.00%</t>
  </si>
  <si>
    <t>Borrowing base, alternative component of sum, amount</t>
  </si>
  <si>
    <t>Borrowing base, amount of rent reserves offset</t>
  </si>
  <si>
    <t>Borrowing base, amount of natural gas derivative offset</t>
  </si>
  <si>
    <t>Line of credit facility, remaining borrowing capacity</t>
  </si>
  <si>
    <t>Libbey Glass and Libbey Europe | ABL Facility | Letter of Credit</t>
  </si>
  <si>
    <t>Line of credit facility, amount outstanding</t>
  </si>
  <si>
    <t>Libbey Glass | ABL Facility | Line of Credit</t>
  </si>
  <si>
    <t>Security, percent of entity stock</t>
  </si>
  <si>
    <t>100.00%</t>
  </si>
  <si>
    <t>Libbey Glass | Line of Credit, Swingline | Line of Credit</t>
  </si>
  <si>
    <t>Subsidiaries, Present and Future Direct and Indirect Domestic Subsidiaries of Libbey Glass | ABL Facility | Line of Credit</t>
  </si>
  <si>
    <t>Subsidiaries, First-tier Present and Future Foreign Subsidiaries of Libbey Glass | ABL Facility | Line of Credit</t>
  </si>
  <si>
    <t>Security, percent of entity stock, non-voting</t>
  </si>
  <si>
    <t>Security, percent of entity stock, voting</t>
  </si>
  <si>
    <t>Subsidiary, Libbey Europe [Member] | ABL Facility | Line of Credit</t>
  </si>
  <si>
    <t>Subsidiary, Libbey Europe [Member] | Line of Credit, Swingline | Line of Credit</t>
  </si>
  <si>
    <t>Subsidiaries, Dutch Subsidiaries of Libbey Europe | ABL Facility | Line of Credit</t>
  </si>
  <si>
    <t>Line of Credit | Libbey Glass and Libbey Europe | ABL Facility</t>
  </si>
  <si>
    <t>Minimum | Line of Credit | Libbey Glass and Libbey Europe | ABL Facility</t>
  </si>
  <si>
    <t>Interest period</t>
  </si>
  <si>
    <t>one month</t>
  </si>
  <si>
    <t>Maximum | Subsidiaries, First-Tier Subsidiaries of Libbey Europe and its Dutch Subsidiaries | ABL Facility | Line of Credit</t>
  </si>
  <si>
    <t>Maximum | Line of Credit | Libbey Glass and Libbey Europe | ABL Facility</t>
  </si>
  <si>
    <t>six months</t>
  </si>
  <si>
    <t>London Interbank Offered Rate (LIBOR) | Minimum | Line of Credit, Swingline | Line of Credit</t>
  </si>
  <si>
    <t>Applicable rates</t>
  </si>
  <si>
    <t>CB Floating Rate | Line of Credit, Swingline | Line of Credit</t>
  </si>
  <si>
    <t>0.50%</t>
  </si>
  <si>
    <t>Netherlands Swing Line Rate | Line of Credit, Swingline | Line of Credit</t>
  </si>
  <si>
    <t>1.50%</t>
  </si>
  <si>
    <t>Borrowings (Term Loan B) (Details) - Libbey Glass - Senior Loans $ in Millions</t>
  </si>
  <si>
    <t>Apr. 09, 2014USD ($)</t>
  </si>
  <si>
    <t>Debt instrument, face amount</t>
  </si>
  <si>
    <t>Proceeds from Term Loan B</t>
  </si>
  <si>
    <t>Debt Instrument, Discount, Percentage</t>
  </si>
  <si>
    <t>Original issue discount</t>
  </si>
  <si>
    <t>Deferred finance costs, gross</t>
  </si>
  <si>
    <t>Aggregate Principal Payments, Quarterly</t>
  </si>
  <si>
    <t>Maximum business days for mandatory prepayment offer</t>
  </si>
  <si>
    <t>Percentage Used For Mandatory Prepayments</t>
  </si>
  <si>
    <t>50.00%</t>
  </si>
  <si>
    <t>London Interbank Offered Rate (LIBOR)</t>
  </si>
  <si>
    <t>3.00%</t>
  </si>
  <si>
    <t>London Interbank Offered Rate (LIBOR) | Minimum</t>
  </si>
  <si>
    <t>0.75%</t>
  </si>
  <si>
    <t>Borrowings (Other Borrowings Narrative) (Details) $ in Thousands, € in Millions, ¥ in Millions</t>
  </si>
  <si>
    <t>Jul. 24, 2014CNY (¥)</t>
  </si>
  <si>
    <t>Jul. 24, 2014USD ($)</t>
  </si>
  <si>
    <t>Loans Payable | Libbey China | RMB Working Capital Loan</t>
  </si>
  <si>
    <t>6.78%</t>
  </si>
  <si>
    <t>Notes Payable</t>
  </si>
  <si>
    <t>Line of credit facility, maximum borrowing capacity | €</t>
  </si>
  <si>
    <t>Line of credit facility, interest rate at period end</t>
  </si>
  <si>
    <t>5.80%</t>
  </si>
  <si>
    <t>Income Taxes (Components of Income Before Income Taxes) (Details) - USD ($) $ in Thousands</t>
  </si>
  <si>
    <t>Non-U.S.</t>
  </si>
  <si>
    <t>Income Taxes (Current and Deferred Income Tax Expense) (Details) - USD ($) $ in Thousands</t>
  </si>
  <si>
    <t>Current:</t>
  </si>
  <si>
    <t>U.S. federal</t>
  </si>
  <si>
    <t>U.S. state and local</t>
  </si>
  <si>
    <t>Total current income tax provision (benefit)</t>
  </si>
  <si>
    <t>Deferred:</t>
  </si>
  <si>
    <t>Total deferred income tax provision (benefit)</t>
  </si>
  <si>
    <t>Total:</t>
  </si>
  <si>
    <t>Total income tax provision (benefit)</t>
  </si>
  <si>
    <t>Income Taxes Income Taxes - Tax Cuts and Jobs Act (Details) - USD ($) $ in Millions</t>
  </si>
  <si>
    <t>3 Months Ended</t>
  </si>
  <si>
    <t>Dec. 31, 2018</t>
  </si>
  <si>
    <t>Income Tax Contingency [Line Items]</t>
  </si>
  <si>
    <t>Statutory U.S. federal income tax rate</t>
  </si>
  <si>
    <t>35.00%</t>
  </si>
  <si>
    <t>Effective Income Tax Rate Reconciliation, Change in Enacted Tax Rate, Amount</t>
  </si>
  <si>
    <t>Forecast</t>
  </si>
  <si>
    <t>21.00%</t>
  </si>
  <si>
    <t>Income Taxes (Components of Deferred Income Tax Assets and Liabilities) (Details) - USD ($) $ in Thousands</t>
  </si>
  <si>
    <t>Deferred income tax assets:</t>
  </si>
  <si>
    <t>Receivables</t>
  </si>
  <si>
    <t>Net operating loss and charitable contribution carry forward</t>
  </si>
  <si>
    <t>Tax credits</t>
  </si>
  <si>
    <t>Total deferred income tax assets</t>
  </si>
  <si>
    <t>Valuation allowance</t>
  </si>
  <si>
    <t>Net deferred income tax assets</t>
  </si>
  <si>
    <t>Deferred income tax liabilities:</t>
  </si>
  <si>
    <t>Property, plant and equipment</t>
  </si>
  <si>
    <t>Inventories</t>
  </si>
  <si>
    <t>Intangibles and other</t>
  </si>
  <si>
    <t>Total deferred income tax liabilities</t>
  </si>
  <si>
    <t>Net deferred income tax asset</t>
  </si>
  <si>
    <t>Income Taxes (Balance Sheet Locations of Deferred Tax Assets and Liabilities) (Details) - USD ($) $ in Thousands</t>
  </si>
  <si>
    <t>Non-current deferred income tax asset</t>
  </si>
  <si>
    <t>Non-current deferred income tax liability</t>
  </si>
  <si>
    <t>Income Taxes (Net Operating Loss Carry Forwards) (Details) - USD ($) $ in Thousands</t>
  </si>
  <si>
    <t>Operating Loss Carryforwards [Line Items]</t>
  </si>
  <si>
    <t>Deferred income tax asset</t>
  </si>
  <si>
    <t>Foreign</t>
  </si>
  <si>
    <t>Operating Loss Carryforwards</t>
  </si>
  <si>
    <t>Netherlands</t>
  </si>
  <si>
    <t>Mexico</t>
  </si>
  <si>
    <t>China</t>
  </si>
  <si>
    <t>Portugal</t>
  </si>
  <si>
    <t>U.S. Federal</t>
  </si>
  <si>
    <t>U.S. State and Local Jurisdictions</t>
  </si>
  <si>
    <t>Income Taxes (Tax Credits) (Details) - USD ($) $ in Thousands</t>
  </si>
  <si>
    <t>Netherlands foreign tax credits</t>
  </si>
  <si>
    <t>U.S. general business credits</t>
  </si>
  <si>
    <t>U.S. alternative minimum tax credits</t>
  </si>
  <si>
    <t>Deferred tax credits</t>
  </si>
  <si>
    <t>Future U.S. taxable income needed to realize deferred tax assets</t>
  </si>
  <si>
    <t>Income Taxes (Reconciliation of Statutory to Effective Income Tax Rate) (Details) $ in Millions, MXN in Billions</t>
  </si>
  <si>
    <t>Aug. 31, 2016USD ($)</t>
  </si>
  <si>
    <t>Aug. 31, 2016MXN</t>
  </si>
  <si>
    <t>Increase (decrease) in rate due to:</t>
  </si>
  <si>
    <t>Non-U.S. income tax differential</t>
  </si>
  <si>
    <t>1.20%</t>
  </si>
  <si>
    <t>(2.10%)</t>
  </si>
  <si>
    <t>(0.90%)</t>
  </si>
  <si>
    <t>U.S. state and local income taxes, net of related U.S. federal income taxes</t>
  </si>
  <si>
    <t>0.10%</t>
  </si>
  <si>
    <t>(1.30%)</t>
  </si>
  <si>
    <t>(2.00%)</t>
  </si>
  <si>
    <t>U.S. federal credits</t>
  </si>
  <si>
    <t>0.30%</t>
  </si>
  <si>
    <t>(2.20%)</t>
  </si>
  <si>
    <t>Permanent adjustments</t>
  </si>
  <si>
    <t>0.60%</t>
  </si>
  <si>
    <t>3.80%</t>
  </si>
  <si>
    <t>7.50%</t>
  </si>
  <si>
    <t>Foreign withholding taxes</t>
  </si>
  <si>
    <t>5.70%</t>
  </si>
  <si>
    <t>4.70%</t>
  </si>
  <si>
    <t>(4.40%)</t>
  </si>
  <si>
    <t>11.10%</t>
  </si>
  <si>
    <t>(174.80%)</t>
  </si>
  <si>
    <t>Unrecognized tax benefits</t>
  </si>
  <si>
    <t>(3.90%)</t>
  </si>
  <si>
    <t>10.00%</t>
  </si>
  <si>
    <t>(0.30%)</t>
  </si>
  <si>
    <t>Impact of foreign exchange</t>
  </si>
  <si>
    <t>(1.60%)</t>
  </si>
  <si>
    <t>3.40%</t>
  </si>
  <si>
    <t>(19.80%)</t>
  </si>
  <si>
    <t>Tax effect of intercompany capitalization</t>
  </si>
  <si>
    <t>11.70%</t>
  </si>
  <si>
    <t>Impact of legislative change</t>
  </si>
  <si>
    <t>(8.70%)</t>
  </si>
  <si>
    <t>(36.00%)</t>
  </si>
  <si>
    <t>Other</t>
  </si>
  <si>
    <t>(1.00%)</t>
  </si>
  <si>
    <t>Consolidated effective income tax rate</t>
  </si>
  <si>
    <t>(20.40%)</t>
  </si>
  <si>
    <t>63.70%</t>
  </si>
  <si>
    <t>(135.90%)</t>
  </si>
  <si>
    <t>Temporary Difference, Undistributed Earnings of Foreign Subsidiaries</t>
  </si>
  <si>
    <t>Mexico | Tax Year 2010 [Member]</t>
  </si>
  <si>
    <t>Administrative Assessment Amount from Tax Administration Service</t>
  </si>
  <si>
    <t>Income Taxes (Change in Unrecognized Tax Benefits) (Details) - USD ($) $ in Thousands</t>
  </si>
  <si>
    <t>Reconciliation of Unrecognized Tax Benefits, Excluding Amounts Pertaining to Examined Tax Returns [Roll Forward]</t>
  </si>
  <si>
    <t>Additions based on tax positions related to the current year</t>
  </si>
  <si>
    <t>Additions for tax positions of prior years</t>
  </si>
  <si>
    <t>Reductions for tax positions of prior years</t>
  </si>
  <si>
    <t>Changes due to lapse of statute of limitations</t>
  </si>
  <si>
    <t>Reductions due to settlements with tax authorities</t>
  </si>
  <si>
    <t>Income Taxes (Other Unrecognized Tax Benefits Disclosures) (Details) - USD ($) $ in Thousands</t>
  </si>
  <si>
    <t>Amount of unrecognized tax benefits that, if recognized, would affect the effective tax rate</t>
  </si>
  <si>
    <t>Interest, net of tax benefit, accrued in the Consolidated Balance Sheets</t>
  </si>
  <si>
    <t>Penalties, accrued in the Consolidated Balance Sheets</t>
  </si>
  <si>
    <t>Interest expense (benefit) recognized in the Consolidated Statements of Operations</t>
  </si>
  <si>
    <t>Reasonably possible decrease in gross unrecognized tax benefits, within 12 months</t>
  </si>
  <si>
    <t>Pension Pension (Narrative) (Details) - USD ($)</t>
  </si>
  <si>
    <t>Defined Contribution Plan, Cost</t>
  </si>
  <si>
    <t>NETHERLANDS | Non-U.S. Plans</t>
  </si>
  <si>
    <t>Employer contributions due to the unwinding of Dutch defined benefit pension plan</t>
  </si>
  <si>
    <t>Defined Benefit Plan, Amounts for Asset (Liability) Recognized in Statement of Financial Position</t>
  </si>
  <si>
    <t>Defined Benefit Plan, Net Periodic Benefit Cost (Credit), Gain (Loss) Due to Settlement</t>
  </si>
  <si>
    <t>Pension (Net Pension Expense) (Details) - Pension Plan - USD ($) $ in Thousands</t>
  </si>
  <si>
    <t>Service cost (benefits earned during the period)</t>
  </si>
  <si>
    <t>Interest cost on projected benefit obligation</t>
  </si>
  <si>
    <t>Expected return on plan assets</t>
  </si>
  <si>
    <t>Amortization of unrecognized:</t>
  </si>
  <si>
    <t>Prior service cost (credit)</t>
  </si>
  <si>
    <t>Actuarial loss</t>
  </si>
  <si>
    <t>Settlement charge</t>
  </si>
  <si>
    <t>Curtailment credit</t>
  </si>
  <si>
    <t>Pension expense</t>
  </si>
  <si>
    <t>U.S. Plans</t>
  </si>
  <si>
    <t>Non-U.S. Plans</t>
  </si>
  <si>
    <t>Pension (Assumptions Used) (Details) - Pension Plan</t>
  </si>
  <si>
    <t>Assumptions Used Determine Net Periodic Pension Costs:</t>
  </si>
  <si>
    <t>Expected long-term rate of return on plan assets</t>
  </si>
  <si>
    <t>7.00%</t>
  </si>
  <si>
    <t>7.25%</t>
  </si>
  <si>
    <t>U.S. Plans | Minimum</t>
  </si>
  <si>
    <t>Assumptions Used Determine Benefit Obligation:</t>
  </si>
  <si>
    <t>Discount rate</t>
  </si>
  <si>
    <t>3.64%</t>
  </si>
  <si>
    <t>4.18%</t>
  </si>
  <si>
    <t>4.66%</t>
  </si>
  <si>
    <t>4.17%</t>
  </si>
  <si>
    <t>U.S. Plans | Maximum</t>
  </si>
  <si>
    <t>3.69%</t>
  </si>
  <si>
    <t>4.23%</t>
  </si>
  <si>
    <t>4.73%</t>
  </si>
  <si>
    <t>4.29%</t>
  </si>
  <si>
    <t>9.40%</t>
  </si>
  <si>
    <t>9.30%</t>
  </si>
  <si>
    <t>Rate of compensation increase</t>
  </si>
  <si>
    <t>4.30%</t>
  </si>
  <si>
    <t>8.10%</t>
  </si>
  <si>
    <t>4.00%</t>
  </si>
  <si>
    <t>Non-U.S. Plans | Minimum</t>
  </si>
  <si>
    <t>2.30%</t>
  </si>
  <si>
    <t>2.00%</t>
  </si>
  <si>
    <t>Non-U.S. Plans | Maximum</t>
  </si>
  <si>
    <t>7.60%</t>
  </si>
  <si>
    <t>Pension (Projected Benefit Obligation and Fair Value of Assets) (Details) - Pension Plan - USD ($) $ in Thousands</t>
  </si>
  <si>
    <t>Change in projected benefit obligation:</t>
  </si>
  <si>
    <t>Benefit obligation, beginning of year</t>
  </si>
  <si>
    <t>Service cost</t>
  </si>
  <si>
    <t>Interest cost</t>
  </si>
  <si>
    <t>Exchange rate fluctuations</t>
  </si>
  <si>
    <t>Actuarial (gain) loss</t>
  </si>
  <si>
    <t>Settlements paid</t>
  </si>
  <si>
    <t>Benefits paid</t>
  </si>
  <si>
    <t>Benefit obligation, end of year</t>
  </si>
  <si>
    <t>Change in fair value of plan assets:</t>
  </si>
  <si>
    <t>Fair value of plan assets, beginning of year</t>
  </si>
  <si>
    <t>Actual return on plan assets</t>
  </si>
  <si>
    <t>Employer contributions</t>
  </si>
  <si>
    <t>Fair value of plan assets, end of year</t>
  </si>
  <si>
    <t>Funded status of plan:</t>
  </si>
  <si>
    <t>Funded ratio</t>
  </si>
  <si>
    <t>88.90%</t>
  </si>
  <si>
    <t>87.30%</t>
  </si>
  <si>
    <t>Funded status and net accrued pension benefit cost</t>
  </si>
  <si>
    <t>96.90%</t>
  </si>
  <si>
    <t>94.60%</t>
  </si>
  <si>
    <t>Pension (Amounts Recognized in Balance Sheet) (Details) - USD ($) $ in Thousands</t>
  </si>
  <si>
    <t>Pension Plan</t>
  </si>
  <si>
    <t>Net accrued pension liability</t>
  </si>
  <si>
    <t>Pension (Pre-tax Amounts Recognized in Accumulated Other Comprehensive Loss) (Details) - Pension Plan - USD ($) $ in Thousands</t>
  </si>
  <si>
    <t>Net actuarial loss</t>
  </si>
  <si>
    <t>Total cost (credit)</t>
  </si>
  <si>
    <t>Pension (Amounts in Accumulated Other Comprehensive Loss to be Recognized During 2018) (Details) - Pension Plan $ in Thousands</t>
  </si>
  <si>
    <t>Pension (Contributions to Pension Plans) (Details) - Pension Plan - USD ($) $ in Thousands</t>
  </si>
  <si>
    <t>Estimated contributions in 2018</t>
  </si>
  <si>
    <t>Pension (Anticipated Benefit Payments) (Details) - Pension Plan $ in Thousands</t>
  </si>
  <si>
    <t>2023-2027</t>
  </si>
  <si>
    <t>Pension (Accumulated Benefit Obligation in Excess of Plan Assets) (Details) - Pension Plan - USD ($) $ in Thousands</t>
  </si>
  <si>
    <t>Projected benefit obligation</t>
  </si>
  <si>
    <t>Accumulated benefit obligation</t>
  </si>
  <si>
    <t>Fair value of plan assets</t>
  </si>
  <si>
    <t>Pension (Plan Asset Allocation, Fair Value) (Details) - Pension Plan - USD ($) $ in Thousands</t>
  </si>
  <si>
    <t>Target allocation</t>
  </si>
  <si>
    <t>U.S. Plans | Short-term investments</t>
  </si>
  <si>
    <t>U.S. Plans | Real estate</t>
  </si>
  <si>
    <t>5.00%</t>
  </si>
  <si>
    <t>U.S. Plans | Equity securities</t>
  </si>
  <si>
    <t>45.00%</t>
  </si>
  <si>
    <t>U.S. Plans | Debt securities</t>
  </si>
  <si>
    <t>37.00%</t>
  </si>
  <si>
    <t>U.S. Plans | Hedge funds</t>
  </si>
  <si>
    <t>U.S. Plans | Level Two | Hedge funds</t>
  </si>
  <si>
    <t>Measured at NAV as a practical expedient | U.S. Plans</t>
  </si>
  <si>
    <t>Measured at NAV as a practical expedient | U.S. Plans | Short-term investments</t>
  </si>
  <si>
    <t>Measured at NAV as a practical expedient | U.S. Plans | Real estate</t>
  </si>
  <si>
    <t>Measured at NAV as a practical expedient | U.S. Plans | Equity securities</t>
  </si>
  <si>
    <t>Measured at NAV as a practical expedient | U.S. Plans | Debt securities</t>
  </si>
  <si>
    <t>Measured at NAV as a practical expedient | U.S. Plans | Hedge funds</t>
  </si>
  <si>
    <t>Includes $9.1 million of hedge funds valued daily at NAV which is considered to be a Level 2 investment in the fair value hierarchy. See note 14 for discussion of the fair value hierarchy.</t>
  </si>
  <si>
    <t>Non-pension Post-retirement Benefits (Net Benefit Costs) (Details) - Non-pension Post-retirement Benefit Plans - USD ($) $ in Thousands</t>
  </si>
  <si>
    <t>Actuarial loss (gain)</t>
  </si>
  <si>
    <t>Non-pension post-retirement benefit expense</t>
  </si>
  <si>
    <t>Non-pension Post-retirement Benefits (Assumptions Used) (Details) - Other Post-retirement Benefits Plan</t>
  </si>
  <si>
    <t>Discount rate used to determine accumulated postretirement benefit obligation</t>
  </si>
  <si>
    <t>3.60%</t>
  </si>
  <si>
    <t>4.05%</t>
  </si>
  <si>
    <t>4.56%</t>
  </si>
  <si>
    <t>Discount rate used to determine net postretirement benefit cost</t>
  </si>
  <si>
    <t>4.10%</t>
  </si>
  <si>
    <t>3.26%</t>
  </si>
  <si>
    <t>3.48%</t>
  </si>
  <si>
    <t>3.61%</t>
  </si>
  <si>
    <t>Non-pension Post-retirement Benefits (Health Care Cost Trends) (Details) - Other Post-retirement Benefits Plan</t>
  </si>
  <si>
    <t>Healthcare cost trend rate assumed for next year</t>
  </si>
  <si>
    <t>6.50%</t>
  </si>
  <si>
    <t>6.75%</t>
  </si>
  <si>
    <t>Ultimate healthcare trend rate</t>
  </si>
  <si>
    <t>Year that ultimate trend rate is reached</t>
  </si>
  <si>
    <t>Non-pension Post-retirement Benefits (Change in Accumulated Benefit Obligation) (Details) - Non-pension Post-retirement Benefit Plans - USD ($) $ in Thousands</t>
  </si>
  <si>
    <t>Plan participants' contributions</t>
  </si>
  <si>
    <t>Funded status and accrued benefit cost</t>
  </si>
  <si>
    <t>Non-pension Post-retirement Benefits (Amounts Recognized in Balance Sheet) (Details) - USD ($) $ in Thousands</t>
  </si>
  <si>
    <t>Total non-pension post-retirement benefits liability</t>
  </si>
  <si>
    <t>Non-pension Post-retirement Benefits (Pre-tax Amounts Recognized in Accumulated Other Comprehensive Loss) (Details) - Non-pension Post-retirement Benefit Plans - USD ($) $ in Thousands</t>
  </si>
  <si>
    <t>Net actuarial loss (gain)</t>
  </si>
  <si>
    <t>Non-pension Post-retirement Benefits (Amounts in Accumulated Other Comprehensive Loss to be Recognized During 2018) (Details) - Non-pension Post-retirement Benefit Plans $ in Thousands</t>
  </si>
  <si>
    <t>Non-pension Post-retirement Benefits (Anticipated Benefit Payments) (Details) - Non-pension Post-retirement Benefit Plans $ in Thousands</t>
  </si>
  <si>
    <t>Net Income per Share of Common Stock (Narrative) (Details) - USD ($) $ / shares in Units, $ in Thousands</t>
  </si>
  <si>
    <t>Numerator for earnings per share:</t>
  </si>
  <si>
    <t>Net income (loss) that is available to common shareholders</t>
  </si>
  <si>
    <t>Denominator for basic earnings per share:</t>
  </si>
  <si>
    <t>Weighted average shares outstanding</t>
  </si>
  <si>
    <t>Denominator for diluted earnings per share:</t>
  </si>
  <si>
    <t>Effect of stock options and restricted stock units</t>
  </si>
  <si>
    <t>Adjusted weighted average shares and assumed conversions</t>
  </si>
  <si>
    <t>Basic earnings (loss) per share</t>
  </si>
  <si>
    <t>Diluted earnings (loss) per share</t>
  </si>
  <si>
    <t>Antidilutive Securities Due to Effect of Period Loss [Member]</t>
  </si>
  <si>
    <t>Shares excluded from diluted earnings per share due to:</t>
  </si>
  <si>
    <t>Antidilutive Securities, Excluded From Calculation [Member]</t>
  </si>
  <si>
    <t>Employee Stock Benefit Plans (Narrative) (Details) $ in Millions</t>
  </si>
  <si>
    <t>Dec. 31, 2017USD ($)unitshares</t>
  </si>
  <si>
    <t>Dec. 31, 2016USD ($)shares</t>
  </si>
  <si>
    <t>Dec. 31, 2015USD ($)shares</t>
  </si>
  <si>
    <t>Dec. 31, 2013shares</t>
  </si>
  <si>
    <t>Share-based Compensation Arrangement by Share-based Payment Award [Line Items]</t>
  </si>
  <si>
    <t>Share-based compensation arrangement by share-based payment award, Number of plans | unit</t>
  </si>
  <si>
    <t>Award vesting period</t>
  </si>
  <si>
    <t>4 years</t>
  </si>
  <si>
    <t>Stock Options</t>
  </si>
  <si>
    <t>Award expiration period</t>
  </si>
  <si>
    <t>Unrecognized compensation expense related to nonvested stock options | $</t>
  </si>
  <si>
    <t>Weighted average period for unrecognized compensation costs to be recognized</t>
  </si>
  <si>
    <t>2 years 4 months 17 days</t>
  </si>
  <si>
    <t>Total fair value of shares (options) vested during period | $</t>
  </si>
  <si>
    <t>Stock Appreciation Rights (SARs)</t>
  </si>
  <si>
    <t>Granted</t>
  </si>
  <si>
    <t>Restricted Stock Units (RSUs)</t>
  </si>
  <si>
    <t>1 year 10 months 24 days</t>
  </si>
  <si>
    <t>Total fair value of shares (non-options) vested during period | $</t>
  </si>
  <si>
    <t>Unrecognized compensation expense related to nonvested non-option awards | $</t>
  </si>
  <si>
    <t>Cash Settled Restricted Stock Units (CRSUs)</t>
  </si>
  <si>
    <t>Chief Executive Officer [Member] | Stock Appreciation Rights (SARs)</t>
  </si>
  <si>
    <t>Chief Executive Officer [Member] | Cash Settled Restricted Stock Units (CRSUs)</t>
  </si>
  <si>
    <t>2006 A&amp;R Omnibus Incentive Plan [Member]</t>
  </si>
  <si>
    <t>Shares of common stock authorized for issuance as equity-based compensation</t>
  </si>
  <si>
    <t>2016 Omnibus Incentive Plan [Member]</t>
  </si>
  <si>
    <t>Employee Stock Benefit Plans (Non-Qualified Stock Option Information) (Details) - USD ($) $ / shares in Units, $ in Thousands</t>
  </si>
  <si>
    <t>Weighted-average grant-date fair value of options granted using the Black-Scholes model</t>
  </si>
  <si>
    <t>Stock option compensation expense included in the Consolidated Statements of Operations</t>
  </si>
  <si>
    <t>Weighted-average assumptions for stock option grants:</t>
  </si>
  <si>
    <t>Risk-free interest</t>
  </si>
  <si>
    <t>2.07%</t>
  </si>
  <si>
    <t>1.30%</t>
  </si>
  <si>
    <t>1.68%</t>
  </si>
  <si>
    <t>Expected term</t>
  </si>
  <si>
    <t>5 years 9 months 18 days</t>
  </si>
  <si>
    <t>6 years 3 months 18 days</t>
  </si>
  <si>
    <t>6 years 4 months 24 days</t>
  </si>
  <si>
    <t>Expected volatility</t>
  </si>
  <si>
    <t>38.54%</t>
  </si>
  <si>
    <t>33.14%</t>
  </si>
  <si>
    <t>39.92%</t>
  </si>
  <si>
    <t>Dividend yield</t>
  </si>
  <si>
    <t>4.32%</t>
  </si>
  <si>
    <t>2.69%</t>
  </si>
  <si>
    <t>1.16%</t>
  </si>
  <si>
    <t>Employee Stock Benefit Plans (Stock Option Activity) (Details) - USD ($) $ / shares in Units, $ in Thousands</t>
  </si>
  <si>
    <t>Dec. 31, 2014</t>
  </si>
  <si>
    <t>Share-based Compensation Arrangement by Share-based Payment Award, Options, Outstanding [Roll Forward]</t>
  </si>
  <si>
    <t>Outstanding balance at beginning of period</t>
  </si>
  <si>
    <t>Exercised</t>
  </si>
  <si>
    <t>Canceled</t>
  </si>
  <si>
    <t>Outstanding balance at end of period</t>
  </si>
  <si>
    <t>Exercisable balance at end of period</t>
  </si>
  <si>
    <t>Share-based Compensation Arrangement by Share-based Payment Award, Options, Outstanding, Weighted Average Exercise Price [Roll Forward]</t>
  </si>
  <si>
    <t>Outstanding, weighted-average exercise price, balance at beginning of period (in USD per share)</t>
  </si>
  <si>
    <t>Granted, weighted-average exercise price (in USD per share)</t>
  </si>
  <si>
    <t>Exercised, weighted-average exercise price (in USD per share)</t>
  </si>
  <si>
    <t>Canceled, weighted-average exercise price (in USD per share)</t>
  </si>
  <si>
    <t>Outstanding, weighted-average exercise price, balance at end of period (in USD per share)</t>
  </si>
  <si>
    <t>Outstanding, weighted-average remaining contractual life</t>
  </si>
  <si>
    <t>6 years 11 months 23 days</t>
  </si>
  <si>
    <t>6 years 7 months 24 days</t>
  </si>
  <si>
    <t>6 years 10 months 2 days</t>
  </si>
  <si>
    <t>6 years 7 months 28 days</t>
  </si>
  <si>
    <t>Outstanding, aggregate intrinsic value</t>
  </si>
  <si>
    <t>Exercised, aggregate intrinsic value</t>
  </si>
  <si>
    <t>Exercisable balance at end of period, weighted-average exercise price (in USD per share)</t>
  </si>
  <si>
    <t>Exercisable, weighted average remaining contractual life</t>
  </si>
  <si>
    <t>4 years 9 months 7 days</t>
  </si>
  <si>
    <t>Exercisable, aggregate intrinsic value</t>
  </si>
  <si>
    <t>Employee Stock Benefit Plans (Nonvested Stock Option Activity) (Details) - $ / shares</t>
  </si>
  <si>
    <t>Share-based Compensation Arrangement by Share-based Payment Award, Options, Nonvested, Number of Shares [Roll Forward]</t>
  </si>
  <si>
    <t>Nonvested at beginning of period</t>
  </si>
  <si>
    <t>Vested</t>
  </si>
  <si>
    <t>Forfeited</t>
  </si>
  <si>
    <t>Nonvested at end of period</t>
  </si>
  <si>
    <t>Share-based Compensation Arrangement by Share-based Payment Award, Options, Nonvested, Weighted Average Grant Date Fair Value [Roll Forward]</t>
  </si>
  <si>
    <t>Nonvested at beginning of period, weighted-average value (in USD per share)</t>
  </si>
  <si>
    <t>Granted, weighted-average value (in USD per share)</t>
  </si>
  <si>
    <t>Vested, weighted-average value (in USD per share)</t>
  </si>
  <si>
    <t>Forfeited, weighted-average value (in USD per share)</t>
  </si>
  <si>
    <t>Nonvested at end of period, weighted-average value (in USD per share)</t>
  </si>
  <si>
    <t>Employee Stock Benefit Plans (Stock Appreciation Rights Information) (Details) - Stock Appreciation Rights (SARs) - USD ($) $ / shares in Units, $ in Thousands</t>
  </si>
  <si>
    <t>Stock appreciation rights compensation expense (benefit) included in the Consolidated Statements of Operations</t>
  </si>
  <si>
    <t>Weighted-average grant-date fair value of stock appreciation rights granted using the Black-Scholes model</t>
  </si>
  <si>
    <t>Weighted average assumptions for stock appreciation right grants:</t>
  </si>
  <si>
    <t>2.17%</t>
  </si>
  <si>
    <t>4 years 5 months 19 days</t>
  </si>
  <si>
    <t>38.93%</t>
  </si>
  <si>
    <t>6.10%</t>
  </si>
  <si>
    <t>Employee Stock Benefit Plans (Stock Appreciation Right Activity) (Details) - Stock Appreciation Rights (SARs) - USD ($) $ / shares in Units, $ in Thousands</t>
  </si>
  <si>
    <t>Share-based Compensation Arrangement by Share-based Payment Award, Non-Option Equity Instruments, Outstanding [Roll Forward]</t>
  </si>
  <si>
    <t>Share-based Compensation Arrangement by Share-based Payment Award, Non-Option Equity Instruments, Outstanding, Weighted Average Exercise Price [Roll Forward]</t>
  </si>
  <si>
    <t>5 years 2 months 12 days</t>
  </si>
  <si>
    <t>1 month 6 days</t>
  </si>
  <si>
    <t>8 years</t>
  </si>
  <si>
    <t>9 years</t>
  </si>
  <si>
    <t>Share-based Compensation Arrangement by Share-based Payment Award, Other than Options, Exercises in Period, Intrinsic Value</t>
  </si>
  <si>
    <t>Share-based Compensation Arrangement By Share-based Payment Award, Non-option Equity Instruments, Exercisable, Weighted Average Exercise Price</t>
  </si>
  <si>
    <t>Share-based compensation arrangement by share-based payment award, non-option equity instruments, exercisable, weighted average remaining contractual life</t>
  </si>
  <si>
    <t>Share-based Compensation Arrangement By Share-based Payment Award, Non-option Equity Instruments, Exercisable, Intrinsic Value</t>
  </si>
  <si>
    <t>Employee Stock Benefit Plans (Nonvested Stock Appreciation Right Activity) (Details) - Stock Appreciation Rights (SARs) - $ / shares</t>
  </si>
  <si>
    <t>Share-based Compensation Arrangement by Share-based Payment Award, Equity Instruments Other than Options, Nonvested, Number of Shares [Roll Forward]</t>
  </si>
  <si>
    <t>Share-based Compensation Arrangement by Share-based Payment Award, Equity Instruments Other than Options, Nonvested, Weighted Average Grant Date Fair Value [Roll Forward]</t>
  </si>
  <si>
    <t>Nonvested at beginning of period, weighted-average value (in USD per Share)</t>
  </si>
  <si>
    <t>Nonvested at end of period, weighted-average value (in USD per Share)</t>
  </si>
  <si>
    <t>Employee Stock Benefit Plans (Restricted Stock Unit Activity) (Details) - Restricted Stock Units (RSUs) - USD ($) $ / shares in Units, $ in Thousands</t>
  </si>
  <si>
    <t>Compensation expense</t>
  </si>
  <si>
    <t>Employee Stock Benefit Plans (Cash Settled Restricted Stock Unit Activity) (Details) - Cash Settled Restricted Stock Units (CRSUs) - USD ($) $ / shares in Units, $ in Thousands</t>
  </si>
  <si>
    <t>Cash paid to settle cash settled restricted stock units</t>
  </si>
  <si>
    <t>Employee Stock Benefit Plans (401(k) Plan Narrative) (Details) - USD ($)</t>
  </si>
  <si>
    <t>Schedule of Defined Contribution Plans Disclosures [Line Items]</t>
  </si>
  <si>
    <t>Annual limit on eligible earnings imposed by Internal Revenue Code</t>
  </si>
  <si>
    <t>Total matching contribution to all Plans</t>
  </si>
  <si>
    <t>Salary Plan</t>
  </si>
  <si>
    <t>Minimum annual contribution per participating employee, percent</t>
  </si>
  <si>
    <t>1.00%</t>
  </si>
  <si>
    <t>Maximum annual contribution per employee, percent</t>
  </si>
  <si>
    <t>Employer matching contribution, percent of match</t>
  </si>
  <si>
    <t>Employer matching contribution, percent</t>
  </si>
  <si>
    <t>6.00%</t>
  </si>
  <si>
    <t>Maximum annual employer matching contributions per employee</t>
  </si>
  <si>
    <t>Hourly Plan</t>
  </si>
  <si>
    <t>25.00%</t>
  </si>
  <si>
    <t>Derivatives (Fair Value of Derivative Assets and Liabilities) (Details) - USD ($) $ in Thousands</t>
  </si>
  <si>
    <t>Derivatives, Fair Value [Line Items]</t>
  </si>
  <si>
    <t>Fair value, derivative asset</t>
  </si>
  <si>
    <t>Fair value, derivative liability</t>
  </si>
  <si>
    <t>Designated as Hedging Instrument</t>
  </si>
  <si>
    <t>Not Designated as Hedging Instrument</t>
  </si>
  <si>
    <t>Interest Rate Swap | Designated as Hedging Instrument | Other Assets</t>
  </si>
  <si>
    <t>Interest Rate Swap | Designated as Hedging Instrument | Derivative Liability</t>
  </si>
  <si>
    <t>Interest Rate Swap | Designated as Hedging Instrument | Other Long-Term Liabilities</t>
  </si>
  <si>
    <t>Natural Gas Contracts | Designated as Hedging Instrument | Prepaid and other current assets</t>
  </si>
  <si>
    <t>Natural Gas Contracts | Designated as Hedging Instrument | Other Assets</t>
  </si>
  <si>
    <t>Natural Gas Contracts | Designated as Hedging Instrument | Derivative Liability</t>
  </si>
  <si>
    <t>Natural Gas Contracts | Designated as Hedging Instrument | Other Long-Term Liabilities</t>
  </si>
  <si>
    <t>Natural Gas Contracts | Not Designated as Hedging Instrument | Prepaid and other current assets</t>
  </si>
  <si>
    <t>Natural Gas Contracts | Not Designated as Hedging Instrument | Other Assets</t>
  </si>
  <si>
    <t>Natural Gas Contracts | Not Designated as Hedging Instrument | Derivative Liability</t>
  </si>
  <si>
    <t>Natural Gas Contracts | Not Designated as Hedging Instrument | Other Long-Term Liabilities</t>
  </si>
  <si>
    <t>Derivatives Notional Amounts of Derivatives (Details) CAD in Thousands, $ in Thousands</t>
  </si>
  <si>
    <t>Dec. 31, 2017USD ($)MMBTU</t>
  </si>
  <si>
    <t>Dec. 31, 2017CADMMBTU</t>
  </si>
  <si>
    <t>Dec. 31, 2016USD ($)MMBTU</t>
  </si>
  <si>
    <t>Dec. 31, 2016CADMMBTU</t>
  </si>
  <si>
    <t>Cash Flow Hedging | Natural Gas Contracts</t>
  </si>
  <si>
    <t>Derivative [Line Items]</t>
  </si>
  <si>
    <t>Derivative, nonmonetary notional amount | MMBTU</t>
  </si>
  <si>
    <t>Not Designated as Hedging Instrument | Currency Contracts</t>
  </si>
  <si>
    <t>Derivative, notional amount | CAD</t>
  </si>
  <si>
    <t>Senior Loans | Cash Flow Hedging | Interest Rate Swap</t>
  </si>
  <si>
    <t>Derivative, notional amount | $</t>
  </si>
  <si>
    <t>Derivatives Derivatives - Cash Settlements (Details) - Cash Flow Hedging - USD ($) $ in Thousands</t>
  </si>
  <si>
    <t>Derivative Instruments and Hedging Activities Disclosures [Line Items]</t>
  </si>
  <si>
    <t>Derivative, Additional Cash Paid on Settlement of Hedge</t>
  </si>
  <si>
    <t>Natural Gas Contracts</t>
  </si>
  <si>
    <t>Interest Rate Swap</t>
  </si>
  <si>
    <t>Derivatives Summary of gains (losses) recognized in Statement of Operations and AOCI (Details) - Cash Flow Hedging - USD ($) $ in Thousands</t>
  </si>
  <si>
    <t>Reclassification Adjustment out of Accumulated Other Comprehensive Income on Derivatives [Line Items]</t>
  </si>
  <si>
    <t>Effective portion of derivative gain (loss) reclassified from accumulated OCI to current earnings</t>
  </si>
  <si>
    <t>Gain (loss) recognized in current earnings</t>
  </si>
  <si>
    <t>Other Comprehensive Income (Loss) | Designated as Hedging Instrument</t>
  </si>
  <si>
    <t>Effective portion of derivative gain (loss) recognized in OCI</t>
  </si>
  <si>
    <t>Natural Gas Contracts | Other Comprehensive Income (Loss) | Designated as Hedging Instrument</t>
  </si>
  <si>
    <t>Natural Gas Contracts | Cost of Sales | Designated as Hedging Instrument</t>
  </si>
  <si>
    <t>Natural Gas Contracts | Other Income (Expense) | Not Designated as Hedging Instrument</t>
  </si>
  <si>
    <t>Interest Rate Swap | Other Comprehensive Income (Loss) | Designated as Hedging Instrument</t>
  </si>
  <si>
    <t>Interest Rate Swap | Interest Expense | Designated as Hedging Instrument</t>
  </si>
  <si>
    <t>Currency Contracts | Other Income (Expense) | Not Designated as Hedging Instrument</t>
  </si>
  <si>
    <t>Derivatives (Narrative - Natural Gas Contracts) (Details) - Cash Flow Hedging - Natural Gas Contracts $ in Millions</t>
  </si>
  <si>
    <t>Maximum Length of Time Hedged in Cash Flow Hedge</t>
  </si>
  <si>
    <t>18 months</t>
  </si>
  <si>
    <t>Cash Flow Hedge Gain (Loss) to be Reclassified within Twelve Months</t>
  </si>
  <si>
    <t>Derivative, nonmonetary notional amount, percent of anticipated requirements</t>
  </si>
  <si>
    <t>40.00%</t>
  </si>
  <si>
    <t>Derivatives (Interest Rate Swap) (Details) - Cash Flow Hedging - Interest Rate Swap - USD ($) $ in Thousands</t>
  </si>
  <si>
    <t>Senior Loans</t>
  </si>
  <si>
    <t>Derivative, notional amount</t>
  </si>
  <si>
    <t>Derivative, Fixed Interest Rate</t>
  </si>
  <si>
    <t>4.85%</t>
  </si>
  <si>
    <t>Accumulated Comprehensive Income (Loss) (Schedule of AOCI) (Details) - USD ($) $ in Thousands</t>
  </si>
  <si>
    <t>Accumulated Other Comprehensive Income (Loss) [Line Items]</t>
  </si>
  <si>
    <t>Change in Accumulated Other Comprehensive Income (Loss) [Roll Forward]</t>
  </si>
  <si>
    <t>Amounts recognized into AOCI</t>
  </si>
  <si>
    <t>Currency impact</t>
  </si>
  <si>
    <t>Amounts reclassified from AOCI</t>
  </si>
  <si>
    <t>Tax effect</t>
  </si>
  <si>
    <t>Other Comprehensive Income (Loss), Net of Tax</t>
  </si>
  <si>
    <t>Amounts reclassified from AOCI, Currency</t>
  </si>
  <si>
    <t>Derivative Instruments</t>
  </si>
  <si>
    <t>Amounts reclassified from AOCI, Derivatives</t>
  </si>
  <si>
    <t>Pension and Other Postretirement Benefits</t>
  </si>
  <si>
    <t>Amounts reclassified from AOCI, Pension/PRW</t>
  </si>
  <si>
    <t>We reclassified natural gas contracts through cost of sales and the interest rate swap through interest expense on the Consolidated Statements of Operations. See note 12 for additional information.</t>
  </si>
  <si>
    <t>We reclassified the net pension and non-pension post-retirement benefits amortization and settlement charges through cost of sales and selling, general and administrative expenses on the Consolidated Statements of Operations. See notes 8 and 9 for additional information.</t>
  </si>
  <si>
    <t>Fair Value (Derivative Assets and Liabilities by Hierarchy) (Details) - Fair Value, Measurements, Recurring - USD ($) $ in Thousands</t>
  </si>
  <si>
    <t>Level One</t>
  </si>
  <si>
    <t>Fair Value, Assets and Liabilities Measured on Recurring and Nonrecurring Basis [Line Items]</t>
  </si>
  <si>
    <t>Net derivative asset (liability)</t>
  </si>
  <si>
    <t>Level Two</t>
  </si>
  <si>
    <t>Level Three</t>
  </si>
  <si>
    <t>Commodity Futures Natural Gas Contracts | Level One</t>
  </si>
  <si>
    <t>Commodity Futures Natural Gas Contracts | Level Two</t>
  </si>
  <si>
    <t>Commodity Futures Natural Gas Contracts | Level Three</t>
  </si>
  <si>
    <t>Interest Rate Swap | Level One</t>
  </si>
  <si>
    <t>Interest Rate Swap | Level Two</t>
  </si>
  <si>
    <t>Interest Rate Swap | Level Three</t>
  </si>
  <si>
    <t>Total | Commodity Futures Natural Gas Contracts</t>
  </si>
  <si>
    <t>Total | Interest Rate Swap</t>
  </si>
  <si>
    <t>Fair Value Fair Value (Debt Disclosure) (Details) - USD ($) $ in Thousands</t>
  </si>
  <si>
    <t>Term Loan B, Carrying Value</t>
  </si>
  <si>
    <t>Libbey Glass | Senior Loans | Level Two</t>
  </si>
  <si>
    <t>Term Loan B, Fair Value</t>
  </si>
  <si>
    <t>Operating Leases (Details) - USD ($) $ in Thousands</t>
  </si>
  <si>
    <t>Rental expense for all non-cancelable operating leases</t>
  </si>
  <si>
    <t>Future minimum rentals under operating leases:</t>
  </si>
  <si>
    <t>Future minimum operating lease payments due, 2018</t>
  </si>
  <si>
    <t>Future minimum operating lease payments due, 2019</t>
  </si>
  <si>
    <t>Future minimum operating lease payments due, 2020</t>
  </si>
  <si>
    <t>Future minimum operating lease payments due, 2021</t>
  </si>
  <si>
    <t>Future minimum operating lease payments due, 2022</t>
  </si>
  <si>
    <t>Future minimum operating lease payments due, 2023 and thereafter</t>
  </si>
  <si>
    <t>Other Income (Expense) (Details) - USD ($) $ in Thousands</t>
  </si>
  <si>
    <t>Component of Other Income (Expense), Nonoperating [Line Items]</t>
  </si>
  <si>
    <t>Gain (loss) on currency transactions</t>
  </si>
  <si>
    <t>Gain (loss) on mark-to-market natural gas contracts</t>
  </si>
  <si>
    <t>Hedge ineffectiveness</t>
  </si>
  <si>
    <t>Other non-operating income</t>
  </si>
  <si>
    <t>Contingencies Environmental Liability (Details)</t>
  </si>
  <si>
    <t>Oct. 30, 2009</t>
  </si>
  <si>
    <t>Dec. 31, 2015USD ($)</t>
  </si>
  <si>
    <t>Site Contingency [Line Items]</t>
  </si>
  <si>
    <t>Site Contingency, Number of Potentially Responsible Parties</t>
  </si>
  <si>
    <t>Environmental Remediation Expense</t>
  </si>
  <si>
    <t>Unfavorable Regulatory Action | Cost of Sales</t>
  </si>
  <si>
    <t>Unfavorable Regulatory Action | Other Long-Term Liabilities</t>
  </si>
  <si>
    <t>Accrued Environmental Loss Contingencies, Noncurrent</t>
  </si>
  <si>
    <t>Unfavorable Regulatory Action | Other Noncurrent Assets</t>
  </si>
  <si>
    <t>Recorded Third-Party Environmental Recoveries, Noncurrent</t>
  </si>
  <si>
    <t>Syracuse China</t>
  </si>
  <si>
    <t>Site Contingency, Number of Potentially Responsible Related Parties</t>
  </si>
  <si>
    <t>Motors Liquidation Company | Unfavorable Regulatory Action</t>
  </si>
  <si>
    <t>Loss Contingency, Damages Paid, Value</t>
  </si>
  <si>
    <t>Minimum | Unfavorable Regulatory Action</t>
  </si>
  <si>
    <t>Site Contingency, Loss Exposure Not Accrued, Low Estimate</t>
  </si>
  <si>
    <t>Loss Contingency, Range of Possible Loss, Minimum</t>
  </si>
  <si>
    <t>Maximum | Unfavorable Regulatory Action</t>
  </si>
  <si>
    <t>Segments and Geographic Information (Reconciliation of Segment EBIT to Net Income) (Details) $ in Thousands</t>
  </si>
  <si>
    <t>Dec. 31, 2017USD ($)segment</t>
  </si>
  <si>
    <t>Segment Reporting Information [Line Items]</t>
  </si>
  <si>
    <t>Number of reportable segments | segment</t>
  </si>
  <si>
    <t>Net Sales:</t>
  </si>
  <si>
    <t>Segment EBIT:</t>
  </si>
  <si>
    <t>Segment EBIT</t>
  </si>
  <si>
    <t>Reconciliation of Segment EBIT to Net Income (Loss):</t>
  </si>
  <si>
    <t>Retained corporate costs</t>
  </si>
  <si>
    <t>Goodwill impairment (note 4)</t>
  </si>
  <si>
    <t>Pension settlement charges (note 8)</t>
  </si>
  <si>
    <t>Environmental obligation (note 17)</t>
  </si>
  <si>
    <t>Reorganization charges</t>
  </si>
  <si>
    <t>Product portfolio optimization (1)</t>
  </si>
  <si>
    <t>Work stoppage (2)</t>
  </si>
  <si>
    <t>Executive terminations</t>
  </si>
  <si>
    <t>(Provision) benefit for income taxes</t>
  </si>
  <si>
    <t>Depreciation &amp; Amortization:</t>
  </si>
  <si>
    <t>Capital Expenditures:</t>
  </si>
  <si>
    <t>Capital Expenditures</t>
  </si>
  <si>
    <t>Segment Assets:</t>
  </si>
  <si>
    <t>Accounts Receivable, Net and Inventory, Net</t>
  </si>
  <si>
    <t>U.S. &amp; Canada</t>
  </si>
  <si>
    <t>EMEA</t>
  </si>
  <si>
    <t>Other Segments</t>
  </si>
  <si>
    <t>Corporate</t>
  </si>
  <si>
    <t>Product portfolio optimization relates to inventory reductions to simplify and improve our operations.</t>
  </si>
  <si>
    <t>Work stoppage relates to the lower production volume impact, shipping costs and other direct incremental expenses associated with the two-week Toledo, Ohio work stoppage in the fourth quarter of 2016.</t>
  </si>
  <si>
    <t>Segments and Geographic Information (Sales and Long-Lived Assets by Geographic Area) (Details) - USD ($) $ in Thousands</t>
  </si>
  <si>
    <t>Revenues from External Customers and Long-Lived Assets [Line Items]</t>
  </si>
  <si>
    <t>Long-lived assets</t>
  </si>
  <si>
    <t>All Other</t>
  </si>
  <si>
    <t>Schedule II -- Valuation and Qualifying Accounts (Consolidated) (Details) - USD ($) $ in Thousands</t>
  </si>
  <si>
    <t>Allowance for Doubtful Accounts &amp; Discounts</t>
  </si>
  <si>
    <t>Movement in Valuation Allowances and Reserves [Roll Forward]</t>
  </si>
  <si>
    <t>Balance at beginning of period</t>
  </si>
  <si>
    <t>Charged to expense or other accounts</t>
  </si>
  <si>
    <t>Deductions</t>
  </si>
  <si>
    <t>Balance at end of period</t>
  </si>
  <si>
    <t>Valuation Allowance for Deferred Tax Asset</t>
  </si>
  <si>
    <t>Uncollectible accounts written off, net of recoveries.</t>
  </si>
  <si>
    <t>The net decrease in valuation allowance is primarily a result of net changes in cumulative book/tax timing differences and, with respect to activity for the year ended December 31, 2015, changes in judgment regarding the realizability of U.S. deferred tax assets.</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_(&quot;€ &quot;#,##0.0_);_(&quot;€ &quot;(#,##0.0)" numFmtId="167"/>
    <numFmt formatCode="#,##0.0_);(#,##0.0)" numFmtId="168"/>
    <numFmt formatCode="_(&quot;¥ &quot;#,##0_);_(&quot;¥ &quot;(#,##0)" numFmtId="169"/>
    <numFmt formatCode="_(&quot;MXN &quot;#,##0_);_(&quot;MXN &quot;(#,##0)" numFmtId="170"/>
    <numFmt formatCode="_(&quot;CAD &quot;#,##0_);_(&quot;CAD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0227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22018876</v>
      </c>
    </row>
    <row r="14" spans="1:4">
      <c r="A14" s="4" t="s">
        <v>23</v>
      </c>
      <c r="B14" s="4" t="s">
        <v>24</v>
      </c>
    </row>
    <row r="15" spans="1:4">
      <c r="A15" s="4" t="s">
        <v>25</v>
      </c>
      <c r="B15" s="4" t="s">
        <v>24</v>
      </c>
    </row>
    <row r="16" spans="1:4">
      <c r="A16" s="4" t="s">
        <v>26</v>
      </c>
      <c r="B16" s="4" t="s">
        <v>27</v>
      </c>
    </row>
    <row r="17" spans="1:4">
      <c r="A17" s="4" t="s">
        <v>28</v>
      </c>
      <c r="D17" s="6" t="n">
        <v>1751070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5</v>
      </c>
      <c r="B1" s="2" t="s">
        <v>1</v>
      </c>
    </row>
    <row r="2" spans="1:4">
      <c r="B2" s="2" t="s">
        <v>2</v>
      </c>
      <c r="C2" s="2" t="s">
        <v>30</v>
      </c>
      <c r="D2" s="2" t="s">
        <v>73</v>
      </c>
    </row>
    <row r="3" spans="1:4">
      <c r="A3" s="3" t="s">
        <v>949</v>
      </c>
    </row>
    <row r="4" spans="1:4">
      <c r="A4" s="4" t="s">
        <v>919</v>
      </c>
      <c r="B4" s="5" t="n">
        <v>17067</v>
      </c>
      <c r="C4" s="5" t="n">
        <v>116712</v>
      </c>
      <c r="D4" s="5" t="n">
        <v>115687</v>
      </c>
    </row>
    <row r="5" spans="1:4">
      <c r="A5" s="4" t="s">
        <v>861</v>
      </c>
      <c r="B5" s="5" t="n">
        <v>0</v>
      </c>
      <c r="C5" s="5" t="n">
        <v>16299</v>
      </c>
      <c r="D5" s="5" t="n">
        <v>1025</v>
      </c>
    </row>
    <row r="6" spans="1:4">
      <c r="A6" s="4" t="s">
        <v>920</v>
      </c>
      <c r="B6" s="5" t="n">
        <v>-5080</v>
      </c>
      <c r="C6" s="5" t="n">
        <v>-115944</v>
      </c>
      <c r="D6" s="5" t="n">
        <v>0</v>
      </c>
    </row>
    <row r="7" spans="1:4">
      <c r="A7" s="4" t="s">
        <v>921</v>
      </c>
      <c r="B7" s="5" t="n">
        <v>-1092</v>
      </c>
      <c r="C7" s="5" t="n">
        <v>0</v>
      </c>
      <c r="D7" s="5" t="n">
        <v>0</v>
      </c>
    </row>
    <row r="8" spans="1:4">
      <c r="A8" s="4" t="s">
        <v>922</v>
      </c>
      <c r="B8" s="5" t="n">
        <v>10895</v>
      </c>
      <c r="C8" s="5" t="n">
        <v>17067</v>
      </c>
      <c r="D8" s="5" t="n">
        <v>116712</v>
      </c>
    </row>
    <row r="9" spans="1:4">
      <c r="A9" s="4" t="s">
        <v>931</v>
      </c>
      <c r="B9" s="6" t="n">
        <v>0</v>
      </c>
      <c r="C9" s="7" t="n">
        <v>3.57</v>
      </c>
      <c r="D9" s="7" t="n">
        <v>36.96</v>
      </c>
    </row>
    <row r="10" spans="1:4">
      <c r="A10" s="4" t="s">
        <v>954</v>
      </c>
      <c r="B10" s="6" t="n">
        <v>49</v>
      </c>
      <c r="C10" s="6" t="n">
        <v>1504</v>
      </c>
      <c r="D10" s="6" t="n">
        <v>317</v>
      </c>
    </row>
    <row r="11" spans="1:4">
      <c r="A11" s="4" t="s">
        <v>956</v>
      </c>
      <c r="C11" s="6" t="n">
        <v>23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57</v>
      </c>
      <c r="B1" s="2" t="s">
        <v>1</v>
      </c>
    </row>
    <row r="2" spans="1:4">
      <c r="B2" s="2" t="s">
        <v>2</v>
      </c>
      <c r="C2" s="2" t="s">
        <v>30</v>
      </c>
      <c r="D2" s="2" t="s">
        <v>73</v>
      </c>
    </row>
    <row r="3" spans="1:4">
      <c r="A3" s="3" t="s">
        <v>958</v>
      </c>
    </row>
    <row r="4" spans="1:4">
      <c r="A4" s="4" t="s">
        <v>959</v>
      </c>
      <c r="B4" s="6" t="n">
        <v>270000</v>
      </c>
    </row>
    <row r="5" spans="1:4">
      <c r="A5" s="4" t="s">
        <v>960</v>
      </c>
      <c r="B5" s="6" t="n">
        <v>3600000</v>
      </c>
      <c r="C5" s="6" t="n">
        <v>3400000</v>
      </c>
      <c r="D5" s="6" t="n">
        <v>3400000</v>
      </c>
    </row>
    <row r="6" spans="1:4">
      <c r="A6" s="4" t="s">
        <v>961</v>
      </c>
    </row>
    <row r="7" spans="1:4">
      <c r="A7" s="3" t="s">
        <v>958</v>
      </c>
    </row>
    <row r="8" spans="1:4">
      <c r="A8" s="4" t="s">
        <v>962</v>
      </c>
      <c r="B8" s="4" t="s">
        <v>963</v>
      </c>
    </row>
    <row r="9" spans="1:4">
      <c r="A9" s="4" t="s">
        <v>964</v>
      </c>
      <c r="B9" s="4" t="s">
        <v>575</v>
      </c>
    </row>
    <row r="10" spans="1:4">
      <c r="A10" s="4" t="s">
        <v>965</v>
      </c>
      <c r="B10" s="4" t="s">
        <v>543</v>
      </c>
    </row>
    <row r="11" spans="1:4">
      <c r="A11" s="4" t="s">
        <v>966</v>
      </c>
      <c r="B11" s="4" t="s">
        <v>967</v>
      </c>
    </row>
    <row r="12" spans="1:4">
      <c r="A12" s="4" t="s">
        <v>968</v>
      </c>
      <c r="B12" s="6" t="n">
        <v>16200</v>
      </c>
    </row>
    <row r="13" spans="1:4">
      <c r="A13" s="4" t="s">
        <v>969</v>
      </c>
    </row>
    <row r="14" spans="1:4">
      <c r="A14" s="3" t="s">
        <v>958</v>
      </c>
    </row>
    <row r="15" spans="1:4">
      <c r="A15" s="4" t="s">
        <v>962</v>
      </c>
      <c r="B15" s="4" t="s">
        <v>963</v>
      </c>
    </row>
    <row r="16" spans="1:4">
      <c r="A16" s="4" t="s">
        <v>964</v>
      </c>
      <c r="B16" s="4" t="s">
        <v>970</v>
      </c>
    </row>
    <row r="17" spans="1:4">
      <c r="A17" s="4" t="s">
        <v>965</v>
      </c>
      <c r="B17" s="4" t="s">
        <v>575</v>
      </c>
    </row>
    <row r="18" spans="1:4">
      <c r="A18" s="4" t="s">
        <v>966</v>
      </c>
      <c r="B18" s="4" t="s">
        <v>967</v>
      </c>
    </row>
    <row r="19" spans="1:4">
      <c r="A19" s="4" t="s">
        <v>968</v>
      </c>
      <c r="B19" s="6" t="n">
        <v>81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1</v>
      </c>
      <c r="B1" s="2" t="s">
        <v>2</v>
      </c>
      <c r="C1" s="2" t="s">
        <v>30</v>
      </c>
    </row>
    <row r="2" spans="1:3">
      <c r="A2" s="3" t="s">
        <v>972</v>
      </c>
    </row>
    <row r="3" spans="1:3">
      <c r="A3" s="4" t="s">
        <v>973</v>
      </c>
      <c r="B3" s="6" t="n">
        <v>646</v>
      </c>
      <c r="C3" s="6" t="n">
        <v>1508</v>
      </c>
    </row>
    <row r="4" spans="1:3">
      <c r="A4" s="4" t="s">
        <v>974</v>
      </c>
      <c r="B4" s="5" t="n">
        <v>716</v>
      </c>
      <c r="C4" s="5" t="n">
        <v>2035</v>
      </c>
    </row>
    <row r="5" spans="1:3">
      <c r="A5" s="4" t="s">
        <v>975</v>
      </c>
    </row>
    <row r="6" spans="1:3">
      <c r="A6" s="3" t="s">
        <v>972</v>
      </c>
    </row>
    <row r="7" spans="1:3">
      <c r="A7" s="4" t="s">
        <v>973</v>
      </c>
      <c r="B7" s="5" t="n">
        <v>646</v>
      </c>
      <c r="C7" s="5" t="n">
        <v>747</v>
      </c>
    </row>
    <row r="8" spans="1:3">
      <c r="A8" s="4" t="s">
        <v>974</v>
      </c>
      <c r="B8" s="5" t="n">
        <v>440</v>
      </c>
      <c r="C8" s="5" t="n">
        <v>2035</v>
      </c>
    </row>
    <row r="9" spans="1:3">
      <c r="A9" s="4" t="s">
        <v>976</v>
      </c>
    </row>
    <row r="10" spans="1:3">
      <c r="A10" s="3" t="s">
        <v>972</v>
      </c>
    </row>
    <row r="11" spans="1:3">
      <c r="A11" s="4" t="s">
        <v>973</v>
      </c>
      <c r="B11" s="5" t="n">
        <v>0</v>
      </c>
      <c r="C11" s="5" t="n">
        <v>761</v>
      </c>
    </row>
    <row r="12" spans="1:3">
      <c r="A12" s="4" t="s">
        <v>974</v>
      </c>
      <c r="B12" s="5" t="n">
        <v>276</v>
      </c>
      <c r="C12" s="5" t="n">
        <v>0</v>
      </c>
    </row>
    <row r="13" spans="1:3">
      <c r="A13" s="4" t="s">
        <v>977</v>
      </c>
    </row>
    <row r="14" spans="1:3">
      <c r="A14" s="3" t="s">
        <v>972</v>
      </c>
    </row>
    <row r="15" spans="1:3">
      <c r="A15" s="4" t="s">
        <v>973</v>
      </c>
      <c r="B15" s="5" t="n">
        <v>646</v>
      </c>
      <c r="C15" s="5" t="n">
        <v>0</v>
      </c>
    </row>
    <row r="16" spans="1:3">
      <c r="A16" s="4" t="s">
        <v>978</v>
      </c>
    </row>
    <row r="17" spans="1:3">
      <c r="A17" s="3" t="s">
        <v>972</v>
      </c>
    </row>
    <row r="18" spans="1:3">
      <c r="A18" s="4" t="s">
        <v>974</v>
      </c>
      <c r="B18" s="5" t="n">
        <v>213</v>
      </c>
      <c r="C18" s="5" t="n">
        <v>1928</v>
      </c>
    </row>
    <row r="19" spans="1:3">
      <c r="A19" s="4" t="s">
        <v>979</v>
      </c>
    </row>
    <row r="20" spans="1:3">
      <c r="A20" s="3" t="s">
        <v>972</v>
      </c>
    </row>
    <row r="21" spans="1:3">
      <c r="A21" s="4" t="s">
        <v>974</v>
      </c>
      <c r="B21" s="5" t="n">
        <v>0</v>
      </c>
      <c r="C21" s="5" t="n">
        <v>107</v>
      </c>
    </row>
    <row r="22" spans="1:3">
      <c r="A22" s="4" t="s">
        <v>980</v>
      </c>
    </row>
    <row r="23" spans="1:3">
      <c r="A23" s="3" t="s">
        <v>972</v>
      </c>
    </row>
    <row r="24" spans="1:3">
      <c r="A24" s="4" t="s">
        <v>973</v>
      </c>
      <c r="B24" s="5" t="n">
        <v>0</v>
      </c>
      <c r="C24" s="5" t="n">
        <v>702</v>
      </c>
    </row>
    <row r="25" spans="1:3">
      <c r="A25" s="4" t="s">
        <v>981</v>
      </c>
    </row>
    <row r="26" spans="1:3">
      <c r="A26" s="3" t="s">
        <v>972</v>
      </c>
    </row>
    <row r="27" spans="1:3">
      <c r="A27" s="4" t="s">
        <v>973</v>
      </c>
      <c r="B27" s="5" t="n">
        <v>0</v>
      </c>
      <c r="C27" s="5" t="n">
        <v>45</v>
      </c>
    </row>
    <row r="28" spans="1:3">
      <c r="A28" s="4" t="s">
        <v>982</v>
      </c>
    </row>
    <row r="29" spans="1:3">
      <c r="A29" s="3" t="s">
        <v>972</v>
      </c>
    </row>
    <row r="30" spans="1:3">
      <c r="A30" s="4" t="s">
        <v>974</v>
      </c>
      <c r="B30" s="5" t="n">
        <v>220</v>
      </c>
      <c r="C30" s="5" t="n">
        <v>0</v>
      </c>
    </row>
    <row r="31" spans="1:3">
      <c r="A31" s="4" t="s">
        <v>983</v>
      </c>
    </row>
    <row r="32" spans="1:3">
      <c r="A32" s="3" t="s">
        <v>972</v>
      </c>
    </row>
    <row r="33" spans="1:3">
      <c r="A33" s="4" t="s">
        <v>974</v>
      </c>
      <c r="B33" s="5" t="n">
        <v>7</v>
      </c>
      <c r="C33" s="5" t="n">
        <v>0</v>
      </c>
    </row>
    <row r="34" spans="1:3">
      <c r="A34" s="4" t="s">
        <v>984</v>
      </c>
    </row>
    <row r="35" spans="1:3">
      <c r="A35" s="3" t="s">
        <v>972</v>
      </c>
    </row>
    <row r="36" spans="1:3">
      <c r="A36" s="4" t="s">
        <v>973</v>
      </c>
      <c r="B36" s="5" t="n">
        <v>0</v>
      </c>
      <c r="C36" s="5" t="n">
        <v>732</v>
      </c>
    </row>
    <row r="37" spans="1:3">
      <c r="A37" s="4" t="s">
        <v>985</v>
      </c>
    </row>
    <row r="38" spans="1:3">
      <c r="A38" s="3" t="s">
        <v>972</v>
      </c>
    </row>
    <row r="39" spans="1:3">
      <c r="A39" s="4" t="s">
        <v>973</v>
      </c>
      <c r="B39" s="5" t="n">
        <v>0</v>
      </c>
      <c r="C39" s="5" t="n">
        <v>29</v>
      </c>
    </row>
    <row r="40" spans="1:3">
      <c r="A40" s="4" t="s">
        <v>986</v>
      </c>
    </row>
    <row r="41" spans="1:3">
      <c r="A41" s="3" t="s">
        <v>972</v>
      </c>
    </row>
    <row r="42" spans="1:3">
      <c r="A42" s="4" t="s">
        <v>974</v>
      </c>
      <c r="B42" s="5" t="n">
        <v>264</v>
      </c>
      <c r="C42" s="5" t="n">
        <v>0</v>
      </c>
    </row>
    <row r="43" spans="1:3">
      <c r="A43" s="4" t="s">
        <v>987</v>
      </c>
    </row>
    <row r="44" spans="1:3">
      <c r="A44" s="3" t="s">
        <v>972</v>
      </c>
    </row>
    <row r="45" spans="1:3">
      <c r="A45" s="4" t="s">
        <v>974</v>
      </c>
      <c r="B45" s="6" t="n">
        <v>12</v>
      </c>
      <c r="C45" s="6" t="n">
        <v>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6"/>
    <col customWidth="1" max="3" min="3" width="22"/>
    <col customWidth="1" max="4" min="4" width="26"/>
    <col customWidth="1" max="5" min="5" width="22"/>
  </cols>
  <sheetData>
    <row r="1" spans="1:5">
      <c r="A1" s="1" t="s">
        <v>988</v>
      </c>
      <c r="B1" s="2" t="s">
        <v>989</v>
      </c>
      <c r="C1" s="2" t="s">
        <v>990</v>
      </c>
      <c r="D1" s="2" t="s">
        <v>991</v>
      </c>
      <c r="E1" s="2" t="s">
        <v>992</v>
      </c>
    </row>
    <row r="2" spans="1:5">
      <c r="A2" s="4" t="s">
        <v>993</v>
      </c>
    </row>
    <row r="3" spans="1:5">
      <c r="A3" s="3" t="s">
        <v>994</v>
      </c>
    </row>
    <row r="4" spans="1:5">
      <c r="A4" s="4" t="s">
        <v>995</v>
      </c>
      <c r="B4" s="5" t="n">
        <v>2480000</v>
      </c>
      <c r="C4" s="5" t="n">
        <v>2480000</v>
      </c>
      <c r="D4" s="5" t="n">
        <v>2590000</v>
      </c>
      <c r="E4" s="5" t="n">
        <v>2590000</v>
      </c>
    </row>
    <row r="5" spans="1:5">
      <c r="A5" s="4" t="s">
        <v>996</v>
      </c>
    </row>
    <row r="6" spans="1:5">
      <c r="A6" s="3" t="s">
        <v>994</v>
      </c>
    </row>
    <row r="7" spans="1:5">
      <c r="A7" s="4" t="s">
        <v>997</v>
      </c>
      <c r="C7" s="14" t="n">
        <v>0</v>
      </c>
      <c r="E7" s="14" t="n">
        <v>0</v>
      </c>
    </row>
    <row r="8" spans="1:5">
      <c r="A8" s="4" t="s">
        <v>998</v>
      </c>
    </row>
    <row r="9" spans="1:5">
      <c r="A9" s="3" t="s">
        <v>994</v>
      </c>
    </row>
    <row r="10" spans="1:5">
      <c r="A10" s="4" t="s">
        <v>999</v>
      </c>
      <c r="B10" s="6" t="n">
        <v>220000</v>
      </c>
      <c r="D10" s="6" t="n">
        <v>220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0</v>
      </c>
      <c r="B1" s="2" t="s">
        <v>1</v>
      </c>
    </row>
    <row r="2" spans="1:4">
      <c r="B2" s="2" t="s">
        <v>2</v>
      </c>
      <c r="C2" s="2" t="s">
        <v>30</v>
      </c>
      <c r="D2" s="2" t="s">
        <v>73</v>
      </c>
    </row>
    <row r="3" spans="1:4">
      <c r="A3" s="3" t="s">
        <v>1001</v>
      </c>
    </row>
    <row r="4" spans="1:4">
      <c r="A4" s="4" t="s">
        <v>1002</v>
      </c>
      <c r="B4" s="6" t="n">
        <v>-1883</v>
      </c>
      <c r="C4" s="6" t="n">
        <v>-4589</v>
      </c>
      <c r="D4" s="6" t="n">
        <v>-4567</v>
      </c>
    </row>
    <row r="5" spans="1:4">
      <c r="A5" s="4" t="s">
        <v>1003</v>
      </c>
    </row>
    <row r="6" spans="1:4">
      <c r="A6" s="3" t="s">
        <v>1001</v>
      </c>
    </row>
    <row r="7" spans="1:4">
      <c r="A7" s="4" t="s">
        <v>1002</v>
      </c>
      <c r="B7" s="5" t="n">
        <v>-47</v>
      </c>
      <c r="C7" s="5" t="n">
        <v>-2345</v>
      </c>
      <c r="D7" s="5" t="n">
        <v>-4567</v>
      </c>
    </row>
    <row r="8" spans="1:4">
      <c r="A8" s="4" t="s">
        <v>1004</v>
      </c>
    </row>
    <row r="9" spans="1:4">
      <c r="A9" s="3" t="s">
        <v>1001</v>
      </c>
    </row>
    <row r="10" spans="1:4">
      <c r="A10" s="4" t="s">
        <v>1002</v>
      </c>
      <c r="B10" s="6" t="n">
        <v>-1836</v>
      </c>
      <c r="C10" s="6" t="n">
        <v>-2244</v>
      </c>
      <c r="D10" s="6" t="n">
        <v>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5</v>
      </c>
      <c r="B1" s="2" t="s">
        <v>1</v>
      </c>
    </row>
    <row r="2" spans="1:4">
      <c r="B2" s="2" t="s">
        <v>2</v>
      </c>
      <c r="C2" s="2" t="s">
        <v>30</v>
      </c>
      <c r="D2" s="2" t="s">
        <v>73</v>
      </c>
    </row>
    <row r="3" spans="1:4">
      <c r="A3" s="4" t="s">
        <v>975</v>
      </c>
    </row>
    <row r="4" spans="1:4">
      <c r="A4" s="3" t="s">
        <v>1006</v>
      </c>
    </row>
    <row r="5" spans="1:4">
      <c r="A5" s="4" t="s">
        <v>1007</v>
      </c>
      <c r="B5" s="6" t="n">
        <v>-1780</v>
      </c>
      <c r="C5" s="6" t="n">
        <v>-3528</v>
      </c>
      <c r="D5" s="6" t="n">
        <v>-2131</v>
      </c>
    </row>
    <row r="6" spans="1:4">
      <c r="A6" s="4" t="s">
        <v>976</v>
      </c>
    </row>
    <row r="7" spans="1:4">
      <c r="A7" s="3" t="s">
        <v>1006</v>
      </c>
    </row>
    <row r="8" spans="1:4">
      <c r="A8" s="4" t="s">
        <v>1008</v>
      </c>
      <c r="B8" s="5" t="n">
        <v>-1036</v>
      </c>
      <c r="C8" s="5" t="n">
        <v>1615</v>
      </c>
      <c r="D8" s="5" t="n">
        <v>60</v>
      </c>
    </row>
    <row r="9" spans="1:4">
      <c r="A9" s="4" t="s">
        <v>1009</v>
      </c>
    </row>
    <row r="10" spans="1:4">
      <c r="A10" s="3" t="s">
        <v>1006</v>
      </c>
    </row>
    <row r="11" spans="1:4">
      <c r="A11" s="4" t="s">
        <v>1010</v>
      </c>
      <c r="B11" s="5" t="n">
        <v>-286</v>
      </c>
      <c r="C11" s="5" t="n">
        <v>-1335</v>
      </c>
      <c r="D11" s="5" t="n">
        <v>-4287</v>
      </c>
    </row>
    <row r="12" spans="1:4">
      <c r="A12" s="4" t="s">
        <v>1011</v>
      </c>
    </row>
    <row r="13" spans="1:4">
      <c r="A13" s="3" t="s">
        <v>1006</v>
      </c>
    </row>
    <row r="14" spans="1:4">
      <c r="A14" s="4" t="s">
        <v>1010</v>
      </c>
      <c r="B14" s="5" t="n">
        <v>-1019</v>
      </c>
      <c r="C14" s="5" t="n">
        <v>721</v>
      </c>
      <c r="D14" s="5" t="n">
        <v>-1909</v>
      </c>
    </row>
    <row r="15" spans="1:4">
      <c r="A15" s="4" t="s">
        <v>1012</v>
      </c>
    </row>
    <row r="16" spans="1:4">
      <c r="A16" s="3" t="s">
        <v>1006</v>
      </c>
    </row>
    <row r="17" spans="1:4">
      <c r="A17" s="4" t="s">
        <v>1007</v>
      </c>
      <c r="B17" s="5" t="n">
        <v>-45</v>
      </c>
      <c r="C17" s="5" t="n">
        <v>-1129</v>
      </c>
      <c r="D17" s="5" t="n">
        <v>-2131</v>
      </c>
    </row>
    <row r="18" spans="1:4">
      <c r="A18" s="4" t="s">
        <v>1013</v>
      </c>
    </row>
    <row r="19" spans="1:4">
      <c r="A19" s="3" t="s">
        <v>1006</v>
      </c>
    </row>
    <row r="20" spans="1:4">
      <c r="A20" s="4" t="s">
        <v>1008</v>
      </c>
      <c r="B20" s="5" t="n">
        <v>-1036</v>
      </c>
      <c r="C20" s="5" t="n">
        <v>1860</v>
      </c>
      <c r="D20" s="5" t="n">
        <v>218</v>
      </c>
    </row>
    <row r="21" spans="1:4">
      <c r="A21" s="4" t="s">
        <v>1014</v>
      </c>
    </row>
    <row r="22" spans="1:4">
      <c r="A22" s="3" t="s">
        <v>1006</v>
      </c>
    </row>
    <row r="23" spans="1:4">
      <c r="A23" s="4" t="s">
        <v>1010</v>
      </c>
      <c r="B23" s="5" t="n">
        <v>733</v>
      </c>
      <c r="C23" s="5" t="n">
        <v>-2056</v>
      </c>
      <c r="D23" s="5" t="n">
        <v>-2378</v>
      </c>
    </row>
    <row r="24" spans="1:4">
      <c r="A24" s="4" t="s">
        <v>1015</v>
      </c>
    </row>
    <row r="25" spans="1:4">
      <c r="A25" s="3" t="s">
        <v>1006</v>
      </c>
    </row>
    <row r="26" spans="1:4">
      <c r="A26" s="4" t="s">
        <v>1007</v>
      </c>
      <c r="B26" s="5" t="n">
        <v>-1735</v>
      </c>
      <c r="C26" s="5" t="n">
        <v>-2399</v>
      </c>
      <c r="D26" s="5" t="n">
        <v>0</v>
      </c>
    </row>
    <row r="27" spans="1:4">
      <c r="A27" s="4" t="s">
        <v>1016</v>
      </c>
    </row>
    <row r="28" spans="1:4">
      <c r="A28" s="3" t="s">
        <v>1006</v>
      </c>
    </row>
    <row r="29" spans="1:4">
      <c r="A29" s="4" t="s">
        <v>1008</v>
      </c>
      <c r="B29" s="6" t="n">
        <v>0</v>
      </c>
      <c r="C29" s="6" t="n">
        <v>-245</v>
      </c>
      <c r="D29" s="6" t="n">
        <v>-15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017</v>
      </c>
      <c r="B1" s="2" t="s">
        <v>1</v>
      </c>
    </row>
    <row r="2" spans="1:2">
      <c r="B2" s="2" t="s">
        <v>466</v>
      </c>
    </row>
    <row r="3" spans="1:2">
      <c r="A3" s="3" t="s">
        <v>994</v>
      </c>
    </row>
    <row r="4" spans="1:2">
      <c r="A4" s="4" t="s">
        <v>1018</v>
      </c>
      <c r="B4" s="4" t="s">
        <v>1019</v>
      </c>
    </row>
    <row r="5" spans="1:2">
      <c r="A5" s="4" t="s">
        <v>1020</v>
      </c>
      <c r="B5" s="8" t="n">
        <v>-0.2</v>
      </c>
    </row>
    <row r="6" spans="1:2">
      <c r="A6" s="4" t="s">
        <v>460</v>
      </c>
    </row>
    <row r="7" spans="1:2">
      <c r="A7" s="3" t="s">
        <v>994</v>
      </c>
    </row>
    <row r="8" spans="1:2">
      <c r="A8" s="4" t="s">
        <v>1021</v>
      </c>
      <c r="B8" s="4" t="s">
        <v>1022</v>
      </c>
    </row>
    <row r="9" spans="1:2">
      <c r="A9" s="4" t="s">
        <v>463</v>
      </c>
    </row>
    <row r="10" spans="1:2">
      <c r="A10" s="3" t="s">
        <v>994</v>
      </c>
    </row>
    <row r="11" spans="1:2">
      <c r="A11" s="4" t="s">
        <v>1021</v>
      </c>
      <c r="B11" s="4" t="s">
        <v>48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3</v>
      </c>
      <c r="B1" s="2" t="s">
        <v>1</v>
      </c>
    </row>
    <row r="2" spans="1:3">
      <c r="B2" s="2" t="s">
        <v>2</v>
      </c>
      <c r="C2" s="2" t="s">
        <v>30</v>
      </c>
    </row>
    <row r="3" spans="1:3">
      <c r="A3" s="3" t="s">
        <v>361</v>
      </c>
    </row>
    <row r="4" spans="1:3">
      <c r="A4" s="4" t="s">
        <v>1020</v>
      </c>
      <c r="B4" s="6" t="n">
        <v>-200</v>
      </c>
    </row>
    <row r="5" spans="1:3">
      <c r="A5" s="4" t="s">
        <v>1024</v>
      </c>
    </row>
    <row r="6" spans="1:3">
      <c r="A6" s="3" t="s">
        <v>361</v>
      </c>
    </row>
    <row r="7" spans="1:3">
      <c r="A7" s="4" t="s">
        <v>1025</v>
      </c>
      <c r="B7" s="6" t="n">
        <v>220000</v>
      </c>
      <c r="C7" s="6" t="n">
        <v>220000</v>
      </c>
    </row>
    <row r="8" spans="1:3">
      <c r="A8" s="4" t="s">
        <v>1026</v>
      </c>
      <c r="B8" s="4" t="s">
        <v>1027</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28</v>
      </c>
      <c r="C1" s="2" t="s">
        <v>1</v>
      </c>
    </row>
    <row r="2" spans="1:5">
      <c r="C2" s="2" t="s">
        <v>2</v>
      </c>
      <c r="D2" s="2" t="s">
        <v>30</v>
      </c>
      <c r="E2" s="2" t="s">
        <v>73</v>
      </c>
    </row>
    <row r="3" spans="1:5">
      <c r="A3" s="3" t="s">
        <v>1029</v>
      </c>
    </row>
    <row r="4" spans="1:5">
      <c r="A4" s="4" t="s">
        <v>448</v>
      </c>
      <c r="C4" s="6" t="n">
        <v>-125197</v>
      </c>
      <c r="D4" s="6" t="n">
        <v>-120232</v>
      </c>
      <c r="E4" s="6" t="n">
        <v>-138447</v>
      </c>
    </row>
    <row r="5" spans="1:5">
      <c r="A5" s="3" t="s">
        <v>1030</v>
      </c>
    </row>
    <row r="6" spans="1:5">
      <c r="A6" s="4" t="s">
        <v>1031</v>
      </c>
      <c r="C6" s="5" t="n">
        <v>18856</v>
      </c>
      <c r="D6" s="5" t="n">
        <v>-18307</v>
      </c>
      <c r="E6" s="5" t="n">
        <v>-13834</v>
      </c>
    </row>
    <row r="7" spans="1:5">
      <c r="A7" s="4" t="s">
        <v>1032</v>
      </c>
      <c r="C7" s="5" t="n">
        <v>-152</v>
      </c>
      <c r="D7" s="5" t="n">
        <v>1271</v>
      </c>
      <c r="E7" s="5" t="n">
        <v>4233</v>
      </c>
    </row>
    <row r="8" spans="1:5">
      <c r="A8" s="4" t="s">
        <v>1033</v>
      </c>
      <c r="C8" s="5" t="n">
        <v>7366</v>
      </c>
      <c r="D8" s="5" t="n">
        <v>8980</v>
      </c>
      <c r="E8" s="5" t="n">
        <v>33669</v>
      </c>
    </row>
    <row r="9" spans="1:5">
      <c r="A9" s="4" t="s">
        <v>1034</v>
      </c>
      <c r="C9" s="5" t="n">
        <v>-6045</v>
      </c>
      <c r="D9" s="5" t="n">
        <v>3091</v>
      </c>
      <c r="E9" s="5" t="n">
        <v>-5853</v>
      </c>
    </row>
    <row r="10" spans="1:5">
      <c r="A10" s="4" t="s">
        <v>1035</v>
      </c>
      <c r="C10" s="5" t="n">
        <v>20025</v>
      </c>
      <c r="D10" s="5" t="n">
        <v>-4965</v>
      </c>
      <c r="E10" s="5" t="n">
        <v>18215</v>
      </c>
    </row>
    <row r="11" spans="1:5">
      <c r="A11" s="4" t="s">
        <v>451</v>
      </c>
      <c r="C11" s="5" t="n">
        <v>-105172</v>
      </c>
      <c r="D11" s="5" t="n">
        <v>-125197</v>
      </c>
      <c r="E11" s="5" t="n">
        <v>-120232</v>
      </c>
    </row>
    <row r="12" spans="1:5">
      <c r="A12" s="4" t="s">
        <v>246</v>
      </c>
    </row>
    <row r="13" spans="1:5">
      <c r="A13" s="3" t="s">
        <v>1029</v>
      </c>
    </row>
    <row r="14" spans="1:5">
      <c r="A14" s="4" t="s">
        <v>448</v>
      </c>
      <c r="C14" s="5" t="n">
        <v>-27828</v>
      </c>
      <c r="D14" s="5" t="n">
        <v>-22913</v>
      </c>
      <c r="E14" s="5" t="n">
        <v>-9162</v>
      </c>
    </row>
    <row r="15" spans="1:5">
      <c r="A15" s="3" t="s">
        <v>1030</v>
      </c>
    </row>
    <row r="16" spans="1:5">
      <c r="A16" s="4" t="s">
        <v>1031</v>
      </c>
      <c r="C16" s="5" t="n">
        <v>12835</v>
      </c>
      <c r="D16" s="5" t="n">
        <v>-6244</v>
      </c>
      <c r="E16" s="5" t="n">
        <v>-13751</v>
      </c>
    </row>
    <row r="17" spans="1:5">
      <c r="A17" s="4" t="s">
        <v>1032</v>
      </c>
      <c r="C17" s="5" t="n">
        <v>0</v>
      </c>
      <c r="D17" s="5" t="n">
        <v>0</v>
      </c>
      <c r="E17" s="5" t="n">
        <v>0</v>
      </c>
    </row>
    <row r="18" spans="1:5">
      <c r="A18" s="4" t="s">
        <v>1036</v>
      </c>
      <c r="C18" s="5" t="n">
        <v>0</v>
      </c>
      <c r="D18" s="5" t="n">
        <v>0</v>
      </c>
      <c r="E18" s="5" t="n">
        <v>0</v>
      </c>
    </row>
    <row r="19" spans="1:5">
      <c r="A19" s="4" t="s">
        <v>1034</v>
      </c>
      <c r="C19" s="5" t="n">
        <v>-1190</v>
      </c>
      <c r="D19" s="5" t="n">
        <v>1329</v>
      </c>
      <c r="E19" s="5" t="n">
        <v>0</v>
      </c>
    </row>
    <row r="20" spans="1:5">
      <c r="A20" s="4" t="s">
        <v>1035</v>
      </c>
      <c r="C20" s="5" t="n">
        <v>11645</v>
      </c>
      <c r="D20" s="5" t="n">
        <v>-4915</v>
      </c>
      <c r="E20" s="5" t="n">
        <v>-13751</v>
      </c>
    </row>
    <row r="21" spans="1:5">
      <c r="A21" s="4" t="s">
        <v>451</v>
      </c>
      <c r="C21" s="5" t="n">
        <v>-16183</v>
      </c>
      <c r="D21" s="5" t="n">
        <v>-27828</v>
      </c>
      <c r="E21" s="5" t="n">
        <v>-22913</v>
      </c>
    </row>
    <row r="22" spans="1:5">
      <c r="A22" s="4" t="s">
        <v>1037</v>
      </c>
    </row>
    <row r="23" spans="1:5">
      <c r="A23" s="3" t="s">
        <v>1029</v>
      </c>
    </row>
    <row r="24" spans="1:5">
      <c r="A24" s="4" t="s">
        <v>448</v>
      </c>
      <c r="C24" s="5" t="n">
        <v>-515</v>
      </c>
      <c r="D24" s="5" t="n">
        <v>-1860</v>
      </c>
      <c r="E24" s="5" t="n">
        <v>-625</v>
      </c>
    </row>
    <row r="25" spans="1:5">
      <c r="A25" s="3" t="s">
        <v>1030</v>
      </c>
    </row>
    <row r="26" spans="1:5">
      <c r="A26" s="4" t="s">
        <v>1031</v>
      </c>
      <c r="C26" s="5" t="n">
        <v>-286</v>
      </c>
      <c r="D26" s="5" t="n">
        <v>-1335</v>
      </c>
      <c r="E26" s="5" t="n">
        <v>-4287</v>
      </c>
    </row>
    <row r="27" spans="1:5">
      <c r="A27" s="4" t="s">
        <v>1032</v>
      </c>
      <c r="C27" s="5" t="n">
        <v>0</v>
      </c>
      <c r="D27" s="5" t="n">
        <v>0</v>
      </c>
      <c r="E27" s="5" t="n">
        <v>0</v>
      </c>
    </row>
    <row r="28" spans="1:5">
      <c r="A28" s="4" t="s">
        <v>1038</v>
      </c>
      <c r="B28" s="4" t="s">
        <v>503</v>
      </c>
      <c r="C28" s="5" t="n">
        <v>1780</v>
      </c>
      <c r="D28" s="5" t="n">
        <v>3528</v>
      </c>
      <c r="E28" s="5" t="n">
        <v>2357</v>
      </c>
    </row>
    <row r="29" spans="1:5">
      <c r="A29" s="4" t="s">
        <v>1034</v>
      </c>
      <c r="C29" s="5" t="n">
        <v>-628</v>
      </c>
      <c r="D29" s="5" t="n">
        <v>-848</v>
      </c>
      <c r="E29" s="5" t="n">
        <v>695</v>
      </c>
    </row>
    <row r="30" spans="1:5">
      <c r="A30" s="4" t="s">
        <v>1035</v>
      </c>
      <c r="C30" s="5" t="n">
        <v>866</v>
      </c>
      <c r="D30" s="5" t="n">
        <v>1345</v>
      </c>
      <c r="E30" s="5" t="n">
        <v>-1235</v>
      </c>
    </row>
    <row r="31" spans="1:5">
      <c r="A31" s="4" t="s">
        <v>451</v>
      </c>
      <c r="C31" s="5" t="n">
        <v>351</v>
      </c>
      <c r="D31" s="5" t="n">
        <v>-515</v>
      </c>
      <c r="E31" s="5" t="n">
        <v>-1860</v>
      </c>
    </row>
    <row r="32" spans="1:5">
      <c r="A32" s="4" t="s">
        <v>1039</v>
      </c>
    </row>
    <row r="33" spans="1:5">
      <c r="A33" s="3" t="s">
        <v>1029</v>
      </c>
    </row>
    <row r="34" spans="1:5">
      <c r="A34" s="4" t="s">
        <v>448</v>
      </c>
      <c r="C34" s="5" t="n">
        <v>-96854</v>
      </c>
      <c r="D34" s="5" t="n">
        <v>-95459</v>
      </c>
      <c r="E34" s="5" t="n">
        <v>-128660</v>
      </c>
    </row>
    <row r="35" spans="1:5">
      <c r="A35" s="3" t="s">
        <v>1030</v>
      </c>
    </row>
    <row r="36" spans="1:5">
      <c r="A36" s="4" t="s">
        <v>1031</v>
      </c>
      <c r="C36" s="5" t="n">
        <v>6307</v>
      </c>
      <c r="D36" s="5" t="n">
        <v>-10728</v>
      </c>
      <c r="E36" s="5" t="n">
        <v>4204</v>
      </c>
    </row>
    <row r="37" spans="1:5">
      <c r="A37" s="4" t="s">
        <v>1032</v>
      </c>
      <c r="C37" s="5" t="n">
        <v>-152</v>
      </c>
      <c r="D37" s="5" t="n">
        <v>1271</v>
      </c>
      <c r="E37" s="5" t="n">
        <v>4233</v>
      </c>
    </row>
    <row r="38" spans="1:5">
      <c r="A38" s="4" t="s">
        <v>1040</v>
      </c>
      <c r="B38" s="4" t="s">
        <v>508</v>
      </c>
      <c r="C38" s="5" t="n">
        <v>5586</v>
      </c>
      <c r="D38" s="5" t="n">
        <v>5452</v>
      </c>
      <c r="E38" s="5" t="n">
        <v>31312</v>
      </c>
    </row>
    <row r="39" spans="1:5">
      <c r="A39" s="4" t="s">
        <v>1034</v>
      </c>
      <c r="C39" s="5" t="n">
        <v>-4227</v>
      </c>
      <c r="D39" s="5" t="n">
        <v>2610</v>
      </c>
      <c r="E39" s="5" t="n">
        <v>-6548</v>
      </c>
    </row>
    <row r="40" spans="1:5">
      <c r="A40" s="4" t="s">
        <v>1035</v>
      </c>
      <c r="C40" s="5" t="n">
        <v>7514</v>
      </c>
      <c r="D40" s="5" t="n">
        <v>-1395</v>
      </c>
      <c r="E40" s="5" t="n">
        <v>33201</v>
      </c>
    </row>
    <row r="41" spans="1:5">
      <c r="A41" s="4" t="s">
        <v>451</v>
      </c>
      <c r="C41" s="6" t="n">
        <v>-89340</v>
      </c>
      <c r="D41" s="6" t="n">
        <v>-96854</v>
      </c>
      <c r="E41" s="6" t="n">
        <v>-95459</v>
      </c>
    </row>
    <row r="42" spans="1:5"/>
    <row r="43" spans="1:5">
      <c r="A43" s="4" t="s">
        <v>503</v>
      </c>
      <c r="B43" s="4" t="s">
        <v>1041</v>
      </c>
    </row>
    <row r="44" spans="1:5">
      <c r="A44" s="4" t="s">
        <v>508</v>
      </c>
      <c r="B44" s="4" t="s">
        <v>1042</v>
      </c>
    </row>
  </sheetData>
  <mergeCells count="5">
    <mergeCell ref="A1:B2"/>
    <mergeCell ref="C1:E1"/>
    <mergeCell ref="A42:D42"/>
    <mergeCell ref="B43:D43"/>
    <mergeCell ref="B44:D44"/>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3</v>
      </c>
      <c r="B1" s="2" t="s">
        <v>2</v>
      </c>
      <c r="C1" s="2" t="s">
        <v>30</v>
      </c>
    </row>
    <row r="2" spans="1:3">
      <c r="A2" s="4" t="s">
        <v>1044</v>
      </c>
    </row>
    <row r="3" spans="1:3">
      <c r="A3" s="3" t="s">
        <v>1045</v>
      </c>
    </row>
    <row r="4" spans="1:3">
      <c r="A4" s="4" t="s">
        <v>1046</v>
      </c>
      <c r="B4" s="6" t="n">
        <v>0</v>
      </c>
      <c r="C4" s="6" t="n">
        <v>0</v>
      </c>
    </row>
    <row r="5" spans="1:3">
      <c r="A5" s="4" t="s">
        <v>1047</v>
      </c>
    </row>
    <row r="6" spans="1:3">
      <c r="A6" s="3" t="s">
        <v>1045</v>
      </c>
    </row>
    <row r="7" spans="1:3">
      <c r="A7" s="4" t="s">
        <v>1046</v>
      </c>
      <c r="B7" s="5" t="n">
        <v>-70</v>
      </c>
      <c r="C7" s="5" t="n">
        <v>-527</v>
      </c>
    </row>
    <row r="8" spans="1:3">
      <c r="A8" s="4" t="s">
        <v>1048</v>
      </c>
    </row>
    <row r="9" spans="1:3">
      <c r="A9" s="3" t="s">
        <v>1045</v>
      </c>
    </row>
    <row r="10" spans="1:3">
      <c r="A10" s="4" t="s">
        <v>1046</v>
      </c>
      <c r="B10" s="5" t="n">
        <v>0</v>
      </c>
      <c r="C10" s="5" t="n">
        <v>0</v>
      </c>
    </row>
    <row r="11" spans="1:3">
      <c r="A11" s="4" t="s">
        <v>1049</v>
      </c>
    </row>
    <row r="12" spans="1:3">
      <c r="A12" s="3" t="s">
        <v>1045</v>
      </c>
    </row>
    <row r="13" spans="1:3">
      <c r="A13" s="4" t="s">
        <v>1046</v>
      </c>
      <c r="B13" s="5" t="n">
        <v>0</v>
      </c>
      <c r="C13" s="5" t="n">
        <v>0</v>
      </c>
    </row>
    <row r="14" spans="1:3">
      <c r="A14" s="4" t="s">
        <v>1050</v>
      </c>
    </row>
    <row r="15" spans="1:3">
      <c r="A15" s="3" t="s">
        <v>1045</v>
      </c>
    </row>
    <row r="16" spans="1:3">
      <c r="A16" s="4" t="s">
        <v>1046</v>
      </c>
      <c r="B16" s="5" t="n">
        <v>-503</v>
      </c>
      <c r="C16" s="5" t="n">
        <v>1508</v>
      </c>
    </row>
    <row r="17" spans="1:3">
      <c r="A17" s="4" t="s">
        <v>1051</v>
      </c>
    </row>
    <row r="18" spans="1:3">
      <c r="A18" s="3" t="s">
        <v>1045</v>
      </c>
    </row>
    <row r="19" spans="1:3">
      <c r="A19" s="4" t="s">
        <v>1046</v>
      </c>
      <c r="B19" s="5" t="n">
        <v>0</v>
      </c>
      <c r="C19" s="5" t="n">
        <v>0</v>
      </c>
    </row>
    <row r="20" spans="1:3">
      <c r="A20" s="4" t="s">
        <v>1052</v>
      </c>
    </row>
    <row r="21" spans="1:3">
      <c r="A21" s="3" t="s">
        <v>1045</v>
      </c>
    </row>
    <row r="22" spans="1:3">
      <c r="A22" s="4" t="s">
        <v>1046</v>
      </c>
      <c r="B22" s="5" t="n">
        <v>0</v>
      </c>
      <c r="C22" s="5" t="n">
        <v>0</v>
      </c>
    </row>
    <row r="23" spans="1:3">
      <c r="A23" s="4" t="s">
        <v>1053</v>
      </c>
    </row>
    <row r="24" spans="1:3">
      <c r="A24" s="3" t="s">
        <v>1045</v>
      </c>
    </row>
    <row r="25" spans="1:3">
      <c r="A25" s="4" t="s">
        <v>1046</v>
      </c>
      <c r="B25" s="5" t="n">
        <v>433</v>
      </c>
      <c r="C25" s="5" t="n">
        <v>-2035</v>
      </c>
    </row>
    <row r="26" spans="1:3">
      <c r="A26" s="4" t="s">
        <v>1054</v>
      </c>
    </row>
    <row r="27" spans="1:3">
      <c r="A27" s="3" t="s">
        <v>1045</v>
      </c>
    </row>
    <row r="28" spans="1:3">
      <c r="A28" s="4" t="s">
        <v>1046</v>
      </c>
      <c r="B28" s="5" t="n">
        <v>0</v>
      </c>
      <c r="C28" s="5" t="n">
        <v>0</v>
      </c>
    </row>
    <row r="29" spans="1:3">
      <c r="A29" s="4" t="s">
        <v>101</v>
      </c>
    </row>
    <row r="30" spans="1:3">
      <c r="A30" s="3" t="s">
        <v>1045</v>
      </c>
    </row>
    <row r="31" spans="1:3">
      <c r="A31" s="4" t="s">
        <v>1046</v>
      </c>
      <c r="B31" s="5" t="n">
        <v>-70</v>
      </c>
      <c r="C31" s="5" t="n">
        <v>-527</v>
      </c>
    </row>
    <row r="32" spans="1:3">
      <c r="A32" s="4" t="s">
        <v>1055</v>
      </c>
    </row>
    <row r="33" spans="1:3">
      <c r="A33" s="3" t="s">
        <v>1045</v>
      </c>
    </row>
    <row r="34" spans="1:3">
      <c r="A34" s="4" t="s">
        <v>1046</v>
      </c>
      <c r="B34" s="5" t="n">
        <v>-503</v>
      </c>
      <c r="C34" s="5" t="n">
        <v>1508</v>
      </c>
    </row>
    <row r="35" spans="1:3">
      <c r="A35" s="4" t="s">
        <v>1056</v>
      </c>
    </row>
    <row r="36" spans="1:3">
      <c r="A36" s="3" t="s">
        <v>1045</v>
      </c>
    </row>
    <row r="37" spans="1:3">
      <c r="A37" s="4" t="s">
        <v>1046</v>
      </c>
      <c r="B37" s="6" t="n">
        <v>433</v>
      </c>
      <c r="C37" s="6" t="n">
        <v>-203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62"/>
    <col customWidth="1" max="3" min="3" width="14"/>
    <col customWidth="1" max="4" min="4" width="14"/>
  </cols>
  <sheetData>
    <row r="1" spans="1:4">
      <c r="A1" s="1" t="s">
        <v>1057</v>
      </c>
      <c r="C1" s="2" t="s">
        <v>2</v>
      </c>
      <c r="D1" s="2" t="s">
        <v>30</v>
      </c>
    </row>
    <row r="2" spans="1:4">
      <c r="A2" s="3" t="s">
        <v>1045</v>
      </c>
    </row>
    <row r="3" spans="1:4">
      <c r="A3" s="4" t="s">
        <v>1058</v>
      </c>
      <c r="C3" s="6" t="n">
        <v>387685</v>
      </c>
      <c r="D3" s="6" t="n">
        <v>412320</v>
      </c>
    </row>
    <row r="4" spans="1:4">
      <c r="A4" s="4" t="s">
        <v>504</v>
      </c>
    </row>
    <row r="5" spans="1:4">
      <c r="A5" s="3" t="s">
        <v>1045</v>
      </c>
    </row>
    <row r="6" spans="1:4">
      <c r="A6" s="4" t="s">
        <v>1058</v>
      </c>
      <c r="B6" s="4" t="s">
        <v>503</v>
      </c>
      <c r="C6" s="5" t="n">
        <v>384600</v>
      </c>
      <c r="D6" s="5" t="n">
        <v>409000</v>
      </c>
    </row>
    <row r="7" spans="1:4">
      <c r="A7" s="4" t="s">
        <v>1059</v>
      </c>
    </row>
    <row r="8" spans="1:4">
      <c r="A8" s="3" t="s">
        <v>1045</v>
      </c>
    </row>
    <row r="9" spans="1:4">
      <c r="A9" s="4" t="s">
        <v>1060</v>
      </c>
      <c r="C9" s="6" t="n">
        <v>370178</v>
      </c>
      <c r="D9" s="6" t="n">
        <v>412068</v>
      </c>
    </row>
    <row r="10" spans="1:4"/>
    <row r="11" spans="1:4">
      <c r="A11" s="4" t="s">
        <v>503</v>
      </c>
      <c r="B11" s="4" t="s">
        <v>512</v>
      </c>
    </row>
  </sheetData>
  <mergeCells count="3">
    <mergeCell ref="A1:B1"/>
    <mergeCell ref="A10:C10"/>
    <mergeCell ref="B11:C1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061</v>
      </c>
      <c r="B1" s="2" t="s">
        <v>1</v>
      </c>
    </row>
    <row r="2" spans="1:4">
      <c r="B2" s="2" t="s">
        <v>2</v>
      </c>
      <c r="C2" s="2" t="s">
        <v>30</v>
      </c>
      <c r="D2" s="2" t="s">
        <v>73</v>
      </c>
    </row>
    <row r="3" spans="1:4">
      <c r="A3" s="3" t="s">
        <v>206</v>
      </c>
    </row>
    <row r="4" spans="1:4">
      <c r="A4" s="4" t="s">
        <v>1062</v>
      </c>
      <c r="B4" s="6" t="n">
        <v>17000</v>
      </c>
      <c r="C4" s="6" t="n">
        <v>17600</v>
      </c>
      <c r="D4" s="6" t="n">
        <v>17500</v>
      </c>
    </row>
    <row r="5" spans="1:4">
      <c r="A5" s="3" t="s">
        <v>1063</v>
      </c>
    </row>
    <row r="6" spans="1:4">
      <c r="A6" s="4" t="s">
        <v>1064</v>
      </c>
      <c r="B6" s="5" t="n">
        <v>15542</v>
      </c>
    </row>
    <row r="7" spans="1:4">
      <c r="A7" s="4" t="s">
        <v>1065</v>
      </c>
      <c r="B7" s="5" t="n">
        <v>13593</v>
      </c>
    </row>
    <row r="8" spans="1:4">
      <c r="A8" s="4" t="s">
        <v>1066</v>
      </c>
      <c r="B8" s="5" t="n">
        <v>11496</v>
      </c>
    </row>
    <row r="9" spans="1:4">
      <c r="A9" s="4" t="s">
        <v>1067</v>
      </c>
      <c r="B9" s="5" t="n">
        <v>8028</v>
      </c>
    </row>
    <row r="10" spans="1:4">
      <c r="A10" s="4" t="s">
        <v>1068</v>
      </c>
      <c r="B10" s="5" t="n">
        <v>7178</v>
      </c>
    </row>
    <row r="11" spans="1:4">
      <c r="A11" s="4" t="s">
        <v>1069</v>
      </c>
      <c r="B11" s="6" t="n">
        <v>24675</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070</v>
      </c>
      <c r="B1" s="2" t="s">
        <v>1</v>
      </c>
    </row>
    <row r="2" spans="1:4">
      <c r="B2" s="2" t="s">
        <v>2</v>
      </c>
      <c r="C2" s="2" t="s">
        <v>30</v>
      </c>
      <c r="D2" s="2" t="s">
        <v>73</v>
      </c>
    </row>
    <row r="3" spans="1:4">
      <c r="A3" s="3" t="s">
        <v>1071</v>
      </c>
    </row>
    <row r="4" spans="1:4">
      <c r="A4" s="4" t="s">
        <v>82</v>
      </c>
      <c r="B4" s="6" t="n">
        <v>-3515</v>
      </c>
      <c r="C4" s="6" t="n">
        <v>3362</v>
      </c>
      <c r="D4" s="6" t="n">
        <v>2880</v>
      </c>
    </row>
    <row r="5" spans="1:4">
      <c r="A5" s="4" t="s">
        <v>1072</v>
      </c>
    </row>
    <row r="6" spans="1:4">
      <c r="A6" s="3" t="s">
        <v>1071</v>
      </c>
    </row>
    <row r="7" spans="1:4">
      <c r="A7" s="4" t="s">
        <v>82</v>
      </c>
      <c r="B7" s="5" t="n">
        <v>-2788</v>
      </c>
      <c r="C7" s="5" t="n">
        <v>775</v>
      </c>
      <c r="D7" s="5" t="n">
        <v>2641</v>
      </c>
    </row>
    <row r="8" spans="1:4">
      <c r="A8" s="4" t="s">
        <v>1073</v>
      </c>
    </row>
    <row r="9" spans="1:4">
      <c r="A9" s="3" t="s">
        <v>1071</v>
      </c>
    </row>
    <row r="10" spans="1:4">
      <c r="A10" s="4" t="s">
        <v>82</v>
      </c>
      <c r="B10" s="5" t="n">
        <v>-1036</v>
      </c>
      <c r="C10" s="5" t="n">
        <v>1860</v>
      </c>
      <c r="D10" s="5" t="n">
        <v>-714</v>
      </c>
    </row>
    <row r="11" spans="1:4">
      <c r="A11" s="4" t="s">
        <v>1074</v>
      </c>
    </row>
    <row r="12" spans="1:4">
      <c r="A12" s="3" t="s">
        <v>1071</v>
      </c>
    </row>
    <row r="13" spans="1:4">
      <c r="A13" s="4" t="s">
        <v>82</v>
      </c>
      <c r="B13" s="5" t="n">
        <v>0</v>
      </c>
      <c r="C13" s="5" t="n">
        <v>0</v>
      </c>
      <c r="D13" s="5" t="n">
        <v>932</v>
      </c>
    </row>
    <row r="14" spans="1:4">
      <c r="A14" s="4" t="s">
        <v>1075</v>
      </c>
    </row>
    <row r="15" spans="1:4">
      <c r="A15" s="3" t="s">
        <v>1071</v>
      </c>
    </row>
    <row r="16" spans="1:4">
      <c r="A16" s="4" t="s">
        <v>82</v>
      </c>
      <c r="B16" s="6" t="n">
        <v>309</v>
      </c>
      <c r="C16" s="6" t="n">
        <v>727</v>
      </c>
      <c r="D16" s="6" t="n">
        <v>21</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8"/>
    <col customWidth="1" max="2" min="2" width="14"/>
    <col customWidth="1" max="3" min="3" width="21"/>
    <col customWidth="1" max="4" min="4" width="21"/>
    <col customWidth="1" max="5" min="5" width="21"/>
  </cols>
  <sheetData>
    <row r="1" spans="1:5">
      <c r="A1" s="1" t="s">
        <v>1076</v>
      </c>
      <c r="B1" s="2" t="s">
        <v>1077</v>
      </c>
      <c r="C1" s="2" t="s">
        <v>466</v>
      </c>
      <c r="D1" s="2" t="s">
        <v>495</v>
      </c>
      <c r="E1" s="2" t="s">
        <v>1078</v>
      </c>
    </row>
    <row r="2" spans="1:5">
      <c r="A2" s="3" t="s">
        <v>1079</v>
      </c>
    </row>
    <row r="3" spans="1:5">
      <c r="A3" s="4" t="s">
        <v>1080</v>
      </c>
      <c r="B3" s="5" t="n">
        <v>8</v>
      </c>
    </row>
    <row r="4" spans="1:5">
      <c r="A4" s="4" t="s">
        <v>1081</v>
      </c>
      <c r="C4" s="6" t="n">
        <v>0</v>
      </c>
      <c r="D4" s="6" t="n">
        <v>0</v>
      </c>
      <c r="E4" s="6" t="n">
        <v>157000</v>
      </c>
    </row>
    <row r="5" spans="1:5">
      <c r="A5" s="4" t="s">
        <v>1082</v>
      </c>
    </row>
    <row r="6" spans="1:5">
      <c r="A6" s="3" t="s">
        <v>1079</v>
      </c>
    </row>
    <row r="7" spans="1:5">
      <c r="A7" s="4" t="s">
        <v>1081</v>
      </c>
      <c r="E7" s="6" t="n">
        <v>200000</v>
      </c>
    </row>
    <row r="8" spans="1:5">
      <c r="A8" s="4" t="s">
        <v>1083</v>
      </c>
    </row>
    <row r="9" spans="1:5">
      <c r="A9" s="3" t="s">
        <v>1079</v>
      </c>
    </row>
    <row r="10" spans="1:5">
      <c r="A10" s="4" t="s">
        <v>1084</v>
      </c>
      <c r="C10" s="5" t="n">
        <v>800000</v>
      </c>
      <c r="D10" s="5" t="n">
        <v>900000</v>
      </c>
    </row>
    <row r="11" spans="1:5">
      <c r="A11" s="4" t="s">
        <v>1085</v>
      </c>
    </row>
    <row r="12" spans="1:5">
      <c r="A12" s="3" t="s">
        <v>1079</v>
      </c>
    </row>
    <row r="13" spans="1:5">
      <c r="A13" s="4" t="s">
        <v>1086</v>
      </c>
      <c r="C13" s="5" t="n">
        <v>400000</v>
      </c>
      <c r="D13" s="6" t="n">
        <v>500000</v>
      </c>
    </row>
    <row r="14" spans="1:5">
      <c r="A14" s="4" t="s">
        <v>1087</v>
      </c>
    </row>
    <row r="15" spans="1:5">
      <c r="A15" s="3" t="s">
        <v>1079</v>
      </c>
    </row>
    <row r="16" spans="1:5">
      <c r="A16" s="4" t="s">
        <v>1088</v>
      </c>
      <c r="B16" s="5" t="n">
        <v>1</v>
      </c>
    </row>
    <row r="17" spans="1:5">
      <c r="A17" s="4" t="s">
        <v>1089</v>
      </c>
    </row>
    <row r="18" spans="1:5">
      <c r="A18" s="3" t="s">
        <v>1079</v>
      </c>
    </row>
    <row r="19" spans="1:5">
      <c r="A19" s="4" t="s">
        <v>1090</v>
      </c>
      <c r="C19" s="5" t="n">
        <v>22000000</v>
      </c>
    </row>
    <row r="20" spans="1:5">
      <c r="A20" s="4" t="s">
        <v>1091</v>
      </c>
    </row>
    <row r="21" spans="1:5">
      <c r="A21" s="3" t="s">
        <v>1079</v>
      </c>
    </row>
    <row r="22" spans="1:5">
      <c r="A22" s="4" t="s">
        <v>1092</v>
      </c>
      <c r="C22" s="5" t="n">
        <v>17000000</v>
      </c>
    </row>
    <row r="23" spans="1:5">
      <c r="A23" s="4" t="s">
        <v>1093</v>
      </c>
      <c r="C23" s="5" t="n">
        <v>0</v>
      </c>
    </row>
    <row r="24" spans="1:5">
      <c r="A24" s="4" t="s">
        <v>1094</v>
      </c>
    </row>
    <row r="25" spans="1:5">
      <c r="A25" s="3" t="s">
        <v>1079</v>
      </c>
    </row>
    <row r="26" spans="1:5">
      <c r="A26" s="4" t="s">
        <v>1092</v>
      </c>
      <c r="C26" s="6" t="n">
        <v>248000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1"/>
    <col customWidth="1" max="5" min="5" width="21"/>
  </cols>
  <sheetData>
    <row r="1" spans="1:5">
      <c r="A1" s="1" t="s">
        <v>1095</v>
      </c>
      <c r="C1" s="2" t="s">
        <v>1</v>
      </c>
    </row>
    <row r="2" spans="1:5">
      <c r="C2" s="2" t="s">
        <v>1096</v>
      </c>
      <c r="D2" s="2" t="s">
        <v>495</v>
      </c>
      <c r="E2" s="2" t="s">
        <v>1078</v>
      </c>
    </row>
    <row r="3" spans="1:5">
      <c r="A3" s="3" t="s">
        <v>1097</v>
      </c>
    </row>
    <row r="4" spans="1:5">
      <c r="A4" s="4" t="s">
        <v>1098</v>
      </c>
      <c r="C4" s="5" t="n">
        <v>3</v>
      </c>
    </row>
    <row r="5" spans="1:5">
      <c r="A5" s="3" t="s">
        <v>1099</v>
      </c>
    </row>
    <row r="6" spans="1:5">
      <c r="A6" s="4" t="s">
        <v>74</v>
      </c>
      <c r="C6" s="6" t="n">
        <v>781828</v>
      </c>
      <c r="D6" s="6" t="n">
        <v>793420</v>
      </c>
      <c r="E6" s="6" t="n">
        <v>822345</v>
      </c>
    </row>
    <row r="7" spans="1:5">
      <c r="A7" s="3" t="s">
        <v>1100</v>
      </c>
    </row>
    <row r="8" spans="1:5">
      <c r="A8" s="4" t="s">
        <v>1101</v>
      </c>
      <c r="C8" s="5" t="n">
        <v>52117</v>
      </c>
      <c r="D8" s="5" t="n">
        <v>90420</v>
      </c>
      <c r="E8" s="5" t="n">
        <v>108282</v>
      </c>
    </row>
    <row r="9" spans="1:5">
      <c r="A9" s="3" t="s">
        <v>1102</v>
      </c>
    </row>
    <row r="10" spans="1:5">
      <c r="A10" s="4" t="s">
        <v>1103</v>
      </c>
      <c r="C10" s="5" t="n">
        <v>-27099</v>
      </c>
      <c r="D10" s="5" t="n">
        <v>-27265</v>
      </c>
      <c r="E10" s="5" t="n">
        <v>-34645</v>
      </c>
    </row>
    <row r="11" spans="1:5">
      <c r="A11" s="4" t="s">
        <v>1104</v>
      </c>
      <c r="C11" s="5" t="n">
        <v>-79700</v>
      </c>
      <c r="D11" s="5" t="n">
        <v>0</v>
      </c>
      <c r="E11" s="5" t="n">
        <v>0</v>
      </c>
    </row>
    <row r="12" spans="1:5">
      <c r="A12" s="4" t="s">
        <v>1105</v>
      </c>
      <c r="C12" s="5" t="n">
        <v>0</v>
      </c>
      <c r="D12" s="5" t="n">
        <v>-168</v>
      </c>
      <c r="E12" s="5" t="n">
        <v>-21693</v>
      </c>
    </row>
    <row r="13" spans="1:5">
      <c r="A13" s="4" t="s">
        <v>1106</v>
      </c>
      <c r="C13" s="5" t="n">
        <v>0</v>
      </c>
      <c r="D13" s="5" t="n">
        <v>0</v>
      </c>
      <c r="E13" s="5" t="n">
        <v>-157</v>
      </c>
    </row>
    <row r="14" spans="1:5">
      <c r="A14" s="4" t="s">
        <v>1107</v>
      </c>
      <c r="C14" s="5" t="n">
        <v>-2488</v>
      </c>
      <c r="D14" s="5" t="n">
        <v>0</v>
      </c>
      <c r="E14" s="5" t="n">
        <v>-4316</v>
      </c>
    </row>
    <row r="15" spans="1:5">
      <c r="A15" s="4" t="s">
        <v>1108</v>
      </c>
      <c r="B15" s="4" t="s">
        <v>503</v>
      </c>
      <c r="C15" s="5" t="n">
        <v>0</v>
      </c>
      <c r="D15" s="5" t="n">
        <v>-5693</v>
      </c>
      <c r="E15" s="5" t="n">
        <v>0</v>
      </c>
    </row>
    <row r="16" spans="1:5">
      <c r="A16" s="4" t="s">
        <v>1109</v>
      </c>
      <c r="B16" s="4" t="s">
        <v>508</v>
      </c>
      <c r="C16" s="5" t="n">
        <v>0</v>
      </c>
      <c r="D16" s="5" t="n">
        <v>-4162</v>
      </c>
      <c r="E16" s="5" t="n">
        <v>0</v>
      </c>
    </row>
    <row r="17" spans="1:5">
      <c r="A17" s="4" t="s">
        <v>1110</v>
      </c>
      <c r="C17" s="5" t="n">
        <v>0</v>
      </c>
      <c r="D17" s="5" t="n">
        <v>-4460</v>
      </c>
      <c r="E17" s="5" t="n">
        <v>-870</v>
      </c>
    </row>
    <row r="18" spans="1:5">
      <c r="A18" s="4" t="s">
        <v>84</v>
      </c>
      <c r="C18" s="5" t="n">
        <v>-20400</v>
      </c>
      <c r="D18" s="5" t="n">
        <v>-20888</v>
      </c>
      <c r="E18" s="5" t="n">
        <v>-18484</v>
      </c>
    </row>
    <row r="19" spans="1:5">
      <c r="A19" s="4" t="s">
        <v>1111</v>
      </c>
      <c r="C19" s="5" t="n">
        <v>-15798</v>
      </c>
      <c r="D19" s="5" t="n">
        <v>-17711</v>
      </c>
      <c r="E19" s="5" t="n">
        <v>38216</v>
      </c>
    </row>
    <row r="20" spans="1:5">
      <c r="A20" s="4" t="s">
        <v>87</v>
      </c>
      <c r="C20" s="5" t="n">
        <v>-93368</v>
      </c>
      <c r="D20" s="5" t="n">
        <v>10073</v>
      </c>
      <c r="E20" s="5" t="n">
        <v>66333</v>
      </c>
    </row>
    <row r="21" spans="1:5">
      <c r="A21" s="3" t="s">
        <v>1112</v>
      </c>
    </row>
    <row r="22" spans="1:5">
      <c r="A22" s="4" t="s">
        <v>129</v>
      </c>
      <c r="C22" s="5" t="n">
        <v>45544</v>
      </c>
      <c r="D22" s="5" t="n">
        <v>48486</v>
      </c>
      <c r="E22" s="5" t="n">
        <v>42712</v>
      </c>
    </row>
    <row r="23" spans="1:5">
      <c r="A23" s="3" t="s">
        <v>1113</v>
      </c>
    </row>
    <row r="24" spans="1:5">
      <c r="A24" s="4" t="s">
        <v>1114</v>
      </c>
      <c r="C24" s="5" t="n">
        <v>47628</v>
      </c>
      <c r="D24" s="5" t="n">
        <v>34604</v>
      </c>
      <c r="E24" s="5" t="n">
        <v>48136</v>
      </c>
    </row>
    <row r="25" spans="1:5">
      <c r="A25" s="3" t="s">
        <v>1115</v>
      </c>
    </row>
    <row r="26" spans="1:5">
      <c r="A26" s="4" t="s">
        <v>1116</v>
      </c>
      <c r="C26" s="5" t="n">
        <v>277883</v>
      </c>
      <c r="D26" s="5" t="n">
        <v>255122</v>
      </c>
      <c r="E26" s="5" t="n">
        <v>272406</v>
      </c>
    </row>
    <row r="27" spans="1:5">
      <c r="A27" s="4" t="s">
        <v>1117</v>
      </c>
    </row>
    <row r="28" spans="1:5">
      <c r="A28" s="3" t="s">
        <v>1099</v>
      </c>
    </row>
    <row r="29" spans="1:5">
      <c r="A29" s="4" t="s">
        <v>74</v>
      </c>
      <c r="C29" s="5" t="n">
        <v>481797</v>
      </c>
      <c r="D29" s="5" t="n">
        <v>482296</v>
      </c>
      <c r="E29" s="5" t="n">
        <v>492051</v>
      </c>
    </row>
    <row r="30" spans="1:5">
      <c r="A30" s="3" t="s">
        <v>1100</v>
      </c>
    </row>
    <row r="31" spans="1:5">
      <c r="A31" s="4" t="s">
        <v>1101</v>
      </c>
      <c r="C31" s="5" t="n">
        <v>48044</v>
      </c>
      <c r="D31" s="5" t="n">
        <v>75449</v>
      </c>
      <c r="E31" s="5" t="n">
        <v>78144</v>
      </c>
    </row>
    <row r="32" spans="1:5">
      <c r="A32" s="3" t="s">
        <v>1112</v>
      </c>
    </row>
    <row r="33" spans="1:5">
      <c r="A33" s="4" t="s">
        <v>129</v>
      </c>
      <c r="C33" s="5" t="n">
        <v>12665</v>
      </c>
      <c r="D33" s="5" t="n">
        <v>12748</v>
      </c>
      <c r="E33" s="5" t="n">
        <v>12214</v>
      </c>
    </row>
    <row r="34" spans="1:5">
      <c r="A34" s="3" t="s">
        <v>1113</v>
      </c>
    </row>
    <row r="35" spans="1:5">
      <c r="A35" s="4" t="s">
        <v>1114</v>
      </c>
      <c r="C35" s="5" t="n">
        <v>10056</v>
      </c>
      <c r="D35" s="5" t="n">
        <v>10671</v>
      </c>
      <c r="E35" s="5" t="n">
        <v>25106</v>
      </c>
    </row>
    <row r="36" spans="1:5">
      <c r="A36" s="3" t="s">
        <v>1115</v>
      </c>
    </row>
    <row r="37" spans="1:5">
      <c r="A37" s="4" t="s">
        <v>1116</v>
      </c>
      <c r="C37" s="5" t="n">
        <v>147809</v>
      </c>
      <c r="D37" s="5" t="n">
        <v>130390</v>
      </c>
      <c r="E37" s="5" t="n">
        <v>140840</v>
      </c>
    </row>
    <row r="38" spans="1:5">
      <c r="A38" s="4" t="s">
        <v>477</v>
      </c>
    </row>
    <row r="39" spans="1:5">
      <c r="A39" s="3" t="s">
        <v>1099</v>
      </c>
    </row>
    <row r="40" spans="1:5">
      <c r="A40" s="4" t="s">
        <v>74</v>
      </c>
      <c r="C40" s="5" t="n">
        <v>144322</v>
      </c>
      <c r="D40" s="5" t="n">
        <v>151389</v>
      </c>
      <c r="E40" s="5" t="n">
        <v>167069</v>
      </c>
    </row>
    <row r="41" spans="1:5">
      <c r="A41" s="3" t="s">
        <v>1100</v>
      </c>
    </row>
    <row r="42" spans="1:5">
      <c r="A42" s="4" t="s">
        <v>1101</v>
      </c>
      <c r="C42" s="5" t="n">
        <v>6590</v>
      </c>
      <c r="D42" s="5" t="n">
        <v>12583</v>
      </c>
      <c r="E42" s="5" t="n">
        <v>22235</v>
      </c>
    </row>
    <row r="43" spans="1:5">
      <c r="A43" s="3" t="s">
        <v>1102</v>
      </c>
    </row>
    <row r="44" spans="1:5">
      <c r="A44" s="4" t="s">
        <v>1104</v>
      </c>
      <c r="C44" s="5" t="n">
        <v>-79700</v>
      </c>
      <c r="D44" s="5" t="n">
        <v>0</v>
      </c>
    </row>
    <row r="45" spans="1:5">
      <c r="A45" s="3" t="s">
        <v>1112</v>
      </c>
    </row>
    <row r="46" spans="1:5">
      <c r="A46" s="4" t="s">
        <v>129</v>
      </c>
      <c r="C46" s="5" t="n">
        <v>18576</v>
      </c>
      <c r="D46" s="5" t="n">
        <v>19068</v>
      </c>
      <c r="E46" s="5" t="n">
        <v>14738</v>
      </c>
    </row>
    <row r="47" spans="1:5">
      <c r="A47" s="3" t="s">
        <v>1113</v>
      </c>
    </row>
    <row r="48" spans="1:5">
      <c r="A48" s="4" t="s">
        <v>1114</v>
      </c>
      <c r="C48" s="5" t="n">
        <v>18520</v>
      </c>
      <c r="D48" s="5" t="n">
        <v>11032</v>
      </c>
      <c r="E48" s="5" t="n">
        <v>11944</v>
      </c>
    </row>
    <row r="49" spans="1:5">
      <c r="A49" s="3" t="s">
        <v>1115</v>
      </c>
    </row>
    <row r="50" spans="1:5">
      <c r="A50" s="4" t="s">
        <v>1116</v>
      </c>
      <c r="C50" s="5" t="n">
        <v>63093</v>
      </c>
      <c r="D50" s="5" t="n">
        <v>63838</v>
      </c>
      <c r="E50" s="5" t="n">
        <v>68599</v>
      </c>
    </row>
    <row r="51" spans="1:5">
      <c r="A51" s="4" t="s">
        <v>1118</v>
      </c>
    </row>
    <row r="52" spans="1:5">
      <c r="A52" s="3" t="s">
        <v>1099</v>
      </c>
    </row>
    <row r="53" spans="1:5">
      <c r="A53" s="4" t="s">
        <v>74</v>
      </c>
      <c r="C53" s="5" t="n">
        <v>126924</v>
      </c>
      <c r="D53" s="5" t="n">
        <v>126591</v>
      </c>
      <c r="E53" s="5" t="n">
        <v>129549</v>
      </c>
    </row>
    <row r="54" spans="1:5">
      <c r="A54" s="3" t="s">
        <v>1100</v>
      </c>
    </row>
    <row r="55" spans="1:5">
      <c r="A55" s="4" t="s">
        <v>1101</v>
      </c>
      <c r="C55" s="5" t="n">
        <v>1321</v>
      </c>
      <c r="D55" s="5" t="n">
        <v>1387</v>
      </c>
      <c r="E55" s="5" t="n">
        <v>3289</v>
      </c>
    </row>
    <row r="56" spans="1:5">
      <c r="A56" s="3" t="s">
        <v>1112</v>
      </c>
    </row>
    <row r="57" spans="1:5">
      <c r="A57" s="4" t="s">
        <v>129</v>
      </c>
      <c r="C57" s="5" t="n">
        <v>7377</v>
      </c>
      <c r="D57" s="5" t="n">
        <v>9377</v>
      </c>
      <c r="E57" s="5" t="n">
        <v>8510</v>
      </c>
    </row>
    <row r="58" spans="1:5">
      <c r="A58" s="3" t="s">
        <v>1113</v>
      </c>
    </row>
    <row r="59" spans="1:5">
      <c r="A59" s="4" t="s">
        <v>1114</v>
      </c>
      <c r="C59" s="5" t="n">
        <v>17158</v>
      </c>
      <c r="D59" s="5" t="n">
        <v>7571</v>
      </c>
      <c r="E59" s="5" t="n">
        <v>6773</v>
      </c>
    </row>
    <row r="60" spans="1:5">
      <c r="A60" s="3" t="s">
        <v>1115</v>
      </c>
    </row>
    <row r="61" spans="1:5">
      <c r="A61" s="4" t="s">
        <v>1116</v>
      </c>
      <c r="C61" s="5" t="n">
        <v>48270</v>
      </c>
      <c r="D61" s="5" t="n">
        <v>44588</v>
      </c>
      <c r="E61" s="5" t="n">
        <v>48924</v>
      </c>
    </row>
    <row r="62" spans="1:5">
      <c r="A62" s="4" t="s">
        <v>1119</v>
      </c>
    </row>
    <row r="63" spans="1:5">
      <c r="A63" s="3" t="s">
        <v>1099</v>
      </c>
    </row>
    <row r="64" spans="1:5">
      <c r="A64" s="4" t="s">
        <v>74</v>
      </c>
      <c r="C64" s="5" t="n">
        <v>28785</v>
      </c>
      <c r="D64" s="5" t="n">
        <v>33144</v>
      </c>
      <c r="E64" s="5" t="n">
        <v>33676</v>
      </c>
    </row>
    <row r="65" spans="1:5">
      <c r="A65" s="3" t="s">
        <v>1100</v>
      </c>
    </row>
    <row r="66" spans="1:5">
      <c r="A66" s="4" t="s">
        <v>1101</v>
      </c>
      <c r="C66" s="5" t="n">
        <v>-3838</v>
      </c>
      <c r="D66" s="5" t="n">
        <v>1001</v>
      </c>
      <c r="E66" s="5" t="n">
        <v>4614</v>
      </c>
    </row>
    <row r="67" spans="1:5">
      <c r="A67" s="3" t="s">
        <v>1112</v>
      </c>
    </row>
    <row r="68" spans="1:5">
      <c r="A68" s="4" t="s">
        <v>129</v>
      </c>
      <c r="C68" s="5" t="n">
        <v>5088</v>
      </c>
      <c r="D68" s="5" t="n">
        <v>5588</v>
      </c>
      <c r="E68" s="5" t="n">
        <v>5855</v>
      </c>
    </row>
    <row r="69" spans="1:5">
      <c r="A69" s="3" t="s">
        <v>1113</v>
      </c>
    </row>
    <row r="70" spans="1:5">
      <c r="A70" s="4" t="s">
        <v>1114</v>
      </c>
      <c r="C70" s="5" t="n">
        <v>1226</v>
      </c>
      <c r="D70" s="5" t="n">
        <v>2905</v>
      </c>
      <c r="E70" s="5" t="n">
        <v>1855</v>
      </c>
    </row>
    <row r="71" spans="1:5">
      <c r="A71" s="3" t="s">
        <v>1115</v>
      </c>
    </row>
    <row r="72" spans="1:5">
      <c r="A72" s="4" t="s">
        <v>1116</v>
      </c>
      <c r="C72" s="5" t="n">
        <v>18711</v>
      </c>
      <c r="D72" s="5" t="n">
        <v>16306</v>
      </c>
      <c r="E72" s="5" t="n">
        <v>14043</v>
      </c>
    </row>
    <row r="73" spans="1:5">
      <c r="A73" s="4" t="s">
        <v>1120</v>
      </c>
    </row>
    <row r="74" spans="1:5">
      <c r="A74" s="3" t="s">
        <v>1112</v>
      </c>
    </row>
    <row r="75" spans="1:5">
      <c r="A75" s="4" t="s">
        <v>129</v>
      </c>
      <c r="C75" s="5" t="n">
        <v>1838</v>
      </c>
      <c r="D75" s="5" t="n">
        <v>1705</v>
      </c>
      <c r="E75" s="5" t="n">
        <v>1395</v>
      </c>
    </row>
    <row r="76" spans="1:5">
      <c r="A76" s="3" t="s">
        <v>1113</v>
      </c>
    </row>
    <row r="77" spans="1:5">
      <c r="A77" s="4" t="s">
        <v>1114</v>
      </c>
      <c r="C77" s="6" t="n">
        <v>668</v>
      </c>
      <c r="D77" s="6" t="n">
        <v>2425</v>
      </c>
      <c r="E77" s="6" t="n">
        <v>2458</v>
      </c>
    </row>
    <row r="78" spans="1:5"/>
    <row r="79" spans="1:5">
      <c r="A79" s="4" t="s">
        <v>503</v>
      </c>
      <c r="B79" s="4" t="s">
        <v>1121</v>
      </c>
    </row>
    <row r="80" spans="1:5">
      <c r="A80" s="4" t="s">
        <v>508</v>
      </c>
      <c r="B80" s="4" t="s">
        <v>1122</v>
      </c>
    </row>
  </sheetData>
  <mergeCells count="5">
    <mergeCell ref="A1:B2"/>
    <mergeCell ref="C1:E1"/>
    <mergeCell ref="A78:D78"/>
    <mergeCell ref="B79:D79"/>
    <mergeCell ref="B80:D80"/>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3</v>
      </c>
      <c r="B1" s="2" t="s">
        <v>1</v>
      </c>
    </row>
    <row r="2" spans="1:4">
      <c r="B2" s="2" t="s">
        <v>2</v>
      </c>
      <c r="C2" s="2" t="s">
        <v>30</v>
      </c>
      <c r="D2" s="2" t="s">
        <v>73</v>
      </c>
    </row>
    <row r="3" spans="1:4">
      <c r="A3" s="3" t="s">
        <v>1124</v>
      </c>
    </row>
    <row r="4" spans="1:4">
      <c r="A4" s="4" t="s">
        <v>74</v>
      </c>
      <c r="B4" s="6" t="n">
        <v>781828</v>
      </c>
      <c r="C4" s="6" t="n">
        <v>793420</v>
      </c>
      <c r="D4" s="6" t="n">
        <v>822345</v>
      </c>
    </row>
    <row r="5" spans="1:4">
      <c r="A5" s="4" t="s">
        <v>1125</v>
      </c>
      <c r="B5" s="5" t="n">
        <v>265675</v>
      </c>
      <c r="C5" s="5" t="n">
        <v>256392</v>
      </c>
      <c r="D5" s="5" t="n">
        <v>272534</v>
      </c>
    </row>
    <row r="6" spans="1:4">
      <c r="A6" s="4" t="s">
        <v>394</v>
      </c>
    </row>
    <row r="7" spans="1:4">
      <c r="A7" s="3" t="s">
        <v>1124</v>
      </c>
    </row>
    <row r="8" spans="1:4">
      <c r="A8" s="4" t="s">
        <v>74</v>
      </c>
      <c r="B8" s="5" t="n">
        <v>479018</v>
      </c>
      <c r="C8" s="5" t="n">
        <v>478342</v>
      </c>
      <c r="D8" s="5" t="n">
        <v>488582</v>
      </c>
    </row>
    <row r="9" spans="1:4">
      <c r="A9" s="4" t="s">
        <v>1125</v>
      </c>
      <c r="B9" s="5" t="n">
        <v>89838</v>
      </c>
      <c r="C9" s="5" t="n">
        <v>91834</v>
      </c>
      <c r="D9" s="5" t="n">
        <v>94206</v>
      </c>
    </row>
    <row r="10" spans="1:4">
      <c r="A10" s="4" t="s">
        <v>632</v>
      </c>
    </row>
    <row r="11" spans="1:4">
      <c r="A11" s="3" t="s">
        <v>1124</v>
      </c>
    </row>
    <row r="12" spans="1:4">
      <c r="A12" s="4" t="s">
        <v>74</v>
      </c>
      <c r="B12" s="5" t="n">
        <v>93370</v>
      </c>
      <c r="C12" s="5" t="n">
        <v>100829</v>
      </c>
      <c r="D12" s="5" t="n">
        <v>107386</v>
      </c>
    </row>
    <row r="13" spans="1:4">
      <c r="A13" s="4" t="s">
        <v>1125</v>
      </c>
      <c r="B13" s="5" t="n">
        <v>87836</v>
      </c>
      <c r="C13" s="5" t="n">
        <v>89963</v>
      </c>
      <c r="D13" s="5" t="n">
        <v>93573</v>
      </c>
    </row>
    <row r="14" spans="1:4">
      <c r="A14" s="4" t="s">
        <v>1126</v>
      </c>
    </row>
    <row r="15" spans="1:4">
      <c r="A15" s="3" t="s">
        <v>1124</v>
      </c>
    </row>
    <row r="16" spans="1:4">
      <c r="A16" s="4" t="s">
        <v>74</v>
      </c>
      <c r="B16" s="5" t="n">
        <v>209440</v>
      </c>
      <c r="C16" s="5" t="n">
        <v>214249</v>
      </c>
      <c r="D16" s="5" t="n">
        <v>226377</v>
      </c>
    </row>
    <row r="17" spans="1:4">
      <c r="A17" s="4" t="s">
        <v>1125</v>
      </c>
      <c r="B17" s="6" t="n">
        <v>88001</v>
      </c>
      <c r="C17" s="6" t="n">
        <v>74595</v>
      </c>
      <c r="D17" s="6" t="n">
        <v>84755</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27</v>
      </c>
      <c r="C1" s="2" t="s">
        <v>1</v>
      </c>
    </row>
    <row r="2" spans="1:5">
      <c r="C2" s="2" t="s">
        <v>2</v>
      </c>
      <c r="D2" s="2" t="s">
        <v>30</v>
      </c>
      <c r="E2" s="2" t="s">
        <v>73</v>
      </c>
    </row>
    <row r="3" spans="1:5">
      <c r="A3" s="4" t="s">
        <v>1128</v>
      </c>
    </row>
    <row r="4" spans="1:5">
      <c r="A4" s="3" t="s">
        <v>1129</v>
      </c>
    </row>
    <row r="5" spans="1:5">
      <c r="A5" s="4" t="s">
        <v>1130</v>
      </c>
      <c r="C5" s="6" t="n">
        <v>7832</v>
      </c>
      <c r="D5" s="6" t="n">
        <v>7066</v>
      </c>
      <c r="E5" s="6" t="n">
        <v>5586</v>
      </c>
    </row>
    <row r="6" spans="1:5">
      <c r="A6" s="4" t="s">
        <v>1131</v>
      </c>
      <c r="C6" s="5" t="n">
        <v>1291</v>
      </c>
      <c r="D6" s="5" t="n">
        <v>1118</v>
      </c>
      <c r="E6" s="5" t="n">
        <v>2719</v>
      </c>
    </row>
    <row r="7" spans="1:5">
      <c r="A7" s="4" t="s">
        <v>1132</v>
      </c>
      <c r="B7" s="4" t="s">
        <v>503</v>
      </c>
      <c r="C7" s="5" t="n">
        <v>-72</v>
      </c>
      <c r="D7" s="5" t="n">
        <v>-352</v>
      </c>
      <c r="E7" s="5" t="n">
        <v>-1239</v>
      </c>
    </row>
    <row r="8" spans="1:5">
      <c r="A8" s="4" t="s">
        <v>1133</v>
      </c>
      <c r="C8" s="5" t="n">
        <v>9051</v>
      </c>
      <c r="D8" s="5" t="n">
        <v>7832</v>
      </c>
      <c r="E8" s="5" t="n">
        <v>7066</v>
      </c>
    </row>
    <row r="9" spans="1:5">
      <c r="A9" s="4" t="s">
        <v>1134</v>
      </c>
    </row>
    <row r="10" spans="1:5">
      <c r="A10" s="3" t="s">
        <v>1129</v>
      </c>
    </row>
    <row r="11" spans="1:5">
      <c r="A11" s="4" t="s">
        <v>1130</v>
      </c>
      <c r="C11" s="5" t="n">
        <v>13773</v>
      </c>
      <c r="D11" s="5" t="n">
        <v>11184</v>
      </c>
      <c r="E11" s="5" t="n">
        <v>66486</v>
      </c>
    </row>
    <row r="12" spans="1:5">
      <c r="A12" s="4" t="s">
        <v>1131</v>
      </c>
      <c r="C12" s="5" t="n">
        <v>5303</v>
      </c>
      <c r="D12" s="5" t="n">
        <v>2589</v>
      </c>
      <c r="E12" s="5" t="n">
        <v>6093</v>
      </c>
    </row>
    <row r="13" spans="1:5">
      <c r="A13" s="4" t="s">
        <v>1132</v>
      </c>
      <c r="B13" s="4" t="s">
        <v>508</v>
      </c>
      <c r="C13" s="5" t="n">
        <v>0</v>
      </c>
      <c r="D13" s="5" t="n">
        <v>0</v>
      </c>
      <c r="E13" s="5" t="n">
        <v>-61395</v>
      </c>
    </row>
    <row r="14" spans="1:5">
      <c r="A14" s="4" t="s">
        <v>1133</v>
      </c>
      <c r="C14" s="6" t="n">
        <v>19076</v>
      </c>
      <c r="D14" s="6" t="n">
        <v>13773</v>
      </c>
      <c r="E14" s="6" t="n">
        <v>11184</v>
      </c>
    </row>
    <row r="15" spans="1:5"/>
    <row r="16" spans="1:5">
      <c r="A16" s="4" t="s">
        <v>503</v>
      </c>
      <c r="B16" s="4" t="s">
        <v>1135</v>
      </c>
    </row>
    <row r="17" spans="1:5">
      <c r="A17" s="4" t="s">
        <v>508</v>
      </c>
      <c r="B17" s="4" t="s">
        <v>1136</v>
      </c>
    </row>
  </sheetData>
  <mergeCells count="5">
    <mergeCell ref="A1:B2"/>
    <mergeCell ref="C1:E1"/>
    <mergeCell ref="A15:D15"/>
    <mergeCell ref="B16:D16"/>
    <mergeCell ref="B17:D17"/>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7</v>
      </c>
      <c r="B1" s="2" t="s">
        <v>1</v>
      </c>
    </row>
    <row r="2" spans="1:2">
      <c r="B2" s="2" t="s">
        <v>2</v>
      </c>
    </row>
    <row r="3" spans="1:2">
      <c r="A3" s="3" t="s">
        <v>185</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4696</v>
      </c>
      <c r="C3" s="6" t="n">
        <v>61011</v>
      </c>
    </row>
    <row r="4" spans="1:3">
      <c r="A4" s="4" t="s">
        <v>33</v>
      </c>
      <c r="B4" s="5" t="n">
        <v>89997</v>
      </c>
      <c r="C4" s="5" t="n">
        <v>85113</v>
      </c>
    </row>
    <row r="5" spans="1:3">
      <c r="A5" s="4" t="s">
        <v>34</v>
      </c>
      <c r="B5" s="5" t="n">
        <v>187886</v>
      </c>
      <c r="C5" s="5" t="n">
        <v>170009</v>
      </c>
    </row>
    <row r="6" spans="1:3">
      <c r="A6" s="4" t="s">
        <v>35</v>
      </c>
      <c r="B6" s="5" t="n">
        <v>12550</v>
      </c>
      <c r="C6" s="5" t="n">
        <v>16777</v>
      </c>
    </row>
    <row r="7" spans="1:3">
      <c r="A7" s="4" t="s">
        <v>36</v>
      </c>
      <c r="B7" s="5" t="n">
        <v>315129</v>
      </c>
      <c r="C7" s="5" t="n">
        <v>332910</v>
      </c>
    </row>
    <row r="8" spans="1:3">
      <c r="A8" s="4" t="s">
        <v>37</v>
      </c>
      <c r="B8" s="5" t="n">
        <v>2939</v>
      </c>
      <c r="C8" s="5" t="n">
        <v>0</v>
      </c>
    </row>
    <row r="9" spans="1:3">
      <c r="A9" s="4" t="s">
        <v>38</v>
      </c>
      <c r="B9" s="5" t="n">
        <v>14565</v>
      </c>
      <c r="C9" s="5" t="n">
        <v>15225</v>
      </c>
    </row>
    <row r="10" spans="1:3">
      <c r="A10" s="4" t="s">
        <v>39</v>
      </c>
      <c r="B10" s="5" t="n">
        <v>84412</v>
      </c>
      <c r="C10" s="5" t="n">
        <v>164112</v>
      </c>
    </row>
    <row r="11" spans="1:3">
      <c r="A11" s="4" t="s">
        <v>40</v>
      </c>
      <c r="B11" s="5" t="n">
        <v>24892</v>
      </c>
      <c r="C11" s="5" t="n">
        <v>40016</v>
      </c>
    </row>
    <row r="12" spans="1:3">
      <c r="A12" s="4" t="s">
        <v>41</v>
      </c>
      <c r="B12" s="5" t="n">
        <v>9627</v>
      </c>
      <c r="C12" s="5" t="n">
        <v>9514</v>
      </c>
    </row>
    <row r="13" spans="1:3">
      <c r="A13" s="4" t="s">
        <v>42</v>
      </c>
      <c r="B13" s="5" t="n">
        <v>265675</v>
      </c>
      <c r="C13" s="5" t="n">
        <v>256392</v>
      </c>
    </row>
    <row r="14" spans="1:3">
      <c r="A14" s="4" t="s">
        <v>43</v>
      </c>
      <c r="B14" s="5" t="n">
        <v>717239</v>
      </c>
      <c r="C14" s="5" t="n">
        <v>818169</v>
      </c>
    </row>
    <row r="15" spans="1:3">
      <c r="A15" s="3" t="s">
        <v>44</v>
      </c>
    </row>
    <row r="16" spans="1:3">
      <c r="A16" s="4" t="s">
        <v>45</v>
      </c>
      <c r="B16" s="5" t="n">
        <v>78346</v>
      </c>
      <c r="C16" s="5" t="n">
        <v>71582</v>
      </c>
    </row>
    <row r="17" spans="1:3">
      <c r="A17" s="4" t="s">
        <v>46</v>
      </c>
      <c r="B17" s="5" t="n">
        <v>27409</v>
      </c>
      <c r="C17" s="5" t="n">
        <v>27018</v>
      </c>
    </row>
    <row r="18" spans="1:3">
      <c r="A18" s="4" t="s">
        <v>47</v>
      </c>
      <c r="B18" s="5" t="n">
        <v>43223</v>
      </c>
      <c r="C18" s="5" t="n">
        <v>41807</v>
      </c>
    </row>
    <row r="19" spans="1:3">
      <c r="A19" s="4" t="s">
        <v>48</v>
      </c>
      <c r="B19" s="5" t="n">
        <v>1862</v>
      </c>
      <c r="C19" s="5" t="n">
        <v>1384</v>
      </c>
    </row>
    <row r="20" spans="1:3">
      <c r="A20" s="4" t="s">
        <v>49</v>
      </c>
      <c r="B20" s="5" t="n">
        <v>2185</v>
      </c>
      <c r="C20" s="5" t="n">
        <v>2461</v>
      </c>
    </row>
    <row r="21" spans="1:3">
      <c r="A21" s="4" t="s">
        <v>50</v>
      </c>
      <c r="B21" s="5" t="n">
        <v>4185</v>
      </c>
      <c r="C21" s="5" t="n">
        <v>4892</v>
      </c>
    </row>
    <row r="22" spans="1:3">
      <c r="A22" s="4" t="s">
        <v>51</v>
      </c>
      <c r="B22" s="5" t="n">
        <v>697</v>
      </c>
      <c r="C22" s="5" t="n">
        <v>1928</v>
      </c>
    </row>
    <row r="23" spans="1:3">
      <c r="A23" s="4" t="s">
        <v>52</v>
      </c>
      <c r="B23" s="5" t="n">
        <v>7485</v>
      </c>
      <c r="C23" s="5" t="n">
        <v>5009</v>
      </c>
    </row>
    <row r="24" spans="1:3">
      <c r="A24" s="4" t="s">
        <v>53</v>
      </c>
      <c r="B24" s="5" t="n">
        <v>165392</v>
      </c>
      <c r="C24" s="5" t="n">
        <v>156081</v>
      </c>
    </row>
    <row r="25" spans="1:3">
      <c r="A25" s="4" t="s">
        <v>54</v>
      </c>
      <c r="B25" s="5" t="n">
        <v>376905</v>
      </c>
      <c r="C25" s="5" t="n">
        <v>402831</v>
      </c>
    </row>
    <row r="26" spans="1:3">
      <c r="A26" s="4" t="s">
        <v>55</v>
      </c>
      <c r="B26" s="5" t="n">
        <v>43555</v>
      </c>
      <c r="C26" s="5" t="n">
        <v>43934</v>
      </c>
    </row>
    <row r="27" spans="1:3">
      <c r="A27" s="4" t="s">
        <v>56</v>
      </c>
      <c r="B27" s="5" t="n">
        <v>49758</v>
      </c>
      <c r="C27" s="5" t="n">
        <v>55373</v>
      </c>
    </row>
    <row r="28" spans="1:3">
      <c r="A28" s="4" t="s">
        <v>40</v>
      </c>
      <c r="B28" s="5" t="n">
        <v>1850</v>
      </c>
      <c r="C28" s="5" t="n">
        <v>1859</v>
      </c>
    </row>
    <row r="29" spans="1:3">
      <c r="A29" s="4" t="s">
        <v>57</v>
      </c>
      <c r="B29" s="5" t="n">
        <v>12885</v>
      </c>
      <c r="C29" s="5" t="n">
        <v>12972</v>
      </c>
    </row>
    <row r="30" spans="1:3">
      <c r="A30" s="4" t="s">
        <v>58</v>
      </c>
      <c r="B30" s="5" t="n">
        <v>650345</v>
      </c>
      <c r="C30" s="5" t="n">
        <v>673050</v>
      </c>
    </row>
    <row r="31" spans="1:3">
      <c r="A31" s="4" t="s">
        <v>59</v>
      </c>
      <c r="B31" s="4" t="s">
        <v>60</v>
      </c>
      <c r="C31" s="4" t="s">
        <v>60</v>
      </c>
    </row>
    <row r="32" spans="1:3">
      <c r="A32" s="3" t="s">
        <v>61</v>
      </c>
    </row>
    <row r="33" spans="1:3">
      <c r="A33" s="4" t="s">
        <v>62</v>
      </c>
      <c r="B33" s="5" t="n">
        <v>220</v>
      </c>
      <c r="C33" s="5" t="n">
        <v>219</v>
      </c>
    </row>
    <row r="34" spans="1:3">
      <c r="A34" s="4" t="s">
        <v>63</v>
      </c>
      <c r="B34" s="5" t="n">
        <v>333011</v>
      </c>
      <c r="C34" s="5" t="n">
        <v>329722</v>
      </c>
    </row>
    <row r="35" spans="1:3">
      <c r="A35" s="4" t="s">
        <v>64</v>
      </c>
      <c r="B35" s="5" t="n">
        <v>-161165</v>
      </c>
      <c r="C35" s="5" t="n">
        <v>-59625</v>
      </c>
    </row>
    <row r="36" spans="1:3">
      <c r="A36" s="4" t="s">
        <v>65</v>
      </c>
      <c r="B36" s="5" t="n">
        <v>-105172</v>
      </c>
      <c r="C36" s="5" t="n">
        <v>-125197</v>
      </c>
    </row>
    <row r="37" spans="1:3">
      <c r="A37" s="4" t="s">
        <v>66</v>
      </c>
      <c r="B37" s="5" t="n">
        <v>66894</v>
      </c>
      <c r="C37" s="5" t="n">
        <v>145119</v>
      </c>
    </row>
    <row r="38" spans="1:3">
      <c r="A38" s="4" t="s">
        <v>67</v>
      </c>
      <c r="B38" s="6" t="n">
        <v>717239</v>
      </c>
      <c r="C38" s="6" t="n">
        <v>8181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6"/>
    <col customWidth="1" max="2" min="2" width="80"/>
  </cols>
  <sheetData>
    <row r="1" spans="1:2">
      <c r="A1" s="1" t="s">
        <v>220</v>
      </c>
      <c r="B1" s="2" t="s">
        <v>1</v>
      </c>
    </row>
    <row r="2" spans="1:2">
      <c r="B2" s="2" t="s">
        <v>2</v>
      </c>
    </row>
    <row r="3" spans="1:2">
      <c r="A3" s="3" t="s">
        <v>167</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235</v>
      </c>
      <c r="B11" s="4" t="s">
        <v>236</v>
      </c>
    </row>
    <row r="12" spans="1:2">
      <c r="A12" s="4" t="s">
        <v>175</v>
      </c>
      <c r="B12" s="4" t="s">
        <v>237</v>
      </c>
    </row>
    <row r="13" spans="1:2">
      <c r="A13" s="4" t="s">
        <v>238</v>
      </c>
      <c r="B13" s="4" t="s">
        <v>239</v>
      </c>
    </row>
    <row r="14" spans="1:2">
      <c r="A14" s="4" t="s">
        <v>240</v>
      </c>
      <c r="B14" s="4" t="s">
        <v>241</v>
      </c>
    </row>
    <row r="15" spans="1:2">
      <c r="A15" s="4" t="s">
        <v>181</v>
      </c>
      <c r="B15" s="4" t="s">
        <v>242</v>
      </c>
    </row>
    <row r="16" spans="1:2">
      <c r="A16" s="4" t="s">
        <v>195</v>
      </c>
      <c r="B16" s="4" t="s">
        <v>243</v>
      </c>
    </row>
    <row r="17" spans="1:2">
      <c r="A17" s="4" t="s">
        <v>244</v>
      </c>
      <c r="B17" s="4" t="s">
        <v>245</v>
      </c>
    </row>
    <row r="18" spans="1:2">
      <c r="A18" s="4" t="s">
        <v>246</v>
      </c>
      <c r="B18" s="4" t="s">
        <v>247</v>
      </c>
    </row>
    <row r="19" spans="1:2">
      <c r="A19" s="4" t="s">
        <v>248</v>
      </c>
      <c r="B19" s="4" t="s">
        <v>249</v>
      </c>
    </row>
    <row r="20" spans="1:2">
      <c r="A20" s="4" t="s">
        <v>103</v>
      </c>
      <c r="B20" s="4" t="s">
        <v>250</v>
      </c>
    </row>
    <row r="21" spans="1:2">
      <c r="A21" s="4" t="s">
        <v>251</v>
      </c>
      <c r="B21" s="4" t="s">
        <v>252</v>
      </c>
    </row>
    <row r="22" spans="1:2">
      <c r="A22" s="4" t="s">
        <v>253</v>
      </c>
      <c r="B22" s="4" t="s">
        <v>254</v>
      </c>
    </row>
    <row r="23" spans="1:2">
      <c r="A23" s="4" t="s">
        <v>255</v>
      </c>
      <c r="B23" s="4" t="s">
        <v>256</v>
      </c>
    </row>
    <row r="24" spans="1:2">
      <c r="A24" s="4" t="s">
        <v>257</v>
      </c>
      <c r="B24" s="4" t="s">
        <v>258</v>
      </c>
    </row>
    <row r="25" spans="1:2">
      <c r="A25" s="4" t="s">
        <v>259</v>
      </c>
      <c r="B25" s="4" t="s">
        <v>260</v>
      </c>
    </row>
    <row r="26" spans="1:2">
      <c r="A26" s="4" t="s">
        <v>39</v>
      </c>
      <c r="B26" s="4" t="s">
        <v>261</v>
      </c>
    </row>
    <row r="27" spans="1:2">
      <c r="A27" s="4" t="s">
        <v>262</v>
      </c>
      <c r="B27" s="4" t="s">
        <v>263</v>
      </c>
    </row>
    <row r="28" spans="1:2">
      <c r="A28" s="4" t="s">
        <v>187</v>
      </c>
      <c r="B28" s="4" t="s">
        <v>264</v>
      </c>
    </row>
    <row r="29" spans="1:2">
      <c r="A29" s="4" t="s">
        <v>202</v>
      </c>
      <c r="B29" s="4" t="s">
        <v>265</v>
      </c>
    </row>
    <row r="30" spans="1:2">
      <c r="A30" s="4" t="s">
        <v>266</v>
      </c>
      <c r="B30" s="4" t="s">
        <v>267</v>
      </c>
    </row>
    <row r="31" spans="1:2">
      <c r="A31" s="4" t="s">
        <v>268</v>
      </c>
      <c r="B31"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0</v>
      </c>
      <c r="B1" s="2" t="s">
        <v>1</v>
      </c>
    </row>
    <row r="2" spans="1:2">
      <c r="B2" s="2" t="s">
        <v>2</v>
      </c>
    </row>
    <row r="3" spans="1:2">
      <c r="A3" s="3" t="s">
        <v>170</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73</v>
      </c>
      <c r="B1" s="2" t="s">
        <v>1</v>
      </c>
    </row>
    <row r="2" spans="1:2">
      <c r="B2" s="2" t="s">
        <v>2</v>
      </c>
    </row>
    <row r="3" spans="1:2">
      <c r="A3" s="3" t="s">
        <v>173</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8</v>
      </c>
      <c r="B1" s="2" t="s">
        <v>2</v>
      </c>
      <c r="C1" s="2" t="s">
        <v>30</v>
      </c>
    </row>
    <row r="2" spans="1:3">
      <c r="A2" s="4" t="s">
        <v>69</v>
      </c>
      <c r="B2" s="7" t="n">
        <v>0.01</v>
      </c>
      <c r="C2" s="7" t="n">
        <v>0.01</v>
      </c>
    </row>
    <row r="3" spans="1:3">
      <c r="A3" s="4" t="s">
        <v>70</v>
      </c>
      <c r="B3" s="5" t="n">
        <v>50000000</v>
      </c>
      <c r="C3" s="5" t="n">
        <v>50000000</v>
      </c>
    </row>
    <row r="4" spans="1:3">
      <c r="A4" s="4" t="s">
        <v>71</v>
      </c>
      <c r="B4" s="5" t="n">
        <v>22018010</v>
      </c>
      <c r="C4" s="5" t="n">
        <v>218645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2</v>
      </c>
      <c r="B1" s="2" t="s">
        <v>1</v>
      </c>
    </row>
    <row r="2" spans="1:2">
      <c r="B2" s="2" t="s">
        <v>2</v>
      </c>
    </row>
    <row r="3" spans="1:2">
      <c r="A3" s="3" t="s">
        <v>176</v>
      </c>
    </row>
    <row r="4" spans="1:2">
      <c r="A4" s="4" t="s">
        <v>175</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84</v>
      </c>
      <c r="B1" s="2" t="s">
        <v>1</v>
      </c>
    </row>
    <row r="2" spans="1:2">
      <c r="B2" s="2" t="s">
        <v>2</v>
      </c>
    </row>
    <row r="3" spans="1:2">
      <c r="A3" s="3" t="s">
        <v>179</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0"/>
    <col customWidth="1" max="2" min="2" width="80"/>
  </cols>
  <sheetData>
    <row r="1" spans="1:2">
      <c r="A1" s="1" t="s">
        <v>289</v>
      </c>
      <c r="B1" s="2" t="s">
        <v>1</v>
      </c>
    </row>
    <row r="2" spans="1:2">
      <c r="B2" s="2" t="s">
        <v>2</v>
      </c>
    </row>
    <row r="3" spans="1:2">
      <c r="A3" s="3" t="s">
        <v>182</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301</v>
      </c>
    </row>
    <row r="10" spans="1:2">
      <c r="A10" s="4" t="s">
        <v>302</v>
      </c>
      <c r="B10" s="4" t="s">
        <v>303</v>
      </c>
    </row>
    <row r="11" spans="1:2">
      <c r="A11" s="4" t="s">
        <v>304</v>
      </c>
      <c r="B11" s="4" t="s">
        <v>305</v>
      </c>
    </row>
    <row r="12" spans="1:2">
      <c r="A12" s="4" t="s">
        <v>306</v>
      </c>
      <c r="B12" s="4" t="s">
        <v>307</v>
      </c>
    </row>
    <row r="13" spans="1:2">
      <c r="A13" s="4" t="s">
        <v>308</v>
      </c>
      <c r="B13"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311</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22</v>
      </c>
      <c r="B9" s="4" t="s">
        <v>323</v>
      </c>
    </row>
    <row r="10" spans="1:2">
      <c r="A10" s="4" t="s">
        <v>324</v>
      </c>
      <c r="B10" s="4" t="s">
        <v>325</v>
      </c>
    </row>
    <row r="11" spans="1:2">
      <c r="A11" s="4" t="s">
        <v>326</v>
      </c>
      <c r="B11" s="4" t="s">
        <v>327</v>
      </c>
    </row>
    <row r="12" spans="1:2">
      <c r="A12" s="4" t="s">
        <v>328</v>
      </c>
      <c r="B12" s="4" t="s">
        <v>329</v>
      </c>
    </row>
    <row r="13" spans="1:2">
      <c r="A13" s="4" t="s">
        <v>330</v>
      </c>
      <c r="B13"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7"/>
    <col customWidth="1" max="2" min="2" width="80"/>
  </cols>
  <sheetData>
    <row r="1" spans="1:2">
      <c r="A1" s="1" t="s">
        <v>332</v>
      </c>
      <c r="B1" s="2" t="s">
        <v>1</v>
      </c>
    </row>
    <row r="2" spans="1:2">
      <c r="B2" s="2" t="s">
        <v>2</v>
      </c>
    </row>
    <row r="3" spans="1:2">
      <c r="A3" s="3" t="s">
        <v>311</v>
      </c>
    </row>
    <row r="4" spans="1:2">
      <c r="A4" s="4" t="s">
        <v>333</v>
      </c>
      <c r="B4" s="4" t="s">
        <v>334</v>
      </c>
    </row>
    <row r="5" spans="1:2">
      <c r="A5" s="4" t="s">
        <v>335</v>
      </c>
      <c r="B5" s="4" t="s">
        <v>336</v>
      </c>
    </row>
    <row r="6" spans="1:2">
      <c r="A6" s="4" t="s">
        <v>337</v>
      </c>
    </row>
    <row r="7" spans="1:2">
      <c r="A7" s="3" t="s">
        <v>311</v>
      </c>
    </row>
    <row r="8" spans="1:2">
      <c r="A8" s="4" t="s">
        <v>312</v>
      </c>
      <c r="B8" s="4" t="s">
        <v>338</v>
      </c>
    </row>
    <row r="9" spans="1:2">
      <c r="A9" s="4" t="s">
        <v>314</v>
      </c>
      <c r="B9" s="4" t="s">
        <v>339</v>
      </c>
    </row>
    <row r="10" spans="1:2">
      <c r="A10" s="4" t="s">
        <v>318</v>
      </c>
      <c r="B10" s="4" t="s">
        <v>340</v>
      </c>
    </row>
    <row r="11" spans="1:2">
      <c r="A11" s="4" t="s">
        <v>320</v>
      </c>
      <c r="B11" s="4" t="s">
        <v>341</v>
      </c>
    </row>
    <row r="12" spans="1:2">
      <c r="A12" s="4" t="s">
        <v>322</v>
      </c>
      <c r="B12" s="4" t="s">
        <v>342</v>
      </c>
    </row>
    <row r="13" spans="1:2">
      <c r="A13" s="4" t="s">
        <v>326</v>
      </c>
      <c r="B13"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4</v>
      </c>
      <c r="B1" s="2" t="s">
        <v>1</v>
      </c>
    </row>
    <row r="2" spans="1:2">
      <c r="B2" s="2" t="s">
        <v>2</v>
      </c>
    </row>
    <row r="3" spans="1:2">
      <c r="A3" s="3" t="s">
        <v>190</v>
      </c>
    </row>
    <row r="4" spans="1:2">
      <c r="A4" s="4" t="s">
        <v>345</v>
      </c>
      <c r="B4"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347</v>
      </c>
      <c r="B1" s="2" t="s">
        <v>1</v>
      </c>
    </row>
    <row r="2" spans="1:2">
      <c r="B2" s="2" t="s">
        <v>2</v>
      </c>
    </row>
    <row r="3" spans="1:2">
      <c r="A3" s="3" t="s">
        <v>193</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row r="9" spans="1:2">
      <c r="A9" s="4" t="s">
        <v>358</v>
      </c>
      <c r="B9" s="4"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60</v>
      </c>
      <c r="B1" s="2" t="s">
        <v>1</v>
      </c>
    </row>
    <row r="2" spans="1:2">
      <c r="B2" s="2" t="s">
        <v>2</v>
      </c>
    </row>
    <row r="3" spans="1:2">
      <c r="A3" s="3" t="s">
        <v>361</v>
      </c>
    </row>
    <row r="4" spans="1:2">
      <c r="A4" s="4" t="s">
        <v>362</v>
      </c>
      <c r="B4" s="4" t="s">
        <v>363</v>
      </c>
    </row>
    <row r="5" spans="1:2">
      <c r="A5" s="4" t="s">
        <v>364</v>
      </c>
      <c r="B5" s="4" t="s">
        <v>365</v>
      </c>
    </row>
    <row r="6" spans="1:2">
      <c r="A6" s="4" t="s">
        <v>366</v>
      </c>
      <c r="B6" s="4" t="s">
        <v>367</v>
      </c>
    </row>
    <row r="7" spans="1:2">
      <c r="A7" s="4" t="s">
        <v>368</v>
      </c>
      <c r="B7" s="4" t="s">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70</v>
      </c>
      <c r="B1" s="2" t="s">
        <v>1</v>
      </c>
    </row>
    <row r="2" spans="1:2">
      <c r="B2" s="2" t="s">
        <v>2</v>
      </c>
    </row>
    <row r="3" spans="1:2">
      <c r="A3" s="3" t="s">
        <v>199</v>
      </c>
    </row>
    <row r="4" spans="1:2">
      <c r="A4" s="4" t="s">
        <v>106</v>
      </c>
      <c r="B4" s="4" t="s">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03</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2</v>
      </c>
      <c r="B1" s="2" t="s">
        <v>1</v>
      </c>
    </row>
    <row r="2" spans="1:4">
      <c r="B2" s="2" t="s">
        <v>2</v>
      </c>
      <c r="C2" s="2" t="s">
        <v>30</v>
      </c>
      <c r="D2" s="2" t="s">
        <v>73</v>
      </c>
    </row>
    <row r="3" spans="1:4">
      <c r="A3" s="4" t="s">
        <v>74</v>
      </c>
      <c r="B3" s="6" t="n">
        <v>781828</v>
      </c>
      <c r="C3" s="6" t="n">
        <v>793420</v>
      </c>
      <c r="D3" s="6" t="n">
        <v>822345</v>
      </c>
    </row>
    <row r="4" spans="1:4">
      <c r="A4" s="4" t="s">
        <v>75</v>
      </c>
      <c r="B4" s="5" t="n">
        <v>3328</v>
      </c>
      <c r="C4" s="5" t="n">
        <v>2790</v>
      </c>
      <c r="D4" s="5" t="n">
        <v>2885</v>
      </c>
    </row>
    <row r="5" spans="1:4">
      <c r="A5" s="4" t="s">
        <v>76</v>
      </c>
      <c r="B5" s="5" t="n">
        <v>785156</v>
      </c>
      <c r="C5" s="5" t="n">
        <v>796210</v>
      </c>
      <c r="D5" s="5" t="n">
        <v>825230</v>
      </c>
    </row>
    <row r="6" spans="1:4">
      <c r="A6" s="4" t="s">
        <v>77</v>
      </c>
      <c r="B6" s="5" t="n">
        <v>634185</v>
      </c>
      <c r="C6" s="5" t="n">
        <v>629916</v>
      </c>
      <c r="D6" s="5" t="n">
        <v>648902</v>
      </c>
    </row>
    <row r="7" spans="1:4">
      <c r="A7" s="4" t="s">
        <v>78</v>
      </c>
      <c r="B7" s="5" t="n">
        <v>150971</v>
      </c>
      <c r="C7" s="5" t="n">
        <v>166294</v>
      </c>
      <c r="D7" s="5" t="n">
        <v>176328</v>
      </c>
    </row>
    <row r="8" spans="1:4">
      <c r="A8" s="4" t="s">
        <v>79</v>
      </c>
      <c r="B8" s="5" t="n">
        <v>124926</v>
      </c>
      <c r="C8" s="5" t="n">
        <v>120984</v>
      </c>
      <c r="D8" s="5" t="n">
        <v>132607</v>
      </c>
    </row>
    <row r="9" spans="1:4">
      <c r="A9" s="4" t="s">
        <v>80</v>
      </c>
      <c r="B9" s="5" t="n">
        <v>79700</v>
      </c>
      <c r="C9" s="5" t="n">
        <v>0</v>
      </c>
      <c r="D9" s="5" t="n">
        <v>0</v>
      </c>
    </row>
    <row r="10" spans="1:4">
      <c r="A10" s="4" t="s">
        <v>81</v>
      </c>
      <c r="B10" s="5" t="n">
        <v>-53655</v>
      </c>
      <c r="C10" s="5" t="n">
        <v>45310</v>
      </c>
      <c r="D10" s="5" t="n">
        <v>43721</v>
      </c>
    </row>
    <row r="11" spans="1:4">
      <c r="A11" s="4" t="s">
        <v>82</v>
      </c>
      <c r="B11" s="5" t="n">
        <v>-3515</v>
      </c>
      <c r="C11" s="5" t="n">
        <v>3362</v>
      </c>
      <c r="D11" s="5" t="n">
        <v>2880</v>
      </c>
    </row>
    <row r="12" spans="1:4">
      <c r="A12" s="4" t="s">
        <v>83</v>
      </c>
      <c r="B12" s="5" t="n">
        <v>-57170</v>
      </c>
      <c r="C12" s="5" t="n">
        <v>48672</v>
      </c>
      <c r="D12" s="5" t="n">
        <v>46601</v>
      </c>
    </row>
    <row r="13" spans="1:4">
      <c r="A13" s="4" t="s">
        <v>84</v>
      </c>
      <c r="B13" s="5" t="n">
        <v>20400</v>
      </c>
      <c r="C13" s="5" t="n">
        <v>20888</v>
      </c>
      <c r="D13" s="5" t="n">
        <v>18484</v>
      </c>
    </row>
    <row r="14" spans="1:4">
      <c r="A14" s="4" t="s">
        <v>85</v>
      </c>
      <c r="B14" s="5" t="n">
        <v>-77570</v>
      </c>
      <c r="C14" s="5" t="n">
        <v>27784</v>
      </c>
      <c r="D14" s="5" t="n">
        <v>28117</v>
      </c>
    </row>
    <row r="15" spans="1:4">
      <c r="A15" s="4" t="s">
        <v>86</v>
      </c>
      <c r="B15" s="5" t="n">
        <v>15798</v>
      </c>
      <c r="C15" s="5" t="n">
        <v>17711</v>
      </c>
      <c r="D15" s="5" t="n">
        <v>-38216</v>
      </c>
    </row>
    <row r="16" spans="1:4">
      <c r="A16" s="4" t="s">
        <v>87</v>
      </c>
      <c r="B16" s="6" t="n">
        <v>-93368</v>
      </c>
      <c r="C16" s="6" t="n">
        <v>10073</v>
      </c>
      <c r="D16" s="6" t="n">
        <v>66333</v>
      </c>
    </row>
    <row r="17" spans="1:4">
      <c r="A17" s="3" t="s">
        <v>88</v>
      </c>
    </row>
    <row r="18" spans="1:4">
      <c r="A18" s="4" t="s">
        <v>89</v>
      </c>
      <c r="B18" s="7" t="n">
        <v>-4.24</v>
      </c>
      <c r="C18" s="7" t="n">
        <v>0.46</v>
      </c>
      <c r="D18" s="7" t="n">
        <v>3.04</v>
      </c>
    </row>
    <row r="19" spans="1:4">
      <c r="A19" s="4" t="s">
        <v>90</v>
      </c>
      <c r="B19" s="7" t="n">
        <v>-4.24</v>
      </c>
      <c r="C19" s="7" t="n">
        <v>0.46</v>
      </c>
      <c r="D19" s="7" t="n">
        <v>2.99</v>
      </c>
    </row>
    <row r="20" spans="1:4">
      <c r="A20" s="3" t="s">
        <v>91</v>
      </c>
    </row>
    <row r="21" spans="1:4">
      <c r="A21" s="4" t="s">
        <v>89</v>
      </c>
      <c r="B21" s="5" t="n">
        <v>22030672</v>
      </c>
      <c r="C21" s="5" t="n">
        <v>21879613</v>
      </c>
      <c r="D21" s="5" t="n">
        <v>21816935</v>
      </c>
    </row>
    <row r="22" spans="1:4">
      <c r="A22" s="4" t="s">
        <v>90</v>
      </c>
      <c r="B22" s="5" t="n">
        <v>22030672</v>
      </c>
      <c r="C22" s="5" t="n">
        <v>22048943</v>
      </c>
      <c r="D22" s="5" t="n">
        <v>22159149</v>
      </c>
    </row>
    <row r="23" spans="1:4">
      <c r="A23" s="4" t="s">
        <v>92</v>
      </c>
      <c r="B23" s="7" t="n">
        <v>0.47</v>
      </c>
      <c r="C23" s="7" t="n">
        <v>0.46</v>
      </c>
      <c r="D23" s="7" t="n">
        <v>0.4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7</v>
      </c>
      <c r="B1" s="2" t="s">
        <v>1</v>
      </c>
    </row>
    <row r="2" spans="1:2">
      <c r="B2" s="2" t="s">
        <v>2</v>
      </c>
    </row>
    <row r="3" spans="1:2">
      <c r="A3" s="3" t="s">
        <v>206</v>
      </c>
    </row>
    <row r="4" spans="1:2">
      <c r="A4" s="4" t="s">
        <v>378</v>
      </c>
      <c r="B4" s="4" t="s">
        <v>3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80</v>
      </c>
      <c r="B1" s="2" t="s">
        <v>1</v>
      </c>
    </row>
    <row r="2" spans="1:2">
      <c r="B2" s="2" t="s">
        <v>2</v>
      </c>
    </row>
    <row r="3" spans="1:2">
      <c r="A3" s="3" t="s">
        <v>209</v>
      </c>
    </row>
    <row r="4" spans="1:2">
      <c r="A4" s="4" t="s">
        <v>381</v>
      </c>
      <c r="B4" s="4" t="s">
        <v>3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15</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26"/>
  </cols>
  <sheetData>
    <row r="1" spans="1:2">
      <c r="A1" s="1" t="s">
        <v>388</v>
      </c>
      <c r="B1" s="2" t="s">
        <v>389</v>
      </c>
    </row>
    <row r="2" spans="1:2">
      <c r="A2" s="4" t="s">
        <v>390</v>
      </c>
    </row>
    <row r="3" spans="1:2">
      <c r="A3" s="3" t="s">
        <v>391</v>
      </c>
    </row>
    <row r="4" spans="1:2">
      <c r="A4" s="4" t="s">
        <v>392</v>
      </c>
      <c r="B4" s="5" t="n">
        <v>5</v>
      </c>
    </row>
    <row r="5" spans="1:2">
      <c r="A5" s="4" t="s">
        <v>393</v>
      </c>
    </row>
    <row r="6" spans="1:2">
      <c r="A6" s="3" t="s">
        <v>391</v>
      </c>
    </row>
    <row r="7" spans="1:2">
      <c r="A7" s="4" t="s">
        <v>392</v>
      </c>
      <c r="B7" s="5" t="n">
        <v>100</v>
      </c>
    </row>
    <row r="8" spans="1:2">
      <c r="A8" s="4" t="s">
        <v>394</v>
      </c>
    </row>
    <row r="9" spans="1:2">
      <c r="A9" s="3" t="s">
        <v>391</v>
      </c>
    </row>
    <row r="10" spans="1:2">
      <c r="A10" s="4" t="s">
        <v>395</v>
      </c>
      <c r="B10" s="5" t="n">
        <v>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96</v>
      </c>
      <c r="B1" s="2" t="s">
        <v>2</v>
      </c>
      <c r="C1" s="2" t="s">
        <v>30</v>
      </c>
    </row>
    <row r="2" spans="1:3">
      <c r="A2" s="3" t="s">
        <v>167</v>
      </c>
    </row>
    <row r="3" spans="1:3">
      <c r="A3" s="4" t="s">
        <v>397</v>
      </c>
      <c r="B3" s="4" t="s">
        <v>398</v>
      </c>
      <c r="C3" s="4" t="s">
        <v>399</v>
      </c>
    </row>
    <row r="4" spans="1:3">
      <c r="A4" s="4" t="s">
        <v>400</v>
      </c>
      <c r="B4" s="8" t="n">
        <v>13.4</v>
      </c>
      <c r="C4" s="8" t="n">
        <v>12.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4"/>
    <col customWidth="1" max="2" min="2" width="16"/>
  </cols>
  <sheetData>
    <row r="1" spans="1:2">
      <c r="A1" s="1" t="s">
        <v>401</v>
      </c>
      <c r="B1" s="2" t="s">
        <v>1</v>
      </c>
    </row>
    <row r="2" spans="1:2">
      <c r="B2" s="2" t="s">
        <v>2</v>
      </c>
    </row>
    <row r="3" spans="1:2">
      <c r="A3" s="4" t="s">
        <v>235</v>
      </c>
    </row>
    <row r="4" spans="1:2">
      <c r="A4" s="3" t="s">
        <v>402</v>
      </c>
    </row>
    <row r="5" spans="1:2">
      <c r="A5" s="4" t="s">
        <v>403</v>
      </c>
      <c r="B5" s="4" t="s">
        <v>404</v>
      </c>
    </row>
    <row r="6" spans="1:2">
      <c r="A6" s="4" t="s">
        <v>405</v>
      </c>
    </row>
    <row r="7" spans="1:2">
      <c r="A7" s="3" t="s">
        <v>402</v>
      </c>
    </row>
    <row r="8" spans="1:2">
      <c r="A8" s="4" t="s">
        <v>403</v>
      </c>
      <c r="B8" s="4" t="s">
        <v>406</v>
      </c>
    </row>
    <row r="9" spans="1:2">
      <c r="A9" s="4" t="s">
        <v>407</v>
      </c>
    </row>
    <row r="10" spans="1:2">
      <c r="A10" s="3" t="s">
        <v>402</v>
      </c>
    </row>
    <row r="11" spans="1:2">
      <c r="A11" s="4" t="s">
        <v>403</v>
      </c>
      <c r="B11" s="4" t="s">
        <v>408</v>
      </c>
    </row>
    <row r="12" spans="1:2">
      <c r="A12" s="4" t="s">
        <v>409</v>
      </c>
    </row>
    <row r="13" spans="1:2">
      <c r="A13" s="3" t="s">
        <v>402</v>
      </c>
    </row>
    <row r="14" spans="1:2">
      <c r="A14" s="4" t="s">
        <v>403</v>
      </c>
      <c r="B14" s="4" t="s">
        <v>410</v>
      </c>
    </row>
    <row r="15" spans="1:2">
      <c r="A15" s="4" t="s">
        <v>411</v>
      </c>
    </row>
    <row r="16" spans="1:2">
      <c r="A16" s="3" t="s">
        <v>402</v>
      </c>
    </row>
    <row r="17" spans="1:2">
      <c r="A17" s="4" t="s">
        <v>403</v>
      </c>
      <c r="B17" s="4" t="s">
        <v>4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3</v>
      </c>
      <c r="B1" s="2" t="s">
        <v>1</v>
      </c>
    </row>
    <row r="2" spans="1:4">
      <c r="B2" s="2" t="s">
        <v>2</v>
      </c>
      <c r="C2" s="2" t="s">
        <v>30</v>
      </c>
      <c r="D2" s="2" t="s">
        <v>73</v>
      </c>
    </row>
    <row r="3" spans="1:4">
      <c r="A3" s="4" t="s">
        <v>103</v>
      </c>
    </row>
    <row r="4" spans="1:4">
      <c r="A4" s="3" t="s">
        <v>414</v>
      </c>
    </row>
    <row r="5" spans="1:4">
      <c r="A5" s="4" t="s">
        <v>118</v>
      </c>
      <c r="B5" s="5" t="n">
        <v>0</v>
      </c>
      <c r="C5" s="5" t="n">
        <v>111292</v>
      </c>
      <c r="D5" s="5" t="n">
        <v>412473</v>
      </c>
    </row>
    <row r="6" spans="1:4">
      <c r="A6" s="4" t="s">
        <v>415</v>
      </c>
      <c r="C6" s="7" t="n">
        <v>17.97</v>
      </c>
      <c r="D6" s="7" t="n">
        <v>37.03</v>
      </c>
    </row>
    <row r="7" spans="1:4">
      <c r="A7" s="4" t="s">
        <v>102</v>
      </c>
    </row>
    <row r="8" spans="1:4">
      <c r="A8" s="3" t="s">
        <v>414</v>
      </c>
    </row>
    <row r="9" spans="1:4">
      <c r="A9" s="4" t="s">
        <v>416</v>
      </c>
      <c r="B9" s="5" t="n">
        <v>94125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7</v>
      </c>
      <c r="B1" s="2" t="s">
        <v>1</v>
      </c>
    </row>
    <row r="2" spans="1:4">
      <c r="B2" s="2" t="s">
        <v>2</v>
      </c>
      <c r="C2" s="2" t="s">
        <v>30</v>
      </c>
      <c r="D2" s="2" t="s">
        <v>73</v>
      </c>
    </row>
    <row r="3" spans="1:4">
      <c r="A3" s="4" t="s">
        <v>418</v>
      </c>
    </row>
    <row r="4" spans="1:4">
      <c r="A4" s="3" t="s">
        <v>419</v>
      </c>
    </row>
    <row r="5" spans="1:4">
      <c r="A5" s="4" t="s">
        <v>420</v>
      </c>
      <c r="B5" s="6" t="n">
        <v>3</v>
      </c>
      <c r="C5" s="8" t="n">
        <v>4.3</v>
      </c>
      <c r="D5" s="8" t="n">
        <v>6.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1</v>
      </c>
      <c r="B1" s="2" t="s">
        <v>1</v>
      </c>
    </row>
    <row r="2" spans="1:4">
      <c r="B2" s="2" t="s">
        <v>2</v>
      </c>
      <c r="C2" s="2" t="s">
        <v>30</v>
      </c>
      <c r="D2" s="2" t="s">
        <v>73</v>
      </c>
    </row>
    <row r="3" spans="1:4">
      <c r="A3" s="3" t="s">
        <v>422</v>
      </c>
    </row>
    <row r="4" spans="1:4">
      <c r="A4" s="4" t="s">
        <v>423</v>
      </c>
      <c r="B4" s="8" t="n">
        <v>5.3</v>
      </c>
      <c r="C4" s="8" t="n">
        <v>5.7</v>
      </c>
      <c r="D4" s="8" t="n">
        <v>10.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4</v>
      </c>
      <c r="B1" s="2" t="s">
        <v>425</v>
      </c>
    </row>
    <row r="2" spans="1:2">
      <c r="A2" s="4" t="s">
        <v>105</v>
      </c>
    </row>
    <row r="3" spans="1:2">
      <c r="A3" s="3" t="s">
        <v>426</v>
      </c>
    </row>
    <row r="4" spans="1:2">
      <c r="A4" s="4" t="s">
        <v>427</v>
      </c>
      <c r="B4" s="8" t="n">
        <v>2.3</v>
      </c>
    </row>
    <row r="5" spans="1:2">
      <c r="A5" s="4" t="s">
        <v>40</v>
      </c>
    </row>
    <row r="6" spans="1:2">
      <c r="A6" s="3" t="s">
        <v>426</v>
      </c>
    </row>
    <row r="7" spans="1:2">
      <c r="A7" s="4" t="s">
        <v>427</v>
      </c>
      <c r="B7" s="8" t="n">
        <v>-2.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v>
      </c>
      <c r="B1" s="2" t="s">
        <v>1</v>
      </c>
    </row>
    <row r="2" spans="1:4">
      <c r="B2" s="2" t="s">
        <v>2</v>
      </c>
      <c r="C2" s="2" t="s">
        <v>30</v>
      </c>
      <c r="D2" s="2" t="s">
        <v>73</v>
      </c>
    </row>
    <row r="3" spans="1:4">
      <c r="A3" s="4" t="s">
        <v>87</v>
      </c>
      <c r="B3" s="6" t="n">
        <v>-93368</v>
      </c>
      <c r="C3" s="6" t="n">
        <v>10073</v>
      </c>
      <c r="D3" s="6" t="n">
        <v>66333</v>
      </c>
    </row>
    <row r="4" spans="1:4">
      <c r="A4" s="3" t="s">
        <v>94</v>
      </c>
    </row>
    <row r="5" spans="1:4">
      <c r="A5" s="4" t="s">
        <v>95</v>
      </c>
      <c r="B5" s="5" t="n">
        <v>7514</v>
      </c>
      <c r="C5" s="5" t="n">
        <v>-1395</v>
      </c>
      <c r="D5" s="5" t="n">
        <v>33201</v>
      </c>
    </row>
    <row r="6" spans="1:4">
      <c r="A6" s="4" t="s">
        <v>96</v>
      </c>
      <c r="B6" s="5" t="n">
        <v>866</v>
      </c>
      <c r="C6" s="5" t="n">
        <v>1345</v>
      </c>
      <c r="D6" s="5" t="n">
        <v>-1235</v>
      </c>
    </row>
    <row r="7" spans="1:4">
      <c r="A7" s="4" t="s">
        <v>97</v>
      </c>
      <c r="B7" s="5" t="n">
        <v>11645</v>
      </c>
      <c r="C7" s="5" t="n">
        <v>-4915</v>
      </c>
      <c r="D7" s="5" t="n">
        <v>-13751</v>
      </c>
    </row>
    <row r="8" spans="1:4">
      <c r="A8" s="4" t="s">
        <v>98</v>
      </c>
      <c r="B8" s="5" t="n">
        <v>20025</v>
      </c>
      <c r="C8" s="5" t="n">
        <v>-4965</v>
      </c>
      <c r="D8" s="5" t="n">
        <v>18215</v>
      </c>
    </row>
    <row r="9" spans="1:4">
      <c r="A9" s="4" t="s">
        <v>99</v>
      </c>
      <c r="B9" s="6" t="n">
        <v>-73343</v>
      </c>
      <c r="C9" s="6" t="n">
        <v>5108</v>
      </c>
      <c r="D9" s="6" t="n">
        <v>8454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28</v>
      </c>
      <c r="B1" s="2" t="s">
        <v>2</v>
      </c>
      <c r="C1" s="2" t="s">
        <v>30</v>
      </c>
    </row>
    <row r="2" spans="1:3">
      <c r="A2" s="3" t="s">
        <v>429</v>
      </c>
    </row>
    <row r="3" spans="1:3">
      <c r="A3" s="4" t="s">
        <v>430</v>
      </c>
      <c r="B3" s="6" t="n">
        <v>89997</v>
      </c>
      <c r="C3" s="6" t="n">
        <v>85113</v>
      </c>
    </row>
    <row r="4" spans="1:3">
      <c r="A4" s="4" t="s">
        <v>431</v>
      </c>
      <c r="B4" s="5" t="n">
        <v>9051</v>
      </c>
      <c r="C4" s="5" t="n">
        <v>7832</v>
      </c>
    </row>
    <row r="5" spans="1:3">
      <c r="A5" s="3" t="s">
        <v>432</v>
      </c>
    </row>
    <row r="6" spans="1:3">
      <c r="A6" s="4" t="s">
        <v>433</v>
      </c>
      <c r="B6" s="5" t="n">
        <v>170774</v>
      </c>
      <c r="C6" s="5" t="n">
        <v>152261</v>
      </c>
    </row>
    <row r="7" spans="1:3">
      <c r="A7" s="4" t="s">
        <v>434</v>
      </c>
      <c r="B7" s="5" t="n">
        <v>1485</v>
      </c>
      <c r="C7" s="5" t="n">
        <v>1625</v>
      </c>
    </row>
    <row r="8" spans="1:3">
      <c r="A8" s="4" t="s">
        <v>435</v>
      </c>
      <c r="B8" s="5" t="n">
        <v>3906</v>
      </c>
      <c r="C8" s="5" t="n">
        <v>4432</v>
      </c>
    </row>
    <row r="9" spans="1:3">
      <c r="A9" s="4" t="s">
        <v>436</v>
      </c>
      <c r="B9" s="5" t="n">
        <v>10240</v>
      </c>
      <c r="C9" s="5" t="n">
        <v>10558</v>
      </c>
    </row>
    <row r="10" spans="1:3">
      <c r="A10" s="4" t="s">
        <v>437</v>
      </c>
      <c r="B10" s="5" t="n">
        <v>1481</v>
      </c>
      <c r="C10" s="5" t="n">
        <v>1133</v>
      </c>
    </row>
    <row r="11" spans="1:3">
      <c r="A11" s="4" t="s">
        <v>438</v>
      </c>
      <c r="B11" s="5" t="n">
        <v>187886</v>
      </c>
      <c r="C11" s="5" t="n">
        <v>170009</v>
      </c>
    </row>
    <row r="12" spans="1:3">
      <c r="A12" s="4" t="s">
        <v>439</v>
      </c>
      <c r="B12" s="5" t="n">
        <v>10308</v>
      </c>
      <c r="C12" s="5" t="n">
        <v>9484</v>
      </c>
    </row>
    <row r="13" spans="1:3">
      <c r="A13" s="3" t="s">
        <v>440</v>
      </c>
    </row>
    <row r="14" spans="1:3">
      <c r="A14" s="4" t="s">
        <v>441</v>
      </c>
      <c r="B14" s="5" t="n">
        <v>19728</v>
      </c>
      <c r="C14" s="5" t="n">
        <v>19771</v>
      </c>
    </row>
    <row r="15" spans="1:3">
      <c r="A15" s="4" t="s">
        <v>442</v>
      </c>
      <c r="B15" s="5" t="n">
        <v>23495</v>
      </c>
      <c r="C15" s="5" t="n">
        <v>22036</v>
      </c>
    </row>
    <row r="16" spans="1:3">
      <c r="A16" s="4" t="s">
        <v>443</v>
      </c>
      <c r="B16" s="5" t="n">
        <v>43223</v>
      </c>
      <c r="C16" s="5" t="n">
        <v>41807</v>
      </c>
    </row>
    <row r="17" spans="1:3">
      <c r="A17" s="4" t="s">
        <v>444</v>
      </c>
    </row>
    <row r="18" spans="1:3">
      <c r="A18" s="3" t="s">
        <v>429</v>
      </c>
    </row>
    <row r="19" spans="1:3">
      <c r="A19" s="4" t="s">
        <v>430</v>
      </c>
      <c r="B19" s="5" t="n">
        <v>88786</v>
      </c>
      <c r="C19" s="5" t="n">
        <v>82851</v>
      </c>
    </row>
    <row r="20" spans="1:3">
      <c r="A20" s="4" t="s">
        <v>445</v>
      </c>
    </row>
    <row r="21" spans="1:3">
      <c r="A21" s="3" t="s">
        <v>429</v>
      </c>
    </row>
    <row r="22" spans="1:3">
      <c r="A22" s="4" t="s">
        <v>430</v>
      </c>
      <c r="B22" s="6" t="n">
        <v>1211</v>
      </c>
      <c r="C22" s="6" t="n">
        <v>226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v>
      </c>
      <c r="C2" s="2" t="s">
        <v>30</v>
      </c>
      <c r="D2" s="2" t="s">
        <v>73</v>
      </c>
    </row>
    <row r="3" spans="1:4">
      <c r="A3" s="3" t="s">
        <v>447</v>
      </c>
    </row>
    <row r="4" spans="1:4">
      <c r="A4" s="4" t="s">
        <v>448</v>
      </c>
      <c r="B4" s="6" t="n">
        <v>15225</v>
      </c>
      <c r="C4" s="6" t="n">
        <v>16364</v>
      </c>
    </row>
    <row r="5" spans="1:4">
      <c r="A5" s="4" t="s">
        <v>449</v>
      </c>
      <c r="B5" s="5" t="n">
        <v>-1073</v>
      </c>
      <c r="C5" s="5" t="n">
        <v>-1039</v>
      </c>
      <c r="D5" s="6" t="n">
        <v>-1000</v>
      </c>
    </row>
    <row r="6" spans="1:4">
      <c r="A6" s="4" t="s">
        <v>450</v>
      </c>
      <c r="B6" s="5" t="n">
        <v>413</v>
      </c>
      <c r="C6" s="5" t="n">
        <v>-100</v>
      </c>
    </row>
    <row r="7" spans="1:4">
      <c r="A7" s="4" t="s">
        <v>451</v>
      </c>
      <c r="B7" s="6" t="n">
        <v>14565</v>
      </c>
      <c r="C7" s="6" t="n">
        <v>15225</v>
      </c>
      <c r="D7" s="6" t="n">
        <v>1636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2</v>
      </c>
      <c r="B1" s="2" t="s">
        <v>2</v>
      </c>
      <c r="C1" s="2" t="s">
        <v>30</v>
      </c>
      <c r="D1" s="2" t="s">
        <v>73</v>
      </c>
    </row>
    <row r="2" spans="1:4">
      <c r="A2" s="3" t="s">
        <v>173</v>
      </c>
    </row>
    <row r="3" spans="1:4">
      <c r="A3" s="4" t="s">
        <v>453</v>
      </c>
      <c r="B3" s="6" t="n">
        <v>12120</v>
      </c>
      <c r="C3" s="6" t="n">
        <v>11888</v>
      </c>
    </row>
    <row r="4" spans="1:4">
      <c r="A4" s="4" t="s">
        <v>454</v>
      </c>
      <c r="B4" s="5" t="n">
        <v>2445</v>
      </c>
      <c r="C4" s="5" t="n">
        <v>3337</v>
      </c>
    </row>
    <row r="5" spans="1:4">
      <c r="A5" s="4" t="s">
        <v>101</v>
      </c>
      <c r="B5" s="5" t="n">
        <v>14565</v>
      </c>
      <c r="C5" s="5" t="n">
        <v>15225</v>
      </c>
      <c r="D5" s="6" t="n">
        <v>16364</v>
      </c>
    </row>
    <row r="6" spans="1:4">
      <c r="A6" s="4" t="s">
        <v>455</v>
      </c>
      <c r="B6" s="6" t="n">
        <v>19093</v>
      </c>
      <c r="C6" s="6" t="n">
        <v>1770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56</v>
      </c>
      <c r="B1" s="2" t="s">
        <v>1</v>
      </c>
    </row>
    <row r="2" spans="1:4">
      <c r="B2" s="2" t="s">
        <v>2</v>
      </c>
      <c r="C2" s="2" t="s">
        <v>30</v>
      </c>
      <c r="D2" s="2" t="s">
        <v>73</v>
      </c>
    </row>
    <row r="3" spans="1:4">
      <c r="A3" s="3" t="s">
        <v>457</v>
      </c>
    </row>
    <row r="4" spans="1:4">
      <c r="A4" s="4" t="s">
        <v>449</v>
      </c>
      <c r="B4" s="6" t="n">
        <v>1073</v>
      </c>
      <c r="C4" s="6" t="n">
        <v>1039</v>
      </c>
      <c r="D4" s="6" t="n">
        <v>1000</v>
      </c>
    </row>
    <row r="5" spans="1:4">
      <c r="A5" s="4" t="s">
        <v>458</v>
      </c>
      <c r="B5" s="4" t="s">
        <v>459</v>
      </c>
    </row>
    <row r="6" spans="1:4">
      <c r="A6" s="4" t="s">
        <v>460</v>
      </c>
    </row>
    <row r="7" spans="1:4">
      <c r="A7" s="3" t="s">
        <v>457</v>
      </c>
    </row>
    <row r="8" spans="1:4">
      <c r="A8" s="4" t="s">
        <v>461</v>
      </c>
      <c r="B8" s="4" t="s">
        <v>462</v>
      </c>
    </row>
    <row r="9" spans="1:4">
      <c r="A9" s="4" t="s">
        <v>463</v>
      </c>
    </row>
    <row r="10" spans="1:4">
      <c r="A10" s="3" t="s">
        <v>457</v>
      </c>
    </row>
    <row r="11" spans="1:4">
      <c r="A11" s="4" t="s">
        <v>461</v>
      </c>
      <c r="B11" s="4" t="s">
        <v>46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466</v>
      </c>
    </row>
    <row r="2" spans="1:2">
      <c r="A2" s="3" t="s">
        <v>173</v>
      </c>
    </row>
    <row r="3" spans="1:2">
      <c r="A3" s="5" t="n">
        <v>2018</v>
      </c>
      <c r="B3" s="6" t="n">
        <v>1051</v>
      </c>
    </row>
    <row r="4" spans="1:2">
      <c r="A4" s="5" t="n">
        <v>2019</v>
      </c>
      <c r="B4" s="5" t="n">
        <v>571</v>
      </c>
    </row>
    <row r="5" spans="1:2">
      <c r="A5" s="5" t="n">
        <v>2020</v>
      </c>
      <c r="B5" s="5" t="n">
        <v>165</v>
      </c>
    </row>
    <row r="6" spans="1:2">
      <c r="A6" s="5" t="n">
        <v>2021</v>
      </c>
      <c r="B6" s="5" t="n">
        <v>165</v>
      </c>
    </row>
    <row r="7" spans="1:2">
      <c r="A7" s="5" t="n">
        <v>2022</v>
      </c>
      <c r="B7" s="6" t="n">
        <v>16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7</v>
      </c>
      <c r="B1" s="2" t="s">
        <v>1</v>
      </c>
    </row>
    <row r="2" spans="1:4">
      <c r="B2" s="2" t="s">
        <v>2</v>
      </c>
      <c r="C2" s="2" t="s">
        <v>30</v>
      </c>
      <c r="D2" s="2" t="s">
        <v>73</v>
      </c>
    </row>
    <row r="3" spans="1:4">
      <c r="A3" s="3" t="s">
        <v>468</v>
      </c>
    </row>
    <row r="4" spans="1:4">
      <c r="A4" s="4" t="s">
        <v>469</v>
      </c>
      <c r="B4" s="5" t="n">
        <v>70</v>
      </c>
    </row>
    <row r="5" spans="1:4">
      <c r="A5" s="3" t="s">
        <v>470</v>
      </c>
    </row>
    <row r="6" spans="1:4">
      <c r="A6" s="4" t="s">
        <v>39</v>
      </c>
      <c r="B6" s="6" t="n">
        <v>169553</v>
      </c>
      <c r="C6" s="6" t="n">
        <v>169553</v>
      </c>
    </row>
    <row r="7" spans="1:4">
      <c r="A7" s="4" t="s">
        <v>471</v>
      </c>
      <c r="B7" s="5" t="n">
        <v>-5441</v>
      </c>
      <c r="C7" s="5" t="n">
        <v>-5441</v>
      </c>
    </row>
    <row r="8" spans="1:4">
      <c r="A8" s="4" t="s">
        <v>472</v>
      </c>
      <c r="B8" s="5" t="n">
        <v>164112</v>
      </c>
      <c r="C8" s="5" t="n">
        <v>164112</v>
      </c>
    </row>
    <row r="9" spans="1:4">
      <c r="A9" s="4" t="s">
        <v>473</v>
      </c>
      <c r="B9" s="5" t="n">
        <v>-79700</v>
      </c>
      <c r="C9" s="5" t="n">
        <v>0</v>
      </c>
      <c r="D9" s="6" t="n">
        <v>0</v>
      </c>
    </row>
    <row r="10" spans="1:4">
      <c r="A10" s="4" t="s">
        <v>474</v>
      </c>
      <c r="B10" s="5" t="n">
        <v>169553</v>
      </c>
      <c r="C10" s="5" t="n">
        <v>169553</v>
      </c>
      <c r="D10" s="5" t="n">
        <v>169553</v>
      </c>
    </row>
    <row r="11" spans="1:4">
      <c r="A11" s="4" t="s">
        <v>471</v>
      </c>
      <c r="B11" s="5" t="n">
        <v>-85141</v>
      </c>
      <c r="C11" s="5" t="n">
        <v>-5441</v>
      </c>
      <c r="D11" s="5" t="n">
        <v>-5441</v>
      </c>
    </row>
    <row r="12" spans="1:4">
      <c r="A12" s="4" t="s">
        <v>475</v>
      </c>
      <c r="B12" s="5" t="n">
        <v>84412</v>
      </c>
      <c r="C12" s="5" t="n">
        <v>164112</v>
      </c>
      <c r="D12" s="5" t="n">
        <v>164112</v>
      </c>
    </row>
    <row r="13" spans="1:4">
      <c r="A13" s="4" t="s">
        <v>476</v>
      </c>
    </row>
    <row r="14" spans="1:4">
      <c r="A14" s="3" t="s">
        <v>470</v>
      </c>
    </row>
    <row r="15" spans="1:4">
      <c r="A15" s="4" t="s">
        <v>39</v>
      </c>
      <c r="B15" s="5" t="n">
        <v>43872</v>
      </c>
      <c r="C15" s="5" t="n">
        <v>43872</v>
      </c>
    </row>
    <row r="16" spans="1:4">
      <c r="A16" s="4" t="s">
        <v>471</v>
      </c>
      <c r="B16" s="5" t="n">
        <v>-5441</v>
      </c>
      <c r="C16" s="5" t="n">
        <v>-5441</v>
      </c>
    </row>
    <row r="17" spans="1:4">
      <c r="A17" s="4" t="s">
        <v>472</v>
      </c>
      <c r="B17" s="5" t="n">
        <v>38431</v>
      </c>
      <c r="C17" s="5" t="n">
        <v>38431</v>
      </c>
    </row>
    <row r="18" spans="1:4">
      <c r="A18" s="4" t="s">
        <v>473</v>
      </c>
      <c r="B18" s="5" t="n">
        <v>0</v>
      </c>
      <c r="C18" s="5" t="n">
        <v>0</v>
      </c>
    </row>
    <row r="19" spans="1:4">
      <c r="A19" s="4" t="s">
        <v>474</v>
      </c>
      <c r="B19" s="5" t="n">
        <v>43872</v>
      </c>
      <c r="C19" s="5" t="n">
        <v>43872</v>
      </c>
      <c r="D19" s="5" t="n">
        <v>43872</v>
      </c>
    </row>
    <row r="20" spans="1:4">
      <c r="A20" s="4" t="s">
        <v>471</v>
      </c>
      <c r="B20" s="5" t="n">
        <v>-5441</v>
      </c>
      <c r="C20" s="5" t="n">
        <v>-5441</v>
      </c>
      <c r="D20" s="5" t="n">
        <v>-5441</v>
      </c>
    </row>
    <row r="21" spans="1:4">
      <c r="A21" s="4" t="s">
        <v>475</v>
      </c>
      <c r="B21" s="5" t="n">
        <v>38431</v>
      </c>
      <c r="C21" s="5" t="n">
        <v>38431</v>
      </c>
      <c r="D21" s="5" t="n">
        <v>38431</v>
      </c>
    </row>
    <row r="22" spans="1:4">
      <c r="A22" s="4" t="s">
        <v>477</v>
      </c>
    </row>
    <row r="23" spans="1:4">
      <c r="A23" s="3" t="s">
        <v>470</v>
      </c>
    </row>
    <row r="24" spans="1:4">
      <c r="A24" s="4" t="s">
        <v>39</v>
      </c>
      <c r="B24" s="5" t="n">
        <v>125681</v>
      </c>
      <c r="C24" s="5" t="n">
        <v>125681</v>
      </c>
    </row>
    <row r="25" spans="1:4">
      <c r="A25" s="4" t="s">
        <v>471</v>
      </c>
      <c r="B25" s="5" t="n">
        <v>0</v>
      </c>
      <c r="C25" s="5" t="n">
        <v>0</v>
      </c>
    </row>
    <row r="26" spans="1:4">
      <c r="A26" s="4" t="s">
        <v>472</v>
      </c>
      <c r="B26" s="5" t="n">
        <v>125681</v>
      </c>
      <c r="C26" s="5" t="n">
        <v>125681</v>
      </c>
    </row>
    <row r="27" spans="1:4">
      <c r="A27" s="4" t="s">
        <v>473</v>
      </c>
      <c r="B27" s="5" t="n">
        <v>-79700</v>
      </c>
      <c r="C27" s="5" t="n">
        <v>0</v>
      </c>
    </row>
    <row r="28" spans="1:4">
      <c r="A28" s="4" t="s">
        <v>474</v>
      </c>
      <c r="B28" s="5" t="n">
        <v>125681</v>
      </c>
      <c r="C28" s="5" t="n">
        <v>125681</v>
      </c>
      <c r="D28" s="5" t="n">
        <v>125681</v>
      </c>
    </row>
    <row r="29" spans="1:4">
      <c r="A29" s="4" t="s">
        <v>471</v>
      </c>
      <c r="B29" s="5" t="n">
        <v>-79700</v>
      </c>
      <c r="C29" s="5" t="n">
        <v>0</v>
      </c>
      <c r="D29" s="5" t="n">
        <v>0</v>
      </c>
    </row>
    <row r="30" spans="1:4">
      <c r="A30" s="4" t="s">
        <v>475</v>
      </c>
      <c r="B30" s="6" t="n">
        <v>45981</v>
      </c>
      <c r="C30" s="6" t="n">
        <v>125681</v>
      </c>
      <c r="D30" s="6" t="n">
        <v>125681</v>
      </c>
    </row>
    <row r="31" spans="1:4">
      <c r="A31" s="4" t="s">
        <v>478</v>
      </c>
    </row>
    <row r="32" spans="1:4">
      <c r="A32" s="3" t="s">
        <v>468</v>
      </c>
    </row>
    <row r="33" spans="1:4">
      <c r="A33" s="4" t="s">
        <v>479</v>
      </c>
      <c r="B33" s="4" t="s">
        <v>480</v>
      </c>
    </row>
    <row r="34" spans="1:4">
      <c r="A34" s="4" t="s">
        <v>481</v>
      </c>
    </row>
    <row r="35" spans="1:4">
      <c r="A35" s="3" t="s">
        <v>468</v>
      </c>
    </row>
    <row r="36" spans="1:4">
      <c r="A36" s="4" t="s">
        <v>479</v>
      </c>
      <c r="B36" s="4" t="s">
        <v>48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1</v>
      </c>
    </row>
    <row r="2" spans="1:4">
      <c r="B2" s="2" t="s">
        <v>2</v>
      </c>
      <c r="C2" s="2" t="s">
        <v>30</v>
      </c>
      <c r="D2" s="2" t="s">
        <v>73</v>
      </c>
    </row>
    <row r="3" spans="1:4">
      <c r="A3" s="3" t="s">
        <v>402</v>
      </c>
    </row>
    <row r="4" spans="1:4">
      <c r="A4" s="4" t="s">
        <v>484</v>
      </c>
      <c r="B4" s="6" t="n">
        <v>687284</v>
      </c>
      <c r="C4" s="6" t="n">
        <v>648248</v>
      </c>
    </row>
    <row r="5" spans="1:4">
      <c r="A5" s="4" t="s">
        <v>485</v>
      </c>
      <c r="B5" s="5" t="n">
        <v>421609</v>
      </c>
      <c r="C5" s="5" t="n">
        <v>391856</v>
      </c>
    </row>
    <row r="6" spans="1:4">
      <c r="A6" s="4" t="s">
        <v>486</v>
      </c>
      <c r="B6" s="5" t="n">
        <v>265675</v>
      </c>
      <c r="C6" s="5" t="n">
        <v>256392</v>
      </c>
    </row>
    <row r="7" spans="1:4">
      <c r="A7" s="4" t="s">
        <v>487</v>
      </c>
      <c r="B7" s="5" t="n">
        <v>44400</v>
      </c>
      <c r="C7" s="5" t="n">
        <v>47300</v>
      </c>
      <c r="D7" s="6" t="n">
        <v>41400</v>
      </c>
    </row>
    <row r="8" spans="1:4">
      <c r="A8" s="4" t="s">
        <v>488</v>
      </c>
    </row>
    <row r="9" spans="1:4">
      <c r="A9" s="3" t="s">
        <v>402</v>
      </c>
    </row>
    <row r="10" spans="1:4">
      <c r="A10" s="4" t="s">
        <v>484</v>
      </c>
      <c r="B10" s="5" t="n">
        <v>20859</v>
      </c>
      <c r="C10" s="5" t="n">
        <v>19524</v>
      </c>
    </row>
    <row r="11" spans="1:4">
      <c r="A11" s="4" t="s">
        <v>489</v>
      </c>
    </row>
    <row r="12" spans="1:4">
      <c r="A12" s="3" t="s">
        <v>402</v>
      </c>
    </row>
    <row r="13" spans="1:4">
      <c r="A13" s="4" t="s">
        <v>484</v>
      </c>
      <c r="B13" s="5" t="n">
        <v>107659</v>
      </c>
      <c r="C13" s="5" t="n">
        <v>102666</v>
      </c>
    </row>
    <row r="14" spans="1:4">
      <c r="A14" s="4" t="s">
        <v>490</v>
      </c>
    </row>
    <row r="15" spans="1:4">
      <c r="A15" s="3" t="s">
        <v>402</v>
      </c>
    </row>
    <row r="16" spans="1:4">
      <c r="A16" s="4" t="s">
        <v>484</v>
      </c>
      <c r="B16" s="5" t="n">
        <v>505978</v>
      </c>
      <c r="C16" s="5" t="n">
        <v>473004</v>
      </c>
    </row>
    <row r="17" spans="1:4">
      <c r="A17" s="4" t="s">
        <v>491</v>
      </c>
    </row>
    <row r="18" spans="1:4">
      <c r="A18" s="3" t="s">
        <v>402</v>
      </c>
    </row>
    <row r="19" spans="1:4">
      <c r="A19" s="4" t="s">
        <v>484</v>
      </c>
      <c r="B19" s="5" t="n">
        <v>15391</v>
      </c>
      <c r="C19" s="5" t="n">
        <v>14208</v>
      </c>
    </row>
    <row r="20" spans="1:4">
      <c r="A20" s="4" t="s">
        <v>235</v>
      </c>
    </row>
    <row r="21" spans="1:4">
      <c r="A21" s="3" t="s">
        <v>402</v>
      </c>
    </row>
    <row r="22" spans="1:4">
      <c r="A22" s="4" t="s">
        <v>484</v>
      </c>
      <c r="B22" s="5" t="n">
        <v>24464</v>
      </c>
      <c r="C22" s="5" t="n">
        <v>22733</v>
      </c>
    </row>
    <row r="23" spans="1:4">
      <c r="A23" s="4" t="s">
        <v>492</v>
      </c>
    </row>
    <row r="24" spans="1:4">
      <c r="A24" s="3" t="s">
        <v>402</v>
      </c>
    </row>
    <row r="25" spans="1:4">
      <c r="A25" s="4" t="s">
        <v>484</v>
      </c>
      <c r="B25" s="6" t="n">
        <v>12933</v>
      </c>
      <c r="C25" s="6" t="n">
        <v>1611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7"/>
    <col customWidth="1" max="2" min="2" width="80"/>
    <col customWidth="1" max="3" min="3" width="21"/>
    <col customWidth="1" max="4" min="4" width="21"/>
    <col customWidth="1" max="5" min="5" width="21"/>
  </cols>
  <sheetData>
    <row r="1" spans="1:5">
      <c r="A1" s="1" t="s">
        <v>493</v>
      </c>
      <c r="C1" s="2" t="s">
        <v>466</v>
      </c>
      <c r="D1" s="2" t="s">
        <v>494</v>
      </c>
      <c r="E1" s="2" t="s">
        <v>495</v>
      </c>
    </row>
    <row r="2" spans="1:5">
      <c r="A2" s="3" t="s">
        <v>496</v>
      </c>
    </row>
    <row r="3" spans="1:5">
      <c r="A3" s="4" t="s">
        <v>497</v>
      </c>
      <c r="C3" s="6" t="n">
        <v>387685</v>
      </c>
      <c r="E3" s="6" t="n">
        <v>412320</v>
      </c>
    </row>
    <row r="4" spans="1:5">
      <c r="A4" s="4" t="s">
        <v>498</v>
      </c>
      <c r="C4" s="5" t="n">
        <v>3295</v>
      </c>
      <c r="E4" s="5" t="n">
        <v>4480</v>
      </c>
    </row>
    <row r="5" spans="1:5">
      <c r="A5" s="4" t="s">
        <v>499</v>
      </c>
      <c r="C5" s="5" t="n">
        <v>384390</v>
      </c>
      <c r="E5" s="5" t="n">
        <v>407840</v>
      </c>
    </row>
    <row r="6" spans="1:5">
      <c r="A6" s="4" t="s">
        <v>500</v>
      </c>
      <c r="C6" s="5" t="n">
        <v>7485</v>
      </c>
      <c r="E6" s="5" t="n">
        <v>5009</v>
      </c>
    </row>
    <row r="7" spans="1:5">
      <c r="A7" s="4" t="s">
        <v>501</v>
      </c>
      <c r="C7" s="5" t="n">
        <v>376905</v>
      </c>
      <c r="E7" s="5" t="n">
        <v>402831</v>
      </c>
    </row>
    <row r="8" spans="1:5">
      <c r="A8" s="4" t="s">
        <v>502</v>
      </c>
    </row>
    <row r="9" spans="1:5">
      <c r="A9" s="3" t="s">
        <v>496</v>
      </c>
    </row>
    <row r="10" spans="1:5">
      <c r="A10" s="4" t="s">
        <v>497</v>
      </c>
      <c r="B10" s="4" t="s">
        <v>503</v>
      </c>
      <c r="C10" s="6" t="n">
        <v>0</v>
      </c>
      <c r="E10" s="6" t="n">
        <v>0</v>
      </c>
    </row>
    <row r="11" spans="1:5">
      <c r="A11" s="4" t="s">
        <v>504</v>
      </c>
    </row>
    <row r="12" spans="1:5">
      <c r="A12" s="3" t="s">
        <v>496</v>
      </c>
    </row>
    <row r="13" spans="1:5">
      <c r="A13" s="4" t="s">
        <v>505</v>
      </c>
      <c r="C13" s="4" t="s">
        <v>506</v>
      </c>
      <c r="D13" s="4" t="s">
        <v>506</v>
      </c>
      <c r="E13" s="4" t="s">
        <v>507</v>
      </c>
    </row>
    <row r="14" spans="1:5">
      <c r="A14" s="4" t="s">
        <v>497</v>
      </c>
      <c r="B14" s="4" t="s">
        <v>508</v>
      </c>
      <c r="C14" s="6" t="n">
        <v>384600</v>
      </c>
      <c r="E14" s="6" t="n">
        <v>409000</v>
      </c>
    </row>
    <row r="15" spans="1:5">
      <c r="A15" s="4" t="s">
        <v>509</v>
      </c>
    </row>
    <row r="16" spans="1:5">
      <c r="A16" s="3" t="s">
        <v>496</v>
      </c>
    </row>
    <row r="17" spans="1:5">
      <c r="A17" s="4" t="s">
        <v>505</v>
      </c>
      <c r="C17" s="4" t="s">
        <v>510</v>
      </c>
      <c r="D17" s="4" t="s">
        <v>510</v>
      </c>
    </row>
    <row r="18" spans="1:5">
      <c r="A18" s="4" t="s">
        <v>497</v>
      </c>
      <c r="C18" s="6" t="n">
        <v>3085</v>
      </c>
      <c r="D18" s="9" t="n">
        <v>2.6</v>
      </c>
      <c r="E18" s="6" t="n">
        <v>3320</v>
      </c>
    </row>
    <row r="19" spans="1:5"/>
    <row r="20" spans="1:5">
      <c r="A20" s="4" t="s">
        <v>503</v>
      </c>
      <c r="B20" s="4" t="s">
        <v>511</v>
      </c>
    </row>
    <row r="21" spans="1:5">
      <c r="A21" s="4" t="s">
        <v>508</v>
      </c>
      <c r="B21" s="4" t="s">
        <v>512</v>
      </c>
    </row>
  </sheetData>
  <mergeCells count="4">
    <mergeCell ref="A1:B1"/>
    <mergeCell ref="A19:D19"/>
    <mergeCell ref="B20:D20"/>
    <mergeCell ref="B21:D2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513</v>
      </c>
      <c r="B1" s="2" t="s">
        <v>466</v>
      </c>
    </row>
    <row r="2" spans="1:2">
      <c r="A2" s="3" t="s">
        <v>179</v>
      </c>
    </row>
    <row r="3" spans="1:2">
      <c r="A3" s="4" t="s">
        <v>514</v>
      </c>
      <c r="B3" s="6" t="n">
        <v>7485</v>
      </c>
    </row>
    <row r="4" spans="1:2">
      <c r="A4" s="4" t="s">
        <v>515</v>
      </c>
      <c r="B4" s="5" t="n">
        <v>4400</v>
      </c>
    </row>
    <row r="5" spans="1:2">
      <c r="A5" s="4" t="s">
        <v>516</v>
      </c>
      <c r="B5" s="5" t="n">
        <v>4400</v>
      </c>
    </row>
    <row r="6" spans="1:2">
      <c r="A6" s="4" t="s">
        <v>517</v>
      </c>
      <c r="B6" s="5" t="n">
        <v>371400</v>
      </c>
    </row>
    <row r="7" spans="1:2">
      <c r="A7" s="4" t="s">
        <v>518</v>
      </c>
      <c r="B7" s="5" t="n">
        <v>0</v>
      </c>
    </row>
    <row r="8" spans="1:2">
      <c r="A8" s="4" t="s">
        <v>519</v>
      </c>
      <c r="B8"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0"/>
    <col customWidth="1" max="5" min="5" width="21"/>
  </cols>
  <sheetData>
    <row r="1" spans="1:5">
      <c r="A1" s="1" t="s">
        <v>520</v>
      </c>
      <c r="C1" s="2" t="s">
        <v>1</v>
      </c>
    </row>
    <row r="2" spans="1:5">
      <c r="C2" s="2" t="s">
        <v>466</v>
      </c>
      <c r="D2" s="2" t="s">
        <v>521</v>
      </c>
      <c r="E2" s="2" t="s">
        <v>495</v>
      </c>
    </row>
    <row r="3" spans="1:5">
      <c r="A3" s="3" t="s">
        <v>496</v>
      </c>
    </row>
    <row r="4" spans="1:5">
      <c r="A4" s="4" t="s">
        <v>522</v>
      </c>
      <c r="C4" s="5" t="n">
        <v>1</v>
      </c>
    </row>
    <row r="5" spans="1:5">
      <c r="A5" s="4" t="s">
        <v>497</v>
      </c>
      <c r="C5" s="6" t="n">
        <v>387685</v>
      </c>
      <c r="E5" s="6" t="n">
        <v>412320</v>
      </c>
    </row>
    <row r="6" spans="1:5">
      <c r="A6" s="4" t="s">
        <v>523</v>
      </c>
    </row>
    <row r="7" spans="1:5">
      <c r="A7" s="3" t="s">
        <v>496</v>
      </c>
    </row>
    <row r="8" spans="1:5">
      <c r="A8" s="4" t="s">
        <v>524</v>
      </c>
      <c r="C8" s="4" t="s">
        <v>525</v>
      </c>
    </row>
    <row r="9" spans="1:5">
      <c r="A9" s="4" t="s">
        <v>502</v>
      </c>
    </row>
    <row r="10" spans="1:5">
      <c r="A10" s="3" t="s">
        <v>496</v>
      </c>
    </row>
    <row r="11" spans="1:5">
      <c r="A11" s="4" t="s">
        <v>526</v>
      </c>
      <c r="D11" s="5" t="n">
        <v>4</v>
      </c>
    </row>
    <row r="12" spans="1:5">
      <c r="A12" s="4" t="s">
        <v>527</v>
      </c>
      <c r="C12" s="6" t="n">
        <v>100000</v>
      </c>
    </row>
    <row r="13" spans="1:5">
      <c r="A13" s="4" t="s">
        <v>528</v>
      </c>
      <c r="C13" s="5" t="n">
        <v>10000</v>
      </c>
    </row>
    <row r="14" spans="1:5">
      <c r="A14" s="4" t="s">
        <v>529</v>
      </c>
      <c r="C14" s="6" t="n">
        <v>25000</v>
      </c>
    </row>
    <row r="15" spans="1:5">
      <c r="A15" s="4" t="s">
        <v>530</v>
      </c>
      <c r="C15" s="4" t="s">
        <v>531</v>
      </c>
    </row>
    <row r="16" spans="1:5">
      <c r="A16" s="4" t="s">
        <v>532</v>
      </c>
      <c r="C16" s="4" t="s">
        <v>531</v>
      </c>
    </row>
    <row r="17" spans="1:5">
      <c r="A17" s="4" t="s">
        <v>533</v>
      </c>
      <c r="C17" s="4" t="s">
        <v>534</v>
      </c>
    </row>
    <row r="18" spans="1:5">
      <c r="A18" s="4" t="s">
        <v>535</v>
      </c>
      <c r="C18" s="6" t="n">
        <v>75000</v>
      </c>
    </row>
    <row r="19" spans="1:5">
      <c r="A19" s="4" t="s">
        <v>536</v>
      </c>
      <c r="C19" s="5" t="n">
        <v>500</v>
      </c>
    </row>
    <row r="20" spans="1:5">
      <c r="A20" s="4" t="s">
        <v>537</v>
      </c>
      <c r="C20" s="5" t="n">
        <v>500</v>
      </c>
    </row>
    <row r="21" spans="1:5">
      <c r="A21" s="4" t="s">
        <v>538</v>
      </c>
      <c r="C21" s="5" t="n">
        <v>91900</v>
      </c>
      <c r="E21" s="5" t="n">
        <v>88400</v>
      </c>
    </row>
    <row r="22" spans="1:5">
      <c r="A22" s="4" t="s">
        <v>539</v>
      </c>
    </row>
    <row r="23" spans="1:5">
      <c r="A23" s="3" t="s">
        <v>496</v>
      </c>
    </row>
    <row r="24" spans="1:5">
      <c r="A24" s="4" t="s">
        <v>527</v>
      </c>
      <c r="C24" s="5" t="n">
        <v>15000</v>
      </c>
    </row>
    <row r="25" spans="1:5">
      <c r="A25" s="4" t="s">
        <v>540</v>
      </c>
      <c r="C25" s="6" t="n">
        <v>7200</v>
      </c>
    </row>
    <row r="26" spans="1:5">
      <c r="A26" s="4" t="s">
        <v>541</v>
      </c>
    </row>
    <row r="27" spans="1:5">
      <c r="A27" s="3" t="s">
        <v>496</v>
      </c>
    </row>
    <row r="28" spans="1:5">
      <c r="A28" s="4" t="s">
        <v>542</v>
      </c>
      <c r="C28" s="4" t="s">
        <v>543</v>
      </c>
    </row>
    <row r="29" spans="1:5">
      <c r="A29" s="4" t="s">
        <v>544</v>
      </c>
    </row>
    <row r="30" spans="1:5">
      <c r="A30" s="3" t="s">
        <v>496</v>
      </c>
    </row>
    <row r="31" spans="1:5">
      <c r="A31" s="4" t="s">
        <v>527</v>
      </c>
      <c r="C31" s="6" t="n">
        <v>10000</v>
      </c>
    </row>
    <row r="32" spans="1:5">
      <c r="A32" s="4" t="s">
        <v>545</v>
      </c>
    </row>
    <row r="33" spans="1:5">
      <c r="A33" s="3" t="s">
        <v>496</v>
      </c>
    </row>
    <row r="34" spans="1:5">
      <c r="A34" s="4" t="s">
        <v>542</v>
      </c>
      <c r="C34" s="4" t="s">
        <v>543</v>
      </c>
    </row>
    <row r="35" spans="1:5">
      <c r="A35" s="4" t="s">
        <v>546</v>
      </c>
    </row>
    <row r="36" spans="1:5">
      <c r="A36" s="3" t="s">
        <v>496</v>
      </c>
    </row>
    <row r="37" spans="1:5">
      <c r="A37" s="4" t="s">
        <v>547</v>
      </c>
      <c r="C37" s="4" t="s">
        <v>543</v>
      </c>
    </row>
    <row r="38" spans="1:5">
      <c r="A38" s="4" t="s">
        <v>548</v>
      </c>
      <c r="C38" s="4" t="s">
        <v>534</v>
      </c>
    </row>
    <row r="39" spans="1:5">
      <c r="A39" s="4" t="s">
        <v>549</v>
      </c>
    </row>
    <row r="40" spans="1:5">
      <c r="A40" s="3" t="s">
        <v>496</v>
      </c>
    </row>
    <row r="41" spans="1:5">
      <c r="A41" s="4" t="s">
        <v>542</v>
      </c>
      <c r="C41" s="4" t="s">
        <v>543</v>
      </c>
    </row>
    <row r="42" spans="1:5">
      <c r="A42" s="4" t="s">
        <v>550</v>
      </c>
    </row>
    <row r="43" spans="1:5">
      <c r="A43" s="3" t="s">
        <v>496</v>
      </c>
    </row>
    <row r="44" spans="1:5">
      <c r="A44" s="4" t="s">
        <v>527</v>
      </c>
      <c r="C44" s="6" t="n">
        <v>5000</v>
      </c>
    </row>
    <row r="45" spans="1:5">
      <c r="A45" s="4" t="s">
        <v>551</v>
      </c>
    </row>
    <row r="46" spans="1:5">
      <c r="A46" s="3" t="s">
        <v>496</v>
      </c>
    </row>
    <row r="47" spans="1:5">
      <c r="A47" s="4" t="s">
        <v>542</v>
      </c>
      <c r="C47" s="4" t="s">
        <v>543</v>
      </c>
    </row>
    <row r="48" spans="1:5">
      <c r="A48" s="4" t="s">
        <v>552</v>
      </c>
    </row>
    <row r="49" spans="1:5">
      <c r="A49" s="3" t="s">
        <v>496</v>
      </c>
    </row>
    <row r="50" spans="1:5">
      <c r="A50" s="4" t="s">
        <v>497</v>
      </c>
      <c r="B50" s="4" t="s">
        <v>503</v>
      </c>
      <c r="C50" s="6" t="n">
        <v>0</v>
      </c>
      <c r="E50" s="6" t="n">
        <v>0</v>
      </c>
    </row>
    <row r="51" spans="1:5">
      <c r="A51" s="4" t="s">
        <v>553</v>
      </c>
    </row>
    <row r="52" spans="1:5">
      <c r="A52" s="3" t="s">
        <v>496</v>
      </c>
    </row>
    <row r="53" spans="1:5">
      <c r="A53" s="4" t="s">
        <v>554</v>
      </c>
      <c r="C53" s="4" t="s">
        <v>555</v>
      </c>
    </row>
    <row r="54" spans="1:5">
      <c r="A54" s="4" t="s">
        <v>556</v>
      </c>
    </row>
    <row r="55" spans="1:5">
      <c r="A55" s="3" t="s">
        <v>496</v>
      </c>
    </row>
    <row r="56" spans="1:5">
      <c r="A56" s="4" t="s">
        <v>542</v>
      </c>
      <c r="C56" s="4" t="s">
        <v>543</v>
      </c>
    </row>
    <row r="57" spans="1:5">
      <c r="A57" s="4" t="s">
        <v>557</v>
      </c>
    </row>
    <row r="58" spans="1:5">
      <c r="A58" s="3" t="s">
        <v>496</v>
      </c>
    </row>
    <row r="59" spans="1:5">
      <c r="A59" s="4" t="s">
        <v>554</v>
      </c>
      <c r="C59" s="4" t="s">
        <v>558</v>
      </c>
    </row>
    <row r="60" spans="1:5">
      <c r="A60" s="4" t="s">
        <v>559</v>
      </c>
    </row>
    <row r="61" spans="1:5">
      <c r="A61" s="3" t="s">
        <v>496</v>
      </c>
    </row>
    <row r="62" spans="1:5">
      <c r="A62" s="4" t="s">
        <v>560</v>
      </c>
      <c r="C62" s="4" t="s">
        <v>510</v>
      </c>
    </row>
    <row r="63" spans="1:5">
      <c r="A63" s="4" t="s">
        <v>561</v>
      </c>
    </row>
    <row r="64" spans="1:5">
      <c r="A64" s="3" t="s">
        <v>496</v>
      </c>
    </row>
    <row r="65" spans="1:5">
      <c r="A65" s="4" t="s">
        <v>560</v>
      </c>
      <c r="C65" s="4" t="s">
        <v>562</v>
      </c>
    </row>
    <row r="66" spans="1:5">
      <c r="A66" s="4" t="s">
        <v>563</v>
      </c>
    </row>
    <row r="67" spans="1:5">
      <c r="A67" s="3" t="s">
        <v>496</v>
      </c>
    </row>
    <row r="68" spans="1:5">
      <c r="A68" s="4" t="s">
        <v>560</v>
      </c>
      <c r="C68" s="4" t="s">
        <v>564</v>
      </c>
    </row>
    <row r="69" spans="1:5"/>
    <row r="70" spans="1:5">
      <c r="A70" s="4" t="s">
        <v>503</v>
      </c>
      <c r="B70" s="4" t="s">
        <v>511</v>
      </c>
    </row>
  </sheetData>
  <mergeCells count="3">
    <mergeCell ref="A1:B2"/>
    <mergeCell ref="A69:D69"/>
    <mergeCell ref="B70:D7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73"/>
    <col customWidth="1" max="2" min="2" width="10"/>
    <col customWidth="1" max="3" min="3" width="13"/>
    <col customWidth="1" max="4" min="4" width="15"/>
    <col customWidth="1" max="5" min="5" width="31"/>
    <col customWidth="1" max="6" min="6" width="17"/>
    <col customWidth="1" max="7" min="7" width="37"/>
  </cols>
  <sheetData>
    <row r="1" spans="1:7">
      <c r="A1" s="1" t="s">
        <v>100</v>
      </c>
      <c r="B1" s="2" t="s">
        <v>101</v>
      </c>
      <c r="C1" s="2" t="s">
        <v>102</v>
      </c>
      <c r="D1" s="2" t="s">
        <v>103</v>
      </c>
      <c r="E1" s="2" t="s">
        <v>104</v>
      </c>
      <c r="F1" s="2" t="s">
        <v>105</v>
      </c>
      <c r="G1" s="2" t="s">
        <v>106</v>
      </c>
    </row>
    <row r="2" spans="1:7">
      <c r="A2" s="4" t="s">
        <v>107</v>
      </c>
      <c r="B2" s="6" t="n">
        <v>77454</v>
      </c>
      <c r="C2" s="6" t="n">
        <v>218</v>
      </c>
      <c r="D2" s="6" t="n">
        <v>-1060</v>
      </c>
      <c r="E2" s="6" t="n">
        <v>331391</v>
      </c>
      <c r="F2" s="6" t="n">
        <v>-114648</v>
      </c>
      <c r="G2" s="6" t="n">
        <v>-138447</v>
      </c>
    </row>
    <row r="3" spans="1:7">
      <c r="A3" s="4" t="s">
        <v>108</v>
      </c>
      <c r="C3" s="5" t="n">
        <v>21843851</v>
      </c>
      <c r="D3" s="5" t="n">
        <v>34985</v>
      </c>
    </row>
    <row r="4" spans="1:7">
      <c r="A4" s="3" t="s">
        <v>109</v>
      </c>
    </row>
    <row r="5" spans="1:7">
      <c r="A5" s="4" t="s">
        <v>87</v>
      </c>
      <c r="B5" s="5" t="n">
        <v>66333</v>
      </c>
      <c r="F5" s="5" t="n">
        <v>66333</v>
      </c>
    </row>
    <row r="6" spans="1:7">
      <c r="A6" s="4" t="s">
        <v>110</v>
      </c>
      <c r="B6" s="5" t="n">
        <v>18215</v>
      </c>
      <c r="G6" s="5" t="n">
        <v>18215</v>
      </c>
    </row>
    <row r="7" spans="1:7">
      <c r="A7" s="4" t="s">
        <v>111</v>
      </c>
      <c r="B7" s="5" t="n">
        <v>2797</v>
      </c>
      <c r="E7" s="5" t="n">
        <v>2797</v>
      </c>
    </row>
    <row r="8" spans="1:7">
      <c r="A8" s="4" t="s">
        <v>112</v>
      </c>
      <c r="B8" s="5" t="n">
        <v>5873</v>
      </c>
      <c r="E8" s="5" t="n">
        <v>5873</v>
      </c>
    </row>
    <row r="9" spans="1:7">
      <c r="A9" s="4" t="s">
        <v>113</v>
      </c>
      <c r="B9" s="5" t="n">
        <v>-3378</v>
      </c>
      <c r="D9" s="6" t="n">
        <v>-11887</v>
      </c>
      <c r="E9" s="5" t="n">
        <v>-8509</v>
      </c>
    </row>
    <row r="10" spans="1:7">
      <c r="A10" s="4" t="s">
        <v>114</v>
      </c>
      <c r="D10" s="5" t="n">
        <v>336741</v>
      </c>
    </row>
    <row r="11" spans="1:7">
      <c r="A11" s="4" t="s">
        <v>115</v>
      </c>
      <c r="B11" s="5" t="n">
        <v>-796</v>
      </c>
      <c r="E11" s="5" t="n">
        <v>-796</v>
      </c>
    </row>
    <row r="12" spans="1:7">
      <c r="A12" s="4" t="s">
        <v>116</v>
      </c>
      <c r="B12" s="5" t="n">
        <v>-9597</v>
      </c>
      <c r="F12" s="5" t="n">
        <v>-9597</v>
      </c>
    </row>
    <row r="13" spans="1:7">
      <c r="A13" s="4" t="s">
        <v>117</v>
      </c>
      <c r="B13" s="5" t="n">
        <v>-15275</v>
      </c>
      <c r="D13" s="6" t="n">
        <v>-15275</v>
      </c>
    </row>
    <row r="14" spans="1:7">
      <c r="A14" s="4" t="s">
        <v>118</v>
      </c>
      <c r="D14" s="5" t="n">
        <v>412473</v>
      </c>
    </row>
    <row r="15" spans="1:7">
      <c r="A15" s="4" t="s">
        <v>119</v>
      </c>
      <c r="B15" s="5" t="n">
        <v>148382</v>
      </c>
      <c r="C15" s="6" t="n">
        <v>218</v>
      </c>
      <c r="D15" s="6" t="n">
        <v>-4448</v>
      </c>
      <c r="E15" s="5" t="n">
        <v>330756</v>
      </c>
      <c r="F15" s="5" t="n">
        <v>-57912</v>
      </c>
      <c r="G15" s="5" t="n">
        <v>-120232</v>
      </c>
    </row>
    <row r="16" spans="1:7">
      <c r="A16" s="4" t="s">
        <v>120</v>
      </c>
      <c r="C16" s="5" t="n">
        <v>21843851</v>
      </c>
      <c r="D16" s="5" t="n">
        <v>110717</v>
      </c>
    </row>
    <row r="17" spans="1:7">
      <c r="A17" s="3" t="s">
        <v>109</v>
      </c>
    </row>
    <row r="18" spans="1:7">
      <c r="A18" s="4" t="s">
        <v>87</v>
      </c>
      <c r="B18" s="5" t="n">
        <v>10073</v>
      </c>
      <c r="F18" s="5" t="n">
        <v>10073</v>
      </c>
    </row>
    <row r="19" spans="1:7">
      <c r="A19" s="4" t="s">
        <v>110</v>
      </c>
      <c r="B19" s="5" t="n">
        <v>-4965</v>
      </c>
      <c r="G19" s="5" t="n">
        <v>-4965</v>
      </c>
    </row>
    <row r="20" spans="1:7">
      <c r="A20" s="4" t="s">
        <v>111</v>
      </c>
      <c r="B20" s="5" t="n">
        <v>-534</v>
      </c>
      <c r="E20" s="5" t="n">
        <v>-534</v>
      </c>
    </row>
    <row r="21" spans="1:7">
      <c r="A21" s="4" t="s">
        <v>112</v>
      </c>
      <c r="B21" s="5" t="n">
        <v>3724</v>
      </c>
      <c r="E21" s="5" t="n">
        <v>3724</v>
      </c>
    </row>
    <row r="22" spans="1:7">
      <c r="A22" s="4" t="s">
        <v>113</v>
      </c>
      <c r="B22" s="5" t="n">
        <v>-1404</v>
      </c>
      <c r="C22" s="6" t="n">
        <v>-1</v>
      </c>
      <c r="D22" s="6" t="n">
        <v>-6448</v>
      </c>
      <c r="E22" s="5" t="n">
        <v>-3329</v>
      </c>
      <c r="F22" s="5" t="n">
        <v>-1716</v>
      </c>
    </row>
    <row r="23" spans="1:7">
      <c r="A23" s="4" t="s">
        <v>114</v>
      </c>
      <c r="C23" s="5" t="n">
        <v>20690</v>
      </c>
      <c r="D23" s="5" t="n">
        <v>222009</v>
      </c>
    </row>
    <row r="24" spans="1:7">
      <c r="A24" s="4" t="s">
        <v>115</v>
      </c>
      <c r="B24" s="5" t="n">
        <v>-895</v>
      </c>
      <c r="E24" s="5" t="n">
        <v>-895</v>
      </c>
    </row>
    <row r="25" spans="1:7">
      <c r="A25" s="4" t="s">
        <v>116</v>
      </c>
      <c r="B25" s="5" t="n">
        <v>-10070</v>
      </c>
      <c r="F25" s="5" t="n">
        <v>-10070</v>
      </c>
    </row>
    <row r="26" spans="1:7">
      <c r="A26" s="4" t="s">
        <v>117</v>
      </c>
      <c r="B26" s="5" t="n">
        <v>-2000</v>
      </c>
      <c r="D26" s="6" t="n">
        <v>-2000</v>
      </c>
    </row>
    <row r="27" spans="1:7">
      <c r="A27" s="4" t="s">
        <v>118</v>
      </c>
      <c r="D27" s="5" t="n">
        <v>111292</v>
      </c>
    </row>
    <row r="28" spans="1:7">
      <c r="A28" s="4" t="s">
        <v>121</v>
      </c>
      <c r="B28" s="5" t="n">
        <v>145119</v>
      </c>
      <c r="C28" s="6" t="n">
        <v>219</v>
      </c>
      <c r="D28" s="6" t="n">
        <v>0</v>
      </c>
      <c r="E28" s="5" t="n">
        <v>329722</v>
      </c>
      <c r="F28" s="5" t="n">
        <v>-59625</v>
      </c>
      <c r="G28" s="5" t="n">
        <v>-125197</v>
      </c>
    </row>
    <row r="29" spans="1:7">
      <c r="A29" s="4" t="s">
        <v>122</v>
      </c>
      <c r="C29" s="5" t="n">
        <v>21864541</v>
      </c>
      <c r="D29" s="5" t="n">
        <v>0</v>
      </c>
    </row>
    <row r="30" spans="1:7">
      <c r="A30" s="3" t="s">
        <v>109</v>
      </c>
    </row>
    <row r="31" spans="1:7">
      <c r="A31" s="4" t="s">
        <v>123</v>
      </c>
      <c r="B31" s="5" t="n">
        <v>2310</v>
      </c>
      <c r="E31" s="5" t="n">
        <v>127</v>
      </c>
      <c r="F31" s="5" t="n">
        <v>2183</v>
      </c>
    </row>
    <row r="32" spans="1:7">
      <c r="A32" s="4" t="s">
        <v>87</v>
      </c>
      <c r="B32" s="5" t="n">
        <v>-93368</v>
      </c>
      <c r="F32" s="5" t="n">
        <v>-93368</v>
      </c>
    </row>
    <row r="33" spans="1:7">
      <c r="A33" s="4" t="s">
        <v>110</v>
      </c>
      <c r="B33" s="5" t="n">
        <v>20025</v>
      </c>
      <c r="G33" s="5" t="n">
        <v>20025</v>
      </c>
    </row>
    <row r="34" spans="1:7">
      <c r="A34" s="4" t="s">
        <v>112</v>
      </c>
      <c r="B34" s="5" t="n">
        <v>3372</v>
      </c>
      <c r="E34" s="5" t="n">
        <v>3372</v>
      </c>
    </row>
    <row r="35" spans="1:7">
      <c r="A35" s="4" t="s">
        <v>113</v>
      </c>
      <c r="B35" s="5" t="n">
        <v>-418</v>
      </c>
      <c r="C35" s="6" t="n">
        <v>-1</v>
      </c>
      <c r="E35" s="5" t="n">
        <v>-417</v>
      </c>
    </row>
    <row r="36" spans="1:7">
      <c r="A36" s="4" t="s">
        <v>114</v>
      </c>
      <c r="C36" s="5" t="n">
        <v>153469</v>
      </c>
    </row>
    <row r="37" spans="1:7">
      <c r="A37" s="4" t="s">
        <v>115</v>
      </c>
      <c r="B37" s="5" t="n">
        <v>-627</v>
      </c>
      <c r="E37" s="5" t="n">
        <v>-627</v>
      </c>
    </row>
    <row r="38" spans="1:7">
      <c r="A38" s="4" t="s">
        <v>116</v>
      </c>
      <c r="B38" s="5" t="n">
        <v>-10355</v>
      </c>
      <c r="F38" s="5" t="n">
        <v>-10355</v>
      </c>
    </row>
    <row r="39" spans="1:7">
      <c r="A39" s="4" t="s">
        <v>118</v>
      </c>
      <c r="D39" s="5" t="n">
        <v>0</v>
      </c>
    </row>
    <row r="40" spans="1:7">
      <c r="A40" s="4" t="s">
        <v>124</v>
      </c>
      <c r="B40" s="6" t="n">
        <v>66894</v>
      </c>
      <c r="C40" s="6" t="n">
        <v>220</v>
      </c>
      <c r="D40" s="6" t="n">
        <v>0</v>
      </c>
      <c r="E40" s="6" t="n">
        <v>333011</v>
      </c>
      <c r="F40" s="6" t="n">
        <v>-161165</v>
      </c>
      <c r="G40" s="6" t="n">
        <v>-105172</v>
      </c>
    </row>
    <row r="41" spans="1:7">
      <c r="A41" s="4" t="s">
        <v>125</v>
      </c>
      <c r="C41" s="5" t="n">
        <v>22018010</v>
      </c>
      <c r="D41"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9"/>
    <col customWidth="1" max="2" min="2" width="21"/>
    <col customWidth="1" max="3" min="3" width="14"/>
    <col customWidth="1" max="4" min="4" width="14"/>
  </cols>
  <sheetData>
    <row r="1" spans="1:4">
      <c r="A1" s="1" t="s">
        <v>565</v>
      </c>
      <c r="B1" s="2" t="s">
        <v>566</v>
      </c>
      <c r="C1" s="2" t="s">
        <v>2</v>
      </c>
      <c r="D1" s="2" t="s">
        <v>30</v>
      </c>
    </row>
    <row r="2" spans="1:4">
      <c r="A2" s="3" t="s">
        <v>496</v>
      </c>
    </row>
    <row r="3" spans="1:4">
      <c r="A3" s="4" t="s">
        <v>567</v>
      </c>
      <c r="B3" s="6" t="n">
        <v>440</v>
      </c>
    </row>
    <row r="4" spans="1:4">
      <c r="A4" s="4" t="s">
        <v>568</v>
      </c>
      <c r="B4" s="8" t="n">
        <v>438.9</v>
      </c>
    </row>
    <row r="5" spans="1:4">
      <c r="A5" s="4" t="s">
        <v>569</v>
      </c>
      <c r="B5" s="4" t="s">
        <v>525</v>
      </c>
    </row>
    <row r="6" spans="1:4">
      <c r="A6" s="4" t="s">
        <v>570</v>
      </c>
      <c r="B6" s="8" t="n">
        <v>1.1</v>
      </c>
    </row>
    <row r="7" spans="1:4">
      <c r="A7" s="4" t="s">
        <v>571</v>
      </c>
      <c r="B7" s="10" t="n">
        <v>6.7</v>
      </c>
    </row>
    <row r="8" spans="1:4">
      <c r="A8" s="4" t="s">
        <v>572</v>
      </c>
      <c r="B8" s="8" t="n">
        <v>1.1</v>
      </c>
    </row>
    <row r="9" spans="1:4">
      <c r="A9" s="4" t="s">
        <v>505</v>
      </c>
      <c r="C9" s="4" t="s">
        <v>506</v>
      </c>
      <c r="D9" s="4" t="s">
        <v>507</v>
      </c>
    </row>
    <row r="10" spans="1:4">
      <c r="A10" s="4" t="s">
        <v>573</v>
      </c>
      <c r="C10" s="5" t="n">
        <v>10</v>
      </c>
    </row>
    <row r="11" spans="1:4">
      <c r="A11" s="4" t="s">
        <v>460</v>
      </c>
    </row>
    <row r="12" spans="1:4">
      <c r="A12" s="3" t="s">
        <v>496</v>
      </c>
    </row>
    <row r="13" spans="1:4">
      <c r="A13" s="4" t="s">
        <v>574</v>
      </c>
      <c r="C13" s="4" t="s">
        <v>510</v>
      </c>
    </row>
    <row r="14" spans="1:4">
      <c r="A14" s="4" t="s">
        <v>463</v>
      </c>
    </row>
    <row r="15" spans="1:4">
      <c r="A15" s="3" t="s">
        <v>496</v>
      </c>
    </row>
    <row r="16" spans="1:4">
      <c r="A16" s="4" t="s">
        <v>574</v>
      </c>
      <c r="C16" s="4" t="s">
        <v>575</v>
      </c>
    </row>
    <row r="17" spans="1:4">
      <c r="A17" s="4" t="s">
        <v>576</v>
      </c>
    </row>
    <row r="18" spans="1:4">
      <c r="A18" s="3" t="s">
        <v>496</v>
      </c>
    </row>
    <row r="19" spans="1:4">
      <c r="A19" s="4" t="s">
        <v>560</v>
      </c>
      <c r="B19" s="4" t="s">
        <v>577</v>
      </c>
    </row>
    <row r="20" spans="1:4">
      <c r="A20" s="4" t="s">
        <v>578</v>
      </c>
    </row>
    <row r="21" spans="1:4">
      <c r="A21" s="3" t="s">
        <v>496</v>
      </c>
    </row>
    <row r="22" spans="1:4">
      <c r="A22" s="4" t="s">
        <v>560</v>
      </c>
      <c r="B22" s="4" t="s">
        <v>57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80</v>
      </c>
      <c r="B1" s="2" t="s">
        <v>466</v>
      </c>
      <c r="C1" s="2" t="s">
        <v>494</v>
      </c>
      <c r="D1" s="2" t="s">
        <v>495</v>
      </c>
      <c r="E1" s="2" t="s">
        <v>581</v>
      </c>
      <c r="F1" s="2" t="s">
        <v>582</v>
      </c>
    </row>
    <row r="2" spans="1:6">
      <c r="A2" s="3" t="s">
        <v>496</v>
      </c>
    </row>
    <row r="3" spans="1:6">
      <c r="A3" s="4" t="s">
        <v>497</v>
      </c>
      <c r="B3" s="6" t="n">
        <v>387685</v>
      </c>
      <c r="D3" s="6" t="n">
        <v>412320</v>
      </c>
    </row>
    <row r="4" spans="1:6">
      <c r="A4" s="4" t="s">
        <v>509</v>
      </c>
    </row>
    <row r="5" spans="1:6">
      <c r="A5" s="3" t="s">
        <v>496</v>
      </c>
    </row>
    <row r="6" spans="1:6">
      <c r="A6" s="4" t="s">
        <v>497</v>
      </c>
      <c r="B6" s="6" t="n">
        <v>3085</v>
      </c>
      <c r="C6" s="9" t="n">
        <v>2.6</v>
      </c>
      <c r="D6" s="5" t="n">
        <v>3320</v>
      </c>
    </row>
    <row r="7" spans="1:6">
      <c r="A7" s="4" t="s">
        <v>505</v>
      </c>
      <c r="B7" s="4" t="s">
        <v>510</v>
      </c>
      <c r="C7" s="4" t="s">
        <v>510</v>
      </c>
    </row>
    <row r="8" spans="1:6">
      <c r="A8" s="4" t="s">
        <v>583</v>
      </c>
    </row>
    <row r="9" spans="1:6">
      <c r="A9" s="3" t="s">
        <v>496</v>
      </c>
    </row>
    <row r="10" spans="1:6">
      <c r="A10" s="4" t="s">
        <v>505</v>
      </c>
      <c r="E10" s="4" t="s">
        <v>584</v>
      </c>
      <c r="F10" s="4" t="s">
        <v>584</v>
      </c>
    </row>
    <row r="11" spans="1:6">
      <c r="A11" s="4" t="s">
        <v>567</v>
      </c>
      <c r="E11" s="11" t="n">
        <v>20</v>
      </c>
      <c r="F11" s="6" t="n">
        <v>3300</v>
      </c>
    </row>
    <row r="12" spans="1:6">
      <c r="A12" s="4" t="s">
        <v>585</v>
      </c>
    </row>
    <row r="13" spans="1:6">
      <c r="A13" s="3" t="s">
        <v>496</v>
      </c>
    </row>
    <row r="14" spans="1:6">
      <c r="A14" s="4" t="s">
        <v>497</v>
      </c>
      <c r="B14" s="6" t="n">
        <v>0</v>
      </c>
      <c r="D14" s="6" t="n">
        <v>0</v>
      </c>
    </row>
    <row r="15" spans="1:6">
      <c r="A15" s="4" t="s">
        <v>586</v>
      </c>
      <c r="C15" s="9" t="n">
        <v>0.8</v>
      </c>
    </row>
    <row r="16" spans="1:6">
      <c r="A16" s="4" t="s">
        <v>587</v>
      </c>
      <c r="B16" s="4" t="s">
        <v>588</v>
      </c>
      <c r="C16" s="4" t="s">
        <v>588</v>
      </c>
      <c r="D16" s="4" t="s">
        <v>58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2</v>
      </c>
      <c r="C2" s="2" t="s">
        <v>30</v>
      </c>
      <c r="D2" s="2" t="s">
        <v>73</v>
      </c>
    </row>
    <row r="3" spans="1:4">
      <c r="A3" s="3" t="s">
        <v>182</v>
      </c>
    </row>
    <row r="4" spans="1:4">
      <c r="A4" s="4" t="s">
        <v>394</v>
      </c>
      <c r="B4" s="6" t="n">
        <v>-65224</v>
      </c>
      <c r="C4" s="6" t="n">
        <v>29742</v>
      </c>
      <c r="D4" s="6" t="n">
        <v>27146</v>
      </c>
    </row>
    <row r="5" spans="1:4">
      <c r="A5" s="4" t="s">
        <v>590</v>
      </c>
      <c r="B5" s="5" t="n">
        <v>-12346</v>
      </c>
      <c r="C5" s="5" t="n">
        <v>-1958</v>
      </c>
      <c r="D5" s="5" t="n">
        <v>971</v>
      </c>
    </row>
    <row r="6" spans="1:4">
      <c r="A6" s="4" t="s">
        <v>85</v>
      </c>
      <c r="B6" s="6" t="n">
        <v>-77570</v>
      </c>
      <c r="C6" s="6" t="n">
        <v>27784</v>
      </c>
      <c r="D6" s="6" t="n">
        <v>2811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v>
      </c>
      <c r="C2" s="2" t="s">
        <v>30</v>
      </c>
      <c r="D2" s="2" t="s">
        <v>73</v>
      </c>
    </row>
    <row r="3" spans="1:4">
      <c r="A3" s="3" t="s">
        <v>592</v>
      </c>
    </row>
    <row r="4" spans="1:4">
      <c r="A4" s="4" t="s">
        <v>593</v>
      </c>
      <c r="B4" s="6" t="n">
        <v>-183</v>
      </c>
      <c r="C4" s="6" t="n">
        <v>470</v>
      </c>
      <c r="D4" s="6" t="n">
        <v>300</v>
      </c>
    </row>
    <row r="5" spans="1:4">
      <c r="A5" s="4" t="s">
        <v>590</v>
      </c>
      <c r="B5" s="5" t="n">
        <v>4517</v>
      </c>
      <c r="C5" s="5" t="n">
        <v>7625</v>
      </c>
      <c r="D5" s="5" t="n">
        <v>9142</v>
      </c>
    </row>
    <row r="6" spans="1:4">
      <c r="A6" s="4" t="s">
        <v>594</v>
      </c>
      <c r="B6" s="5" t="n">
        <v>834</v>
      </c>
      <c r="C6" s="5" t="n">
        <v>201</v>
      </c>
      <c r="D6" s="5" t="n">
        <v>162</v>
      </c>
    </row>
    <row r="7" spans="1:4">
      <c r="A7" s="4" t="s">
        <v>595</v>
      </c>
      <c r="B7" s="5" t="n">
        <v>5168</v>
      </c>
      <c r="C7" s="5" t="n">
        <v>8296</v>
      </c>
      <c r="D7" s="5" t="n">
        <v>9604</v>
      </c>
    </row>
    <row r="8" spans="1:4">
      <c r="A8" s="3" t="s">
        <v>596</v>
      </c>
    </row>
    <row r="9" spans="1:4">
      <c r="A9" s="4" t="s">
        <v>593</v>
      </c>
      <c r="B9" s="5" t="n">
        <v>9950</v>
      </c>
      <c r="C9" s="5" t="n">
        <v>9981</v>
      </c>
      <c r="D9" s="5" t="n">
        <v>-44068</v>
      </c>
    </row>
    <row r="10" spans="1:4">
      <c r="A10" s="4" t="s">
        <v>590</v>
      </c>
      <c r="B10" s="5" t="n">
        <v>1190</v>
      </c>
      <c r="C10" s="5" t="n">
        <v>334</v>
      </c>
      <c r="D10" s="5" t="n">
        <v>-3078</v>
      </c>
    </row>
    <row r="11" spans="1:4">
      <c r="A11" s="4" t="s">
        <v>594</v>
      </c>
      <c r="B11" s="5" t="n">
        <v>-510</v>
      </c>
      <c r="C11" s="5" t="n">
        <v>-900</v>
      </c>
      <c r="D11" s="5" t="n">
        <v>-674</v>
      </c>
    </row>
    <row r="12" spans="1:4">
      <c r="A12" s="4" t="s">
        <v>597</v>
      </c>
      <c r="B12" s="5" t="n">
        <v>10630</v>
      </c>
      <c r="C12" s="5" t="n">
        <v>9415</v>
      </c>
      <c r="D12" s="5" t="n">
        <v>-47820</v>
      </c>
    </row>
    <row r="13" spans="1:4">
      <c r="A13" s="3" t="s">
        <v>598</v>
      </c>
    </row>
    <row r="14" spans="1:4">
      <c r="A14" s="4" t="s">
        <v>593</v>
      </c>
      <c r="B14" s="5" t="n">
        <v>9767</v>
      </c>
      <c r="C14" s="5" t="n">
        <v>10451</v>
      </c>
      <c r="D14" s="5" t="n">
        <v>-43768</v>
      </c>
    </row>
    <row r="15" spans="1:4">
      <c r="A15" s="4" t="s">
        <v>590</v>
      </c>
      <c r="B15" s="5" t="n">
        <v>5707</v>
      </c>
      <c r="C15" s="5" t="n">
        <v>7959</v>
      </c>
      <c r="D15" s="5" t="n">
        <v>6064</v>
      </c>
    </row>
    <row r="16" spans="1:4">
      <c r="A16" s="4" t="s">
        <v>594</v>
      </c>
      <c r="B16" s="5" t="n">
        <v>324</v>
      </c>
      <c r="C16" s="5" t="n">
        <v>-699</v>
      </c>
      <c r="D16" s="5" t="n">
        <v>-512</v>
      </c>
    </row>
    <row r="17" spans="1:4">
      <c r="A17" s="4" t="s">
        <v>599</v>
      </c>
      <c r="B17" s="6" t="n">
        <v>15798</v>
      </c>
      <c r="C17" s="6" t="n">
        <v>17711</v>
      </c>
      <c r="D17" s="6" t="n">
        <v>-3821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00</v>
      </c>
      <c r="B1" s="2" t="s">
        <v>601</v>
      </c>
      <c r="C1" s="2" t="s">
        <v>1</v>
      </c>
    </row>
    <row r="2" spans="1:6">
      <c r="B2" s="2" t="s">
        <v>2</v>
      </c>
      <c r="C2" s="2" t="s">
        <v>602</v>
      </c>
      <c r="D2" s="2" t="s">
        <v>2</v>
      </c>
      <c r="E2" s="2" t="s">
        <v>30</v>
      </c>
      <c r="F2" s="2" t="s">
        <v>73</v>
      </c>
    </row>
    <row r="3" spans="1:6">
      <c r="A3" s="3" t="s">
        <v>603</v>
      </c>
    </row>
    <row r="4" spans="1:6">
      <c r="A4" s="4" t="s">
        <v>604</v>
      </c>
      <c r="D4" s="4" t="s">
        <v>605</v>
      </c>
      <c r="E4" s="4" t="s">
        <v>605</v>
      </c>
      <c r="F4" s="4" t="s">
        <v>605</v>
      </c>
    </row>
    <row r="5" spans="1:6">
      <c r="A5" s="4" t="s">
        <v>606</v>
      </c>
      <c r="B5" s="8" t="n">
        <v>6.7</v>
      </c>
    </row>
    <row r="6" spans="1:6">
      <c r="A6" s="4" t="s">
        <v>607</v>
      </c>
    </row>
    <row r="7" spans="1:6">
      <c r="A7" s="3" t="s">
        <v>603</v>
      </c>
    </row>
    <row r="8" spans="1:6">
      <c r="A8" s="4" t="s">
        <v>604</v>
      </c>
      <c r="C8" s="4" t="s">
        <v>608</v>
      </c>
    </row>
  </sheetData>
  <mergeCells count="2">
    <mergeCell ref="A1:A2"/>
    <mergeCell ref="C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30</v>
      </c>
    </row>
    <row r="2" spans="1:3">
      <c r="A2" s="3" t="s">
        <v>610</v>
      </c>
    </row>
    <row r="3" spans="1:3">
      <c r="A3" s="4" t="s">
        <v>184</v>
      </c>
      <c r="B3" s="6" t="n">
        <v>8108</v>
      </c>
      <c r="C3" s="6" t="n">
        <v>11799</v>
      </c>
    </row>
    <row r="4" spans="1:3">
      <c r="A4" s="4" t="s">
        <v>56</v>
      </c>
      <c r="B4" s="5" t="n">
        <v>13385</v>
      </c>
      <c r="C4" s="5" t="n">
        <v>22810</v>
      </c>
    </row>
    <row r="5" spans="1:3">
      <c r="A5" s="4" t="s">
        <v>442</v>
      </c>
      <c r="B5" s="5" t="n">
        <v>13213</v>
      </c>
      <c r="C5" s="5" t="n">
        <v>19244</v>
      </c>
    </row>
    <row r="6" spans="1:3">
      <c r="A6" s="4" t="s">
        <v>611</v>
      </c>
      <c r="B6" s="5" t="n">
        <v>2118</v>
      </c>
      <c r="C6" s="5" t="n">
        <v>2756</v>
      </c>
    </row>
    <row r="7" spans="1:3">
      <c r="A7" s="4" t="s">
        <v>612</v>
      </c>
      <c r="B7" s="5" t="n">
        <v>16599</v>
      </c>
      <c r="C7" s="5" t="n">
        <v>16861</v>
      </c>
    </row>
    <row r="8" spans="1:3">
      <c r="A8" s="4" t="s">
        <v>613</v>
      </c>
      <c r="B8" s="5" t="n">
        <v>13288</v>
      </c>
      <c r="C8" s="5" t="n">
        <v>11502</v>
      </c>
    </row>
    <row r="9" spans="1:3">
      <c r="A9" s="4" t="s">
        <v>614</v>
      </c>
      <c r="B9" s="5" t="n">
        <v>66711</v>
      </c>
      <c r="C9" s="5" t="n">
        <v>84972</v>
      </c>
    </row>
    <row r="10" spans="1:3">
      <c r="A10" s="4" t="s">
        <v>615</v>
      </c>
      <c r="B10" s="5" t="n">
        <v>-19076</v>
      </c>
      <c r="C10" s="5" t="n">
        <v>-13773</v>
      </c>
    </row>
    <row r="11" spans="1:3">
      <c r="A11" s="4" t="s">
        <v>616</v>
      </c>
      <c r="B11" s="5" t="n">
        <v>47635</v>
      </c>
      <c r="C11" s="5" t="n">
        <v>71199</v>
      </c>
    </row>
    <row r="12" spans="1:3">
      <c r="A12" s="3" t="s">
        <v>617</v>
      </c>
    </row>
    <row r="13" spans="1:3">
      <c r="A13" s="4" t="s">
        <v>618</v>
      </c>
      <c r="B13" s="5" t="n">
        <v>18246</v>
      </c>
      <c r="C13" s="5" t="n">
        <v>23921</v>
      </c>
    </row>
    <row r="14" spans="1:3">
      <c r="A14" s="4" t="s">
        <v>619</v>
      </c>
      <c r="B14" s="5" t="n">
        <v>1639</v>
      </c>
      <c r="C14" s="5" t="n">
        <v>3866</v>
      </c>
    </row>
    <row r="15" spans="1:3">
      <c r="A15" s="4" t="s">
        <v>620</v>
      </c>
      <c r="B15" s="5" t="n">
        <v>4708</v>
      </c>
      <c r="C15" s="5" t="n">
        <v>5255</v>
      </c>
    </row>
    <row r="16" spans="1:3">
      <c r="A16" s="4" t="s">
        <v>621</v>
      </c>
      <c r="B16" s="5" t="n">
        <v>24593</v>
      </c>
      <c r="C16" s="5" t="n">
        <v>33042</v>
      </c>
    </row>
    <row r="17" spans="1:3">
      <c r="A17" s="4" t="s">
        <v>622</v>
      </c>
      <c r="B17" s="6" t="n">
        <v>23042</v>
      </c>
      <c r="C17" s="6" t="n">
        <v>3815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30</v>
      </c>
    </row>
    <row r="2" spans="1:3">
      <c r="A2" s="3" t="s">
        <v>182</v>
      </c>
    </row>
    <row r="3" spans="1:3">
      <c r="A3" s="4" t="s">
        <v>624</v>
      </c>
      <c r="B3" s="6" t="n">
        <v>24892</v>
      </c>
      <c r="C3" s="6" t="n">
        <v>40016</v>
      </c>
    </row>
    <row r="4" spans="1:3">
      <c r="A4" s="4" t="s">
        <v>625</v>
      </c>
      <c r="B4" s="5" t="n">
        <v>-1850</v>
      </c>
      <c r="C4" s="5" t="n">
        <v>-1859</v>
      </c>
    </row>
    <row r="5" spans="1:3">
      <c r="A5" s="4" t="s">
        <v>622</v>
      </c>
      <c r="B5" s="6" t="n">
        <v>23042</v>
      </c>
      <c r="C5" s="6" t="n">
        <v>3815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30</v>
      </c>
    </row>
    <row r="2" spans="1:3">
      <c r="A2" s="3" t="s">
        <v>627</v>
      </c>
    </row>
    <row r="3" spans="1:3">
      <c r="A3" s="4" t="s">
        <v>628</v>
      </c>
      <c r="B3" s="6" t="n">
        <v>16599</v>
      </c>
      <c r="C3" s="6" t="n">
        <v>16861</v>
      </c>
    </row>
    <row r="4" spans="1:3">
      <c r="A4" s="4" t="s">
        <v>629</v>
      </c>
    </row>
    <row r="5" spans="1:3">
      <c r="A5" s="3" t="s">
        <v>627</v>
      </c>
    </row>
    <row r="6" spans="1:3">
      <c r="A6" s="4" t="s">
        <v>630</v>
      </c>
      <c r="B6" s="5" t="n">
        <v>43300</v>
      </c>
    </row>
    <row r="7" spans="1:3">
      <c r="A7" s="4" t="s">
        <v>631</v>
      </c>
    </row>
    <row r="8" spans="1:3">
      <c r="A8" s="3" t="s">
        <v>627</v>
      </c>
    </row>
    <row r="9" spans="1:3">
      <c r="A9" s="4" t="s">
        <v>630</v>
      </c>
      <c r="B9" s="5" t="n">
        <v>40487</v>
      </c>
      <c r="C9" s="5" t="n">
        <v>24811</v>
      </c>
    </row>
    <row r="10" spans="1:3">
      <c r="A10" s="4" t="s">
        <v>632</v>
      </c>
    </row>
    <row r="11" spans="1:3">
      <c r="A11" s="3" t="s">
        <v>627</v>
      </c>
    </row>
    <row r="12" spans="1:3">
      <c r="A12" s="4" t="s">
        <v>630</v>
      </c>
      <c r="B12" s="5" t="n">
        <v>1700</v>
      </c>
      <c r="C12" s="5" t="n">
        <v>0</v>
      </c>
    </row>
    <row r="13" spans="1:3">
      <c r="A13" s="4" t="s">
        <v>633</v>
      </c>
    </row>
    <row r="14" spans="1:3">
      <c r="A14" s="3" t="s">
        <v>627</v>
      </c>
    </row>
    <row r="15" spans="1:3">
      <c r="A15" s="4" t="s">
        <v>630</v>
      </c>
      <c r="B15" s="5" t="n">
        <v>1155</v>
      </c>
      <c r="C15" s="5" t="n">
        <v>825</v>
      </c>
    </row>
    <row r="16" spans="1:3">
      <c r="A16" s="4" t="s">
        <v>634</v>
      </c>
    </row>
    <row r="17" spans="1:3">
      <c r="A17" s="3" t="s">
        <v>627</v>
      </c>
    </row>
    <row r="18" spans="1:3">
      <c r="A18" s="4" t="s">
        <v>630</v>
      </c>
      <c r="B18" s="5" t="n">
        <v>0</v>
      </c>
      <c r="C18" s="5" t="n">
        <v>629</v>
      </c>
    </row>
    <row r="19" spans="1:3">
      <c r="A19" s="4" t="s">
        <v>635</v>
      </c>
    </row>
    <row r="20" spans="1:3">
      <c r="A20" s="3" t="s">
        <v>627</v>
      </c>
    </row>
    <row r="21" spans="1:3">
      <c r="A21" s="4" t="s">
        <v>630</v>
      </c>
      <c r="B21" s="5" t="n">
        <v>15578</v>
      </c>
      <c r="C21" s="5" t="n">
        <v>23019</v>
      </c>
    </row>
    <row r="22" spans="1:3">
      <c r="A22" s="4" t="s">
        <v>636</v>
      </c>
    </row>
    <row r="23" spans="1:3">
      <c r="A23" s="3" t="s">
        <v>627</v>
      </c>
    </row>
    <row r="24" spans="1:3">
      <c r="A24" s="4" t="s">
        <v>630</v>
      </c>
      <c r="B24" s="6" t="n">
        <v>41812</v>
      </c>
      <c r="C24" s="6" t="n">
        <v>5855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37</v>
      </c>
      <c r="B1" s="2" t="s">
        <v>2</v>
      </c>
      <c r="C1" s="2" t="s">
        <v>30</v>
      </c>
    </row>
    <row r="2" spans="1:3">
      <c r="A2" s="3" t="s">
        <v>182</v>
      </c>
    </row>
    <row r="3" spans="1:3">
      <c r="A3" s="4" t="s">
        <v>638</v>
      </c>
      <c r="B3" s="6" t="n">
        <v>9082</v>
      </c>
      <c r="C3" s="6" t="n">
        <v>7695</v>
      </c>
    </row>
    <row r="4" spans="1:3">
      <c r="A4" s="4" t="s">
        <v>639</v>
      </c>
      <c r="B4" s="5" t="n">
        <v>2885</v>
      </c>
      <c r="C4" s="5" t="n">
        <v>2628</v>
      </c>
    </row>
    <row r="5" spans="1:3">
      <c r="A5" s="4" t="s">
        <v>640</v>
      </c>
      <c r="B5" s="5" t="n">
        <v>1321</v>
      </c>
      <c r="C5" s="5" t="n">
        <v>1179</v>
      </c>
    </row>
    <row r="6" spans="1:3">
      <c r="A6" s="4" t="s">
        <v>641</v>
      </c>
      <c r="B6" s="5" t="n">
        <v>13288</v>
      </c>
      <c r="C6" s="6" t="n">
        <v>11502</v>
      </c>
    </row>
    <row r="7" spans="1:3">
      <c r="A7" s="4" t="s">
        <v>642</v>
      </c>
      <c r="B7" s="6" t="n">
        <v>1546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21"/>
    <col customWidth="1" max="6" min="6" width="17"/>
  </cols>
  <sheetData>
    <row r="1" spans="1:6">
      <c r="A1" s="1" t="s">
        <v>643</v>
      </c>
      <c r="B1" s="2" t="s">
        <v>1</v>
      </c>
    </row>
    <row r="2" spans="1:6">
      <c r="B2" s="2" t="s">
        <v>2</v>
      </c>
      <c r="C2" s="2" t="s">
        <v>30</v>
      </c>
      <c r="D2" s="2" t="s">
        <v>73</v>
      </c>
      <c r="E2" s="2" t="s">
        <v>644</v>
      </c>
      <c r="F2" s="2" t="s">
        <v>645</v>
      </c>
    </row>
    <row r="3" spans="1:6">
      <c r="A3" s="3" t="s">
        <v>603</v>
      </c>
    </row>
    <row r="4" spans="1:6">
      <c r="A4" s="4" t="s">
        <v>604</v>
      </c>
      <c r="B4" s="4" t="s">
        <v>605</v>
      </c>
      <c r="C4" s="4" t="s">
        <v>605</v>
      </c>
      <c r="D4" s="4" t="s">
        <v>605</v>
      </c>
    </row>
    <row r="5" spans="1:6">
      <c r="A5" s="3" t="s">
        <v>646</v>
      </c>
    </row>
    <row r="6" spans="1:6">
      <c r="A6" s="4" t="s">
        <v>647</v>
      </c>
      <c r="B6" s="4" t="s">
        <v>648</v>
      </c>
      <c r="C6" s="4" t="s">
        <v>649</v>
      </c>
      <c r="D6" s="4" t="s">
        <v>650</v>
      </c>
    </row>
    <row r="7" spans="1:6">
      <c r="A7" s="4" t="s">
        <v>651</v>
      </c>
      <c r="B7" s="4" t="s">
        <v>652</v>
      </c>
      <c r="C7" s="4" t="s">
        <v>653</v>
      </c>
      <c r="D7" s="4" t="s">
        <v>654</v>
      </c>
    </row>
    <row r="8" spans="1:6">
      <c r="A8" s="4" t="s">
        <v>655</v>
      </c>
      <c r="B8" s="4" t="s">
        <v>656</v>
      </c>
      <c r="C8" s="4" t="s">
        <v>657</v>
      </c>
      <c r="D8" s="4" t="s">
        <v>510</v>
      </c>
    </row>
    <row r="9" spans="1:6">
      <c r="A9" s="4" t="s">
        <v>658</v>
      </c>
      <c r="B9" s="4" t="s">
        <v>659</v>
      </c>
      <c r="C9" s="4" t="s">
        <v>660</v>
      </c>
      <c r="D9" s="4" t="s">
        <v>661</v>
      </c>
    </row>
    <row r="10" spans="1:6">
      <c r="A10" s="4" t="s">
        <v>662</v>
      </c>
      <c r="B10" s="4" t="s">
        <v>654</v>
      </c>
      <c r="C10" s="4" t="s">
        <v>663</v>
      </c>
      <c r="D10" s="4" t="s">
        <v>664</v>
      </c>
    </row>
    <row r="11" spans="1:6">
      <c r="A11" s="4" t="s">
        <v>615</v>
      </c>
      <c r="B11" s="4" t="s">
        <v>665</v>
      </c>
      <c r="C11" s="4" t="s">
        <v>666</v>
      </c>
      <c r="D11" s="4" t="s">
        <v>667</v>
      </c>
    </row>
    <row r="12" spans="1:6">
      <c r="A12" s="4" t="s">
        <v>668</v>
      </c>
      <c r="B12" s="4" t="s">
        <v>669</v>
      </c>
      <c r="C12" s="4" t="s">
        <v>670</v>
      </c>
      <c r="D12" s="4" t="s">
        <v>671</v>
      </c>
    </row>
    <row r="13" spans="1:6">
      <c r="A13" s="4" t="s">
        <v>672</v>
      </c>
      <c r="B13" s="4" t="s">
        <v>673</v>
      </c>
      <c r="C13" s="4" t="s">
        <v>674</v>
      </c>
      <c r="D13" s="4" t="s">
        <v>675</v>
      </c>
    </row>
    <row r="14" spans="1:6">
      <c r="A14" s="4" t="s">
        <v>676</v>
      </c>
      <c r="B14" s="4" t="s">
        <v>510</v>
      </c>
      <c r="C14" s="4" t="s">
        <v>510</v>
      </c>
      <c r="D14" s="4" t="s">
        <v>677</v>
      </c>
    </row>
    <row r="15" spans="1:6">
      <c r="A15" s="4" t="s">
        <v>678</v>
      </c>
      <c r="B15" s="4" t="s">
        <v>679</v>
      </c>
      <c r="C15" s="4" t="s">
        <v>510</v>
      </c>
      <c r="D15" s="4" t="s">
        <v>510</v>
      </c>
    </row>
    <row r="16" spans="1:6">
      <c r="A16" s="4" t="s">
        <v>80</v>
      </c>
      <c r="B16" s="4" t="s">
        <v>680</v>
      </c>
      <c r="C16" s="4" t="s">
        <v>510</v>
      </c>
      <c r="D16" s="4" t="s">
        <v>510</v>
      </c>
    </row>
    <row r="17" spans="1:6">
      <c r="A17" s="4" t="s">
        <v>681</v>
      </c>
      <c r="B17" s="4" t="s">
        <v>682</v>
      </c>
      <c r="C17" s="4" t="s">
        <v>656</v>
      </c>
      <c r="D17" s="4" t="s">
        <v>577</v>
      </c>
    </row>
    <row r="18" spans="1:6">
      <c r="A18" s="4" t="s">
        <v>683</v>
      </c>
      <c r="B18" s="4" t="s">
        <v>684</v>
      </c>
      <c r="C18" s="4" t="s">
        <v>685</v>
      </c>
      <c r="D18" s="4" t="s">
        <v>686</v>
      </c>
    </row>
    <row r="19" spans="1:6">
      <c r="A19" s="4" t="s">
        <v>687</v>
      </c>
      <c r="B19" s="10" t="n">
        <v>11.4</v>
      </c>
      <c r="C19" s="10" t="n">
        <v>27.7</v>
      </c>
    </row>
    <row r="20" spans="1:6">
      <c r="A20" s="4" t="s">
        <v>688</v>
      </c>
    </row>
    <row r="21" spans="1:6">
      <c r="A21" s="3" t="s">
        <v>603</v>
      </c>
    </row>
    <row r="22" spans="1:6">
      <c r="A22" s="4" t="s">
        <v>689</v>
      </c>
      <c r="E22" s="6" t="n">
        <v>157</v>
      </c>
      <c r="F22" s="12" t="n">
        <v>3</v>
      </c>
    </row>
  </sheetData>
  <mergeCells count="3">
    <mergeCell ref="A1:A2"/>
    <mergeCell ref="B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0</v>
      </c>
      <c r="D2" s="2" t="s">
        <v>73</v>
      </c>
    </row>
    <row r="3" spans="1:4">
      <c r="A3" s="3" t="s">
        <v>127</v>
      </c>
    </row>
    <row r="4" spans="1:4">
      <c r="A4" s="4" t="s">
        <v>87</v>
      </c>
      <c r="B4" s="6" t="n">
        <v>-93368</v>
      </c>
      <c r="C4" s="6" t="n">
        <v>10073</v>
      </c>
      <c r="D4" s="6" t="n">
        <v>66333</v>
      </c>
    </row>
    <row r="5" spans="1:4">
      <c r="A5" s="3" t="s">
        <v>128</v>
      </c>
    </row>
    <row r="6" spans="1:4">
      <c r="A6" s="4" t="s">
        <v>129</v>
      </c>
      <c r="B6" s="5" t="n">
        <v>45544</v>
      </c>
      <c r="C6" s="5" t="n">
        <v>48486</v>
      </c>
      <c r="D6" s="5" t="n">
        <v>42712</v>
      </c>
    </row>
    <row r="7" spans="1:4">
      <c r="A7" s="4" t="s">
        <v>80</v>
      </c>
      <c r="B7" s="5" t="n">
        <v>79700</v>
      </c>
      <c r="C7" s="5" t="n">
        <v>0</v>
      </c>
      <c r="D7" s="5" t="n">
        <v>0</v>
      </c>
    </row>
    <row r="8" spans="1:4">
      <c r="A8" s="4" t="s">
        <v>130</v>
      </c>
      <c r="B8" s="5" t="n">
        <v>251</v>
      </c>
      <c r="C8" s="5" t="n">
        <v>287</v>
      </c>
      <c r="D8" s="5" t="n">
        <v>567</v>
      </c>
    </row>
    <row r="9" spans="1:4">
      <c r="A9" s="4" t="s">
        <v>131</v>
      </c>
      <c r="B9" s="5" t="n">
        <v>-2698</v>
      </c>
      <c r="C9" s="5" t="n">
        <v>8660</v>
      </c>
      <c r="D9" s="5" t="n">
        <v>-6312</v>
      </c>
    </row>
    <row r="10" spans="1:4">
      <c r="A10" s="4" t="s">
        <v>132</v>
      </c>
      <c r="B10" s="5" t="n">
        <v>-13443</v>
      </c>
      <c r="C10" s="5" t="n">
        <v>5979</v>
      </c>
      <c r="D10" s="5" t="n">
        <v>-12006</v>
      </c>
    </row>
    <row r="11" spans="1:4">
      <c r="A11" s="4" t="s">
        <v>133</v>
      </c>
      <c r="B11" s="5" t="n">
        <v>5574</v>
      </c>
      <c r="C11" s="5" t="n">
        <v>-481</v>
      </c>
      <c r="D11" s="5" t="n">
        <v>-3466</v>
      </c>
    </row>
    <row r="12" spans="1:4">
      <c r="A12" s="4" t="s">
        <v>134</v>
      </c>
      <c r="B12" s="5" t="n">
        <v>1318</v>
      </c>
      <c r="C12" s="5" t="n">
        <v>-1086</v>
      </c>
      <c r="D12" s="5" t="n">
        <v>1291</v>
      </c>
    </row>
    <row r="13" spans="1:4">
      <c r="A13" s="4" t="s">
        <v>135</v>
      </c>
      <c r="B13" s="5" t="n">
        <v>1680</v>
      </c>
      <c r="C13" s="5" t="n">
        <v>-2513</v>
      </c>
      <c r="D13" s="5" t="n">
        <v>18865</v>
      </c>
    </row>
    <row r="14" spans="1:4">
      <c r="A14" s="4" t="s">
        <v>136</v>
      </c>
      <c r="B14" s="5" t="n">
        <v>2737</v>
      </c>
      <c r="C14" s="5" t="n">
        <v>4032</v>
      </c>
      <c r="D14" s="5" t="n">
        <v>4140</v>
      </c>
    </row>
    <row r="15" spans="1:4">
      <c r="A15" s="4" t="s">
        <v>137</v>
      </c>
      <c r="B15" s="5" t="n">
        <v>13121</v>
      </c>
      <c r="C15" s="5" t="n">
        <v>6296</v>
      </c>
      <c r="D15" s="5" t="n">
        <v>-45003</v>
      </c>
    </row>
    <row r="16" spans="1:4">
      <c r="A16" s="4" t="s">
        <v>138</v>
      </c>
      <c r="B16" s="5" t="n">
        <v>3460</v>
      </c>
      <c r="C16" s="5" t="n">
        <v>4766</v>
      </c>
      <c r="D16" s="5" t="n">
        <v>5917</v>
      </c>
    </row>
    <row r="17" spans="1:4">
      <c r="A17" s="4" t="s">
        <v>139</v>
      </c>
      <c r="B17" s="5" t="n">
        <v>1432</v>
      </c>
      <c r="C17" s="5" t="n">
        <v>-595</v>
      </c>
      <c r="D17" s="5" t="n">
        <v>-3346</v>
      </c>
    </row>
    <row r="18" spans="1:4">
      <c r="A18" s="4" t="s">
        <v>140</v>
      </c>
      <c r="B18" s="5" t="n">
        <v>45308</v>
      </c>
      <c r="C18" s="5" t="n">
        <v>83904</v>
      </c>
      <c r="D18" s="5" t="n">
        <v>69692</v>
      </c>
    </row>
    <row r="19" spans="1:4">
      <c r="A19" s="3" t="s">
        <v>141</v>
      </c>
    </row>
    <row r="20" spans="1:4">
      <c r="A20" s="4" t="s">
        <v>142</v>
      </c>
      <c r="B20" s="5" t="n">
        <v>-47628</v>
      </c>
      <c r="C20" s="5" t="n">
        <v>-34604</v>
      </c>
      <c r="D20" s="5" t="n">
        <v>-48136</v>
      </c>
    </row>
    <row r="21" spans="1:4">
      <c r="A21" s="4" t="s">
        <v>143</v>
      </c>
      <c r="B21" s="5" t="n">
        <v>0</v>
      </c>
      <c r="C21" s="5" t="n">
        <v>0</v>
      </c>
      <c r="D21" s="5" t="n">
        <v>7</v>
      </c>
    </row>
    <row r="22" spans="1:4">
      <c r="A22" s="4" t="s">
        <v>144</v>
      </c>
      <c r="B22" s="5" t="n">
        <v>-47628</v>
      </c>
      <c r="C22" s="5" t="n">
        <v>-34604</v>
      </c>
      <c r="D22" s="5" t="n">
        <v>-48129</v>
      </c>
    </row>
    <row r="23" spans="1:4">
      <c r="A23" s="3" t="s">
        <v>145</v>
      </c>
    </row>
    <row r="24" spans="1:4">
      <c r="A24" s="4" t="s">
        <v>146</v>
      </c>
      <c r="B24" s="5" t="n">
        <v>34086</v>
      </c>
      <c r="C24" s="5" t="n">
        <v>6000</v>
      </c>
      <c r="D24" s="5" t="n">
        <v>62900</v>
      </c>
    </row>
    <row r="25" spans="1:4">
      <c r="A25" s="4" t="s">
        <v>147</v>
      </c>
      <c r="B25" s="5" t="n">
        <v>-34086</v>
      </c>
      <c r="C25" s="5" t="n">
        <v>-6000</v>
      </c>
      <c r="D25" s="5" t="n">
        <v>-62900</v>
      </c>
    </row>
    <row r="26" spans="1:4">
      <c r="A26" s="4" t="s">
        <v>148</v>
      </c>
      <c r="B26" s="5" t="n">
        <v>-632</v>
      </c>
      <c r="C26" s="5" t="n">
        <v>-350</v>
      </c>
      <c r="D26" s="5" t="n">
        <v>-3267</v>
      </c>
    </row>
    <row r="27" spans="1:4">
      <c r="A27" s="4" t="s">
        <v>149</v>
      </c>
      <c r="B27" s="5" t="n">
        <v>0</v>
      </c>
      <c r="C27" s="5" t="n">
        <v>339</v>
      </c>
      <c r="D27" s="5" t="n">
        <v>0</v>
      </c>
    </row>
    <row r="28" spans="1:4">
      <c r="A28" s="4" t="s">
        <v>150</v>
      </c>
      <c r="B28" s="5" t="n">
        <v>-24400</v>
      </c>
      <c r="C28" s="5" t="n">
        <v>-24400</v>
      </c>
      <c r="D28" s="5" t="n">
        <v>-4400</v>
      </c>
    </row>
    <row r="29" spans="1:4">
      <c r="A29" s="4" t="s">
        <v>151</v>
      </c>
      <c r="B29" s="5" t="n">
        <v>466</v>
      </c>
      <c r="C29" s="5" t="n">
        <v>1400</v>
      </c>
      <c r="D29" s="5" t="n">
        <v>3338</v>
      </c>
    </row>
    <row r="30" spans="1:4">
      <c r="A30" s="4" t="s">
        <v>152</v>
      </c>
      <c r="B30" s="5" t="n">
        <v>-627</v>
      </c>
      <c r="C30" s="5" t="n">
        <v>-895</v>
      </c>
      <c r="D30" s="5" t="n">
        <v>-796</v>
      </c>
    </row>
    <row r="31" spans="1:4">
      <c r="A31" s="4" t="s">
        <v>116</v>
      </c>
      <c r="B31" s="5" t="n">
        <v>-10355</v>
      </c>
      <c r="C31" s="5" t="n">
        <v>-10070</v>
      </c>
      <c r="D31" s="5" t="n">
        <v>-9597</v>
      </c>
    </row>
    <row r="32" spans="1:4">
      <c r="A32" s="4" t="s">
        <v>153</v>
      </c>
      <c r="B32" s="5" t="n">
        <v>0</v>
      </c>
      <c r="C32" s="5" t="n">
        <v>-2000</v>
      </c>
      <c r="D32" s="5" t="n">
        <v>-15275</v>
      </c>
    </row>
    <row r="33" spans="1:4">
      <c r="A33" s="4" t="s">
        <v>154</v>
      </c>
      <c r="B33" s="5" t="n">
        <v>334</v>
      </c>
      <c r="C33" s="5" t="n">
        <v>0</v>
      </c>
      <c r="D33" s="5" t="n">
        <v>0</v>
      </c>
    </row>
    <row r="34" spans="1:4">
      <c r="A34" s="4" t="s">
        <v>155</v>
      </c>
      <c r="B34" s="5" t="n">
        <v>-35214</v>
      </c>
      <c r="C34" s="5" t="n">
        <v>-35976</v>
      </c>
      <c r="D34" s="5" t="n">
        <v>-29997</v>
      </c>
    </row>
    <row r="35" spans="1:4">
      <c r="A35" s="4" t="s">
        <v>156</v>
      </c>
      <c r="B35" s="5" t="n">
        <v>1219</v>
      </c>
      <c r="C35" s="5" t="n">
        <v>-1357</v>
      </c>
      <c r="D35" s="5" t="n">
        <v>-2566</v>
      </c>
    </row>
    <row r="36" spans="1:4">
      <c r="A36" s="4" t="s">
        <v>157</v>
      </c>
      <c r="B36" s="5" t="n">
        <v>-36315</v>
      </c>
      <c r="C36" s="5" t="n">
        <v>11967</v>
      </c>
      <c r="D36" s="5" t="n">
        <v>-11000</v>
      </c>
    </row>
    <row r="37" spans="1:4">
      <c r="A37" s="4" t="s">
        <v>158</v>
      </c>
      <c r="B37" s="5" t="n">
        <v>61011</v>
      </c>
      <c r="C37" s="5" t="n">
        <v>49044</v>
      </c>
      <c r="D37" s="5" t="n">
        <v>60044</v>
      </c>
    </row>
    <row r="38" spans="1:4">
      <c r="A38" s="4" t="s">
        <v>159</v>
      </c>
      <c r="B38" s="5" t="n">
        <v>24696</v>
      </c>
      <c r="C38" s="5" t="n">
        <v>61011</v>
      </c>
      <c r="D38" s="5" t="n">
        <v>49044</v>
      </c>
    </row>
    <row r="39" spans="1:4">
      <c r="A39" s="3" t="s">
        <v>160</v>
      </c>
    </row>
    <row r="40" spans="1:4">
      <c r="A40" s="4" t="s">
        <v>161</v>
      </c>
      <c r="B40" s="5" t="n">
        <v>18638</v>
      </c>
      <c r="C40" s="5" t="n">
        <v>21553</v>
      </c>
      <c r="D40" s="5" t="n">
        <v>16545</v>
      </c>
    </row>
    <row r="41" spans="1:4">
      <c r="A41" s="4" t="s">
        <v>162</v>
      </c>
      <c r="B41" s="6" t="n">
        <v>3371</v>
      </c>
      <c r="C41" s="6" t="n">
        <v>7559</v>
      </c>
      <c r="D41" s="6" t="n">
        <v>551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30</v>
      </c>
      <c r="D2" s="2" t="s">
        <v>73</v>
      </c>
    </row>
    <row r="3" spans="1:4">
      <c r="A3" s="3" t="s">
        <v>691</v>
      </c>
    </row>
    <row r="4" spans="1:4">
      <c r="A4" s="4" t="s">
        <v>448</v>
      </c>
      <c r="B4" s="6" t="n">
        <v>3521</v>
      </c>
      <c r="C4" s="6" t="n">
        <v>431</v>
      </c>
      <c r="D4" s="6" t="n">
        <v>378</v>
      </c>
    </row>
    <row r="5" spans="1:4">
      <c r="A5" s="4" t="s">
        <v>692</v>
      </c>
      <c r="B5" s="5" t="n">
        <v>435</v>
      </c>
      <c r="C5" s="5" t="n">
        <v>382</v>
      </c>
      <c r="D5" s="5" t="n">
        <v>293</v>
      </c>
    </row>
    <row r="6" spans="1:4">
      <c r="A6" s="4" t="s">
        <v>693</v>
      </c>
      <c r="B6" s="5" t="n">
        <v>1735</v>
      </c>
      <c r="C6" s="5" t="n">
        <v>3001</v>
      </c>
      <c r="D6" s="5" t="n">
        <v>0</v>
      </c>
    </row>
    <row r="7" spans="1:4">
      <c r="A7" s="4" t="s">
        <v>694</v>
      </c>
      <c r="B7" s="5" t="n">
        <v>-468</v>
      </c>
      <c r="C7" s="5" t="n">
        <v>-293</v>
      </c>
      <c r="D7" s="5" t="n">
        <v>0</v>
      </c>
    </row>
    <row r="8" spans="1:4">
      <c r="A8" s="4" t="s">
        <v>695</v>
      </c>
      <c r="B8" s="5" t="n">
        <v>279</v>
      </c>
      <c r="C8" s="5" t="n">
        <v>0</v>
      </c>
      <c r="D8" s="5" t="n">
        <v>-240</v>
      </c>
    </row>
    <row r="9" spans="1:4">
      <c r="A9" s="4" t="s">
        <v>696</v>
      </c>
      <c r="B9" s="5" t="n">
        <v>-495</v>
      </c>
      <c r="C9" s="5" t="n">
        <v>0</v>
      </c>
      <c r="D9" s="5" t="n">
        <v>0</v>
      </c>
    </row>
    <row r="10" spans="1:4">
      <c r="A10" s="4" t="s">
        <v>451</v>
      </c>
      <c r="B10" s="6" t="n">
        <v>5007</v>
      </c>
      <c r="C10" s="6" t="n">
        <v>3521</v>
      </c>
      <c r="D10" s="6" t="n">
        <v>43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30</v>
      </c>
      <c r="D2" s="2" t="s">
        <v>73</v>
      </c>
    </row>
    <row r="3" spans="1:4">
      <c r="A3" s="3" t="s">
        <v>182</v>
      </c>
    </row>
    <row r="4" spans="1:4">
      <c r="A4" s="4" t="s">
        <v>698</v>
      </c>
      <c r="B4" s="6" t="n">
        <v>4107</v>
      </c>
      <c r="C4" s="6" t="n">
        <v>3414</v>
      </c>
      <c r="D4" s="6" t="n">
        <v>378</v>
      </c>
    </row>
    <row r="5" spans="1:4">
      <c r="A5" s="4" t="s">
        <v>699</v>
      </c>
      <c r="B5" s="5" t="n">
        <v>572</v>
      </c>
      <c r="C5" s="5" t="n">
        <v>92</v>
      </c>
      <c r="D5" s="5" t="n">
        <v>28</v>
      </c>
    </row>
    <row r="6" spans="1:4">
      <c r="A6" s="4" t="s">
        <v>700</v>
      </c>
      <c r="B6" s="5" t="n">
        <v>38</v>
      </c>
      <c r="C6" s="5" t="n">
        <v>181</v>
      </c>
      <c r="D6" s="5" t="n">
        <v>0</v>
      </c>
    </row>
    <row r="7" spans="1:4">
      <c r="A7" s="4" t="s">
        <v>701</v>
      </c>
      <c r="B7" s="5" t="n">
        <v>506</v>
      </c>
      <c r="C7" s="5" t="n">
        <v>64</v>
      </c>
      <c r="D7" s="5" t="n">
        <v>-146</v>
      </c>
    </row>
    <row r="8" spans="1:4">
      <c r="A8" s="4" t="s">
        <v>701</v>
      </c>
      <c r="B8" s="5" t="n">
        <v>-67</v>
      </c>
      <c r="C8" s="6" t="n">
        <v>181</v>
      </c>
      <c r="D8" s="6" t="n">
        <v>0</v>
      </c>
    </row>
    <row r="9" spans="1:4">
      <c r="A9" s="4" t="s">
        <v>702</v>
      </c>
      <c r="B9" s="6" t="n">
        <v>36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03</v>
      </c>
      <c r="B1" s="2" t="s">
        <v>601</v>
      </c>
      <c r="C1" s="2" t="s">
        <v>1</v>
      </c>
    </row>
    <row r="2" spans="1:5">
      <c r="B2" s="2" t="s">
        <v>73</v>
      </c>
      <c r="C2" s="2" t="s">
        <v>2</v>
      </c>
      <c r="D2" s="2" t="s">
        <v>30</v>
      </c>
      <c r="E2" s="2" t="s">
        <v>73</v>
      </c>
    </row>
    <row r="3" spans="1:5">
      <c r="A3" s="3" t="s">
        <v>311</v>
      </c>
    </row>
    <row r="4" spans="1:5">
      <c r="A4" s="4" t="s">
        <v>704</v>
      </c>
      <c r="C4" s="6" t="n">
        <v>3600000</v>
      </c>
      <c r="D4" s="6" t="n">
        <v>3400000</v>
      </c>
      <c r="E4" s="6" t="n">
        <v>3400000</v>
      </c>
    </row>
    <row r="5" spans="1:5">
      <c r="A5" s="4" t="s">
        <v>705</v>
      </c>
    </row>
    <row r="6" spans="1:5">
      <c r="A6" s="3" t="s">
        <v>311</v>
      </c>
    </row>
    <row r="7" spans="1:5">
      <c r="A7" s="4" t="s">
        <v>706</v>
      </c>
      <c r="B7" s="6" t="n">
        <v>5200000</v>
      </c>
    </row>
    <row r="8" spans="1:5">
      <c r="A8" s="4" t="s">
        <v>707</v>
      </c>
      <c r="B8" s="5" t="n">
        <v>0</v>
      </c>
      <c r="E8" s="6" t="n">
        <v>0</v>
      </c>
    </row>
    <row r="9" spans="1:5">
      <c r="A9" s="4" t="s">
        <v>708</v>
      </c>
      <c r="B9" s="6" t="n">
        <v>-21600000</v>
      </c>
    </row>
    <row r="10" spans="1:5">
      <c r="A10" s="4" t="s">
        <v>704</v>
      </c>
      <c r="C10" s="6" t="n">
        <v>1900000</v>
      </c>
      <c r="D10" s="6" t="n">
        <v>1900000</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30</v>
      </c>
      <c r="D2" s="2" t="s">
        <v>73</v>
      </c>
    </row>
    <row r="3" spans="1:4">
      <c r="A3" s="3" t="s">
        <v>311</v>
      </c>
    </row>
    <row r="4" spans="1:4">
      <c r="A4" s="4" t="s">
        <v>710</v>
      </c>
      <c r="B4" s="6" t="n">
        <v>5001</v>
      </c>
      <c r="C4" s="6" t="n">
        <v>4943</v>
      </c>
      <c r="D4" s="6" t="n">
        <v>7330</v>
      </c>
    </row>
    <row r="5" spans="1:4">
      <c r="A5" s="4" t="s">
        <v>711</v>
      </c>
      <c r="B5" s="5" t="n">
        <v>16536</v>
      </c>
      <c r="C5" s="5" t="n">
        <v>17557</v>
      </c>
      <c r="D5" s="5" t="n">
        <v>19047</v>
      </c>
    </row>
    <row r="6" spans="1:4">
      <c r="A6" s="4" t="s">
        <v>712</v>
      </c>
      <c r="B6" s="5" t="n">
        <v>-22479</v>
      </c>
      <c r="C6" s="5" t="n">
        <v>-23027</v>
      </c>
      <c r="D6" s="5" t="n">
        <v>-25108</v>
      </c>
    </row>
    <row r="7" spans="1:4">
      <c r="A7" s="3" t="s">
        <v>713</v>
      </c>
    </row>
    <row r="8" spans="1:4">
      <c r="A8" s="4" t="s">
        <v>714</v>
      </c>
      <c r="B8" s="5" t="n">
        <v>32</v>
      </c>
      <c r="C8" s="5" t="n">
        <v>56</v>
      </c>
      <c r="D8" s="5" t="n">
        <v>173</v>
      </c>
    </row>
    <row r="9" spans="1:4">
      <c r="A9" s="4" t="s">
        <v>715</v>
      </c>
      <c r="B9" s="5" t="n">
        <v>5826</v>
      </c>
      <c r="C9" s="5" t="n">
        <v>5054</v>
      </c>
      <c r="D9" s="5" t="n">
        <v>8890</v>
      </c>
    </row>
    <row r="10" spans="1:4">
      <c r="A10" s="4" t="s">
        <v>716</v>
      </c>
      <c r="B10" s="5" t="n">
        <v>245</v>
      </c>
      <c r="C10" s="5" t="n">
        <v>168</v>
      </c>
      <c r="D10" s="5" t="n">
        <v>21587</v>
      </c>
    </row>
    <row r="11" spans="1:4">
      <c r="A11" s="4" t="s">
        <v>717</v>
      </c>
      <c r="B11" s="5" t="n">
        <v>0</v>
      </c>
      <c r="C11" s="5" t="n">
        <v>0</v>
      </c>
      <c r="D11" s="5" t="n">
        <v>-14</v>
      </c>
    </row>
    <row r="12" spans="1:4">
      <c r="A12" s="4" t="s">
        <v>718</v>
      </c>
      <c r="B12" s="5" t="n">
        <v>5161</v>
      </c>
      <c r="C12" s="5" t="n">
        <v>4751</v>
      </c>
      <c r="D12" s="5" t="n">
        <v>31905</v>
      </c>
    </row>
    <row r="13" spans="1:4">
      <c r="A13" s="4" t="s">
        <v>719</v>
      </c>
    </row>
    <row r="14" spans="1:4">
      <c r="A14" s="3" t="s">
        <v>311</v>
      </c>
    </row>
    <row r="15" spans="1:4">
      <c r="A15" s="4" t="s">
        <v>710</v>
      </c>
      <c r="B15" s="5" t="n">
        <v>3916</v>
      </c>
      <c r="C15" s="5" t="n">
        <v>3717</v>
      </c>
      <c r="D15" s="5" t="n">
        <v>4365</v>
      </c>
    </row>
    <row r="16" spans="1:4">
      <c r="A16" s="4" t="s">
        <v>711</v>
      </c>
      <c r="B16" s="5" t="n">
        <v>13787</v>
      </c>
      <c r="C16" s="5" t="n">
        <v>14963</v>
      </c>
      <c r="D16" s="5" t="n">
        <v>14715</v>
      </c>
    </row>
    <row r="17" spans="1:4">
      <c r="A17" s="4" t="s">
        <v>712</v>
      </c>
      <c r="B17" s="5" t="n">
        <v>-22479</v>
      </c>
      <c r="C17" s="5" t="n">
        <v>-23027</v>
      </c>
      <c r="D17" s="5" t="n">
        <v>-22661</v>
      </c>
    </row>
    <row r="18" spans="1:4">
      <c r="A18" s="3" t="s">
        <v>713</v>
      </c>
    </row>
    <row r="19" spans="1:4">
      <c r="A19" s="4" t="s">
        <v>714</v>
      </c>
      <c r="B19" s="5" t="n">
        <v>236</v>
      </c>
      <c r="C19" s="5" t="n">
        <v>263</v>
      </c>
      <c r="D19" s="5" t="n">
        <v>417</v>
      </c>
    </row>
    <row r="20" spans="1:4">
      <c r="A20" s="4" t="s">
        <v>715</v>
      </c>
      <c r="B20" s="5" t="n">
        <v>5232</v>
      </c>
      <c r="C20" s="5" t="n">
        <v>4272</v>
      </c>
      <c r="D20" s="5" t="n">
        <v>7291</v>
      </c>
    </row>
    <row r="21" spans="1:4">
      <c r="A21" s="4" t="s">
        <v>716</v>
      </c>
      <c r="B21" s="5" t="n">
        <v>245</v>
      </c>
      <c r="C21" s="5" t="n">
        <v>42</v>
      </c>
      <c r="D21" s="5" t="n">
        <v>13</v>
      </c>
    </row>
    <row r="22" spans="1:4">
      <c r="A22" s="4" t="s">
        <v>717</v>
      </c>
      <c r="B22" s="5" t="n">
        <v>0</v>
      </c>
      <c r="C22" s="5" t="n">
        <v>0</v>
      </c>
      <c r="D22" s="5" t="n">
        <v>0</v>
      </c>
    </row>
    <row r="23" spans="1:4">
      <c r="A23" s="4" t="s">
        <v>718</v>
      </c>
      <c r="B23" s="5" t="n">
        <v>937</v>
      </c>
      <c r="C23" s="5" t="n">
        <v>230</v>
      </c>
      <c r="D23" s="5" t="n">
        <v>4140</v>
      </c>
    </row>
    <row r="24" spans="1:4">
      <c r="A24" s="4" t="s">
        <v>720</v>
      </c>
    </row>
    <row r="25" spans="1:4">
      <c r="A25" s="3" t="s">
        <v>311</v>
      </c>
    </row>
    <row r="26" spans="1:4">
      <c r="A26" s="4" t="s">
        <v>710</v>
      </c>
      <c r="B26" s="5" t="n">
        <v>1085</v>
      </c>
      <c r="C26" s="5" t="n">
        <v>1226</v>
      </c>
      <c r="D26" s="5" t="n">
        <v>2965</v>
      </c>
    </row>
    <row r="27" spans="1:4">
      <c r="A27" s="4" t="s">
        <v>711</v>
      </c>
      <c r="B27" s="5" t="n">
        <v>2749</v>
      </c>
      <c r="C27" s="5" t="n">
        <v>2594</v>
      </c>
      <c r="D27" s="5" t="n">
        <v>4332</v>
      </c>
    </row>
    <row r="28" spans="1:4">
      <c r="A28" s="4" t="s">
        <v>712</v>
      </c>
      <c r="B28" s="5" t="n">
        <v>0</v>
      </c>
      <c r="C28" s="5" t="n">
        <v>0</v>
      </c>
      <c r="D28" s="5" t="n">
        <v>-2447</v>
      </c>
    </row>
    <row r="29" spans="1:4">
      <c r="A29" s="3" t="s">
        <v>713</v>
      </c>
    </row>
    <row r="30" spans="1:4">
      <c r="A30" s="4" t="s">
        <v>714</v>
      </c>
      <c r="B30" s="5" t="n">
        <v>-204</v>
      </c>
      <c r="C30" s="5" t="n">
        <v>-207</v>
      </c>
      <c r="D30" s="5" t="n">
        <v>-244</v>
      </c>
    </row>
    <row r="31" spans="1:4">
      <c r="A31" s="4" t="s">
        <v>715</v>
      </c>
      <c r="B31" s="5" t="n">
        <v>594</v>
      </c>
      <c r="C31" s="5" t="n">
        <v>782</v>
      </c>
      <c r="D31" s="5" t="n">
        <v>1599</v>
      </c>
    </row>
    <row r="32" spans="1:4">
      <c r="A32" s="4" t="s">
        <v>716</v>
      </c>
      <c r="B32" s="5" t="n">
        <v>0</v>
      </c>
      <c r="C32" s="5" t="n">
        <v>126</v>
      </c>
      <c r="D32" s="5" t="n">
        <v>21574</v>
      </c>
    </row>
    <row r="33" spans="1:4">
      <c r="A33" s="4" t="s">
        <v>717</v>
      </c>
      <c r="B33" s="5" t="n">
        <v>0</v>
      </c>
      <c r="C33" s="5" t="n">
        <v>0</v>
      </c>
      <c r="D33" s="5" t="n">
        <v>-14</v>
      </c>
    </row>
    <row r="34" spans="1:4">
      <c r="A34" s="4" t="s">
        <v>718</v>
      </c>
      <c r="B34" s="6" t="n">
        <v>4224</v>
      </c>
      <c r="C34" s="6" t="n">
        <v>4521</v>
      </c>
      <c r="D34" s="6" t="n">
        <v>2776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721</v>
      </c>
      <c r="B1" s="2" t="s">
        <v>1</v>
      </c>
    </row>
    <row r="2" spans="1:4">
      <c r="B2" s="2" t="s">
        <v>2</v>
      </c>
      <c r="C2" s="2" t="s">
        <v>30</v>
      </c>
      <c r="D2" s="2" t="s">
        <v>73</v>
      </c>
    </row>
    <row r="3" spans="1:4">
      <c r="A3" s="4" t="s">
        <v>719</v>
      </c>
    </row>
    <row r="4" spans="1:4">
      <c r="A4" s="3" t="s">
        <v>722</v>
      </c>
    </row>
    <row r="5" spans="1:4">
      <c r="A5" s="4" t="s">
        <v>723</v>
      </c>
      <c r="B5" s="4" t="s">
        <v>724</v>
      </c>
      <c r="C5" s="4" t="s">
        <v>725</v>
      </c>
      <c r="D5" s="4" t="s">
        <v>725</v>
      </c>
    </row>
    <row r="6" spans="1:4">
      <c r="A6" s="4" t="s">
        <v>726</v>
      </c>
    </row>
    <row r="7" spans="1:4">
      <c r="A7" s="3" t="s">
        <v>727</v>
      </c>
    </row>
    <row r="8" spans="1:4">
      <c r="A8" s="4" t="s">
        <v>728</v>
      </c>
      <c r="B8" s="4" t="s">
        <v>729</v>
      </c>
      <c r="C8" s="4" t="s">
        <v>730</v>
      </c>
    </row>
    <row r="9" spans="1:4">
      <c r="A9" s="3" t="s">
        <v>722</v>
      </c>
    </row>
    <row r="10" spans="1:4">
      <c r="A10" s="4" t="s">
        <v>728</v>
      </c>
      <c r="B10" s="4" t="s">
        <v>730</v>
      </c>
      <c r="C10" s="4" t="s">
        <v>731</v>
      </c>
      <c r="D10" s="4" t="s">
        <v>732</v>
      </c>
    </row>
    <row r="11" spans="1:4">
      <c r="A11" s="4" t="s">
        <v>733</v>
      </c>
    </row>
    <row r="12" spans="1:4">
      <c r="A12" s="3" t="s">
        <v>727</v>
      </c>
    </row>
    <row r="13" spans="1:4">
      <c r="A13" s="4" t="s">
        <v>728</v>
      </c>
      <c r="B13" s="4" t="s">
        <v>734</v>
      </c>
      <c r="C13" s="4" t="s">
        <v>735</v>
      </c>
    </row>
    <row r="14" spans="1:4">
      <c r="A14" s="3" t="s">
        <v>722</v>
      </c>
    </row>
    <row r="15" spans="1:4">
      <c r="A15" s="4" t="s">
        <v>728</v>
      </c>
      <c r="B15" s="4" t="s">
        <v>735</v>
      </c>
      <c r="C15" s="4" t="s">
        <v>736</v>
      </c>
      <c r="D15" s="4" t="s">
        <v>737</v>
      </c>
    </row>
    <row r="16" spans="1:4">
      <c r="A16" s="4" t="s">
        <v>720</v>
      </c>
    </row>
    <row r="17" spans="1:4">
      <c r="A17" s="3" t="s">
        <v>727</v>
      </c>
    </row>
    <row r="18" spans="1:4">
      <c r="A18" s="4" t="s">
        <v>728</v>
      </c>
      <c r="B18" s="4" t="s">
        <v>738</v>
      </c>
      <c r="C18" s="4" t="s">
        <v>739</v>
      </c>
    </row>
    <row r="19" spans="1:4">
      <c r="A19" s="4" t="s">
        <v>740</v>
      </c>
      <c r="B19" s="4" t="s">
        <v>741</v>
      </c>
      <c r="C19" s="4" t="s">
        <v>741</v>
      </c>
    </row>
    <row r="20" spans="1:4">
      <c r="A20" s="3" t="s">
        <v>722</v>
      </c>
    </row>
    <row r="21" spans="1:4">
      <c r="A21" s="4" t="s">
        <v>728</v>
      </c>
      <c r="B21" s="4" t="s">
        <v>739</v>
      </c>
      <c r="C21" s="4" t="s">
        <v>742</v>
      </c>
    </row>
    <row r="22" spans="1:4">
      <c r="A22" s="4" t="s">
        <v>723</v>
      </c>
      <c r="D22" s="4" t="s">
        <v>743</v>
      </c>
    </row>
    <row r="23" spans="1:4">
      <c r="A23" s="4" t="s">
        <v>740</v>
      </c>
      <c r="B23" s="4" t="s">
        <v>741</v>
      </c>
      <c r="C23" s="4" t="s">
        <v>741</v>
      </c>
    </row>
    <row r="24" spans="1:4">
      <c r="A24" s="4" t="s">
        <v>744</v>
      </c>
    </row>
    <row r="25" spans="1:4">
      <c r="A25" s="3" t="s">
        <v>722</v>
      </c>
    </row>
    <row r="26" spans="1:4">
      <c r="A26" s="4" t="s">
        <v>728</v>
      </c>
      <c r="D26" s="4" t="s">
        <v>745</v>
      </c>
    </row>
    <row r="27" spans="1:4">
      <c r="A27" s="4" t="s">
        <v>740</v>
      </c>
      <c r="D27" s="4" t="s">
        <v>746</v>
      </c>
    </row>
    <row r="28" spans="1:4">
      <c r="A28" s="4" t="s">
        <v>747</v>
      </c>
    </row>
    <row r="29" spans="1:4">
      <c r="A29" s="3" t="s">
        <v>722</v>
      </c>
    </row>
    <row r="30" spans="1:4">
      <c r="A30" s="4" t="s">
        <v>728</v>
      </c>
      <c r="D30" s="4" t="s">
        <v>748</v>
      </c>
    </row>
    <row r="31" spans="1:4">
      <c r="A31" s="4" t="s">
        <v>740</v>
      </c>
      <c r="D31" s="4" t="s">
        <v>74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v>
      </c>
      <c r="C2" s="2" t="s">
        <v>30</v>
      </c>
      <c r="D2" s="2" t="s">
        <v>73</v>
      </c>
    </row>
    <row r="3" spans="1:4">
      <c r="A3" s="3" t="s">
        <v>750</v>
      </c>
    </row>
    <row r="4" spans="1:4">
      <c r="A4" s="4" t="s">
        <v>751</v>
      </c>
      <c r="B4" s="6" t="n">
        <v>364809</v>
      </c>
      <c r="C4" s="6" t="n">
        <v>361778</v>
      </c>
    </row>
    <row r="5" spans="1:4">
      <c r="A5" s="4" t="s">
        <v>752</v>
      </c>
      <c r="B5" s="5" t="n">
        <v>5001</v>
      </c>
      <c r="C5" s="5" t="n">
        <v>4943</v>
      </c>
      <c r="D5" s="6" t="n">
        <v>7330</v>
      </c>
    </row>
    <row r="6" spans="1:4">
      <c r="A6" s="4" t="s">
        <v>753</v>
      </c>
      <c r="B6" s="5" t="n">
        <v>16536</v>
      </c>
      <c r="C6" s="5" t="n">
        <v>17557</v>
      </c>
      <c r="D6" s="5" t="n">
        <v>19047</v>
      </c>
    </row>
    <row r="7" spans="1:4">
      <c r="A7" s="4" t="s">
        <v>754</v>
      </c>
      <c r="B7" s="5" t="n">
        <v>1214</v>
      </c>
      <c r="C7" s="5" t="n">
        <v>-5821</v>
      </c>
    </row>
    <row r="8" spans="1:4">
      <c r="A8" s="4" t="s">
        <v>755</v>
      </c>
      <c r="B8" s="5" t="n">
        <v>24400</v>
      </c>
      <c r="C8" s="5" t="n">
        <v>8631</v>
      </c>
    </row>
    <row r="9" spans="1:4">
      <c r="A9" s="4" t="s">
        <v>756</v>
      </c>
      <c r="B9" s="5" t="n">
        <v>-281</v>
      </c>
      <c r="C9" s="5" t="n">
        <v>-259</v>
      </c>
    </row>
    <row r="10" spans="1:4">
      <c r="A10" s="4" t="s">
        <v>757</v>
      </c>
      <c r="B10" s="5" t="n">
        <v>-25659</v>
      </c>
      <c r="C10" s="5" t="n">
        <v>-22020</v>
      </c>
    </row>
    <row r="11" spans="1:4">
      <c r="A11" s="4" t="s">
        <v>758</v>
      </c>
      <c r="B11" s="5" t="n">
        <v>386020</v>
      </c>
      <c r="C11" s="5" t="n">
        <v>364809</v>
      </c>
      <c r="D11" s="5" t="n">
        <v>361778</v>
      </c>
    </row>
    <row r="12" spans="1:4">
      <c r="A12" s="3" t="s">
        <v>759</v>
      </c>
    </row>
    <row r="13" spans="1:4">
      <c r="A13" s="4" t="s">
        <v>760</v>
      </c>
      <c r="B13" s="5" t="n">
        <v>318414</v>
      </c>
      <c r="C13" s="5" t="n">
        <v>316184</v>
      </c>
    </row>
    <row r="14" spans="1:4">
      <c r="A14" s="4" t="s">
        <v>761</v>
      </c>
      <c r="B14" s="5" t="n">
        <v>47595</v>
      </c>
      <c r="C14" s="5" t="n">
        <v>20974</v>
      </c>
    </row>
    <row r="15" spans="1:4">
      <c r="A15" s="4" t="s">
        <v>762</v>
      </c>
      <c r="B15" s="5" t="n">
        <v>3150</v>
      </c>
      <c r="C15" s="5" t="n">
        <v>3535</v>
      </c>
    </row>
    <row r="16" spans="1:4">
      <c r="A16" s="4" t="s">
        <v>756</v>
      </c>
      <c r="B16" s="5" t="n">
        <v>-281</v>
      </c>
      <c r="C16" s="5" t="n">
        <v>-259</v>
      </c>
    </row>
    <row r="17" spans="1:4">
      <c r="A17" s="4" t="s">
        <v>757</v>
      </c>
      <c r="B17" s="5" t="n">
        <v>-25659</v>
      </c>
      <c r="C17" s="5" t="n">
        <v>-22020</v>
      </c>
    </row>
    <row r="18" spans="1:4">
      <c r="A18" s="4" t="s">
        <v>763</v>
      </c>
      <c r="B18" s="6" t="n">
        <v>343219</v>
      </c>
      <c r="C18" s="6" t="n">
        <v>318414</v>
      </c>
      <c r="D18" s="5" t="n">
        <v>316184</v>
      </c>
    </row>
    <row r="19" spans="1:4">
      <c r="A19" s="3" t="s">
        <v>764</v>
      </c>
    </row>
    <row r="20" spans="1:4">
      <c r="A20" s="4" t="s">
        <v>765</v>
      </c>
      <c r="B20" s="4" t="s">
        <v>766</v>
      </c>
      <c r="C20" s="4" t="s">
        <v>767</v>
      </c>
    </row>
    <row r="21" spans="1:4">
      <c r="A21" s="4" t="s">
        <v>768</v>
      </c>
      <c r="B21" s="6" t="n">
        <v>-42801</v>
      </c>
      <c r="C21" s="6" t="n">
        <v>-46395</v>
      </c>
    </row>
    <row r="22" spans="1:4">
      <c r="A22" s="4" t="s">
        <v>719</v>
      </c>
    </row>
    <row r="23" spans="1:4">
      <c r="A23" s="3" t="s">
        <v>750</v>
      </c>
    </row>
    <row r="24" spans="1:4">
      <c r="A24" s="4" t="s">
        <v>751</v>
      </c>
      <c r="B24" s="5" t="n">
        <v>336648</v>
      </c>
      <c r="C24" s="5" t="n">
        <v>325863</v>
      </c>
    </row>
    <row r="25" spans="1:4">
      <c r="A25" s="4" t="s">
        <v>752</v>
      </c>
      <c r="B25" s="5" t="n">
        <v>3916</v>
      </c>
      <c r="C25" s="5" t="n">
        <v>3717</v>
      </c>
      <c r="D25" s="5" t="n">
        <v>4365</v>
      </c>
    </row>
    <row r="26" spans="1:4">
      <c r="A26" s="4" t="s">
        <v>753</v>
      </c>
      <c r="B26" s="5" t="n">
        <v>13787</v>
      </c>
      <c r="C26" s="5" t="n">
        <v>14963</v>
      </c>
      <c r="D26" s="5" t="n">
        <v>14715</v>
      </c>
    </row>
    <row r="27" spans="1:4">
      <c r="A27" s="4" t="s">
        <v>754</v>
      </c>
      <c r="B27" s="5" t="n">
        <v>0</v>
      </c>
      <c r="C27" s="5" t="n">
        <v>0</v>
      </c>
    </row>
    <row r="28" spans="1:4">
      <c r="A28" s="4" t="s">
        <v>755</v>
      </c>
      <c r="B28" s="5" t="n">
        <v>22991</v>
      </c>
      <c r="C28" s="5" t="n">
        <v>11108</v>
      </c>
    </row>
    <row r="29" spans="1:4">
      <c r="A29" s="4" t="s">
        <v>756</v>
      </c>
      <c r="B29" s="5" t="n">
        <v>-281</v>
      </c>
      <c r="C29" s="5" t="n">
        <v>-259</v>
      </c>
    </row>
    <row r="30" spans="1:4">
      <c r="A30" s="4" t="s">
        <v>757</v>
      </c>
      <c r="B30" s="5" t="n">
        <v>-23008</v>
      </c>
      <c r="C30" s="5" t="n">
        <v>-18744</v>
      </c>
    </row>
    <row r="31" spans="1:4">
      <c r="A31" s="4" t="s">
        <v>758</v>
      </c>
      <c r="B31" s="5" t="n">
        <v>354053</v>
      </c>
      <c r="C31" s="5" t="n">
        <v>336648</v>
      </c>
      <c r="D31" s="5" t="n">
        <v>325863</v>
      </c>
    </row>
    <row r="32" spans="1:4">
      <c r="A32" s="3" t="s">
        <v>759</v>
      </c>
    </row>
    <row r="33" spans="1:4">
      <c r="A33" s="4" t="s">
        <v>760</v>
      </c>
      <c r="B33" s="5" t="n">
        <v>318414</v>
      </c>
      <c r="C33" s="5" t="n">
        <v>316184</v>
      </c>
    </row>
    <row r="34" spans="1:4">
      <c r="A34" s="4" t="s">
        <v>761</v>
      </c>
      <c r="B34" s="5" t="n">
        <v>47595</v>
      </c>
      <c r="C34" s="5" t="n">
        <v>20974</v>
      </c>
    </row>
    <row r="35" spans="1:4">
      <c r="A35" s="4" t="s">
        <v>762</v>
      </c>
      <c r="B35" s="5" t="n">
        <v>499</v>
      </c>
      <c r="C35" s="5" t="n">
        <v>259</v>
      </c>
    </row>
    <row r="36" spans="1:4">
      <c r="A36" s="4" t="s">
        <v>756</v>
      </c>
      <c r="B36" s="5" t="n">
        <v>-281</v>
      </c>
      <c r="C36" s="5" t="n">
        <v>-259</v>
      </c>
    </row>
    <row r="37" spans="1:4">
      <c r="A37" s="4" t="s">
        <v>757</v>
      </c>
      <c r="B37" s="5" t="n">
        <v>-23008</v>
      </c>
      <c r="C37" s="5" t="n">
        <v>-18744</v>
      </c>
    </row>
    <row r="38" spans="1:4">
      <c r="A38" s="4" t="s">
        <v>763</v>
      </c>
      <c r="B38" s="6" t="n">
        <v>343219</v>
      </c>
      <c r="C38" s="6" t="n">
        <v>318414</v>
      </c>
      <c r="D38" s="5" t="n">
        <v>316184</v>
      </c>
    </row>
    <row r="39" spans="1:4">
      <c r="A39" s="3" t="s">
        <v>764</v>
      </c>
    </row>
    <row r="40" spans="1:4">
      <c r="A40" s="4" t="s">
        <v>765</v>
      </c>
      <c r="B40" s="4" t="s">
        <v>769</v>
      </c>
      <c r="C40" s="4" t="s">
        <v>770</v>
      </c>
    </row>
    <row r="41" spans="1:4">
      <c r="A41" s="4" t="s">
        <v>768</v>
      </c>
      <c r="B41" s="6" t="n">
        <v>-10834</v>
      </c>
      <c r="C41" s="6" t="n">
        <v>-18234</v>
      </c>
    </row>
    <row r="42" spans="1:4">
      <c r="A42" s="4" t="s">
        <v>720</v>
      </c>
    </row>
    <row r="43" spans="1:4">
      <c r="A43" s="3" t="s">
        <v>750</v>
      </c>
    </row>
    <row r="44" spans="1:4">
      <c r="A44" s="4" t="s">
        <v>751</v>
      </c>
      <c r="B44" s="5" t="n">
        <v>28161</v>
      </c>
      <c r="C44" s="5" t="n">
        <v>35915</v>
      </c>
    </row>
    <row r="45" spans="1:4">
      <c r="A45" s="4" t="s">
        <v>752</v>
      </c>
      <c r="B45" s="5" t="n">
        <v>1085</v>
      </c>
      <c r="C45" s="5" t="n">
        <v>1226</v>
      </c>
      <c r="D45" s="5" t="n">
        <v>2965</v>
      </c>
    </row>
    <row r="46" spans="1:4">
      <c r="A46" s="4" t="s">
        <v>753</v>
      </c>
      <c r="B46" s="5" t="n">
        <v>2749</v>
      </c>
      <c r="C46" s="5" t="n">
        <v>2594</v>
      </c>
      <c r="D46" s="5" t="n">
        <v>4332</v>
      </c>
    </row>
    <row r="47" spans="1:4">
      <c r="A47" s="4" t="s">
        <v>754</v>
      </c>
      <c r="B47" s="5" t="n">
        <v>1214</v>
      </c>
      <c r="C47" s="5" t="n">
        <v>-5821</v>
      </c>
    </row>
    <row r="48" spans="1:4">
      <c r="A48" s="4" t="s">
        <v>755</v>
      </c>
      <c r="B48" s="5" t="n">
        <v>1409</v>
      </c>
      <c r="C48" s="5" t="n">
        <v>-2477</v>
      </c>
    </row>
    <row r="49" spans="1:4">
      <c r="A49" s="4" t="s">
        <v>756</v>
      </c>
      <c r="B49" s="5" t="n">
        <v>0</v>
      </c>
      <c r="C49" s="5" t="n">
        <v>0</v>
      </c>
    </row>
    <row r="50" spans="1:4">
      <c r="A50" s="4" t="s">
        <v>757</v>
      </c>
      <c r="B50" s="5" t="n">
        <v>-2651</v>
      </c>
      <c r="C50" s="5" t="n">
        <v>-3276</v>
      </c>
    </row>
    <row r="51" spans="1:4">
      <c r="A51" s="4" t="s">
        <v>758</v>
      </c>
      <c r="B51" s="5" t="n">
        <v>31967</v>
      </c>
      <c r="C51" s="5" t="n">
        <v>28161</v>
      </c>
      <c r="D51" s="5" t="n">
        <v>35915</v>
      </c>
    </row>
    <row r="52" spans="1:4">
      <c r="A52" s="3" t="s">
        <v>759</v>
      </c>
    </row>
    <row r="53" spans="1:4">
      <c r="A53" s="4" t="s">
        <v>760</v>
      </c>
      <c r="B53" s="5" t="n">
        <v>0</v>
      </c>
      <c r="C53" s="5" t="n">
        <v>0</v>
      </c>
    </row>
    <row r="54" spans="1:4">
      <c r="A54" s="4" t="s">
        <v>761</v>
      </c>
      <c r="B54" s="5" t="n">
        <v>0</v>
      </c>
      <c r="C54" s="5" t="n">
        <v>0</v>
      </c>
    </row>
    <row r="55" spans="1:4">
      <c r="A55" s="4" t="s">
        <v>762</v>
      </c>
      <c r="B55" s="5" t="n">
        <v>2651</v>
      </c>
      <c r="C55" s="5" t="n">
        <v>3276</v>
      </c>
    </row>
    <row r="56" spans="1:4">
      <c r="A56" s="4" t="s">
        <v>756</v>
      </c>
      <c r="B56" s="5" t="n">
        <v>0</v>
      </c>
      <c r="C56" s="5" t="n">
        <v>0</v>
      </c>
    </row>
    <row r="57" spans="1:4">
      <c r="A57" s="4" t="s">
        <v>757</v>
      </c>
      <c r="B57" s="5" t="n">
        <v>-2651</v>
      </c>
      <c r="C57" s="5" t="n">
        <v>-3276</v>
      </c>
    </row>
    <row r="58" spans="1:4">
      <c r="A58" s="4" t="s">
        <v>763</v>
      </c>
      <c r="B58" s="6" t="n">
        <v>0</v>
      </c>
      <c r="C58" s="6" t="n">
        <v>0</v>
      </c>
      <c r="D58" s="6" t="n">
        <v>0</v>
      </c>
    </row>
    <row r="59" spans="1:4">
      <c r="A59" s="3" t="s">
        <v>764</v>
      </c>
    </row>
    <row r="60" spans="1:4">
      <c r="A60" s="4" t="s">
        <v>765</v>
      </c>
      <c r="B60" s="4" t="s">
        <v>510</v>
      </c>
      <c r="C60" s="4" t="s">
        <v>510</v>
      </c>
    </row>
    <row r="61" spans="1:4">
      <c r="A61" s="4" t="s">
        <v>768</v>
      </c>
      <c r="B61" s="6" t="n">
        <v>-31967</v>
      </c>
      <c r="C61" s="6" t="n">
        <v>-2816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2</v>
      </c>
      <c r="C1" s="2" t="s">
        <v>30</v>
      </c>
    </row>
    <row r="2" spans="1:3">
      <c r="A2" s="3" t="s">
        <v>311</v>
      </c>
    </row>
    <row r="3" spans="1:3">
      <c r="A3" s="4" t="s">
        <v>37</v>
      </c>
      <c r="B3" s="6" t="n">
        <v>2939</v>
      </c>
      <c r="C3" s="6" t="n">
        <v>0</v>
      </c>
    </row>
    <row r="4" spans="1:3">
      <c r="A4" s="4" t="s">
        <v>49</v>
      </c>
      <c r="B4" s="5" t="n">
        <v>2185</v>
      </c>
      <c r="C4" s="5" t="n">
        <v>2461</v>
      </c>
    </row>
    <row r="5" spans="1:3">
      <c r="A5" s="4" t="s">
        <v>55</v>
      </c>
      <c r="B5" s="5" t="n">
        <v>43555</v>
      </c>
      <c r="C5" s="5" t="n">
        <v>43934</v>
      </c>
    </row>
    <row r="6" spans="1:3">
      <c r="A6" s="4" t="s">
        <v>772</v>
      </c>
    </row>
    <row r="7" spans="1:3">
      <c r="A7" s="3" t="s">
        <v>311</v>
      </c>
    </row>
    <row r="8" spans="1:3">
      <c r="A8" s="4" t="s">
        <v>37</v>
      </c>
      <c r="B8" s="5" t="n">
        <v>2939</v>
      </c>
      <c r="C8" s="5" t="n">
        <v>0</v>
      </c>
    </row>
    <row r="9" spans="1:3">
      <c r="A9" s="4" t="s">
        <v>49</v>
      </c>
      <c r="B9" s="5" t="n">
        <v>2185</v>
      </c>
      <c r="C9" s="5" t="n">
        <v>2461</v>
      </c>
    </row>
    <row r="10" spans="1:3">
      <c r="A10" s="4" t="s">
        <v>55</v>
      </c>
      <c r="B10" s="5" t="n">
        <v>43555</v>
      </c>
      <c r="C10" s="5" t="n">
        <v>43934</v>
      </c>
    </row>
    <row r="11" spans="1:3">
      <c r="A11" s="4" t="s">
        <v>773</v>
      </c>
      <c r="B11" s="6" t="n">
        <v>-42801</v>
      </c>
      <c r="C11" s="6" t="n">
        <v>-4639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2</v>
      </c>
      <c r="C1" s="2" t="s">
        <v>30</v>
      </c>
    </row>
    <row r="2" spans="1:3">
      <c r="A2" s="3" t="s">
        <v>311</v>
      </c>
    </row>
    <row r="3" spans="1:3">
      <c r="A3" s="4" t="s">
        <v>775</v>
      </c>
      <c r="B3" s="6" t="n">
        <v>110606</v>
      </c>
      <c r="C3" s="6" t="n">
        <v>116907</v>
      </c>
    </row>
    <row r="4" spans="1:3">
      <c r="A4" s="4" t="s">
        <v>714</v>
      </c>
      <c r="B4" s="5" t="n">
        <v>-2635</v>
      </c>
      <c r="C4" s="5" t="n">
        <v>-2467</v>
      </c>
    </row>
    <row r="5" spans="1:3">
      <c r="A5" s="4" t="s">
        <v>776</v>
      </c>
      <c r="B5" s="5" t="n">
        <v>107971</v>
      </c>
      <c r="C5" s="5" t="n">
        <v>114440</v>
      </c>
    </row>
    <row r="6" spans="1:3">
      <c r="A6" s="4" t="s">
        <v>719</v>
      </c>
    </row>
    <row r="7" spans="1:3">
      <c r="A7" s="3" t="s">
        <v>311</v>
      </c>
    </row>
    <row r="8" spans="1:3">
      <c r="A8" s="4" t="s">
        <v>775</v>
      </c>
      <c r="B8" s="5" t="n">
        <v>98228</v>
      </c>
      <c r="C8" s="5" t="n">
        <v>105830</v>
      </c>
    </row>
    <row r="9" spans="1:3">
      <c r="A9" s="4" t="s">
        <v>714</v>
      </c>
      <c r="B9" s="5" t="n">
        <v>1</v>
      </c>
      <c r="C9" s="5" t="n">
        <v>237</v>
      </c>
    </row>
    <row r="10" spans="1:3">
      <c r="A10" s="4" t="s">
        <v>776</v>
      </c>
      <c r="B10" s="5" t="n">
        <v>98229</v>
      </c>
      <c r="C10" s="5" t="n">
        <v>106067</v>
      </c>
    </row>
    <row r="11" spans="1:3">
      <c r="A11" s="4" t="s">
        <v>720</v>
      </c>
    </row>
    <row r="12" spans="1:3">
      <c r="A12" s="3" t="s">
        <v>311</v>
      </c>
    </row>
    <row r="13" spans="1:3">
      <c r="A13" s="4" t="s">
        <v>775</v>
      </c>
      <c r="B13" s="5" t="n">
        <v>12378</v>
      </c>
      <c r="C13" s="5" t="n">
        <v>11077</v>
      </c>
    </row>
    <row r="14" spans="1:3">
      <c r="A14" s="4" t="s">
        <v>714</v>
      </c>
      <c r="B14" s="5" t="n">
        <v>-2636</v>
      </c>
      <c r="C14" s="5" t="n">
        <v>-2704</v>
      </c>
    </row>
    <row r="15" spans="1:3">
      <c r="A15" s="4" t="s">
        <v>776</v>
      </c>
      <c r="B15" s="6" t="n">
        <v>9742</v>
      </c>
      <c r="C15" s="6" t="n">
        <v>837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777</v>
      </c>
      <c r="B1" s="2" t="s">
        <v>466</v>
      </c>
    </row>
    <row r="2" spans="1:2">
      <c r="A2" s="3" t="s">
        <v>311</v>
      </c>
    </row>
    <row r="3" spans="1:2">
      <c r="A3" s="4" t="s">
        <v>775</v>
      </c>
      <c r="B3" s="6" t="n">
        <v>7151</v>
      </c>
    </row>
    <row r="4" spans="1:2">
      <c r="A4" s="4" t="s">
        <v>714</v>
      </c>
      <c r="B4" s="5" t="n">
        <v>-194</v>
      </c>
    </row>
    <row r="5" spans="1:2">
      <c r="A5" s="4" t="s">
        <v>776</v>
      </c>
      <c r="B5" s="5" t="n">
        <v>6957</v>
      </c>
    </row>
    <row r="6" spans="1:2">
      <c r="A6" s="4" t="s">
        <v>719</v>
      </c>
    </row>
    <row r="7" spans="1:2">
      <c r="A7" s="3" t="s">
        <v>311</v>
      </c>
    </row>
    <row r="8" spans="1:2">
      <c r="A8" s="4" t="s">
        <v>775</v>
      </c>
      <c r="B8" s="5" t="n">
        <v>6546</v>
      </c>
    </row>
    <row r="9" spans="1:2">
      <c r="A9" s="4" t="s">
        <v>714</v>
      </c>
      <c r="B9" s="5" t="n">
        <v>1</v>
      </c>
    </row>
    <row r="10" spans="1:2">
      <c r="A10" s="4" t="s">
        <v>776</v>
      </c>
      <c r="B10" s="5" t="n">
        <v>6547</v>
      </c>
    </row>
    <row r="11" spans="1:2">
      <c r="A11" s="4" t="s">
        <v>720</v>
      </c>
    </row>
    <row r="12" spans="1:2">
      <c r="A12" s="3" t="s">
        <v>311</v>
      </c>
    </row>
    <row r="13" spans="1:2">
      <c r="A13" s="4" t="s">
        <v>775</v>
      </c>
      <c r="B13" s="5" t="n">
        <v>605</v>
      </c>
    </row>
    <row r="14" spans="1:2">
      <c r="A14" s="4" t="s">
        <v>714</v>
      </c>
      <c r="B14" s="5" t="n">
        <v>-195</v>
      </c>
    </row>
    <row r="15" spans="1:2">
      <c r="A15" s="4" t="s">
        <v>776</v>
      </c>
      <c r="B15" s="6" t="n">
        <v>41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8</v>
      </c>
      <c r="B1" s="2" t="s">
        <v>1</v>
      </c>
    </row>
    <row r="2" spans="1:3">
      <c r="B2" s="2" t="s">
        <v>2</v>
      </c>
      <c r="C2" s="2" t="s">
        <v>30</v>
      </c>
    </row>
    <row r="3" spans="1:3">
      <c r="A3" s="3" t="s">
        <v>311</v>
      </c>
    </row>
    <row r="4" spans="1:3">
      <c r="A4" s="4" t="s">
        <v>779</v>
      </c>
      <c r="B4" s="6" t="n">
        <v>2279</v>
      </c>
    </row>
    <row r="5" spans="1:3">
      <c r="A5" s="4" t="s">
        <v>762</v>
      </c>
      <c r="B5" s="5" t="n">
        <v>3150</v>
      </c>
      <c r="C5" s="6" t="n">
        <v>3535</v>
      </c>
    </row>
    <row r="6" spans="1:3">
      <c r="A6" s="4" t="s">
        <v>719</v>
      </c>
    </row>
    <row r="7" spans="1:3">
      <c r="A7" s="3" t="s">
        <v>311</v>
      </c>
    </row>
    <row r="8" spans="1:3">
      <c r="A8" s="4" t="s">
        <v>779</v>
      </c>
      <c r="B8" s="5" t="n">
        <v>131</v>
      </c>
    </row>
    <row r="9" spans="1:3">
      <c r="A9" s="4" t="s">
        <v>762</v>
      </c>
      <c r="B9" s="5" t="n">
        <v>499</v>
      </c>
      <c r="C9" s="5" t="n">
        <v>259</v>
      </c>
    </row>
    <row r="10" spans="1:3">
      <c r="A10" s="4" t="s">
        <v>720</v>
      </c>
    </row>
    <row r="11" spans="1:3">
      <c r="A11" s="3" t="s">
        <v>311</v>
      </c>
    </row>
    <row r="12" spans="1:3">
      <c r="A12" s="4" t="s">
        <v>779</v>
      </c>
      <c r="B12" s="5" t="n">
        <v>2148</v>
      </c>
    </row>
    <row r="13" spans="1:3">
      <c r="A13" s="4" t="s">
        <v>762</v>
      </c>
      <c r="B13" s="6" t="n">
        <v>2651</v>
      </c>
      <c r="C13" s="6" t="n">
        <v>327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9"/>
    <col customWidth="1" max="2" min="2" width="21"/>
  </cols>
  <sheetData>
    <row r="1" spans="1:2">
      <c r="A1" s="1" t="s">
        <v>780</v>
      </c>
      <c r="B1" s="2" t="s">
        <v>466</v>
      </c>
    </row>
    <row r="2" spans="1:2">
      <c r="A2" s="3" t="s">
        <v>311</v>
      </c>
    </row>
    <row r="3" spans="1:2">
      <c r="A3" s="5" t="n">
        <v>2018</v>
      </c>
      <c r="B3" s="6" t="n">
        <v>21986</v>
      </c>
    </row>
    <row r="4" spans="1:2">
      <c r="A4" s="5" t="n">
        <v>2019</v>
      </c>
      <c r="B4" s="5" t="n">
        <v>21772</v>
      </c>
    </row>
    <row r="5" spans="1:2">
      <c r="A5" s="5" t="n">
        <v>2020</v>
      </c>
      <c r="B5" s="5" t="n">
        <v>22035</v>
      </c>
    </row>
    <row r="6" spans="1:2">
      <c r="A6" s="5" t="n">
        <v>2021</v>
      </c>
      <c r="B6" s="5" t="n">
        <v>22862</v>
      </c>
    </row>
    <row r="7" spans="1:2">
      <c r="A7" s="5" t="n">
        <v>2022</v>
      </c>
      <c r="B7" s="5" t="n">
        <v>23212</v>
      </c>
    </row>
    <row r="8" spans="1:2">
      <c r="A8" s="4" t="s">
        <v>781</v>
      </c>
      <c r="B8" s="5" t="n">
        <v>120075</v>
      </c>
    </row>
    <row r="9" spans="1:2">
      <c r="A9" s="4" t="s">
        <v>719</v>
      </c>
    </row>
    <row r="10" spans="1:2">
      <c r="A10" s="3" t="s">
        <v>311</v>
      </c>
    </row>
    <row r="11" spans="1:2">
      <c r="A11" s="5" t="n">
        <v>2018</v>
      </c>
      <c r="B11" s="5" t="n">
        <v>19838</v>
      </c>
    </row>
    <row r="12" spans="1:2">
      <c r="A12" s="5" t="n">
        <v>2019</v>
      </c>
      <c r="B12" s="5" t="n">
        <v>19765</v>
      </c>
    </row>
    <row r="13" spans="1:2">
      <c r="A13" s="5" t="n">
        <v>2020</v>
      </c>
      <c r="B13" s="5" t="n">
        <v>19842</v>
      </c>
    </row>
    <row r="14" spans="1:2">
      <c r="A14" s="5" t="n">
        <v>2021</v>
      </c>
      <c r="B14" s="5" t="n">
        <v>20304</v>
      </c>
    </row>
    <row r="15" spans="1:2">
      <c r="A15" s="5" t="n">
        <v>2022</v>
      </c>
      <c r="B15" s="5" t="n">
        <v>20525</v>
      </c>
    </row>
    <row r="16" spans="1:2">
      <c r="A16" s="4" t="s">
        <v>781</v>
      </c>
      <c r="B16" s="5" t="n">
        <v>104932</v>
      </c>
    </row>
    <row r="17" spans="1:2">
      <c r="A17" s="4" t="s">
        <v>720</v>
      </c>
    </row>
    <row r="18" spans="1:2">
      <c r="A18" s="3" t="s">
        <v>311</v>
      </c>
    </row>
    <row r="19" spans="1:2">
      <c r="A19" s="5" t="n">
        <v>2018</v>
      </c>
      <c r="B19" s="5" t="n">
        <v>2148</v>
      </c>
    </row>
    <row r="20" spans="1:2">
      <c r="A20" s="5" t="n">
        <v>2019</v>
      </c>
      <c r="B20" s="5" t="n">
        <v>2007</v>
      </c>
    </row>
    <row r="21" spans="1:2">
      <c r="A21" s="5" t="n">
        <v>2020</v>
      </c>
      <c r="B21" s="5" t="n">
        <v>2193</v>
      </c>
    </row>
    <row r="22" spans="1:2">
      <c r="A22" s="5" t="n">
        <v>2021</v>
      </c>
      <c r="B22" s="5" t="n">
        <v>2558</v>
      </c>
    </row>
    <row r="23" spans="1:2">
      <c r="A23" s="5" t="n">
        <v>2022</v>
      </c>
      <c r="B23" s="5" t="n">
        <v>2687</v>
      </c>
    </row>
    <row r="24" spans="1:2">
      <c r="A24" s="4" t="s">
        <v>781</v>
      </c>
      <c r="B24" s="6" t="n">
        <v>1514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2</v>
      </c>
      <c r="B1" s="2" t="s">
        <v>2</v>
      </c>
      <c r="C1" s="2" t="s">
        <v>30</v>
      </c>
    </row>
    <row r="2" spans="1:3">
      <c r="A2" s="3" t="s">
        <v>311</v>
      </c>
    </row>
    <row r="3" spans="1:3">
      <c r="A3" s="4" t="s">
        <v>783</v>
      </c>
      <c r="B3" s="6" t="n">
        <v>300854</v>
      </c>
      <c r="C3" s="6" t="n">
        <v>364809</v>
      </c>
    </row>
    <row r="4" spans="1:3">
      <c r="A4" s="4" t="s">
        <v>784</v>
      </c>
      <c r="B4" s="5" t="n">
        <v>295942</v>
      </c>
      <c r="C4" s="5" t="n">
        <v>359842</v>
      </c>
    </row>
    <row r="5" spans="1:3">
      <c r="A5" s="4" t="s">
        <v>785</v>
      </c>
      <c r="B5" s="5" t="n">
        <v>255115</v>
      </c>
      <c r="C5" s="5" t="n">
        <v>318414</v>
      </c>
    </row>
    <row r="6" spans="1:3">
      <c r="A6" s="4" t="s">
        <v>719</v>
      </c>
    </row>
    <row r="7" spans="1:3">
      <c r="A7" s="3" t="s">
        <v>311</v>
      </c>
    </row>
    <row r="8" spans="1:3">
      <c r="A8" s="4" t="s">
        <v>783</v>
      </c>
      <c r="B8" s="5" t="n">
        <v>268887</v>
      </c>
      <c r="C8" s="5" t="n">
        <v>336648</v>
      </c>
    </row>
    <row r="9" spans="1:3">
      <c r="A9" s="4" t="s">
        <v>784</v>
      </c>
      <c r="B9" s="5" t="n">
        <v>268887</v>
      </c>
      <c r="C9" s="5" t="n">
        <v>336648</v>
      </c>
    </row>
    <row r="10" spans="1:3">
      <c r="A10" s="4" t="s">
        <v>785</v>
      </c>
      <c r="B10" s="5" t="n">
        <v>255115</v>
      </c>
      <c r="C10" s="5" t="n">
        <v>318414</v>
      </c>
    </row>
    <row r="11" spans="1:3">
      <c r="A11" s="4" t="s">
        <v>720</v>
      </c>
    </row>
    <row r="12" spans="1:3">
      <c r="A12" s="3" t="s">
        <v>311</v>
      </c>
    </row>
    <row r="13" spans="1:3">
      <c r="A13" s="4" t="s">
        <v>783</v>
      </c>
      <c r="B13" s="5" t="n">
        <v>31967</v>
      </c>
      <c r="C13" s="5" t="n">
        <v>28161</v>
      </c>
    </row>
    <row r="14" spans="1:3">
      <c r="A14" s="4" t="s">
        <v>784</v>
      </c>
      <c r="B14" s="5" t="n">
        <v>27055</v>
      </c>
      <c r="C14" s="5" t="n">
        <v>23194</v>
      </c>
    </row>
    <row r="15" spans="1:3">
      <c r="A15" s="4" t="s">
        <v>785</v>
      </c>
      <c r="B15" s="6" t="n">
        <v>0</v>
      </c>
      <c r="C15"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786</v>
      </c>
      <c r="C1" s="2" t="s">
        <v>2</v>
      </c>
      <c r="E1" s="2" t="s">
        <v>30</v>
      </c>
      <c r="F1" s="2" t="s">
        <v>73</v>
      </c>
    </row>
    <row r="2" spans="1:6">
      <c r="A2" s="3" t="s">
        <v>311</v>
      </c>
    </row>
    <row r="3" spans="1:6">
      <c r="A3" s="4" t="s">
        <v>785</v>
      </c>
      <c r="C3" s="6" t="n">
        <v>343219</v>
      </c>
      <c r="E3" s="6" t="n">
        <v>318414</v>
      </c>
      <c r="F3" s="6" t="n">
        <v>316184</v>
      </c>
    </row>
    <row r="4" spans="1:6">
      <c r="A4" s="4" t="s">
        <v>719</v>
      </c>
    </row>
    <row r="5" spans="1:6">
      <c r="A5" s="3" t="s">
        <v>311</v>
      </c>
    </row>
    <row r="6" spans="1:6">
      <c r="A6" s="4" t="s">
        <v>785</v>
      </c>
      <c r="C6" s="6" t="n">
        <v>343219</v>
      </c>
      <c r="E6" s="5" t="n">
        <v>318414</v>
      </c>
      <c r="F6" s="6" t="n">
        <v>316184</v>
      </c>
    </row>
    <row r="7" spans="1:6">
      <c r="A7" s="4" t="s">
        <v>787</v>
      </c>
      <c r="C7" s="4" t="s">
        <v>543</v>
      </c>
    </row>
    <row r="8" spans="1:6">
      <c r="A8" s="4" t="s">
        <v>788</v>
      </c>
    </row>
    <row r="9" spans="1:6">
      <c r="A9" s="3" t="s">
        <v>311</v>
      </c>
    </row>
    <row r="10" spans="1:6">
      <c r="A10" s="4" t="s">
        <v>787</v>
      </c>
      <c r="C10" s="4" t="s">
        <v>577</v>
      </c>
    </row>
    <row r="11" spans="1:6">
      <c r="A11" s="4" t="s">
        <v>789</v>
      </c>
    </row>
    <row r="12" spans="1:6">
      <c r="A12" s="3" t="s">
        <v>311</v>
      </c>
    </row>
    <row r="13" spans="1:6">
      <c r="A13" s="4" t="s">
        <v>787</v>
      </c>
      <c r="C13" s="4" t="s">
        <v>790</v>
      </c>
    </row>
    <row r="14" spans="1:6">
      <c r="A14" s="4" t="s">
        <v>791</v>
      </c>
    </row>
    <row r="15" spans="1:6">
      <c r="A15" s="3" t="s">
        <v>311</v>
      </c>
    </row>
    <row r="16" spans="1:6">
      <c r="A16" s="4" t="s">
        <v>787</v>
      </c>
      <c r="C16" s="4" t="s">
        <v>792</v>
      </c>
    </row>
    <row r="17" spans="1:6">
      <c r="A17" s="4" t="s">
        <v>793</v>
      </c>
    </row>
    <row r="18" spans="1:6">
      <c r="A18" s="3" t="s">
        <v>311</v>
      </c>
    </row>
    <row r="19" spans="1:6">
      <c r="A19" s="4" t="s">
        <v>787</v>
      </c>
      <c r="C19" s="4" t="s">
        <v>794</v>
      </c>
    </row>
    <row r="20" spans="1:6">
      <c r="A20" s="4" t="s">
        <v>795</v>
      </c>
    </row>
    <row r="21" spans="1:6">
      <c r="A21" s="3" t="s">
        <v>311</v>
      </c>
    </row>
    <row r="22" spans="1:6">
      <c r="A22" s="4" t="s">
        <v>787</v>
      </c>
      <c r="C22" s="4" t="s">
        <v>670</v>
      </c>
    </row>
    <row r="23" spans="1:6">
      <c r="A23" s="4" t="s">
        <v>796</v>
      </c>
    </row>
    <row r="24" spans="1:6">
      <c r="A24" s="3" t="s">
        <v>311</v>
      </c>
    </row>
    <row r="25" spans="1:6">
      <c r="A25" s="4" t="s">
        <v>785</v>
      </c>
      <c r="B25" s="4" t="s">
        <v>503</v>
      </c>
      <c r="C25" s="6" t="n">
        <v>9100</v>
      </c>
    </row>
    <row r="26" spans="1:6">
      <c r="A26" s="4" t="s">
        <v>797</v>
      </c>
    </row>
    <row r="27" spans="1:6">
      <c r="A27" s="3" t="s">
        <v>311</v>
      </c>
    </row>
    <row r="28" spans="1:6">
      <c r="A28" s="4" t="s">
        <v>785</v>
      </c>
      <c r="C28" s="5" t="n">
        <v>343219</v>
      </c>
      <c r="E28" s="5" t="n">
        <v>318414</v>
      </c>
    </row>
    <row r="29" spans="1:6">
      <c r="A29" s="4" t="s">
        <v>798</v>
      </c>
    </row>
    <row r="30" spans="1:6">
      <c r="A30" s="3" t="s">
        <v>311</v>
      </c>
    </row>
    <row r="31" spans="1:6">
      <c r="A31" s="4" t="s">
        <v>785</v>
      </c>
      <c r="C31" s="5" t="n">
        <v>8061</v>
      </c>
      <c r="E31" s="5" t="n">
        <v>8766</v>
      </c>
    </row>
    <row r="32" spans="1:6">
      <c r="A32" s="4" t="s">
        <v>799</v>
      </c>
    </row>
    <row r="33" spans="1:6">
      <c r="A33" s="3" t="s">
        <v>311</v>
      </c>
    </row>
    <row r="34" spans="1:6">
      <c r="A34" s="4" t="s">
        <v>785</v>
      </c>
      <c r="C34" s="5" t="n">
        <v>16390</v>
      </c>
      <c r="E34" s="5" t="n">
        <v>15812</v>
      </c>
    </row>
    <row r="35" spans="1:6">
      <c r="A35" s="4" t="s">
        <v>800</v>
      </c>
    </row>
    <row r="36" spans="1:6">
      <c r="A36" s="3" t="s">
        <v>311</v>
      </c>
    </row>
    <row r="37" spans="1:6">
      <c r="A37" s="4" t="s">
        <v>785</v>
      </c>
      <c r="C37" s="5" t="n">
        <v>156434</v>
      </c>
      <c r="E37" s="5" t="n">
        <v>148302</v>
      </c>
    </row>
    <row r="38" spans="1:6">
      <c r="A38" s="4" t="s">
        <v>801</v>
      </c>
    </row>
    <row r="39" spans="1:6">
      <c r="A39" s="3" t="s">
        <v>311</v>
      </c>
    </row>
    <row r="40" spans="1:6">
      <c r="A40" s="4" t="s">
        <v>785</v>
      </c>
      <c r="C40" s="5" t="n">
        <v>125671</v>
      </c>
      <c r="E40" s="5" t="n">
        <v>96658</v>
      </c>
    </row>
    <row r="41" spans="1:6">
      <c r="A41" s="4" t="s">
        <v>802</v>
      </c>
    </row>
    <row r="42" spans="1:6">
      <c r="A42" s="3" t="s">
        <v>311</v>
      </c>
    </row>
    <row r="43" spans="1:6">
      <c r="A43" s="4" t="s">
        <v>785</v>
      </c>
      <c r="C43" s="6" t="n">
        <v>36663</v>
      </c>
      <c r="D43" s="4" t="s">
        <v>503</v>
      </c>
      <c r="E43" s="6" t="n">
        <v>48876</v>
      </c>
    </row>
    <row r="44" spans="1:6"/>
    <row r="45" spans="1:6">
      <c r="A45" s="4" t="s">
        <v>503</v>
      </c>
      <c r="B45" s="4" t="s">
        <v>803</v>
      </c>
    </row>
  </sheetData>
  <mergeCells count="4">
    <mergeCell ref="A1:B1"/>
    <mergeCell ref="C1:D1"/>
    <mergeCell ref="A44:E44"/>
    <mergeCell ref="B45:E45"/>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v>
      </c>
      <c r="C2" s="2" t="s">
        <v>30</v>
      </c>
      <c r="D2" s="2" t="s">
        <v>73</v>
      </c>
    </row>
    <row r="3" spans="1:4">
      <c r="A3" s="3" t="s">
        <v>311</v>
      </c>
    </row>
    <row r="4" spans="1:4">
      <c r="A4" s="4" t="s">
        <v>710</v>
      </c>
      <c r="B4" s="6" t="n">
        <v>632</v>
      </c>
      <c r="C4" s="6" t="n">
        <v>798</v>
      </c>
      <c r="D4" s="6" t="n">
        <v>856</v>
      </c>
    </row>
    <row r="5" spans="1:4">
      <c r="A5" s="4" t="s">
        <v>711</v>
      </c>
      <c r="B5" s="5" t="n">
        <v>2148</v>
      </c>
      <c r="C5" s="5" t="n">
        <v>2659</v>
      </c>
      <c r="D5" s="5" t="n">
        <v>2589</v>
      </c>
    </row>
    <row r="6" spans="1:4">
      <c r="A6" s="3" t="s">
        <v>713</v>
      </c>
    </row>
    <row r="7" spans="1:4">
      <c r="A7" s="4" t="s">
        <v>714</v>
      </c>
      <c r="B7" s="5" t="n">
        <v>-201</v>
      </c>
      <c r="C7" s="5" t="n">
        <v>140</v>
      </c>
      <c r="D7" s="5" t="n">
        <v>140</v>
      </c>
    </row>
    <row r="8" spans="1:4">
      <c r="A8" s="4" t="s">
        <v>805</v>
      </c>
      <c r="B8" s="5" t="n">
        <v>-316</v>
      </c>
      <c r="C8" s="5" t="n">
        <v>34</v>
      </c>
      <c r="D8" s="5" t="n">
        <v>536</v>
      </c>
    </row>
    <row r="9" spans="1:4">
      <c r="A9" s="4" t="s">
        <v>806</v>
      </c>
      <c r="B9" s="5" t="n">
        <v>2263</v>
      </c>
      <c r="C9" s="5" t="n">
        <v>3631</v>
      </c>
      <c r="D9" s="5" t="n">
        <v>4121</v>
      </c>
    </row>
    <row r="10" spans="1:4">
      <c r="A10" s="4" t="s">
        <v>719</v>
      </c>
    </row>
    <row r="11" spans="1:4">
      <c r="A11" s="3" t="s">
        <v>311</v>
      </c>
    </row>
    <row r="12" spans="1:4">
      <c r="A12" s="4" t="s">
        <v>710</v>
      </c>
      <c r="B12" s="5" t="n">
        <v>631</v>
      </c>
      <c r="C12" s="5" t="n">
        <v>797</v>
      </c>
      <c r="D12" s="5" t="n">
        <v>855</v>
      </c>
    </row>
    <row r="13" spans="1:4">
      <c r="A13" s="4" t="s">
        <v>711</v>
      </c>
      <c r="B13" s="5" t="n">
        <v>2104</v>
      </c>
      <c r="C13" s="5" t="n">
        <v>2608</v>
      </c>
      <c r="D13" s="5" t="n">
        <v>2537</v>
      </c>
    </row>
    <row r="14" spans="1:4">
      <c r="A14" s="3" t="s">
        <v>713</v>
      </c>
    </row>
    <row r="15" spans="1:4">
      <c r="A15" s="4" t="s">
        <v>714</v>
      </c>
      <c r="B15" s="5" t="n">
        <v>-201</v>
      </c>
      <c r="C15" s="5" t="n">
        <v>140</v>
      </c>
      <c r="D15" s="5" t="n">
        <v>140</v>
      </c>
    </row>
    <row r="16" spans="1:4">
      <c r="A16" s="4" t="s">
        <v>805</v>
      </c>
      <c r="B16" s="5" t="n">
        <v>-257</v>
      </c>
      <c r="C16" s="5" t="n">
        <v>81</v>
      </c>
      <c r="D16" s="5" t="n">
        <v>592</v>
      </c>
    </row>
    <row r="17" spans="1:4">
      <c r="A17" s="4" t="s">
        <v>806</v>
      </c>
      <c r="B17" s="5" t="n">
        <v>2277</v>
      </c>
      <c r="C17" s="5" t="n">
        <v>3626</v>
      </c>
      <c r="D17" s="5" t="n">
        <v>4124</v>
      </c>
    </row>
    <row r="18" spans="1:4">
      <c r="A18" s="4" t="s">
        <v>720</v>
      </c>
    </row>
    <row r="19" spans="1:4">
      <c r="A19" s="3" t="s">
        <v>311</v>
      </c>
    </row>
    <row r="20" spans="1:4">
      <c r="A20" s="4" t="s">
        <v>710</v>
      </c>
      <c r="B20" s="5" t="n">
        <v>1</v>
      </c>
      <c r="C20" s="5" t="n">
        <v>1</v>
      </c>
      <c r="D20" s="5" t="n">
        <v>1</v>
      </c>
    </row>
    <row r="21" spans="1:4">
      <c r="A21" s="4" t="s">
        <v>711</v>
      </c>
      <c r="B21" s="5" t="n">
        <v>44</v>
      </c>
      <c r="C21" s="5" t="n">
        <v>51</v>
      </c>
      <c r="D21" s="5" t="n">
        <v>52</v>
      </c>
    </row>
    <row r="22" spans="1:4">
      <c r="A22" s="3" t="s">
        <v>713</v>
      </c>
    </row>
    <row r="23" spans="1:4">
      <c r="A23" s="4" t="s">
        <v>714</v>
      </c>
      <c r="B23" s="5" t="n">
        <v>0</v>
      </c>
      <c r="C23" s="5" t="n">
        <v>0</v>
      </c>
      <c r="D23" s="5" t="n">
        <v>0</v>
      </c>
    </row>
    <row r="24" spans="1:4">
      <c r="A24" s="4" t="s">
        <v>805</v>
      </c>
      <c r="B24" s="5" t="n">
        <v>-59</v>
      </c>
      <c r="C24" s="5" t="n">
        <v>-47</v>
      </c>
      <c r="D24" s="5" t="n">
        <v>-56</v>
      </c>
    </row>
    <row r="25" spans="1:4">
      <c r="A25" s="4" t="s">
        <v>806</v>
      </c>
      <c r="B25" s="6" t="n">
        <v>-14</v>
      </c>
      <c r="C25" s="6" t="n">
        <v>5</v>
      </c>
      <c r="D25" s="6" t="n">
        <v>-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30</v>
      </c>
      <c r="D2" s="2" t="s">
        <v>73</v>
      </c>
    </row>
    <row r="3" spans="1:4">
      <c r="A3" s="4" t="s">
        <v>719</v>
      </c>
    </row>
    <row r="4" spans="1:4">
      <c r="A4" s="3" t="s">
        <v>311</v>
      </c>
    </row>
    <row r="5" spans="1:4">
      <c r="A5" s="4" t="s">
        <v>808</v>
      </c>
      <c r="B5" s="4" t="s">
        <v>809</v>
      </c>
      <c r="C5" s="4" t="s">
        <v>810</v>
      </c>
      <c r="D5" s="4" t="s">
        <v>811</v>
      </c>
    </row>
    <row r="6" spans="1:4">
      <c r="A6" s="4" t="s">
        <v>812</v>
      </c>
      <c r="B6" s="4" t="s">
        <v>810</v>
      </c>
      <c r="C6" s="4" t="s">
        <v>811</v>
      </c>
      <c r="D6" s="4" t="s">
        <v>813</v>
      </c>
    </row>
    <row r="7" spans="1:4">
      <c r="A7" s="4" t="s">
        <v>720</v>
      </c>
    </row>
    <row r="8" spans="1:4">
      <c r="A8" s="3" t="s">
        <v>311</v>
      </c>
    </row>
    <row r="9" spans="1:4">
      <c r="A9" s="4" t="s">
        <v>808</v>
      </c>
      <c r="B9" s="4" t="s">
        <v>814</v>
      </c>
      <c r="C9" s="4" t="s">
        <v>815</v>
      </c>
      <c r="D9" s="4" t="s">
        <v>734</v>
      </c>
    </row>
    <row r="10" spans="1:4">
      <c r="A10" s="4" t="s">
        <v>812</v>
      </c>
      <c r="B10" s="4" t="s">
        <v>815</v>
      </c>
      <c r="C10" s="4" t="s">
        <v>734</v>
      </c>
      <c r="D10" s="4" t="s">
        <v>81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7</v>
      </c>
      <c r="B1" s="2" t="s">
        <v>1</v>
      </c>
    </row>
    <row r="2" spans="1:3">
      <c r="B2" s="2" t="s">
        <v>2</v>
      </c>
      <c r="C2" s="2" t="s">
        <v>30</v>
      </c>
    </row>
    <row r="3" spans="1:3">
      <c r="A3" s="4" t="s">
        <v>719</v>
      </c>
    </row>
    <row r="4" spans="1:3">
      <c r="A4" s="3" t="s">
        <v>311</v>
      </c>
    </row>
    <row r="5" spans="1:3">
      <c r="A5" s="4" t="s">
        <v>818</v>
      </c>
      <c r="B5" s="4" t="s">
        <v>819</v>
      </c>
      <c r="C5" s="4" t="s">
        <v>820</v>
      </c>
    </row>
    <row r="6" spans="1:3">
      <c r="A6" s="4" t="s">
        <v>821</v>
      </c>
      <c r="B6" s="4" t="s">
        <v>790</v>
      </c>
      <c r="C6" s="4" t="s">
        <v>790</v>
      </c>
    </row>
    <row r="7" spans="1:3">
      <c r="A7" s="4" t="s">
        <v>822</v>
      </c>
      <c r="B7" s="5" t="n">
        <v>2024</v>
      </c>
      <c r="C7" s="5" t="n">
        <v>2024</v>
      </c>
    </row>
    <row r="8" spans="1:3">
      <c r="A8" s="4" t="s">
        <v>720</v>
      </c>
    </row>
    <row r="9" spans="1:3">
      <c r="A9" s="3" t="s">
        <v>311</v>
      </c>
    </row>
    <row r="10" spans="1:3">
      <c r="A10" s="4" t="s">
        <v>818</v>
      </c>
      <c r="B10" s="4" t="s">
        <v>819</v>
      </c>
      <c r="C10" s="4" t="s">
        <v>820</v>
      </c>
    </row>
    <row r="11" spans="1:3">
      <c r="A11" s="4" t="s">
        <v>821</v>
      </c>
      <c r="B11" s="4" t="s">
        <v>790</v>
      </c>
      <c r="C11" s="4" t="s">
        <v>790</v>
      </c>
    </row>
    <row r="12" spans="1:3">
      <c r="A12" s="4" t="s">
        <v>822</v>
      </c>
      <c r="B12" s="5" t="n">
        <v>2024</v>
      </c>
      <c r="C12" s="5" t="n">
        <v>202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30</v>
      </c>
      <c r="D2" s="2" t="s">
        <v>73</v>
      </c>
    </row>
    <row r="3" spans="1:4">
      <c r="A3" s="3" t="s">
        <v>750</v>
      </c>
    </row>
    <row r="4" spans="1:4">
      <c r="A4" s="4" t="s">
        <v>751</v>
      </c>
      <c r="B4" s="6" t="n">
        <v>60265</v>
      </c>
      <c r="C4" s="6" t="n">
        <v>60185</v>
      </c>
    </row>
    <row r="5" spans="1:4">
      <c r="A5" s="4" t="s">
        <v>752</v>
      </c>
      <c r="B5" s="5" t="n">
        <v>632</v>
      </c>
      <c r="C5" s="5" t="n">
        <v>798</v>
      </c>
      <c r="D5" s="6" t="n">
        <v>856</v>
      </c>
    </row>
    <row r="6" spans="1:4">
      <c r="A6" s="4" t="s">
        <v>753</v>
      </c>
      <c r="B6" s="5" t="n">
        <v>2148</v>
      </c>
      <c r="C6" s="5" t="n">
        <v>2659</v>
      </c>
      <c r="D6" s="5" t="n">
        <v>2589</v>
      </c>
    </row>
    <row r="7" spans="1:4">
      <c r="A7" s="4" t="s">
        <v>824</v>
      </c>
      <c r="B7" s="5" t="n">
        <v>525</v>
      </c>
      <c r="C7" s="5" t="n">
        <v>528</v>
      </c>
    </row>
    <row r="8" spans="1:4">
      <c r="A8" s="4" t="s">
        <v>755</v>
      </c>
      <c r="B8" s="5" t="n">
        <v>-5591</v>
      </c>
      <c r="C8" s="5" t="n">
        <v>44</v>
      </c>
    </row>
    <row r="9" spans="1:4">
      <c r="A9" s="4" t="s">
        <v>754</v>
      </c>
      <c r="B9" s="5" t="n">
        <v>90</v>
      </c>
      <c r="C9" s="5" t="n">
        <v>46</v>
      </c>
    </row>
    <row r="10" spans="1:4">
      <c r="A10" s="4" t="s">
        <v>757</v>
      </c>
      <c r="B10" s="5" t="n">
        <v>-4126</v>
      </c>
      <c r="C10" s="5" t="n">
        <v>-3995</v>
      </c>
    </row>
    <row r="11" spans="1:4">
      <c r="A11" s="4" t="s">
        <v>758</v>
      </c>
      <c r="B11" s="5" t="n">
        <v>53943</v>
      </c>
      <c r="C11" s="5" t="n">
        <v>60265</v>
      </c>
      <c r="D11" s="5" t="n">
        <v>60185</v>
      </c>
    </row>
    <row r="12" spans="1:4">
      <c r="A12" s="4" t="s">
        <v>825</v>
      </c>
      <c r="B12" s="5" t="n">
        <v>-53943</v>
      </c>
      <c r="C12" s="5" t="n">
        <v>-60265</v>
      </c>
    </row>
    <row r="13" spans="1:4">
      <c r="A13" s="4" t="s">
        <v>719</v>
      </c>
    </row>
    <row r="14" spans="1:4">
      <c r="A14" s="3" t="s">
        <v>750</v>
      </c>
    </row>
    <row r="15" spans="1:4">
      <c r="A15" s="4" t="s">
        <v>751</v>
      </c>
      <c r="B15" s="5" t="n">
        <v>58921</v>
      </c>
      <c r="C15" s="5" t="n">
        <v>58795</v>
      </c>
    </row>
    <row r="16" spans="1:4">
      <c r="A16" s="4" t="s">
        <v>752</v>
      </c>
      <c r="B16" s="5" t="n">
        <v>631</v>
      </c>
      <c r="C16" s="5" t="n">
        <v>797</v>
      </c>
      <c r="D16" s="5" t="n">
        <v>855</v>
      </c>
    </row>
    <row r="17" spans="1:4">
      <c r="A17" s="4" t="s">
        <v>753</v>
      </c>
      <c r="B17" s="5" t="n">
        <v>2104</v>
      </c>
      <c r="C17" s="5" t="n">
        <v>2608</v>
      </c>
      <c r="D17" s="5" t="n">
        <v>2537</v>
      </c>
    </row>
    <row r="18" spans="1:4">
      <c r="A18" s="4" t="s">
        <v>824</v>
      </c>
      <c r="B18" s="5" t="n">
        <v>525</v>
      </c>
      <c r="C18" s="5" t="n">
        <v>528</v>
      </c>
    </row>
    <row r="19" spans="1:4">
      <c r="A19" s="4" t="s">
        <v>755</v>
      </c>
      <c r="B19" s="5" t="n">
        <v>-5483</v>
      </c>
      <c r="C19" s="5" t="n">
        <v>146</v>
      </c>
    </row>
    <row r="20" spans="1:4">
      <c r="A20" s="4" t="s">
        <v>754</v>
      </c>
      <c r="B20" s="5" t="n">
        <v>0</v>
      </c>
      <c r="C20" s="5" t="n">
        <v>0</v>
      </c>
    </row>
    <row r="21" spans="1:4">
      <c r="A21" s="4" t="s">
        <v>757</v>
      </c>
      <c r="B21" s="5" t="n">
        <v>-4050</v>
      </c>
      <c r="C21" s="5" t="n">
        <v>-3953</v>
      </c>
    </row>
    <row r="22" spans="1:4">
      <c r="A22" s="4" t="s">
        <v>758</v>
      </c>
      <c r="B22" s="5" t="n">
        <v>52648</v>
      </c>
      <c r="C22" s="5" t="n">
        <v>58921</v>
      </c>
      <c r="D22" s="5" t="n">
        <v>58795</v>
      </c>
    </row>
    <row r="23" spans="1:4">
      <c r="A23" s="4" t="s">
        <v>825</v>
      </c>
      <c r="B23" s="5" t="n">
        <v>-52648</v>
      </c>
      <c r="C23" s="5" t="n">
        <v>-58921</v>
      </c>
    </row>
    <row r="24" spans="1:4">
      <c r="A24" s="4" t="s">
        <v>720</v>
      </c>
    </row>
    <row r="25" spans="1:4">
      <c r="A25" s="3" t="s">
        <v>750</v>
      </c>
    </row>
    <row r="26" spans="1:4">
      <c r="A26" s="4" t="s">
        <v>751</v>
      </c>
      <c r="B26" s="5" t="n">
        <v>1344</v>
      </c>
      <c r="C26" s="5" t="n">
        <v>1390</v>
      </c>
    </row>
    <row r="27" spans="1:4">
      <c r="A27" s="4" t="s">
        <v>752</v>
      </c>
      <c r="B27" s="5" t="n">
        <v>1</v>
      </c>
      <c r="C27" s="5" t="n">
        <v>1</v>
      </c>
      <c r="D27" s="5" t="n">
        <v>1</v>
      </c>
    </row>
    <row r="28" spans="1:4">
      <c r="A28" s="4" t="s">
        <v>753</v>
      </c>
      <c r="B28" s="5" t="n">
        <v>44</v>
      </c>
      <c r="C28" s="5" t="n">
        <v>51</v>
      </c>
      <c r="D28" s="5" t="n">
        <v>52</v>
      </c>
    </row>
    <row r="29" spans="1:4">
      <c r="A29" s="4" t="s">
        <v>824</v>
      </c>
      <c r="B29" s="5" t="n">
        <v>0</v>
      </c>
      <c r="C29" s="5" t="n">
        <v>0</v>
      </c>
    </row>
    <row r="30" spans="1:4">
      <c r="A30" s="4" t="s">
        <v>755</v>
      </c>
      <c r="B30" s="5" t="n">
        <v>-108</v>
      </c>
      <c r="C30" s="5" t="n">
        <v>-102</v>
      </c>
    </row>
    <row r="31" spans="1:4">
      <c r="A31" s="4" t="s">
        <v>754</v>
      </c>
      <c r="B31" s="5" t="n">
        <v>90</v>
      </c>
      <c r="C31" s="5" t="n">
        <v>46</v>
      </c>
    </row>
    <row r="32" spans="1:4">
      <c r="A32" s="4" t="s">
        <v>757</v>
      </c>
      <c r="B32" s="5" t="n">
        <v>-76</v>
      </c>
      <c r="C32" s="5" t="n">
        <v>-42</v>
      </c>
    </row>
    <row r="33" spans="1:4">
      <c r="A33" s="4" t="s">
        <v>758</v>
      </c>
      <c r="B33" s="5" t="n">
        <v>1295</v>
      </c>
      <c r="C33" s="5" t="n">
        <v>1344</v>
      </c>
      <c r="D33" s="6" t="n">
        <v>1390</v>
      </c>
    </row>
    <row r="34" spans="1:4">
      <c r="A34" s="4" t="s">
        <v>825</v>
      </c>
      <c r="B34" s="6" t="n">
        <v>-1295</v>
      </c>
      <c r="C34" s="6" t="n">
        <v>-134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2</v>
      </c>
      <c r="C1" s="2" t="s">
        <v>30</v>
      </c>
    </row>
    <row r="2" spans="1:3">
      <c r="A2" s="3" t="s">
        <v>311</v>
      </c>
    </row>
    <row r="3" spans="1:3">
      <c r="A3" s="4" t="s">
        <v>50</v>
      </c>
      <c r="B3" s="6" t="n">
        <v>4185</v>
      </c>
      <c r="C3" s="6" t="n">
        <v>4892</v>
      </c>
    </row>
    <row r="4" spans="1:3">
      <c r="A4" s="4" t="s">
        <v>56</v>
      </c>
      <c r="B4" s="5" t="n">
        <v>49758</v>
      </c>
      <c r="C4" s="5" t="n">
        <v>55373</v>
      </c>
    </row>
    <row r="5" spans="1:3">
      <c r="A5" s="4" t="s">
        <v>337</v>
      </c>
    </row>
    <row r="6" spans="1:3">
      <c r="A6" s="3" t="s">
        <v>311</v>
      </c>
    </row>
    <row r="7" spans="1:3">
      <c r="A7" s="4" t="s">
        <v>50</v>
      </c>
      <c r="B7" s="5" t="n">
        <v>4185</v>
      </c>
      <c r="C7" s="5" t="n">
        <v>4892</v>
      </c>
    </row>
    <row r="8" spans="1:3">
      <c r="A8" s="4" t="s">
        <v>56</v>
      </c>
      <c r="B8" s="5" t="n">
        <v>49758</v>
      </c>
      <c r="C8" s="5" t="n">
        <v>55373</v>
      </c>
    </row>
    <row r="9" spans="1:3">
      <c r="A9" s="4" t="s">
        <v>827</v>
      </c>
      <c r="B9" s="6" t="n">
        <v>53943</v>
      </c>
      <c r="C9" s="6" t="n">
        <v>6026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8</v>
      </c>
      <c r="B1" s="2" t="s">
        <v>2</v>
      </c>
      <c r="C1" s="2" t="s">
        <v>30</v>
      </c>
    </row>
    <row r="2" spans="1:3">
      <c r="A2" s="3" t="s">
        <v>311</v>
      </c>
    </row>
    <row r="3" spans="1:3">
      <c r="A3" s="4" t="s">
        <v>829</v>
      </c>
      <c r="B3" s="6" t="n">
        <v>-912</v>
      </c>
      <c r="C3" s="6" t="n">
        <v>4416</v>
      </c>
    </row>
    <row r="4" spans="1:3">
      <c r="A4" s="4" t="s">
        <v>714</v>
      </c>
      <c r="B4" s="5" t="n">
        <v>-1262</v>
      </c>
      <c r="C4" s="5" t="n">
        <v>-1463</v>
      </c>
    </row>
    <row r="5" spans="1:3">
      <c r="A5" s="4" t="s">
        <v>776</v>
      </c>
      <c r="B5" s="5" t="n">
        <v>-2174</v>
      </c>
      <c r="C5" s="5" t="n">
        <v>2953</v>
      </c>
    </row>
    <row r="6" spans="1:3">
      <c r="A6" s="4" t="s">
        <v>719</v>
      </c>
    </row>
    <row r="7" spans="1:3">
      <c r="A7" s="3" t="s">
        <v>311</v>
      </c>
    </row>
    <row r="8" spans="1:3">
      <c r="A8" s="4" t="s">
        <v>829</v>
      </c>
      <c r="B8" s="5" t="n">
        <v>-80</v>
      </c>
      <c r="C8" s="5" t="n">
        <v>5146</v>
      </c>
    </row>
    <row r="9" spans="1:3">
      <c r="A9" s="4" t="s">
        <v>714</v>
      </c>
      <c r="B9" s="5" t="n">
        <v>-1262</v>
      </c>
      <c r="C9" s="5" t="n">
        <v>-1463</v>
      </c>
    </row>
    <row r="10" spans="1:3">
      <c r="A10" s="4" t="s">
        <v>776</v>
      </c>
      <c r="B10" s="5" t="n">
        <v>-1342</v>
      </c>
      <c r="C10" s="5" t="n">
        <v>3683</v>
      </c>
    </row>
    <row r="11" spans="1:3">
      <c r="A11" s="4" t="s">
        <v>720</v>
      </c>
    </row>
    <row r="12" spans="1:3">
      <c r="A12" s="3" t="s">
        <v>311</v>
      </c>
    </row>
    <row r="13" spans="1:3">
      <c r="A13" s="4" t="s">
        <v>829</v>
      </c>
      <c r="B13" s="5" t="n">
        <v>-832</v>
      </c>
      <c r="C13" s="5" t="n">
        <v>-730</v>
      </c>
    </row>
    <row r="14" spans="1:3">
      <c r="A14" s="4" t="s">
        <v>714</v>
      </c>
      <c r="B14" s="5" t="n">
        <v>0</v>
      </c>
      <c r="C14" s="5" t="n">
        <v>0</v>
      </c>
    </row>
    <row r="15" spans="1:3">
      <c r="A15" s="4" t="s">
        <v>776</v>
      </c>
      <c r="B15" s="6" t="n">
        <v>-832</v>
      </c>
      <c r="C15" s="6" t="n">
        <v>-73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830</v>
      </c>
      <c r="B1" s="2" t="s">
        <v>466</v>
      </c>
    </row>
    <row r="2" spans="1:2">
      <c r="A2" s="3" t="s">
        <v>311</v>
      </c>
    </row>
    <row r="3" spans="1:2">
      <c r="A3" s="4" t="s">
        <v>829</v>
      </c>
      <c r="B3" s="6" t="n">
        <v>-276</v>
      </c>
    </row>
    <row r="4" spans="1:2">
      <c r="A4" s="4" t="s">
        <v>714</v>
      </c>
      <c r="B4" s="5" t="n">
        <v>-282</v>
      </c>
    </row>
    <row r="5" spans="1:2">
      <c r="A5" s="4" t="s">
        <v>776</v>
      </c>
      <c r="B5" s="5" t="n">
        <v>-558</v>
      </c>
    </row>
    <row r="6" spans="1:2">
      <c r="A6" s="4" t="s">
        <v>719</v>
      </c>
    </row>
    <row r="7" spans="1:2">
      <c r="A7" s="3" t="s">
        <v>311</v>
      </c>
    </row>
    <row r="8" spans="1:2">
      <c r="A8" s="4" t="s">
        <v>829</v>
      </c>
      <c r="B8" s="5" t="n">
        <v>-210</v>
      </c>
    </row>
    <row r="9" spans="1:2">
      <c r="A9" s="4" t="s">
        <v>714</v>
      </c>
      <c r="B9" s="5" t="n">
        <v>-282</v>
      </c>
    </row>
    <row r="10" spans="1:2">
      <c r="A10" s="4" t="s">
        <v>776</v>
      </c>
      <c r="B10" s="5" t="n">
        <v>-492</v>
      </c>
    </row>
    <row r="11" spans="1:2">
      <c r="A11" s="4" t="s">
        <v>720</v>
      </c>
    </row>
    <row r="12" spans="1:2">
      <c r="A12" s="3" t="s">
        <v>311</v>
      </c>
    </row>
    <row r="13" spans="1:2">
      <c r="A13" s="4" t="s">
        <v>829</v>
      </c>
      <c r="B13" s="5" t="n">
        <v>-66</v>
      </c>
    </row>
    <row r="14" spans="1:2">
      <c r="A14" s="4" t="s">
        <v>714</v>
      </c>
      <c r="B14" s="5" t="n">
        <v>0</v>
      </c>
    </row>
    <row r="15" spans="1:2">
      <c r="A15" s="4" t="s">
        <v>776</v>
      </c>
      <c r="B15" s="6" t="n">
        <v>-6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831</v>
      </c>
      <c r="B1" s="2" t="s">
        <v>466</v>
      </c>
    </row>
    <row r="2" spans="1:2">
      <c r="A2" s="3" t="s">
        <v>311</v>
      </c>
    </row>
    <row r="3" spans="1:2">
      <c r="A3" s="5" t="n">
        <v>2018</v>
      </c>
      <c r="B3" s="6" t="n">
        <v>4259</v>
      </c>
    </row>
    <row r="4" spans="1:2">
      <c r="A4" s="5" t="n">
        <v>2019</v>
      </c>
      <c r="B4" s="5" t="n">
        <v>4183</v>
      </c>
    </row>
    <row r="5" spans="1:2">
      <c r="A5" s="5" t="n">
        <v>2020</v>
      </c>
      <c r="B5" s="5" t="n">
        <v>4118</v>
      </c>
    </row>
    <row r="6" spans="1:2">
      <c r="A6" s="5" t="n">
        <v>2021</v>
      </c>
      <c r="B6" s="5" t="n">
        <v>3992</v>
      </c>
    </row>
    <row r="7" spans="1:2">
      <c r="A7" s="5" t="n">
        <v>2022</v>
      </c>
      <c r="B7" s="5" t="n">
        <v>3983</v>
      </c>
    </row>
    <row r="8" spans="1:2">
      <c r="A8" s="4" t="s">
        <v>781</v>
      </c>
      <c r="B8" s="5" t="n">
        <v>17221</v>
      </c>
    </row>
    <row r="9" spans="1:2">
      <c r="A9" s="4" t="s">
        <v>719</v>
      </c>
    </row>
    <row r="10" spans="1:2">
      <c r="A10" s="3" t="s">
        <v>311</v>
      </c>
    </row>
    <row r="11" spans="1:2">
      <c r="A11" s="5" t="n">
        <v>2018</v>
      </c>
      <c r="B11" s="5" t="n">
        <v>4098</v>
      </c>
    </row>
    <row r="12" spans="1:2">
      <c r="A12" s="5" t="n">
        <v>2019</v>
      </c>
      <c r="B12" s="5" t="n">
        <v>4024</v>
      </c>
    </row>
    <row r="13" spans="1:2">
      <c r="A13" s="5" t="n">
        <v>2020</v>
      </c>
      <c r="B13" s="5" t="n">
        <v>3965</v>
      </c>
    </row>
    <row r="14" spans="1:2">
      <c r="A14" s="5" t="n">
        <v>2021</v>
      </c>
      <c r="B14" s="5" t="n">
        <v>3850</v>
      </c>
    </row>
    <row r="15" spans="1:2">
      <c r="A15" s="5" t="n">
        <v>2022</v>
      </c>
      <c r="B15" s="5" t="n">
        <v>3853</v>
      </c>
    </row>
    <row r="16" spans="1:2">
      <c r="A16" s="4" t="s">
        <v>781</v>
      </c>
      <c r="B16" s="5" t="n">
        <v>16848</v>
      </c>
    </row>
    <row r="17" spans="1:2">
      <c r="A17" s="4" t="s">
        <v>720</v>
      </c>
    </row>
    <row r="18" spans="1:2">
      <c r="A18" s="3" t="s">
        <v>311</v>
      </c>
    </row>
    <row r="19" spans="1:2">
      <c r="A19" s="5" t="n">
        <v>2018</v>
      </c>
      <c r="B19" s="5" t="n">
        <v>161</v>
      </c>
    </row>
    <row r="20" spans="1:2">
      <c r="A20" s="5" t="n">
        <v>2019</v>
      </c>
      <c r="B20" s="5" t="n">
        <v>159</v>
      </c>
    </row>
    <row r="21" spans="1:2">
      <c r="A21" s="5" t="n">
        <v>2020</v>
      </c>
      <c r="B21" s="5" t="n">
        <v>153</v>
      </c>
    </row>
    <row r="22" spans="1:2">
      <c r="A22" s="5" t="n">
        <v>2021</v>
      </c>
      <c r="B22" s="5" t="n">
        <v>142</v>
      </c>
    </row>
    <row r="23" spans="1:2">
      <c r="A23" s="5" t="n">
        <v>2022</v>
      </c>
      <c r="B23" s="5" t="n">
        <v>130</v>
      </c>
    </row>
    <row r="24" spans="1:2">
      <c r="A24" s="4" t="s">
        <v>781</v>
      </c>
      <c r="B24" s="6" t="n">
        <v>37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2</v>
      </c>
      <c r="C2" s="2" t="s">
        <v>30</v>
      </c>
      <c r="D2" s="2" t="s">
        <v>73</v>
      </c>
    </row>
    <row r="3" spans="1:4">
      <c r="A3" s="3" t="s">
        <v>833</v>
      </c>
    </row>
    <row r="4" spans="1:4">
      <c r="A4" s="4" t="s">
        <v>834</v>
      </c>
      <c r="B4" s="6" t="n">
        <v>-93368</v>
      </c>
      <c r="C4" s="6" t="n">
        <v>10073</v>
      </c>
      <c r="D4" s="6" t="n">
        <v>66333</v>
      </c>
    </row>
    <row r="5" spans="1:4">
      <c r="A5" s="3" t="s">
        <v>835</v>
      </c>
    </row>
    <row r="6" spans="1:4">
      <c r="A6" s="4" t="s">
        <v>836</v>
      </c>
      <c r="B6" s="5" t="n">
        <v>22030672</v>
      </c>
      <c r="C6" s="5" t="n">
        <v>21879613</v>
      </c>
      <c r="D6" s="5" t="n">
        <v>21816935</v>
      </c>
    </row>
    <row r="7" spans="1:4">
      <c r="A7" s="3" t="s">
        <v>837</v>
      </c>
    </row>
    <row r="8" spans="1:4">
      <c r="A8" s="4" t="s">
        <v>838</v>
      </c>
      <c r="B8" s="5" t="n">
        <v>0</v>
      </c>
      <c r="C8" s="5" t="n">
        <v>169330</v>
      </c>
      <c r="D8" s="5" t="n">
        <v>342214</v>
      </c>
    </row>
    <row r="9" spans="1:4">
      <c r="A9" s="4" t="s">
        <v>839</v>
      </c>
      <c r="B9" s="5" t="n">
        <v>22030672</v>
      </c>
      <c r="C9" s="5" t="n">
        <v>22048943</v>
      </c>
      <c r="D9" s="5" t="n">
        <v>22159149</v>
      </c>
    </row>
    <row r="10" spans="1:4">
      <c r="A10" s="4" t="s">
        <v>840</v>
      </c>
      <c r="B10" s="7" t="n">
        <v>-4.24</v>
      </c>
      <c r="C10" s="7" t="n">
        <v>0.46</v>
      </c>
      <c r="D10" s="7" t="n">
        <v>3.04</v>
      </c>
    </row>
    <row r="11" spans="1:4">
      <c r="A11" s="4" t="s">
        <v>841</v>
      </c>
      <c r="B11" s="7" t="n">
        <v>-4.24</v>
      </c>
      <c r="C11" s="7" t="n">
        <v>0.46</v>
      </c>
      <c r="D11" s="7" t="n">
        <v>2.99</v>
      </c>
    </row>
    <row r="12" spans="1:4">
      <c r="A12" s="4" t="s">
        <v>842</v>
      </c>
    </row>
    <row r="13" spans="1:4">
      <c r="A13" s="3" t="s">
        <v>843</v>
      </c>
    </row>
    <row r="14" spans="1:4">
      <c r="A14" s="4" t="s">
        <v>843</v>
      </c>
      <c r="B14" s="5" t="n">
        <v>85588</v>
      </c>
      <c r="C14" s="5" t="n">
        <v>0</v>
      </c>
      <c r="D14" s="5" t="n">
        <v>0</v>
      </c>
    </row>
    <row r="15" spans="1:4">
      <c r="A15" s="4" t="s">
        <v>844</v>
      </c>
    </row>
    <row r="16" spans="1:4">
      <c r="A16" s="3" t="s">
        <v>843</v>
      </c>
    </row>
    <row r="17" spans="1:4">
      <c r="A17" s="4" t="s">
        <v>843</v>
      </c>
      <c r="B17" s="5" t="n">
        <v>846747</v>
      </c>
      <c r="C17" s="5" t="n">
        <v>602402</v>
      </c>
      <c r="D17" s="5" t="n">
        <v>10520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7"/>
    <col customWidth="1" max="5" min="5" width="20"/>
  </cols>
  <sheetData>
    <row r="1" spans="1:5">
      <c r="A1" s="1" t="s">
        <v>845</v>
      </c>
      <c r="B1" s="2" t="s">
        <v>1</v>
      </c>
    </row>
    <row r="2" spans="1:5">
      <c r="B2" s="2" t="s">
        <v>846</v>
      </c>
      <c r="C2" s="2" t="s">
        <v>847</v>
      </c>
      <c r="D2" s="2" t="s">
        <v>848</v>
      </c>
      <c r="E2" s="2" t="s">
        <v>849</v>
      </c>
    </row>
    <row r="3" spans="1:5">
      <c r="A3" s="3" t="s">
        <v>850</v>
      </c>
    </row>
    <row r="4" spans="1:5">
      <c r="A4" s="4" t="s">
        <v>851</v>
      </c>
      <c r="B4" s="5" t="n">
        <v>2</v>
      </c>
    </row>
    <row r="5" spans="1:5">
      <c r="A5" s="4" t="s">
        <v>852</v>
      </c>
      <c r="B5" s="4" t="s">
        <v>853</v>
      </c>
    </row>
    <row r="6" spans="1:5">
      <c r="A6" s="4" t="s">
        <v>854</v>
      </c>
    </row>
    <row r="7" spans="1:5">
      <c r="A7" s="3" t="s">
        <v>850</v>
      </c>
    </row>
    <row r="8" spans="1:5">
      <c r="A8" s="4" t="s">
        <v>855</v>
      </c>
      <c r="B8" s="4" t="s">
        <v>410</v>
      </c>
    </row>
    <row r="9" spans="1:5">
      <c r="A9" s="4" t="s">
        <v>856</v>
      </c>
      <c r="B9" s="8" t="n">
        <v>0.6</v>
      </c>
    </row>
    <row r="10" spans="1:5">
      <c r="A10" s="4" t="s">
        <v>857</v>
      </c>
      <c r="B10" s="4" t="s">
        <v>858</v>
      </c>
    </row>
    <row r="11" spans="1:5">
      <c r="A11" s="4" t="s">
        <v>859</v>
      </c>
      <c r="B11" s="8" t="n">
        <v>0.7</v>
      </c>
      <c r="C11" s="8" t="n">
        <v>1.6</v>
      </c>
      <c r="D11" s="8" t="n">
        <v>1.7</v>
      </c>
    </row>
    <row r="12" spans="1:5">
      <c r="A12" s="4" t="s">
        <v>860</v>
      </c>
    </row>
    <row r="13" spans="1:5">
      <c r="A13" s="3" t="s">
        <v>850</v>
      </c>
    </row>
    <row r="14" spans="1:5">
      <c r="A14" s="4" t="s">
        <v>855</v>
      </c>
      <c r="B14" s="4" t="s">
        <v>410</v>
      </c>
    </row>
    <row r="15" spans="1:5">
      <c r="A15" s="4" t="s">
        <v>861</v>
      </c>
      <c r="B15" s="5" t="n">
        <v>26839</v>
      </c>
      <c r="C15" s="5" t="n">
        <v>0</v>
      </c>
      <c r="D15" s="5" t="n">
        <v>0</v>
      </c>
    </row>
    <row r="16" spans="1:5">
      <c r="A16" s="4" t="s">
        <v>862</v>
      </c>
    </row>
    <row r="17" spans="1:5">
      <c r="A17" s="3" t="s">
        <v>850</v>
      </c>
    </row>
    <row r="18" spans="1:5">
      <c r="A18" s="4" t="s">
        <v>857</v>
      </c>
      <c r="B18" s="4" t="s">
        <v>863</v>
      </c>
    </row>
    <row r="19" spans="1:5">
      <c r="A19" s="4" t="s">
        <v>861</v>
      </c>
      <c r="B19" s="5" t="n">
        <v>278351</v>
      </c>
      <c r="C19" s="5" t="n">
        <v>298909</v>
      </c>
      <c r="D19" s="5" t="n">
        <v>219010</v>
      </c>
    </row>
    <row r="20" spans="1:5">
      <c r="A20" s="4" t="s">
        <v>864</v>
      </c>
      <c r="B20" s="8" t="n">
        <v>1.9</v>
      </c>
      <c r="C20" s="6" t="n">
        <v>3</v>
      </c>
      <c r="D20" s="8" t="n">
        <v>4.2</v>
      </c>
    </row>
    <row r="21" spans="1:5">
      <c r="A21" s="4" t="s">
        <v>865</v>
      </c>
      <c r="B21" s="8" t="n">
        <v>1.9</v>
      </c>
    </row>
    <row r="22" spans="1:5">
      <c r="A22" s="4" t="s">
        <v>866</v>
      </c>
    </row>
    <row r="23" spans="1:5">
      <c r="A23" s="3" t="s">
        <v>850</v>
      </c>
    </row>
    <row r="24" spans="1:5">
      <c r="A24" s="4" t="s">
        <v>861</v>
      </c>
      <c r="B24" s="5" t="n">
        <v>0</v>
      </c>
      <c r="C24" s="5" t="n">
        <v>16299</v>
      </c>
      <c r="D24" s="5" t="n">
        <v>1025</v>
      </c>
    </row>
    <row r="25" spans="1:5">
      <c r="A25" s="4" t="s">
        <v>867</v>
      </c>
    </row>
    <row r="26" spans="1:5">
      <c r="A26" s="3" t="s">
        <v>850</v>
      </c>
    </row>
    <row r="27" spans="1:5">
      <c r="A27" s="4" t="s">
        <v>861</v>
      </c>
      <c r="E27" s="5" t="n">
        <v>240829</v>
      </c>
    </row>
    <row r="28" spans="1:5">
      <c r="A28" s="4" t="s">
        <v>868</v>
      </c>
    </row>
    <row r="29" spans="1:5">
      <c r="A29" s="3" t="s">
        <v>850</v>
      </c>
    </row>
    <row r="30" spans="1:5">
      <c r="A30" s="4" t="s">
        <v>861</v>
      </c>
      <c r="D30" s="5" t="n">
        <v>115687</v>
      </c>
    </row>
    <row r="31" spans="1:5">
      <c r="A31" s="4" t="s">
        <v>869</v>
      </c>
    </row>
    <row r="32" spans="1:5">
      <c r="A32" s="3" t="s">
        <v>850</v>
      </c>
    </row>
    <row r="33" spans="1:5">
      <c r="A33" s="4" t="s">
        <v>870</v>
      </c>
      <c r="B33" s="5" t="n">
        <v>2960000</v>
      </c>
    </row>
    <row r="34" spans="1:5">
      <c r="A34" s="4" t="s">
        <v>871</v>
      </c>
    </row>
    <row r="35" spans="1:5">
      <c r="A35" s="3" t="s">
        <v>850</v>
      </c>
    </row>
    <row r="36" spans="1:5">
      <c r="A36" s="4" t="s">
        <v>870</v>
      </c>
      <c r="B36" s="5" t="n">
        <v>1200000</v>
      </c>
    </row>
  </sheetData>
  <mergeCells count="2">
    <mergeCell ref="A1:A2"/>
    <mergeCell ref="B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872</v>
      </c>
      <c r="B1" s="2" t="s">
        <v>1</v>
      </c>
    </row>
    <row r="2" spans="1:4">
      <c r="B2" s="2" t="s">
        <v>2</v>
      </c>
      <c r="C2" s="2" t="s">
        <v>30</v>
      </c>
      <c r="D2" s="2" t="s">
        <v>73</v>
      </c>
    </row>
    <row r="3" spans="1:4">
      <c r="A3" s="3" t="s">
        <v>850</v>
      </c>
    </row>
    <row r="4" spans="1:4">
      <c r="A4" s="4" t="s">
        <v>861</v>
      </c>
      <c r="B4" s="5" t="n">
        <v>249392</v>
      </c>
      <c r="C4" s="5" t="n">
        <v>351590</v>
      </c>
      <c r="D4" s="5" t="n">
        <v>108297</v>
      </c>
    </row>
    <row r="5" spans="1:4">
      <c r="A5" s="4" t="s">
        <v>873</v>
      </c>
      <c r="B5" s="6" t="n">
        <v>3</v>
      </c>
      <c r="C5" s="7" t="n">
        <v>4.2</v>
      </c>
      <c r="D5" s="7" t="n">
        <v>14.72</v>
      </c>
    </row>
    <row r="6" spans="1:4">
      <c r="A6" s="4" t="s">
        <v>854</v>
      </c>
    </row>
    <row r="7" spans="1:4">
      <c r="A7" s="3" t="s">
        <v>850</v>
      </c>
    </row>
    <row r="8" spans="1:4">
      <c r="A8" s="4" t="s">
        <v>861</v>
      </c>
      <c r="B8" s="5" t="n">
        <v>249392</v>
      </c>
      <c r="C8" s="5" t="n">
        <v>351590</v>
      </c>
      <c r="D8" s="5" t="n">
        <v>108297</v>
      </c>
    </row>
    <row r="9" spans="1:4">
      <c r="A9" s="4" t="s">
        <v>874</v>
      </c>
      <c r="B9" s="6" t="n">
        <v>690</v>
      </c>
      <c r="C9" s="6" t="n">
        <v>705</v>
      </c>
      <c r="D9" s="6" t="n">
        <v>1674</v>
      </c>
    </row>
    <row r="10" spans="1:4">
      <c r="A10" s="4" t="s">
        <v>873</v>
      </c>
      <c r="B10" s="6" t="n">
        <v>3</v>
      </c>
      <c r="C10" s="7" t="n">
        <v>4.2</v>
      </c>
      <c r="D10" s="7" t="n">
        <v>14.72</v>
      </c>
    </row>
    <row r="11" spans="1:4">
      <c r="A11" s="3" t="s">
        <v>875</v>
      </c>
    </row>
    <row r="12" spans="1:4">
      <c r="A12" s="4" t="s">
        <v>876</v>
      </c>
      <c r="B12" s="4" t="s">
        <v>877</v>
      </c>
      <c r="C12" s="4" t="s">
        <v>878</v>
      </c>
      <c r="D12" s="4" t="s">
        <v>879</v>
      </c>
    </row>
    <row r="13" spans="1:4">
      <c r="A13" s="4" t="s">
        <v>880</v>
      </c>
      <c r="B13" s="4" t="s">
        <v>881</v>
      </c>
      <c r="C13" s="4" t="s">
        <v>882</v>
      </c>
      <c r="D13" s="4" t="s">
        <v>883</v>
      </c>
    </row>
    <row r="14" spans="1:4">
      <c r="A14" s="4" t="s">
        <v>884</v>
      </c>
      <c r="B14" s="4" t="s">
        <v>885</v>
      </c>
      <c r="C14" s="4" t="s">
        <v>886</v>
      </c>
      <c r="D14" s="4" t="s">
        <v>887</v>
      </c>
    </row>
    <row r="15" spans="1:4">
      <c r="A15" s="4" t="s">
        <v>888</v>
      </c>
      <c r="B15" s="4" t="s">
        <v>889</v>
      </c>
      <c r="C15" s="4" t="s">
        <v>890</v>
      </c>
      <c r="D15" s="4" t="s">
        <v>89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 customWidth="1" max="5" min="5" width="25"/>
  </cols>
  <sheetData>
    <row r="1" spans="1:5">
      <c r="A1" s="1" t="s">
        <v>892</v>
      </c>
      <c r="B1" s="2" t="s">
        <v>1</v>
      </c>
    </row>
    <row r="2" spans="1:5">
      <c r="B2" s="2" t="s">
        <v>2</v>
      </c>
      <c r="C2" s="2" t="s">
        <v>30</v>
      </c>
      <c r="D2" s="2" t="s">
        <v>73</v>
      </c>
      <c r="E2" s="2" t="s">
        <v>893</v>
      </c>
    </row>
    <row r="3" spans="1:5">
      <c r="A3" s="3" t="s">
        <v>894</v>
      </c>
    </row>
    <row r="4" spans="1:5">
      <c r="A4" s="4" t="s">
        <v>895</v>
      </c>
      <c r="B4" s="5" t="n">
        <v>645223</v>
      </c>
      <c r="C4" s="5" t="n">
        <v>656671</v>
      </c>
      <c r="D4" s="5" t="n">
        <v>834010</v>
      </c>
    </row>
    <row r="5" spans="1:5">
      <c r="A5" s="4" t="s">
        <v>861</v>
      </c>
      <c r="B5" s="5" t="n">
        <v>249392</v>
      </c>
      <c r="C5" s="5" t="n">
        <v>351590</v>
      </c>
      <c r="D5" s="5" t="n">
        <v>108297</v>
      </c>
    </row>
    <row r="6" spans="1:5">
      <c r="A6" s="4" t="s">
        <v>896</v>
      </c>
      <c r="B6" s="5" t="n">
        <v>-33389</v>
      </c>
      <c r="C6" s="5" t="n">
        <v>-100813</v>
      </c>
      <c r="D6" s="5" t="n">
        <v>-241122</v>
      </c>
    </row>
    <row r="7" spans="1:5">
      <c r="A7" s="4" t="s">
        <v>897</v>
      </c>
      <c r="B7" s="5" t="n">
        <v>-98676</v>
      </c>
      <c r="C7" s="5" t="n">
        <v>-262225</v>
      </c>
      <c r="D7" s="5" t="n">
        <v>-44514</v>
      </c>
    </row>
    <row r="8" spans="1:5">
      <c r="A8" s="4" t="s">
        <v>898</v>
      </c>
      <c r="B8" s="5" t="n">
        <v>762550</v>
      </c>
      <c r="C8" s="5" t="n">
        <v>645223</v>
      </c>
      <c r="D8" s="5" t="n">
        <v>656671</v>
      </c>
      <c r="E8" s="5" t="n">
        <v>834010</v>
      </c>
    </row>
    <row r="9" spans="1:5">
      <c r="A9" s="4" t="s">
        <v>899</v>
      </c>
      <c r="B9" s="5" t="n">
        <v>333761</v>
      </c>
    </row>
    <row r="10" spans="1:5">
      <c r="A10" s="3" t="s">
        <v>900</v>
      </c>
    </row>
    <row r="11" spans="1:5">
      <c r="A11" s="4" t="s">
        <v>901</v>
      </c>
      <c r="B11" s="7" t="n">
        <v>19.17</v>
      </c>
      <c r="C11" s="7" t="n">
        <v>21.22</v>
      </c>
      <c r="D11" s="7" t="n">
        <v>17.28</v>
      </c>
    </row>
    <row r="12" spans="1:5">
      <c r="A12" s="4" t="s">
        <v>902</v>
      </c>
      <c r="B12" s="13" t="n">
        <v>11.74</v>
      </c>
      <c r="C12" s="13" t="n">
        <v>17.23</v>
      </c>
      <c r="D12" s="13" t="n">
        <v>36.9</v>
      </c>
    </row>
    <row r="13" spans="1:5">
      <c r="A13" s="4" t="s">
        <v>903</v>
      </c>
      <c r="B13" s="13" t="n">
        <v>13.96</v>
      </c>
      <c r="C13" s="13" t="n">
        <v>13.9</v>
      </c>
      <c r="D13" s="13" t="n">
        <v>13.85</v>
      </c>
    </row>
    <row r="14" spans="1:5">
      <c r="A14" s="4" t="s">
        <v>904</v>
      </c>
      <c r="B14" s="13" t="n">
        <v>19.42</v>
      </c>
      <c r="C14" s="13" t="n">
        <v>23.73</v>
      </c>
      <c r="D14" s="13" t="n">
        <v>25.43</v>
      </c>
    </row>
    <row r="15" spans="1:5">
      <c r="A15" s="4" t="s">
        <v>905</v>
      </c>
      <c r="B15" s="7" t="n">
        <v>16.91</v>
      </c>
      <c r="C15" s="7" t="n">
        <v>19.17</v>
      </c>
      <c r="D15" s="7" t="n">
        <v>21.22</v>
      </c>
      <c r="E15" s="7" t="n">
        <v>17.28</v>
      </c>
    </row>
    <row r="16" spans="1:5">
      <c r="A16" s="4" t="s">
        <v>906</v>
      </c>
      <c r="B16" s="4" t="s">
        <v>907</v>
      </c>
      <c r="C16" s="4" t="s">
        <v>908</v>
      </c>
      <c r="D16" s="4" t="s">
        <v>909</v>
      </c>
      <c r="E16" s="4" t="s">
        <v>910</v>
      </c>
    </row>
    <row r="17" spans="1:5">
      <c r="A17" s="4" t="s">
        <v>911</v>
      </c>
      <c r="B17" s="6" t="n">
        <v>64</v>
      </c>
      <c r="C17" s="6" t="n">
        <v>1407</v>
      </c>
      <c r="D17" s="6" t="n">
        <v>2103</v>
      </c>
      <c r="E17" s="6" t="n">
        <v>11808</v>
      </c>
    </row>
    <row r="18" spans="1:5">
      <c r="A18" s="4" t="s">
        <v>912</v>
      </c>
      <c r="B18" s="6" t="n">
        <v>17</v>
      </c>
      <c r="C18" s="6" t="n">
        <v>379</v>
      </c>
      <c r="D18" s="6" t="n">
        <v>5722</v>
      </c>
    </row>
    <row r="19" spans="1:5">
      <c r="A19" s="4" t="s">
        <v>913</v>
      </c>
      <c r="B19" s="7" t="n">
        <v>19.26</v>
      </c>
    </row>
    <row r="20" spans="1:5">
      <c r="A20" s="4" t="s">
        <v>914</v>
      </c>
      <c r="B20" s="4" t="s">
        <v>915</v>
      </c>
    </row>
    <row r="21" spans="1:5">
      <c r="A21" s="4" t="s">
        <v>916</v>
      </c>
      <c r="B21" s="6" t="n">
        <v>35</v>
      </c>
    </row>
  </sheetData>
  <mergeCells count="2">
    <mergeCell ref="A1:A2"/>
    <mergeCell ref="B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7</v>
      </c>
      <c r="B1" s="2" t="s">
        <v>1</v>
      </c>
    </row>
    <row r="2" spans="1:4">
      <c r="B2" s="2" t="s">
        <v>2</v>
      </c>
      <c r="C2" s="2" t="s">
        <v>30</v>
      </c>
      <c r="D2" s="2" t="s">
        <v>73</v>
      </c>
    </row>
    <row r="3" spans="1:4">
      <c r="A3" s="3" t="s">
        <v>918</v>
      </c>
    </row>
    <row r="4" spans="1:4">
      <c r="A4" s="4" t="s">
        <v>919</v>
      </c>
      <c r="B4" s="5" t="n">
        <v>344935</v>
      </c>
      <c r="C4" s="5" t="n">
        <v>342002</v>
      </c>
      <c r="D4" s="5" t="n">
        <v>438515</v>
      </c>
    </row>
    <row r="5" spans="1:4">
      <c r="A5" s="4" t="s">
        <v>861</v>
      </c>
      <c r="B5" s="5" t="n">
        <v>249392</v>
      </c>
      <c r="C5" s="5" t="n">
        <v>351590</v>
      </c>
      <c r="D5" s="5" t="n">
        <v>108297</v>
      </c>
    </row>
    <row r="6" spans="1:4">
      <c r="A6" s="4" t="s">
        <v>920</v>
      </c>
      <c r="B6" s="5" t="n">
        <v>-108449</v>
      </c>
      <c r="C6" s="5" t="n">
        <v>-169703</v>
      </c>
      <c r="D6" s="5" t="n">
        <v>-161923</v>
      </c>
    </row>
    <row r="7" spans="1:4">
      <c r="A7" s="4" t="s">
        <v>921</v>
      </c>
      <c r="B7" s="5" t="n">
        <v>-57089</v>
      </c>
      <c r="C7" s="5" t="n">
        <v>-178954</v>
      </c>
      <c r="D7" s="5" t="n">
        <v>-42887</v>
      </c>
    </row>
    <row r="8" spans="1:4">
      <c r="A8" s="4" t="s">
        <v>922</v>
      </c>
      <c r="B8" s="5" t="n">
        <v>428789</v>
      </c>
      <c r="C8" s="5" t="n">
        <v>344935</v>
      </c>
      <c r="D8" s="5" t="n">
        <v>342002</v>
      </c>
    </row>
    <row r="9" spans="1:4">
      <c r="A9" s="3" t="s">
        <v>923</v>
      </c>
    </row>
    <row r="10" spans="1:4">
      <c r="A10" s="4" t="s">
        <v>924</v>
      </c>
      <c r="B10" s="7" t="n">
        <v>6.14</v>
      </c>
      <c r="C10" s="7" t="n">
        <v>10.95</v>
      </c>
      <c r="D10" s="7" t="n">
        <v>9.91</v>
      </c>
    </row>
    <row r="11" spans="1:4">
      <c r="A11" s="4" t="s">
        <v>925</v>
      </c>
      <c r="B11" s="5" t="n">
        <v>3</v>
      </c>
      <c r="C11" s="13" t="n">
        <v>4.2</v>
      </c>
      <c r="D11" s="13" t="n">
        <v>14.72</v>
      </c>
    </row>
    <row r="12" spans="1:4">
      <c r="A12" s="4" t="s">
        <v>926</v>
      </c>
      <c r="B12" s="13" t="n">
        <v>6.69</v>
      </c>
      <c r="C12" s="13" t="n">
        <v>9.42</v>
      </c>
      <c r="D12" s="13" t="n">
        <v>10.55</v>
      </c>
    </row>
    <row r="13" spans="1:4">
      <c r="A13" s="4" t="s">
        <v>927</v>
      </c>
      <c r="B13" s="13" t="n">
        <v>6.23</v>
      </c>
      <c r="C13" s="13" t="n">
        <v>8.41</v>
      </c>
      <c r="D13" s="13" t="n">
        <v>11.32</v>
      </c>
    </row>
    <row r="14" spans="1:4">
      <c r="A14" s="4" t="s">
        <v>928</v>
      </c>
      <c r="B14" s="7" t="n">
        <v>4.16</v>
      </c>
      <c r="C14" s="7" t="n">
        <v>6.14</v>
      </c>
      <c r="D14" s="7" t="n">
        <v>10.9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29</v>
      </c>
      <c r="B1" s="2" t="s">
        <v>1</v>
      </c>
    </row>
    <row r="2" spans="1:4">
      <c r="B2" s="2" t="s">
        <v>2</v>
      </c>
      <c r="C2" s="2" t="s">
        <v>30</v>
      </c>
      <c r="D2" s="2" t="s">
        <v>73</v>
      </c>
    </row>
    <row r="3" spans="1:4">
      <c r="A3" s="3" t="s">
        <v>850</v>
      </c>
    </row>
    <row r="4" spans="1:4">
      <c r="A4" s="4" t="s">
        <v>861</v>
      </c>
      <c r="B4" s="5" t="n">
        <v>26839</v>
      </c>
      <c r="C4" s="5" t="n">
        <v>0</v>
      </c>
      <c r="D4" s="5" t="n">
        <v>0</v>
      </c>
    </row>
    <row r="5" spans="1:4">
      <c r="A5" s="4" t="s">
        <v>930</v>
      </c>
      <c r="B5" s="6" t="n">
        <v>39</v>
      </c>
      <c r="C5" s="6" t="n">
        <v>-462</v>
      </c>
      <c r="D5" s="6" t="n">
        <v>-273</v>
      </c>
    </row>
    <row r="6" spans="1:4">
      <c r="A6" s="4" t="s">
        <v>931</v>
      </c>
      <c r="B6" s="7" t="n">
        <v>0.19</v>
      </c>
      <c r="C6" s="4" t="s">
        <v>60</v>
      </c>
      <c r="D6" s="4" t="s">
        <v>60</v>
      </c>
    </row>
    <row r="7" spans="1:4">
      <c r="A7" s="3" t="s">
        <v>932</v>
      </c>
    </row>
    <row r="8" spans="1:4">
      <c r="A8" s="4" t="s">
        <v>876</v>
      </c>
      <c r="B8" s="4" t="s">
        <v>933</v>
      </c>
      <c r="C8" s="4" t="s">
        <v>60</v>
      </c>
      <c r="D8" s="4" t="s">
        <v>60</v>
      </c>
    </row>
    <row r="9" spans="1:4">
      <c r="A9" s="4" t="s">
        <v>880</v>
      </c>
      <c r="B9" s="4" t="s">
        <v>934</v>
      </c>
      <c r="C9" s="4" t="s">
        <v>60</v>
      </c>
      <c r="D9" s="4" t="s">
        <v>60</v>
      </c>
    </row>
    <row r="10" spans="1:4">
      <c r="A10" s="4" t="s">
        <v>884</v>
      </c>
      <c r="B10" s="4" t="s">
        <v>935</v>
      </c>
      <c r="C10" s="4" t="s">
        <v>60</v>
      </c>
      <c r="D10" s="4" t="s">
        <v>60</v>
      </c>
    </row>
    <row r="11" spans="1:4">
      <c r="A11" s="4" t="s">
        <v>888</v>
      </c>
      <c r="B11" s="4" t="s">
        <v>936</v>
      </c>
      <c r="C11" s="4" t="s">
        <v>60</v>
      </c>
      <c r="D11" s="4" t="s">
        <v>6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5"/>
    <col customWidth="1" max="3" min="3" width="15"/>
    <col customWidth="1" max="4" min="4" width="14"/>
    <col customWidth="1" max="5" min="5" width="14"/>
  </cols>
  <sheetData>
    <row r="1" spans="1:5">
      <c r="A1" s="1" t="s">
        <v>937</v>
      </c>
      <c r="B1" s="2" t="s">
        <v>1</v>
      </c>
    </row>
    <row r="2" spans="1:5">
      <c r="B2" s="2" t="s">
        <v>2</v>
      </c>
      <c r="C2" s="2" t="s">
        <v>30</v>
      </c>
      <c r="D2" s="2" t="s">
        <v>73</v>
      </c>
      <c r="E2" s="2" t="s">
        <v>893</v>
      </c>
    </row>
    <row r="3" spans="1:5">
      <c r="A3" s="3" t="s">
        <v>938</v>
      </c>
    </row>
    <row r="4" spans="1:5">
      <c r="A4" s="4" t="s">
        <v>895</v>
      </c>
      <c r="B4" s="5" t="n">
        <v>244229</v>
      </c>
      <c r="C4" s="5" t="n">
        <v>244229</v>
      </c>
      <c r="D4" s="5" t="n">
        <v>244229</v>
      </c>
    </row>
    <row r="5" spans="1:5">
      <c r="A5" s="4" t="s">
        <v>861</v>
      </c>
      <c r="B5" s="5" t="n">
        <v>26839</v>
      </c>
      <c r="C5" s="5" t="n">
        <v>0</v>
      </c>
      <c r="D5" s="5" t="n">
        <v>0</v>
      </c>
    </row>
    <row r="6" spans="1:5">
      <c r="A6" s="4" t="s">
        <v>896</v>
      </c>
      <c r="B6" s="5" t="n">
        <v>-7060</v>
      </c>
    </row>
    <row r="7" spans="1:5">
      <c r="A7" s="4" t="s">
        <v>897</v>
      </c>
      <c r="B7" s="5" t="n">
        <v>-240829</v>
      </c>
    </row>
    <row r="8" spans="1:5">
      <c r="A8" s="4" t="s">
        <v>898</v>
      </c>
      <c r="B8" s="5" t="n">
        <v>23179</v>
      </c>
      <c r="C8" s="5" t="n">
        <v>244229</v>
      </c>
      <c r="D8" s="5" t="n">
        <v>244229</v>
      </c>
      <c r="E8" s="5" t="n">
        <v>244229</v>
      </c>
    </row>
    <row r="9" spans="1:5">
      <c r="A9" s="4" t="s">
        <v>899</v>
      </c>
      <c r="B9" s="5" t="n">
        <v>19999</v>
      </c>
    </row>
    <row r="10" spans="1:5">
      <c r="A10" s="3" t="s">
        <v>939</v>
      </c>
    </row>
    <row r="11" spans="1:5">
      <c r="A11" s="4" t="s">
        <v>901</v>
      </c>
      <c r="B11" s="7" t="n">
        <v>21.27</v>
      </c>
      <c r="C11" s="7" t="n">
        <v>21.27</v>
      </c>
      <c r="D11" s="7" t="n">
        <v>21.27</v>
      </c>
    </row>
    <row r="12" spans="1:5">
      <c r="A12" s="4" t="s">
        <v>902</v>
      </c>
      <c r="B12" s="13" t="n">
        <v>17.19</v>
      </c>
    </row>
    <row r="13" spans="1:5">
      <c r="A13" s="4" t="s">
        <v>903</v>
      </c>
      <c r="B13" s="13" t="n">
        <v>7.16</v>
      </c>
    </row>
    <row r="14" spans="1:5">
      <c r="A14" s="4" t="s">
        <v>904</v>
      </c>
      <c r="B14" s="13" t="n">
        <v>21.29</v>
      </c>
    </row>
    <row r="15" spans="1:5">
      <c r="A15" s="4" t="s">
        <v>905</v>
      </c>
      <c r="B15" s="7" t="n">
        <v>20.66</v>
      </c>
      <c r="C15" s="7" t="n">
        <v>21.27</v>
      </c>
      <c r="D15" s="7" t="n">
        <v>21.27</v>
      </c>
      <c r="E15" s="7" t="n">
        <v>21.27</v>
      </c>
    </row>
    <row r="16" spans="1:5">
      <c r="A16" s="4" t="s">
        <v>906</v>
      </c>
      <c r="B16" s="4" t="s">
        <v>940</v>
      </c>
      <c r="C16" s="4" t="s">
        <v>941</v>
      </c>
      <c r="D16" s="4" t="s">
        <v>942</v>
      </c>
      <c r="E16" s="4" t="s">
        <v>943</v>
      </c>
    </row>
    <row r="17" spans="1:5">
      <c r="A17" s="4" t="s">
        <v>911</v>
      </c>
      <c r="B17" s="6" t="n">
        <v>0</v>
      </c>
      <c r="C17" s="6" t="n">
        <v>4</v>
      </c>
      <c r="D17" s="6" t="n">
        <v>14</v>
      </c>
      <c r="E17" s="6" t="n">
        <v>2483</v>
      </c>
    </row>
    <row r="18" spans="1:5">
      <c r="A18" s="4" t="s">
        <v>944</v>
      </c>
      <c r="B18" s="6" t="n">
        <v>56</v>
      </c>
    </row>
    <row r="19" spans="1:5">
      <c r="A19" s="4" t="s">
        <v>945</v>
      </c>
      <c r="B19" s="7" t="n">
        <v>20.29</v>
      </c>
    </row>
    <row r="20" spans="1:5">
      <c r="A20" s="4" t="s">
        <v>946</v>
      </c>
      <c r="B20" s="4" t="s">
        <v>404</v>
      </c>
    </row>
    <row r="21" spans="1:5">
      <c r="A21" s="4" t="s">
        <v>947</v>
      </c>
      <c r="B21" s="6" t="n">
        <v>0</v>
      </c>
    </row>
  </sheetData>
  <mergeCells count="2">
    <mergeCell ref="A1:A2"/>
    <mergeCell ref="B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8</v>
      </c>
      <c r="B1" s="2" t="s">
        <v>1</v>
      </c>
    </row>
    <row r="2" spans="1:4">
      <c r="B2" s="2" t="s">
        <v>2</v>
      </c>
      <c r="C2" s="2" t="s">
        <v>30</v>
      </c>
      <c r="D2" s="2" t="s">
        <v>73</v>
      </c>
    </row>
    <row r="3" spans="1:4">
      <c r="A3" s="3" t="s">
        <v>949</v>
      </c>
    </row>
    <row r="4" spans="1:4">
      <c r="A4" s="4" t="s">
        <v>919</v>
      </c>
      <c r="B4" s="5" t="n">
        <v>1150</v>
      </c>
      <c r="C4" s="5" t="n">
        <v>242979</v>
      </c>
      <c r="D4" s="5" t="n">
        <v>244229</v>
      </c>
    </row>
    <row r="5" spans="1:4">
      <c r="A5" s="4" t="s">
        <v>861</v>
      </c>
      <c r="B5" s="5" t="n">
        <v>26839</v>
      </c>
      <c r="C5" s="5" t="n">
        <v>0</v>
      </c>
      <c r="D5" s="5" t="n">
        <v>0</v>
      </c>
    </row>
    <row r="6" spans="1:4">
      <c r="A6" s="4" t="s">
        <v>920</v>
      </c>
      <c r="B6" s="5" t="n">
        <v>-24809</v>
      </c>
      <c r="C6" s="5" t="n">
        <v>-241829</v>
      </c>
      <c r="D6" s="5" t="n">
        <v>-1250</v>
      </c>
    </row>
    <row r="7" spans="1:4">
      <c r="A7" s="4" t="s">
        <v>922</v>
      </c>
      <c r="B7" s="5" t="n">
        <v>3180</v>
      </c>
      <c r="C7" s="5" t="n">
        <v>1150</v>
      </c>
      <c r="D7" s="5" t="n">
        <v>242979</v>
      </c>
    </row>
    <row r="8" spans="1:4">
      <c r="A8" s="3" t="s">
        <v>950</v>
      </c>
    </row>
    <row r="9" spans="1:4">
      <c r="A9" s="4" t="s">
        <v>951</v>
      </c>
      <c r="B9" s="7" t="n">
        <v>9.880000000000001</v>
      </c>
      <c r="C9" s="7" t="n">
        <v>10.37</v>
      </c>
      <c r="D9" s="7" t="n">
        <v>10.37</v>
      </c>
    </row>
    <row r="10" spans="1:4">
      <c r="A10" s="4" t="s">
        <v>931</v>
      </c>
      <c r="B10" s="13" t="n">
        <v>0.19</v>
      </c>
      <c r="C10" s="4" t="s">
        <v>60</v>
      </c>
      <c r="D10" s="4" t="s">
        <v>60</v>
      </c>
    </row>
    <row r="11" spans="1:4">
      <c r="A11" s="4" t="s">
        <v>926</v>
      </c>
      <c r="B11" s="13" t="n">
        <v>0.29</v>
      </c>
      <c r="C11" s="13" t="n">
        <v>10.38</v>
      </c>
      <c r="D11" s="13" t="n">
        <v>10.33</v>
      </c>
    </row>
    <row r="12" spans="1:4">
      <c r="A12" s="4" t="s">
        <v>952</v>
      </c>
      <c r="B12" s="7" t="n">
        <v>1.32</v>
      </c>
      <c r="C12" s="7" t="n">
        <v>9.880000000000001</v>
      </c>
      <c r="D12" s="7" t="n">
        <v>10.3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3</v>
      </c>
      <c r="B1" s="2" t="s">
        <v>1</v>
      </c>
    </row>
    <row r="2" spans="1:4">
      <c r="B2" s="2" t="s">
        <v>2</v>
      </c>
      <c r="C2" s="2" t="s">
        <v>30</v>
      </c>
      <c r="D2" s="2" t="s">
        <v>73</v>
      </c>
    </row>
    <row r="3" spans="1:4">
      <c r="A3" s="3" t="s">
        <v>949</v>
      </c>
    </row>
    <row r="4" spans="1:4">
      <c r="A4" s="4" t="s">
        <v>919</v>
      </c>
      <c r="B4" s="5" t="n">
        <v>283188</v>
      </c>
      <c r="C4" s="5" t="n">
        <v>315434</v>
      </c>
      <c r="D4" s="5" t="n">
        <v>232824</v>
      </c>
    </row>
    <row r="5" spans="1:4">
      <c r="A5" s="4" t="s">
        <v>861</v>
      </c>
      <c r="B5" s="5" t="n">
        <v>278351</v>
      </c>
      <c r="C5" s="5" t="n">
        <v>298909</v>
      </c>
      <c r="D5" s="5" t="n">
        <v>219010</v>
      </c>
    </row>
    <row r="6" spans="1:4">
      <c r="A6" s="4" t="s">
        <v>920</v>
      </c>
      <c r="B6" s="5" t="n">
        <v>-154995</v>
      </c>
      <c r="C6" s="5" t="n">
        <v>-165372</v>
      </c>
      <c r="D6" s="5" t="n">
        <v>-113319</v>
      </c>
    </row>
    <row r="7" spans="1:4">
      <c r="A7" s="4" t="s">
        <v>921</v>
      </c>
      <c r="B7" s="5" t="n">
        <v>-52340</v>
      </c>
      <c r="C7" s="5" t="n">
        <v>-165783</v>
      </c>
      <c r="D7" s="5" t="n">
        <v>-23081</v>
      </c>
    </row>
    <row r="8" spans="1:4">
      <c r="A8" s="4" t="s">
        <v>922</v>
      </c>
      <c r="B8" s="5" t="n">
        <v>354204</v>
      </c>
      <c r="C8" s="5" t="n">
        <v>283188</v>
      </c>
      <c r="D8" s="5" t="n">
        <v>315434</v>
      </c>
    </row>
    <row r="9" spans="1:4">
      <c r="A9" s="4" t="s">
        <v>931</v>
      </c>
      <c r="B9" s="7" t="n">
        <v>10.38</v>
      </c>
      <c r="C9" s="7" t="n">
        <v>16.22</v>
      </c>
      <c r="D9" s="7" t="n">
        <v>35.93</v>
      </c>
    </row>
    <row r="10" spans="1:4">
      <c r="A10" s="4" t="s">
        <v>954</v>
      </c>
      <c r="B10" s="6" t="n">
        <v>2682</v>
      </c>
      <c r="C10" s="6" t="n">
        <v>3019</v>
      </c>
      <c r="D10" s="6" t="n">
        <v>419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5:38:30Z</dcterms:created>
  <dcterms:modified xmlns:dcterms="http://purl.org/dc/terms/" xmlns:xsi="http://www.w3.org/2001/XMLSchema-instance" xsi:type="dcterms:W3CDTF">2018-03-01T15:38:30Z</dcterms:modified>
</cp:coreProperties>
</file>